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 sheetId="10" r:id="rId10"/>
    <s:sheet name="Investment Securities" sheetId="11" r:id="rId11"/>
    <s:sheet name="Loans and Leases" sheetId="12" r:id="rId12"/>
    <s:sheet name="Transfers of Financial Assets a" sheetId="13" r:id="rId13"/>
    <s:sheet name="Premises and Equipment" sheetId="14" r:id="rId14"/>
    <s:sheet name="Goodwill and Other Intangible A" sheetId="15" r:id="rId15"/>
    <s:sheet name="Income Taxes" sheetId="16" r:id="rId16"/>
    <s:sheet name="Deposits" sheetId="17" r:id="rId17"/>
    <s:sheet name="Borrowings" sheetId="18" r:id="rId18"/>
    <s:sheet name="Shareholders' Equity" sheetId="19" r:id="rId19"/>
    <s:sheet name="Accumulated Other Comprehensive" sheetId="20" r:id="rId20"/>
    <s:sheet name="Regulatory Matters" sheetId="21" r:id="rId21"/>
    <s:sheet name="Earnings Per Common Share" sheetId="22" r:id="rId22"/>
    <s:sheet name="Derivative Financial Instrument" sheetId="23" r:id="rId23"/>
    <s:sheet name="Fair Value Measurements" sheetId="24" r:id="rId24"/>
    <s:sheet name="Retirement Benefit Plans" sheetId="25" r:id="rId25"/>
    <s:sheet name="Share-Based Plans" sheetId="26" r:id="rId26"/>
    <s:sheet name="Segment Reporting" sheetId="27" r:id="rId27"/>
    <s:sheet name="Commitments and Contingencies" sheetId="28" r:id="rId28"/>
    <s:sheet name="Parent Company Information" sheetId="29" r:id="rId29"/>
    <s:sheet name="Selected Quarterly Consolidated" sheetId="30" r:id="rId30"/>
    <s:sheet name="Summary of Significant Accoun31" sheetId="31" r:id="rId31"/>
    <s:sheet name="Acquisition (Tables)" sheetId="32" r:id="rId32"/>
    <s:sheet name="Investment Securities (Tables)" sheetId="33" r:id="rId33"/>
    <s:sheet name="Loans and Leases (Tables)" sheetId="34" r:id="rId34"/>
    <s:sheet name="Transfers of Financial Assets35" sheetId="35" r:id="rId35"/>
    <s:sheet name="Premises and Equipment (Tables)" sheetId="36" r:id="rId36"/>
    <s:sheet name="Goodwill and Other Intangible37" sheetId="37" r:id="rId37"/>
    <s:sheet name="Income Taxes (Tables)" sheetId="38" r:id="rId38"/>
    <s:sheet name="Deposits (Tables)" sheetId="39" r:id="rId39"/>
    <s:sheet name="Borrowings (Tables)" sheetId="40" r:id="rId40"/>
    <s:sheet name="Shareholders' Equity (Tables)" sheetId="41" r:id="rId41"/>
    <s:sheet name="Accumulated Other Comprehensi42" sheetId="42" r:id="rId42"/>
    <s:sheet name="Regulatory Matters (Tables)" sheetId="43" r:id="rId43"/>
    <s:sheet name="Earnings Per Common Share (Tabl" sheetId="44" r:id="rId44"/>
    <s:sheet name="Derivative Financial Instrume45" sheetId="45" r:id="rId45"/>
    <s:sheet name="Fair Value Measurements (Tables" sheetId="46" r:id="rId46"/>
    <s:sheet name="Retirement Benefit Plans (Table" sheetId="47" r:id="rId47"/>
    <s:sheet name="Share-Based Plans (Tables)" sheetId="48" r:id="rId48"/>
    <s:sheet name="Segment Reporting (Tables)" sheetId="49" r:id="rId49"/>
    <s:sheet name="Commitments and Contingencies (" sheetId="50" r:id="rId50"/>
    <s:sheet name="Parent Company Information (Tab" sheetId="51" r:id="rId51"/>
    <s:sheet name="Selected Quarterly Consolidat52" sheetId="52" r:id="rId52"/>
    <s:sheet name="Summary of Significant Accoun53" sheetId="53" r:id="rId53"/>
    <s:sheet name="Summary of Significant Accoun54" sheetId="54" r:id="rId54"/>
    <s:sheet name="Summary of Significant Accoun55" sheetId="55" r:id="rId55"/>
    <s:sheet name="Acquisition (Acquisition-date F" sheetId="56" r:id="rId56"/>
    <s:sheet name="Acquisition (Estimated Fair Val" sheetId="57" r:id="rId57"/>
    <s:sheet name="Investment Securities (Summary " sheetId="58" r:id="rId58"/>
    <s:sheet name="Investment Securities (Other Th" sheetId="59" r:id="rId59"/>
    <s:sheet name="Investment Securities (Summar60" sheetId="60" r:id="rId60"/>
    <s:sheet name="Investment Securities (Narrativ" sheetId="61" r:id="rId61"/>
    <s:sheet name="Investment Securities (Summar62" sheetId="62" r:id="rId62"/>
    <s:sheet name="Investment Securities (Summar63" sheetId="63" r:id="rId63"/>
    <s:sheet name="Loans and Leases  (Detail)" sheetId="64" r:id="rId64"/>
    <s:sheet name="Loans and Leases (Narrative) (D" sheetId="65" r:id="rId65"/>
    <s:sheet name="Loans and Leases (Summary Of Lo" sheetId="66" r:id="rId66"/>
    <s:sheet name="Loans and Leases (Allowance For" sheetId="67" r:id="rId67"/>
    <s:sheet name="Loans and Leases (Impaired Loan" sheetId="68" r:id="rId68"/>
    <s:sheet name="Loans and Leases (Interest Inco" sheetId="69" r:id="rId69"/>
    <s:sheet name="Loans and Leases (Commercial, C" sheetId="70" r:id="rId70"/>
    <s:sheet name="Loans and Leases (Summary Of Th" sheetId="71" r:id="rId71"/>
    <s:sheet name="Loans and Leases (Information o" sheetId="72" r:id="rId72"/>
    <s:sheet name="Loans and Leases (Information73" sheetId="73" r:id="rId73"/>
    <s:sheet name="Loans and Leases (Investments i" sheetId="74" r:id="rId74"/>
    <s:sheet name="Transfers of Financial Assets75" sheetId="75" r:id="rId75"/>
    <s:sheet name="Transfers of Financial Assets76" sheetId="76" r:id="rId76"/>
    <s:sheet name="Transfers of Financial Assets77" sheetId="77" r:id="rId77"/>
    <s:sheet name="Transfers of Financial Assets78" sheetId="78" r:id="rId78"/>
    <s:sheet name="Premises and Equipment (Summary" sheetId="79" r:id="rId79"/>
    <s:sheet name="Premises and Equipment (Disclos" sheetId="80" r:id="rId80"/>
    <s:sheet name="Goodwill and Other Intangible81" sheetId="81" r:id="rId81"/>
    <s:sheet name="Goodwill and Other Intangible82" sheetId="82" r:id="rId82"/>
    <s:sheet name="Goodwill and Other Intangible83" sheetId="83" r:id="rId83"/>
    <s:sheet name="Income Taxes (Income Tax Expens" sheetId="84" r:id="rId84"/>
    <s:sheet name="Income Taxes (Narrative) (Detai" sheetId="85" r:id="rId85"/>
    <s:sheet name="Income Taxes (Schedule of Effec" sheetId="86" r:id="rId86"/>
    <s:sheet name="Income Taxes (Schedule of Defer" sheetId="87" r:id="rId87"/>
    <s:sheet name="Income Taxes (Summary of Positi" sheetId="88" r:id="rId88"/>
    <s:sheet name="Deposits (Summary Of Deposits) " sheetId="89" r:id="rId89"/>
    <s:sheet name="Deposits (Scheduled Maturities " sheetId="90" r:id="rId90"/>
    <s:sheet name="Borrowings (Summary Of Securiti" sheetId="91" r:id="rId91"/>
    <s:sheet name="Borrowings (Summary Of Advances" sheetId="92" r:id="rId92"/>
    <s:sheet name="Borrowings (Narrative) (Detail)" sheetId="93" r:id="rId93"/>
    <s:sheet name="Borrowings (Long-Term Debt) (De" sheetId="94" r:id="rId94"/>
    <s:sheet name="Shareholders' Equity (Class of " sheetId="95" r:id="rId95"/>
    <s:sheet name="Shareholders' Equity (Narrative" sheetId="96" r:id="rId96"/>
    <s:sheet name="Accumulated Other Comprehensi97" sheetId="97" r:id="rId97"/>
    <s:sheet name="Accumulated Other Comprehensi98" sheetId="98" r:id="rId98"/>
    <s:sheet name="Accumulated Other Comprehensi99" sheetId="99" r:id="rId99"/>
    <s:sheet name="Regulatory Matters (Information" sheetId="100" r:id="rId100"/>
    <s:sheet name="Earnings Per Common Share (Earn" sheetId="101" r:id="rId101"/>
    <s:sheet name="Earnings Per Common Share (Sche" sheetId="102" r:id="rId102"/>
    <s:sheet name="Derivative Financial Instrum103" sheetId="103" r:id="rId103"/>
    <s:sheet name="Derivative Financial Instrum104" sheetId="104" r:id="rId104"/>
    <s:sheet name="Derivative Financial Instrum105" sheetId="105" r:id="rId105"/>
    <s:sheet name="Derivative Financial Instrum106" sheetId="106" r:id="rId106"/>
    <s:sheet name="Derivative Financial Instrum107" sheetId="107" r:id="rId107"/>
    <s:sheet name="Derivative Financial Instrum108" sheetId="108" r:id="rId108"/>
    <s:sheet name="Derivative Financial Instrum109" sheetId="109" r:id="rId109"/>
    <s:sheet name="Derivative Financial Instrum110" sheetId="110" r:id="rId110"/>
    <s:sheet name="Fair Value Measurements (Narrat" sheetId="111" r:id="rId111"/>
    <s:sheet name="Fair Value Measurements (Fair V" sheetId="112" r:id="rId112"/>
    <s:sheet name="Fair Value Measurements (Schedu" sheetId="113" r:id="rId113"/>
    <s:sheet name="Fair Value Measurements (Sch114" sheetId="114" r:id="rId114"/>
    <s:sheet name="Fair Value Measurements (Summar" sheetId="115" r:id="rId115"/>
    <s:sheet name="Retirement Benefit Plans (Narra" sheetId="116" r:id="rId116"/>
    <s:sheet name="Retirement Benefit Plans (Chang" sheetId="117" r:id="rId117"/>
    <s:sheet name="Retirement Benefit Plans (Amoun" sheetId="118" r:id="rId118"/>
    <s:sheet name="Retirement Benefit Plans (Summa" sheetId="119" r:id="rId119"/>
    <s:sheet name="Retirement Benefit Plans (Expec" sheetId="120" r:id="rId120"/>
    <s:sheet name="Retirement Benefit Plans (Su121" sheetId="121" r:id="rId121"/>
    <s:sheet name="Retirement Benefit Plans (Ch122" sheetId="122" r:id="rId122"/>
    <s:sheet name="Retirement Benefit Plans (Su123" sheetId="123" r:id="rId123"/>
    <s:sheet name="Retirement Benefit Plans (Ch124" sheetId="124" r:id="rId124"/>
    <s:sheet name="Retirement Benefit Plans (Defin" sheetId="125" r:id="rId125"/>
    <s:sheet name="Retirement Benefit Plans (Weigh" sheetId="126" r:id="rId126"/>
    <s:sheet name="Retirement Benefit Plans (We127" sheetId="127" r:id="rId127"/>
    <s:sheet name="Retirement Benefit Plans (Contr" sheetId="128" r:id="rId128"/>
    <s:sheet name="Share-Based Plans (Narrative) (" sheetId="129" r:id="rId129"/>
    <s:sheet name="Share-Based Plans (Summary of S" sheetId="130" r:id="rId130"/>
    <s:sheet name="Share-Based Plans (Summary of U" sheetId="131" r:id="rId131"/>
    <s:sheet name="Share-Based Plans (Summary of R" sheetId="132" r:id="rId132"/>
    <s:sheet name="Share-Based Plans (Options Outs" sheetId="133" r:id="rId133"/>
    <s:sheet name="Segment Reporting - Operating R" sheetId="134" r:id="rId134"/>
    <s:sheet name="Commitments and Contingencie135" sheetId="135" r:id="rId135"/>
    <s:sheet name="Commitments and Contingencie136" sheetId="136" r:id="rId136"/>
    <s:sheet name="Commitments and Contingencie137" sheetId="137" r:id="rId137"/>
    <s:sheet name="Commitments and Contingencie138" sheetId="138" r:id="rId138"/>
    <s:sheet name="Parent Company Information (Com" sheetId="139" r:id="rId139"/>
    <s:sheet name="Parent Company Information (140" sheetId="140" r:id="rId140"/>
    <s:sheet name="Parent Company Information (141" sheetId="141" r:id="rId141"/>
    <s:sheet name="Parent Company Information (142" sheetId="142" r:id="rId142"/>
    <s:sheet name="Selected Quarterly Consolida143" sheetId="143" r:id="rId143"/>
  </s:sheets>
  <s:definedNames/>
  <s:calcPr calcId="124519" calcMode="auto" fullCalcOnLoad="1"/>
</s:workbook>
</file>

<file path=xl/sharedStrings.xml><?xml version="1.0" encoding="utf-8"?>
<sst xmlns="http://schemas.openxmlformats.org/spreadsheetml/2006/main" uniqueCount="1600">
  <si>
    <t>Document and Entity Information - USD ($)</t>
  </si>
  <si>
    <t>12 Months Ended</t>
  </si>
  <si>
    <t>Dec. 31, 2015</t>
  </si>
  <si>
    <t>Feb. 12,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bearing deposits</t>
  </si>
  <si>
    <t>Securities available-for-sale, at fair value</t>
  </si>
  <si>
    <t>Securities held-to-maturity (fair value of $3,961,534 and $3,948,706)</t>
  </si>
  <si>
    <t>Federal Home Loan Bank and Federal Reserve Bank stock</t>
  </si>
  <si>
    <t>Loans held for sale</t>
  </si>
  <si>
    <t>Total Loans and Leases</t>
  </si>
  <si>
    <t>[1],[2]</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 equity:</t>
  </si>
  <si>
    <t>Common stock, $.01 par value: Authorized - 200,000,000 shares: Issued 93,651,601 and 93,623,090 shares</t>
  </si>
  <si>
    <t>Paid-in capital</t>
  </si>
  <si>
    <t>Retained earnings</t>
  </si>
  <si>
    <t>Treasury stock, at cost (2,090,409 and 3,241,555 shares)</t>
  </si>
  <si>
    <t>Accumulated other comprehensive loss, net of tax</t>
  </si>
  <si>
    <t>Total shareholders' equity</t>
  </si>
  <si>
    <t>Total liabilities and shareholders' equity</t>
  </si>
  <si>
    <t>Series A Preferred Stock [Member]</t>
  </si>
  <si>
    <t>Preferred stock, $.01 par value; Authorized - 3,000,000 shares: Series A issued and outstanding - 28,939 shares and Series E issued and outstanding - 5,060 shares</t>
  </si>
  <si>
    <t>Series E Preferred Stock [Member]</t>
  </si>
  <si>
    <t>[1]</t>
  </si>
  <si>
    <t>Accrued interest of $43.1 million and $38.4 million at December 31, 2015 and December 31, 2014, respectively, are not included in the loan and lease balances.</t>
  </si>
  <si>
    <t>[2]</t>
  </si>
  <si>
    <t>Loan and lease balances include net deferred fees and unamortized premiums of $18.0 million and $10.6 million at December 31, 2015 and December 31, 2014, respectively.</t>
  </si>
  <si>
    <t>Consolidated Balance Sheets (Parenthetical) - USD ($) $ in Thousands</t>
  </si>
  <si>
    <t>Security held-to-maturity, fair value</t>
  </si>
  <si>
    <t>Preferred stock, par value (in usd per share)</t>
  </si>
  <si>
    <t>Preferred stock, shares authorized</t>
  </si>
  <si>
    <t>Common stock par value (in usd per share)</t>
  </si>
  <si>
    <t>Common stock, shares authorized</t>
  </si>
  <si>
    <t>Common stock, shares issued</t>
  </si>
  <si>
    <t>Treasury stock, shares</t>
  </si>
  <si>
    <t>Preferred stock, shares issued</t>
  </si>
  <si>
    <t>Preferred Stock, Shares Outstanding</t>
  </si>
  <si>
    <t>Consolidated Statements of Income - USD ($) $ in Thousands</t>
  </si>
  <si>
    <t>Dec. 31, 2013</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loss)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Gain on sale of investment securities, net</t>
  </si>
  <si>
    <t>Impairment loss on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 and Other Adjustments</t>
  </si>
  <si>
    <t>Earnings applicable to common shareholders</t>
  </si>
  <si>
    <t>Earnings per common share:</t>
  </si>
  <si>
    <t>Earnings per common share, Basic (in dollars per share)</t>
  </si>
  <si>
    <t>Earnings per common share, Diluted (in dollars per share)</t>
  </si>
  <si>
    <t>Consolidated Statements of Comprehensive Income - USD ($) $ in Thousands</t>
  </si>
  <si>
    <t>3 Months Ended</t>
  </si>
  <si>
    <t>Sep. 30, 2015</t>
  </si>
  <si>
    <t>Mar. 31, 2015</t>
  </si>
  <si>
    <t>Sep. 30, 2014</t>
  </si>
  <si>
    <t>Jun. 30, 2014</t>
  </si>
  <si>
    <t>Mar. 31, 2014</t>
  </si>
  <si>
    <t>Statement of Comprehensive Income [Abstract]</t>
  </si>
  <si>
    <t>Other comprehensive (loss) income, net of tax:</t>
  </si>
  <si>
    <t>Total available-for-sale and transferred securities</t>
  </si>
  <si>
    <t>Total derivative instruments</t>
  </si>
  <si>
    <t>Total defined benefit pension and postretirement benefit plans</t>
  </si>
  <si>
    <t>Other comprehensive loss, net of tax</t>
  </si>
  <si>
    <t>Comprehensive income</t>
  </si>
  <si>
    <t>Consolidated Statements of Shareholders' Equity - USD ($) $ in Thousands</t>
  </si>
  <si>
    <t>Total</t>
  </si>
  <si>
    <t>Preferred Stock [Member]</t>
  </si>
  <si>
    <t>Common Stock [Member]</t>
  </si>
  <si>
    <t>Paid-In Capital [Member]</t>
  </si>
  <si>
    <t>Retained Earnings [Member]</t>
  </si>
  <si>
    <t>Retained Earnings [Member]Series A Preferred Stock [Member]</t>
  </si>
  <si>
    <t>Retained Earnings [Member]Series E Preferred Stock [Member]</t>
  </si>
  <si>
    <t>Treasury Stock, at cost [Member]</t>
  </si>
  <si>
    <t>Accumulated Other Comprehensive Loss, Net of Tax [Member]</t>
  </si>
  <si>
    <t>Beginning Balance at Dec. 31, 2012</t>
  </si>
  <si>
    <t>Increase (Decrease) in Stockholders' Equity [Roll Forward]</t>
  </si>
  <si>
    <t>Dividends and dividend equivalents declared on common stock</t>
  </si>
  <si>
    <t>Dividends on preferred stock $85.00, $85.00, and $21.25 per share on Series A for 2013, 2014, and 2015, respectively and $1,648.89, $1,600.00, and $1,600.00 per share on Series E for 2013, 2014 and 2015, respectively</t>
  </si>
  <si>
    <t>Common stock issued</t>
  </si>
  <si>
    <t>Stock-based compensation, net of tax impact</t>
  </si>
  <si>
    <t>Exercise of stock options</t>
  </si>
  <si>
    <t>Shares acquired related to employee share-based compensation plans</t>
  </si>
  <si>
    <t>Common stock warrants repurchased</t>
  </si>
  <si>
    <t>Ending Balance at Dec. 31, 2013</t>
  </si>
  <si>
    <t>Cumulative effect of change in accounting principal</t>
  </si>
  <si>
    <t>Common stock repurchased</t>
  </si>
  <si>
    <t>Ending Balance at Dec. 31, 2014</t>
  </si>
  <si>
    <t>Preferred stock conversion</t>
  </si>
  <si>
    <t>Ending Balance at Dec. 31, 2015</t>
  </si>
  <si>
    <t>Consolidated Statements of Shareholders' Equity (Parenthetical) - $ / shares</t>
  </si>
  <si>
    <t>Dividends on common stock and dividend equivalents declared, per share</t>
  </si>
  <si>
    <t>Dividends on preferred stock, per share</t>
  </si>
  <si>
    <t>Consolidated Statements of Cash Flows - USD ($) $ in Thousands</t>
  </si>
  <si>
    <t>Operating Activities:</t>
  </si>
  <si>
    <t>Adjustments to reconcile net income to net cash provided by operating activities:</t>
  </si>
  <si>
    <t>Deferred tax (benefit) expense</t>
  </si>
  <si>
    <t>Depreciation and amortization</t>
  </si>
  <si>
    <t>Amortization of earning assets and funding premium/discount, net</t>
  </si>
  <si>
    <t>Stock-based compensation</t>
  </si>
  <si>
    <t>Gain on sale, net of write-down, on foreclosed and repossessed assets</t>
  </si>
  <si>
    <t>(Gain) loss on sale, net of write-down, on premises and equipment</t>
  </si>
  <si>
    <t>Gain on the sale of investment securities, net</t>
  </si>
  <si>
    <t>Gain from life insurance policies</t>
  </si>
  <si>
    <t>Gain, net on sale of loans held for sale</t>
  </si>
  <si>
    <t>Proceeds from sale of loans held for sale</t>
  </si>
  <si>
    <t>Originations of loans held for sale</t>
  </si>
  <si>
    <t>Net (increase) decrease in accrued interest receivable and other assets</t>
  </si>
  <si>
    <t>Net increase (decrease) in accrued expenses and other liabilities</t>
  </si>
  <si>
    <t>Net cash provided by operating activities</t>
  </si>
  <si>
    <t>Investing Activities:</t>
  </si>
  <si>
    <t>Net (increase) decrease in interest-bearing deposits</t>
  </si>
  <si>
    <t>Purchases of available-for-sale securities</t>
  </si>
  <si>
    <t>Proceeds from maturities and principal payments of available-for-sale securities</t>
  </si>
  <si>
    <t>Proceeds from sales of available-for-sale securities</t>
  </si>
  <si>
    <t>Purchases of held-to-maturity securities</t>
  </si>
  <si>
    <t>Proceeds from maturities and principal payments of held-to-maturity securities</t>
  </si>
  <si>
    <t>Net proceeds (purchase) of Federal Home Loan Bank stock</t>
  </si>
  <si>
    <t>Net increase in loans</t>
  </si>
  <si>
    <t>Proceeds from loans not originated for sale</t>
  </si>
  <si>
    <t>Purchase of life insurance policies</t>
  </si>
  <si>
    <t>Proceeds from life insurance policies</t>
  </si>
  <si>
    <t>Proceeds from the sale of foreclosed properties and repossessed assets</t>
  </si>
  <si>
    <t>Proceeds from the sale of premises and equipment</t>
  </si>
  <si>
    <t>Purchases of premises and equipment</t>
  </si>
  <si>
    <t>Acquisition of business, net cash acquired</t>
  </si>
  <si>
    <t>Net cash (used for) provided by investing activities</t>
  </si>
  <si>
    <t>Financing Activities:</t>
  </si>
  <si>
    <t>Net increase in deposits</t>
  </si>
  <si>
    <t>Proceeds from Federal Home Loan Bank advances</t>
  </si>
  <si>
    <t>Repayments of Federal Home Loan Bank advances</t>
  </si>
  <si>
    <t>Net (decrease) increase in securities sold under agreements to repurchase and other borrowings</t>
  </si>
  <si>
    <t>Issuance of long-term debt</t>
  </si>
  <si>
    <t>Repayment of long-term debt</t>
  </si>
  <si>
    <t>Debt issuance costs</t>
  </si>
  <si>
    <t>Dividends paid to common shareholders</t>
  </si>
  <si>
    <t>Dividends paid to preferred shareholders</t>
  </si>
  <si>
    <t>Excess tax benefits from stock-based compensation</t>
  </si>
  <si>
    <t>Net cash (used for) provided by financing activities</t>
  </si>
  <si>
    <t>Net (decrease) in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to foreclosed properties and repossessed assets</t>
  </si>
  <si>
    <t>Transfer of loans from portfolio to loans held for sale</t>
  </si>
  <si>
    <t>Deposits assumed in business acquisition</t>
  </si>
  <si>
    <t>Summary of Significant Accounting Policies</t>
  </si>
  <si>
    <t>Organization, Consolidation and Presentation of Financial Statements [Abstract]</t>
  </si>
  <si>
    <t>Summary of Significant Accounting Policies Nature of Operations Webster Financial Corporation (collectively, with its consolidated subsidiaries, “Webster” or the “Company”) is a bank holding company and financial holding company under the Bank Holding Company Act of 1956, as amended, incorporated under the laws of Delaware in 1986 and headquartered in Waterbury, Connecticut. At December 31, 2015 , Webster Financial Corporation's principal asset is all of the outstanding capital stock of Webster Bank, National Association ("Webster Bank"). Webster, through Webster Bank and various non-banking financial services subsidiaries, delivers financial services to individuals, families, and businesses primarily from New York to Massachusetts. Webster provides business and consumer banking, mortgage lending, financial planning, trust, and investment services through banking offices, ATMs, telephone banking, mobile banking and its internet website ( www.websterbank.com or www.wbst.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consolidated financial statements include the accounts of Webster Financial Corporation and all other entities in which it has a controlling financial interest. Intercompany accounts and transactions have been eliminated in consolidation. Webster's accounting and financial reporting policies conform, in all material respects, to U.S. Generally Accepted Accounting Principles (“GAAP”) and to general practices within the financial services industry.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 Variable Interest Entities. The Company determines whether it has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 with the obligation to absorb losses, the right to receive residual returns and the right to make decisions about the entity’s activities. The Company consolidates VIEs in which it has at least a majority of the voting interest.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owns the common stock of a trust which has issued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Use of Estimates The preparation of consolidated financial statements in conformity with GAAP requires management to make estimates and assumptions that affect the reported amounts of assets and liabilities and disclosure of contingent assets and liabilities at the date of these consolidated financial statements. The allowance for loan and lease losses, the fair value measurements of financial instruments, the valuation of investments for other-than-temporary impairment, the goodwill and intangible assets valuation, income taxes, the, as well as the status of contingencies, are particularly subject to change. Actual results could differ from those estimates. Acquisition On January 13, 2015 (the "acquisition date"), Webster Bank completed its acquisition of the health savings account business of JPMorgan Chase Bank, N.A. The results of the acquisition have been included in the financial statements from the acquisition date. See Note 2: Acquisition for further information. Cash Equivalents Cash equivalents have a maturity of three months or less. Cash and due from banks. Cash equivalents, including cash on hand, certain cash due from banks, and deposits at the Federal Reserve Banks, are referenced as cash and due from banks in the accompanying Consolidated Balance Sheets and Consolidated Statements of Cash Flows. Interest-bearing deposits. Cash equivalents, primarily representing deposits at the Federal Reserve Banks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ess that Webster is not exposed to any significant credit risk on cash equivalents. Investment Securities Investment securities are classified as available-for-sale ("AFS") or held-to-maturity ("HTM") at the time of purchase. Any subsequent change to classification is reviewed for compliance with corporate objectives and accounting policy. Debt securities classified as HTM are those which Webster has the ability and intent to hold to maturity. Securities classified as HTM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Securities classified as AFS are recorded at fair value with unrealized gains and losses recorded as a component of other comprehensive income (“OCI”). Securities transferred from AFS to HTM are recorded at fair value at the time of transfer, and the respective gain or loss is recorded as a separate component of OCI and amortized as an adjustment to interest income over the remaining life of the security. All securities classified as AFS or HTM that are in an unrealized loss position are evaluated for other-than-temporary impairment ("OTTI") on a quarterly basis. The evaluation considers several qualitative factors, including the period of time the security has been in a loss position, and the amount of the unrealized loss. If the Company intends to sell the security or it is more than likely the Company will be required to sell the security prior to recovery of its amortized cost basis, the security is written down to fair value, and the loss is recognized in non-interest income in the accompanying Consolidated Statements of Income. If the Company does not intend to sell the security and it is more likely than not that the Company will not be required to sell the security prior to recovery of its amortized cost basis, only the credit component of the unrealized loss is recorded as an impairment charge to a debt security and recognized as a loss. The remaining loss component would be recorded to accumulated other comprehensive loss in the accompanying Consolidated Balance Sheets. The entire amount of an unrealized loss position of an equity security that is considered OTTI is recorded as an impairment loss in non-interest income in the accompanying Consolidated Statements of Income. The specific identification method is used to determine realized gains and losses on sales of securities. See Note 3: Investment Securities for further information. Federal Home Loan Bank and Federal Reserve Bank Stock Webster Bank is a member of the Federal Home Loan Bank (“FHLB”) of Boston and the Federal Reserve Bank ("FRB") system and is required to maintain an investment in capital stock of the FHLB and FRB. Based on redemption provisions, the stock of both the FHLB and the FRB has no quoted market value and is carried at cost. Membership stock is not reviewed for impairment unless economic circumstances warrant special review. Loans Held for Sale Residential mortgage loans typically are classified as held for sale upon origination based on management's intent to sell such loans. For loans not previously held for sale, once a decision has been made to sell loans, such loans shall be transferred into the loans held for sale classification. The majority of loans held for sale are residential mortgage loans. Loans held for sale are carried at the lower of cost or fair value and are valued on an individual asset basis. Any cost amount in excess of fair value is recorded as a valuation allowance and recognized as a reduction of other income in the Consolidated Statements of Income. Gains or losses on the sale of loans held for sale are recorded as non-interest income. Direct loan origination costs and fees are deferred and recognized as part of the gain or loss at the time of sale. Cash flows from sale of loans made by the Company that were acquired specifically for resale are presented as operating cash flows. All other cash flows from sale of loans are presented as investing cash flows. See Note 5: Transfers of Financial Assets and Mortgage Servicing Assets for further information.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See Note 5: Transfers of Financial Assets and Mortgage Servicing Assets for further information. Loans and Leases Loans and leases are stated at the principal amount outstanding, net of amounts charged off, unamortized premiums and discounts, and deferred loan and lease fees/costs which are recognized as yield adjustments using the interest method. These yield adjustments are amortized over the contractual life of the related loans and leases adjusted for estimated prepayments when applicable. Interest on loans and leases is credited to interest income as earned based on the interest rate applied to principal amounts outstanding.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Except for loans discharged under Chapter 7 of the Bankruptcy Code, loans are removed from non-accrual status when they become current as to principal and interest or demonstrate a period of performance under contractual terms and, in the opinion of management, are fully collectible as to principal and interest. Pursuant to regulatory guidance, a Chapter 7 discharged bankruptcy loan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 See Note 4: Loans and Leases for further information. Allowance for Loan and Lease Losses The 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and consumer loans. Commercial, commercial real estate, and equipment financing loans and leases over a specific dollar amount and all troubled debt restructurings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the impaired reserve for ALLL. The current or weighted-average (for multiple notes within a commercial borrowing arrangement) interest rate of the loan is used as the discount rate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ALLL methodology for funded loans using the loss given default, probability of default, and a draw down factor applied to the underlying borrower risk and facility grades. The reserve for unfunded credit commitments is included within other liabilities in the accompanying Consolidated Balance Sheets, and changes in the reserve are reported as a component of other expense in the accompanying Consolidated Statements of Income. See Note 20: Commitments and Contingencies for further information. 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s,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 Commercial TDRs are evaluated on a case-by-case basis for determination of whether or not to place them on non-accrual status. Loans qualify for return to accrual status once they have demonstrated performance with the restructured terms of the loan agreement for a minimum of six months . Initially, all TDRs are reported as impaired. Generally, TDRs are classified as impaired loans and reported as TDRs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The Company’s loan and lease portfolio includes loans that have been restructured into an A-Note/B-Note structure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 See Note 4: Loans and Leases for further information. Foreclosed and Repossessed Assets Real estate acquired through foreclosure (“OREO”) or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owance for loan and lease losses. Subsequent write-downs in value, maintenance costs as incurred, and gains or losses upon sale are charged to non-interest expense in the accompanying Consolidated Statements of Income. Premises and Equipment Premises and equipment are carried at cost, less accumulated depreciation. Depreciation of premises and equipment is computed on a straight-line basis over the estimated useful lives of the assets, as follows: Building and Improvements 5 - 40 years Leasehold improvements 5 - 20 years (or term or lease, if shorter) Fixtures and equipment 5 - 10 years Data processing and software 3 - 7 years Repairs and maintenance costs are charged to non-interest expense as incurred. Premises and equipment being actively marketed for sale are reclassified as assets held for disposition. The cost and accumulated depreciation relating to premises and equipment retired or otherwise disposed of are eliminated, and any resulting losses are charged to non-interest expense. See Note 6: Premises and Equipment for further information. 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utilizes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See Note 7: Goodwill and Other Intangible Assets for further information. 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intangibles resulting from the health savings account acquisition are amortized on an accelerated basis over their estimated useful lives. Core deposit intangibles existing prior to the health savings account acquisition continue to be amortized on a straight line basis over their remaining estimated useful lives. Intangible assets relating to customer relationships are amortized on a straight line basis over their estimated useful lives. See Note 7: Goodwill and Other Intangible Assets for further information. Cash Surrender Value of Life Insurance The investment in life insurance represents the cash surrender value of life insurance policies on certain current and former officers of Webster. Increases in the cash surrender value are recorded as non-interest income. Decreases are the result of collection on the policies due to the death of an insured. Death benefit proceeds in excess of cash surrender value are recorded in other non-interest income when realized. Securities Sold Under Agreements to Repurchase These agreements are accounted for as secured financing transactions since Webster maintains effective control over the transferred securities and the transfer meets the other criteria for such accounting. Obligations to repurchase securities sold are reflected as a liability in the accompanying Consolidated Balance Sheets. The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securities underlying the agreements with Bank customers are pledged; however, the customer does not have ability to hypothecate the underlying securities. See Note 10: Borrowings for further information. Share-Based Compensation Webster maintains an equity incentive plan under which non-qualified stock options, incentive stock options, restricted stock, restricted stock units, or stock appreciation rights may be granted to employees and directors. Share awards are issued from available treasury shares. Stock-based compensation cost is recognized over the requisite service period for the awards, based on the grant-date fair value, net of estimated forfeitures, and is reported as a component of compensation and benefits expense. All awards are subject to a minimum one -year service vesting period. For stock option awards the Black-Scholes Option-Pricing Model is used to measure fair value at the date of grant. For time-based restricted stock and restricted stock unit awards, fair value is measured using the Company's common stock closing price at the date of grant. The Company grants performance-based restricted stock awards that vest after a three year performance period. Awards granted in 2015 and 2014 vest in a range from zero to 150% while awards granted prior to 2014 vest in a range from zero to 200% of the target number of shares under the grant. The Company records compensation expense over the vesting period, based on a fair value. Compensation expense is subject to adjustment based on management's assessment of Webster's return on equity performance relative to the target number of shares condition. Dividends are accrued on the performance-based shares and paid when the performance target is met. See Note 18: Share-Based Plans for further information. Excess tax benefits result when tax return deductions exceed recognized compensation cost determined using the grant-date fair value approach for financial statement purposes. Excess tax benefits are presented as a cash inflow from financing activities and a cash outflow from operating activities. 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 See Note 8: Income Taxes for further information. Earnings Per Common Share Earnings per common share is computed under the two-class method. Basic earnings per common share is computed by dividing earnings allocated to common shareholders by the weighted-average number of common shares outstanding during the applicable period, excluding outstanding non-participating securities. Non-vested restricted stock awards are par</t>
  </si>
  <si>
    <t>Acquisition</t>
  </si>
  <si>
    <t>Business Combinations [Abstract]</t>
  </si>
  <si>
    <t>Acquisition Business Combination On January 13, 2015 Webster Bank completed its acquisition of the health savings account business of JPMorgan Chase Bank, N.A. As a result of the acquisition, the Company became the leading administrator of health savings accounts on a nationwide basis. The acquisition significantly augments a source of stable, low cost, long duration deposits. The acquisition-date fair value of the consideration transferred consisted of the following: (In thousands) At January 13, Cash $ 50,485 Contingent consideration (1) (5,000 ) Total net consideration transferred $ 45,485 (1) The contingent consideration entitles the Company to receive a rebate of the premium paid for account attrition that occurs during the eighteen-month period beginning on January 13, 2015, the closing date of the transaction. The following table summarizes the estimated fair values of the assets acquired and liabilities assumed at the acquisition date: (In thousands) At January 13, Cash $ 1,446,898 Intangible assets 43,000 Total identifiable assets acquired $ 1,489,898 Deposits $ 1,446,899 Contingent liability (1) 6,000 Total liabilities assumed $ 1,452,899 Net identifiable assets acquired $ 36,999 Goodwill 8,486 Net assets acquired $ 45,485 (1) The contingent liability represents an obligation that existed at the acquisition date. Accordingly, Webster assumed the contingent liability as part of the transaction and has accounted for it at fair value. The fair value of the acquired identifiable intangible assets includes a core deposit intangible and customer relationships. Refer to Note 7: Goodwill and Other Intangible Assets for additional information relating to the initial amounts of goodwill and other intangible assets recognized. Refer to Note 16: Fair Value Measurements for additional information on the valuation assumptions related to the contingent consideration and contingent liability recorded. Asset Purchase In December 2015, the Company negotiated an agreement with Citigroup Inc. to assume 17 banking center leases located in the greater Boston market and to purchase the related leasehold improvements. At December 31, 2015 , the Company had finalized, with the lessors, the terms of 16 of the 17 leases. The transaction which closed in 2016, did not include the purchase of loans or deposits, significantly increases Webster Bank's Community Banking presence in the Boston market. There was no impact to the Company's financial statements in 2015 ; however, refer to Note 20: Commitments and Contingencies for information regarding the impact relating to future minimum rental payments.</t>
  </si>
  <si>
    <t>Investment Securities</t>
  </si>
  <si>
    <t>Investments, Debt and Equity Securities [Abstract]</t>
  </si>
  <si>
    <t>Investment Securities A Summary of the amortized cost and fair value of investment securities is presented below: At December 31, 2015 2014 (In thousands) Amortized Cost Unrealized Gains Unrealized Losses Fair Value Amortized Cost Unrealized Gains Unrealized Losses Fair Value Available-for-sale: U.S. Treasury Bills $ 924 $ — $ — $ 924 $ 525 $ — $ — $ 525 Agency collateralized mortgage obligations (“agency CMO”) 546,168 5,532 (2,946 ) 548,754 543,417 8,636 (1,065 ) 550,988 Agency mortgage-backed securities (“agency MBS”) 1,075,941 6,459 (17,291 ) 1,065,109 1,030,724 10,462 (12,668 ) 1,028,518 Agency commercial mortgage-backed securities (“agency CMBS”) 215,670 639 (959 ) 215,350 80,400 — (134 ) 80,266 Non-agency commercial mortgage-backed securities ("non-agency CMBS") 574,686 7,485 (2,905 ) 579,266 534,631 18,885 (123 ) 553,393 Collateralized loan obligations ("CLO") 431,837 592 (3,270 ) 429,159 426,269 482 (1,017 ) 425,734 Single issuer trust preferred securities 42,168 — (4,998 ) 37,170 41,981 — (3,736 ) 38,245 Corporate debt securities 104,031 2,290 — 106,321 106,520 3,781 — 110,301 Equities - financial institutions 3,499 — (921 ) 2,578 3,500 2,403 — 5,903 Total available-for-sale $ 2,994,924 $ 22,997 $ (33,290 ) $ 2,984,631 $ 2,767,967 $ 44,649 $ (18,743 ) $ 2,793,873 Held-to-maturity: Agency CMO $ 407,494 $ 3,717 $ (2,058 ) $ 409,153 $ 442,129 $ 6,584 $ (739 ) $ 447,974 Agency MBS 2,030,176 38,813 (19,908 ) 2,049,081 2,134,319 57,196 (11,340 ) 2,180,175 Agency CMBS 686,086 4,253 (325 ) 690,014 578,687 1,597 (1,143 ) 579,141 Municipal bonds and notes 435,905 12,019 (417 ) 447,507 373,211 15,138 (55 ) 388,294 Non-agency CMBS 360,018 5,046 (2,704 ) 362,360 338,723 9,428 (1,015 ) 347,136 Private Label MBS 3,373 46 — 3,419 5,886 100 — 5,986 Total held-to-maturity $ 3,923,052 $ 63,894 $ (25,412 ) $ 3,961,534 $ 3,872,955 $ 90,043 $ (14,292 ) $ 3,948,706 Other-Than-Temporary Impairment The balance of OTTI, included in the amortized cost columns above, is related to certain CLO securities that are considered Covered Funds as defined by Section 619 of the Dodd-Frank Act, which continue to decline due to CLO deal refinancing and modifications. To the extent that changes occur in interest rates, credit movements, and other factors that impact fair value and expected recovery of amortized cost of its investment securities, the Company may be required to record a charge for OTTI in future periods. The following table presents the changes in OTTI: Years ended December 31, (In thousands) 2015 2014 2013 Beginning balance $ 3,696 $ 16,633 $ 10,460 Reduction for securities sold or called (518 ) (14,082 ) (1,104 ) Additions for OTTI not previously recognized 110 1,145 7,277 Ending balance $ 3,288 $ 3,696 $ 16,633 Fair Value and Unrealized Losses The following tables provide information on fair value and unrealized losses for the individual securities with an unrealized loss, aggregated by investment security type and length of time that the individual securities have been in a continuous unrealized loss position: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Non-agency CMBS 276,330 (2,879 ) 19,382 (26 ) 29 295,712 (2,905 ) CLO 211,515 (2,709 ) 15,708 (561 ) 13 227,223 (3,270 ) Single issuer trust preferred securities 4,087 (128 ) 33,083 (4,870 ) 8 37,170 (4,998 ) Equities-financial institution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Non-agency CMBS 142,382 (1,983 ) 30,129 (721 ) 18 172,511 (2,704 ) Total held-to-maturity in an unrealized loss position $ 977,562 $ (10,831 ) $ 542,714 $ (14,581 ) 152 $ 1,520,276 $ (25,412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Equities-financial institutions — — — — — —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 Impairment Analysis The following impairment analysis by investment security type, summarizes the basis for evaluating if investment securities within the Company’s available-for-sale and held-to-maturity portfolios are other-than-temporarily impaired.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 As such, based on the following impairment analysis the Company does not consider these securities to be other-than-temporarily impaired at December 31, 2015 . Available-for-Sale Securities Agency CMO. There were unrealized losses of $2.9 million on the Company’s investment in agency CMO at December 31, 2015 , compared to $1.1 million at December 31, 2014 . Unrealized losses increased due to higher market rates which resulted in lower security prices since December 31, 2014 . The contractual cash flows for these investments are performing as expected, and there has been no change in the underlying credit quality. Agency MBS. There were unrealized losses of $17.3 million on the Company’s investment in residential mortgage-backed securities issued by government agencies at December 31, 2015 , compared to $12.7 million at December 31, 2014 . Unrealized losses increased due to higher market rates which resulted in lower security prices since December 31, 2014 . These investments are issued by a government or government sponsored agency and therefore, are backed by certain government guarantees, either direct or indirect. There has been no change in the credit quality, and the contractual cash flows are performing as expected. Agency CMBS. There were unrealized losses of $1.0 million on the Company's investment in commercial mortgage-backed securities issued by government agencies at December 31, 2015 , compared to $0.1 million at December 31, 2014 . Unrealized losses increased due to higher market rates which resulted in lower security prices since December 31, 2014 . Non-agency CMBS. There were unrealized losses of $2.9 million on the Company’s investment in non-agency commercial mortgage-backed securities at December 31, 2015 , compared to $0.1 million at December 31, 2014 . Unrealized losses increased due to higher market rates which resulted in lower security prices since December 31, 2014 . Internal and external metrics are considered when evaluating potential OTTI. Internal stress tests are performed on individual bonds to monitor potential losses under stress scenarios. Contractual cash flows for the bonds continue to perform as expected. CLO. There were unrealized losses of $3.3 million on the Company’s investments in CLO at December 31, 2015 compared to $1.0 million unrealized losses at December 31, 2014 . Unrealized losses increased due to higher market spreads for the asset class which resulted in lower security prices since December 31, 2014 . Internal stress tests are performed on individual bonds to monitor potential losses under stress scenarios. Single issuer trust preferred securities. There were unrealized losses of $5.0 million on the Company's investment in single issuer trust preferred securities at December 31, 2015 , compared to $3.7 million at December 31, 2014 . Unrealized losses increased due to higher market spreads which resulted in lower security prices since December 31, 2014 . The single issuer portfolio consists of four investments issued by three large capitalization money center financial institutions, which continue to service the debt. The Company performs periodic credit reviews of the issuer to assess the likelihood for ultimate recovery of amortized cost. Equities - financial institutions. There were $0.9 million unrealized losses on the Company’s investment in equities - financial institutions at December 31, 2015 compared to no unrealized losses at December 31, 2014 . Held-to-Maturity Securities Agency CMO. There were unrealized losses of $2.1 million on the Company’s investment in agency CMO at December 31, 2015 , compared to $0.7 million at December 31, 2014 . Unrealized losses increased due to higher market rates which resulted in lower security prices since December 31, 2014 . The contractual cash flows for these investments are performing as expected, and there has been no change in the underlying credit quality. Agency MBS. There were unrealized losses of $19.9 million on the Company’s investment in residential mortgage-backed securities issued by government agencies at December 31, 2015 , compared to $11.3 million at December 31, 2014 . Unrealized losses increased due to higher market rates which resulted in lower security prices since December 31, 2014 . These investments are issued by a government or government sponsored agency and therefore, are backed by certain government guarantees, either direct or indirect. There has been no change in the credit quality, and the contractual cash flows are performing as expected. Agency CMBS. There were unrealized losses of $0.3 million on the Company’s investment in commercial mortgage-backed securities issued by government agencies at December 31, 2015 , compared to $1.1 million at December 31, 2014 . Unrealized losses decreased due to security seasoning which resulted in higher security prices since December 31, 2014 . Municipal bonds and notes. There were unrealized losses of $417 thousand on the Company’s investment in municipal bonds and notes at December 31, 2015 , compared to $55 thousand at December 31, 2014 , as market rates were essentially unchanged. The Company performs periodic credit reviews of the issuers and the securities are currently performing as expected. Non-agency CMBS. There were unrealized losses of $2.7 million on the Company’s investment in non-agency commercial mortgage-backed securities at December 31, 2015 , compared to $1.0 million unrealized losses at December 31, 2014 . Unrealized losses increased due to higher market rates which resulted in lower security prices since December 31, 2014 . Internal and external metrics are considered when evaluating potential OTTI. Internal stress tests are performed on individual bonds to monitor potential losses under stress scenarios. Sales of Available-for Sale Securities The following table provides information on sales of available-for-sale securities: Years ended December 31, (In thousands) 2015 2014 2013 Proceeds from sales $ 95,101 $ 126,580 $ 57,804 Gross realized gains on sales $ 1,029 $ 7,268 $ 2,847 Gross realized losses on sales 420 1,769 2,135 Gain on sale of investment securities, net $ 609 $ 5,499 $ 712 Contractual Maturities The amortized cost and fair value of debt securities by contractual maturity are set forth below: At December 31, 2015 Available-for-Sale Held-to-Maturity (In thousands) Amortized Cost Fair Value Amortized Cost Fair Value Due in one year or less $ 35,941 $ 35,660 $ 320 $ 323 Due after one year through five years 99,028 101,313 33,940 34,880 Due after five through ten years 435,444 433,733 48,818 50,534 Due after ten years 2,421,012 2,411,347 3,839,974 3,875,797 Total debt securities $ 2,991,425 $ 2,982,053 $ 3,923,052 $ 3,961,534 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December 31, 2015 , the Company had a carrying value of $961.6 million in callable securities in its CMBS, CLO, and municipal bond portfolios. The Company considers these factors in the evaluation of its interest rate risk profile. These maturities do not reflect actual duration which is impacted by prepayment. Securities with a carrying value totaling $2.6 billion at December 31, 2015 and $2.9 billion at December 31, 2014 were pledged to secure public funds, trust deposits, repurchase agreements, and for other purposes, as required or permitted by law.</t>
  </si>
  <si>
    <t>Loans and Leases</t>
  </si>
  <si>
    <t>Loans and Leases Receivable Disclosure [Abstract]</t>
  </si>
  <si>
    <t>Loans and Leases The following table summarizes loans and leases: At December 31, (In thousands) 2015 2014 Residential $ 4,061,001 $ 3,509,175 Consumer 2,702,560 2,549,401 Commercial 4,315,999 3,749,270 Commercial Real Estate 3,991,649 3,554,428 Equipment Financing 600,526 537,751 Loans and leases (1)(2) $ 15,671,735 $ 13,900,025 (1) Loan and lease balances include net deferred fees and unamortized premiums of $18.0 million and $10.6 million at December 31, 2015 and December 31, 2014 , respectively. (2) Accrued interest of $43.1 million and $38.4 million at December 31, 2015 and December 31, 2014 , respectively, are not included in the loan and lease balances. At December 31, 2015 , the Company had pledged $6.1 billion of eligible loans as collateral to support available borrowing capacity at the Federal Home Loan Bank of Boston and the Federal Reserve Bank of Boston. Loans and Leases Portfolio Aging The following tables summarize the aging of loans and leases: At December 31, 2015 (In thousands) 30-59 Days Past Due and Accruing 60-89 Days 90 or More Days Past Due and Accruing Non-accrual Total Past Due and Non-accrual (1) Current Total Loans and Lease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 At December 31, 2014 (In thousands) 30-59 Days Past Due and Accruing 60-89 Days 90 or More Days Past Due and Accruing Non-accrual Total Past Due and Non-accrual (1) Current Total Loans and Leases Residential (2) $ 11,410 $ 5,840 $ 2,039 $ 64,117 $ 83,406 $ 3,425,769 $ 3,509,175 Consumer: Home equity 11,393 5,076 — 40,026 56,495 2,417,275 2,473,770 Other consumer 704 410 — 281 $ 1,395 74,236 75,631 Commercial: Commercial non-mortgage 1,948 153 48 6,449 8,598 3,079,342 3,087,940 Asset-based — — — — — 661,330 661,330 Commercial real estate: Commercial real estate 2,325 392 — 15,038 17,755 3,302,652 3,320,407 Commercial construction — — — 3,659 3,659 230,362 234,021 Equipment financing 551 150 — 578 1,279 536,472 537,751 Total $ 28,331 $ 12,021 $ 2,087 $ 130,148 $ 172,587 $ 13,727,438 $ 13,900,025 (1) Loans and leases 30 days or more days past due and accruing exclude $0.6 million and $0.5 million of accrued interest receivable at December 31, 2015 and December 31, 2014 , respectively. (2) U.S. Government guaranteed loans of approximately $2.0 million were reclassified from non-accrual to over 90 days past due and accruing reflective of a policy change effective in the first quarter of 2015 . Interest on non-accrual loans and leases that would have been recorded as additional interest income for the years ended December 31, 2015 , 2014 , and 2013 , had the loans and leases been current in accordance with their original terms, totaled $8.2 million , $9.3 million , and $11.4 million , respectively. Allowance for Loan and Lease Losses The following tables summarize the activity in, as well as the loan and lease balances that were evaluated for, the ALLL: At or for the Year ended December 31, 2015 (In thousands) Residential Consumer Commercial Commercial Real Estate Equipment Financing Total Allowance for loan and lease losses: Balance at January 1, 2015 $ 25,452 $ 43,518 $ 52,114 $ 32,102 $ 6,078 $ 159,264 Provision (benefit) charged to expense 6,057 11,847 23,356 9,718 (1,678 ) 49,300 Losses charged off (6,508 ) (17,679 ) (11,522 ) (7,578 ) (273 ) (43,560 ) Recoveries 875 4,366 2,738 647 1,360 9,986 Balance at December 31, 2015 $ 25,876 $ 42,052 $ 66,686 $ 34,889 $ 5,487 $ 174,990 Individually evaluated for impairment $ 10,364 $ 3,477 $ 5,197 $ 3,163 $ 3 $ 22,204 Collectively evaluated for impairment $ 15,512 $ 38,575 $ 61,489 $ 31,726 $ 5,484 $ 152,786 Loan and lease balances: Individually evaluated for impairment $ 134,448 $ 48,425 $ 56,581 $ 39,295 $ 422 $ 279,171 Collectively evaluated for impairment 3,926,553 2,654,135 4,259,418 3,952,354 600,104 15,392,564 Loans and leases $ 4,061,001 $ 2,702,560 $ 4,315,999 $ 3,991,649 $ 600,526 $ 15,671,735 At or for the Year ended December 31, 2014 (In thousands) Residential Consumer Commercial Commercial Real Estate Equipment Financing Total Allowance for loan and lease losses: Balance at January 1, 2014 $ 23,027 $ 41,951 $ 51,001 $ 32,408 $ 4,186 $ 152,573 Provision (benefit) charged to expense 7,315 17,224 10,412 2,046 253 37,250 Losses charged off (6,214 ) (20,712 ) (13,668 ) (3,237 ) (595 ) (44,426 ) Recoveries 1,324 5,055 4,369 885 2,234 13,867 Balance at December 31, 2014 $ 25,452 $ 43,518 $ 52,114 $ 32,102 $ 6,078 $ 159,264 Individually evaluated for impairment $ 12,094 $ 4,237 $ 2,710 $ 6,232 $ 28 $ 25,301 Collectively evaluated for impairment $ 13,358 $ 39,281 $ 49,404 $ 25,870 $ 6,050 $ 133,963 Loan and lease balances: Individually evaluated for impairment $ 141,982 $ 50,249 $ 36,176 $ 101,817 $ 632 $ 330,856 Collectively evaluated for impairment 3,367,193 2,499,152 3,713,094 3,452,611 537,119 13,569,169 Loans and leases $ 3,509,175 $ 2,549,401 $ 3,749,270 $ 3,554,428 $ 537,751 $ 13,900,025 At or for the Year ended December 31, 2013 (In thousands) Residential Consumer Commercial Commercial Real Estate Equipment Financing Total Allowance for loan and lease losses: Balance at January 1, 2013 $ 32,030 $ 56,995 $ 50,562 $ 33,210 $ 4,332 $ 177,129 Provision (benefit) charged to expense 1,187 7,808 14,442 12,975 (2,912 ) 33,500 Losses charged off (11,592 ) (29,037 ) (19,126 ) (15,425 ) (279 ) (75,459 ) Recoveries 1,402 6,185 5,123 1,648 3,045 17,403 Balance at December 31, 2013 $ 23,027 $ 41,951 $ 51,001 $ 32,408 $ 4,186 $ 152,573 Individually evaluated for impairment $ 10,535 $ 4,595 $ 1,878 $ 3,445 $ — $ 20,453 Collectively evaluated for impairment $ 12,492 $ 37,356 $ 49,123 $ 28,963 $ 4,186 $ 132,120 Loan and lease balances: Individually evaluated for impairment $ 142,413 $ 52,092 $ 52,018 $ 104,808 $ 210 $ 351,541 Collectively evaluated for impairment 3,219,012 2,484,596 3,230,833 2,953,554 460,240 12,348,235 Loans and leases $ 3,361,425 $ 2,536,688 $ 3,282,851 $ 3,058,362 $ 460,450 $ 12,699,776 Impaired Loans and Leases The following tables summarize impaired loans and leases: At December 31, 2015 (In thousands) Unpaid Principal Balance Total Recorded Investment (1) Recorded Investment No Allowance Recorded Investment With Allowance Related Valuation Allowance Residential: 1-4 family $ 148,144 $ 134,448 $ 23,024 $ 111,424 $ 10,364 Consumer: Home equity 56,680 48,425 25,130 23,295 3,477 Commercial: Commercial non-mortgage 67,116 56,581 31,600 24,981 5,197 Commercial real estate: Commercial real estate 36,980 33,333 9,204 24,129 3,160 Commercial construction 7,010 5,962 5,939 23 3 Equipment financing 612 422 328 94 3 Total $ 316,542 $ 279,171 $ 95,225 $ 183,946 $ 22,204 At December 31, 2014 (In thousands) Unpaid Principal Balance Total Recorded Investment (1) Recorded Investment No Allowance Recorded Investment With Allowance Related Valuation Allowance Residential: 1-4 family $ 157,152 $ 141,982 $ 24,335 $ 117,647 $ 12,094 Consumer: Home equity 60,424 50,249 26,432 23,817 4,237 Commercial: Commercial non-mortgage 41,019 36,176 15,998 20,178 2,710 Commercial real estate: Commercial real estate 99,687 95,656 40,306 55,350 6,222 Commercial construction 7,218 6,161 5,940 221 10 Equipment financing 629 632 — 632 28 Total $ 366,129 $ 330,856 $ 113,011 $ 217,845 $ 25,301 (1) Total recorded investment of impaired loans and leases exclude $1.7 million and $1.4 million of accrued interest receivable at December 31, 2015 and December 31, 2014 , respectively. The following table summarizes the average recorded investment and interest income recognized for impaired loans and leases: Years ended December 31, 2015 2014 2013 (In thousands) Average Recorded Investment Accrued Interest Income Cash Basis Interest Income Average Recorded Investment Accrued Interest Income Cash Basis Interest Income Average Accrued Cash Basis Interest Income Residential $ 138,215 $ 4,473 $ 1,139 $ 142,198 $ 4,644 $ 1,221 $ 144,325 $ 4,119 $ 1,954 Consumer 49,337 1,451 1,099 51,171 1,484 1,203 53,318 1,003 1,724 Commercial 46,379 1,319 — 44,097 2,326 — 60,558 2,889 — Commercial real estate: Commercial real estate 64,495 1,165 — 93,209 3,429 — 105,676 4,476 — Commercial construction 6,062 133 — 8,381 269 — 15,254 620 — Equipment financing 527 16 — 421 28 — 1,284 22 — Total $ 305,015 $ 8,557 $ 2,238 $ 339,477 $ 12,180 $ 2,424 $ 380,415 $ 13,129 $ 3,678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characteristic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on at least an annual basis for all pass rated loans to assess the accuracy of the risk grade. Criticized loans undergo more frequent reviews and enhanced monitoring. 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 The following table summarize commercial, commercial real estate and equipment financing loans and leases segregated by risk rating exposure: Commercial Commercial Real Estate Equipment Financing (In thousands) At December 31, At December 31, At December 31, At December 31, At December 31, At December 31, (1) - (6) Pass $ 4,023,255 $ 3,545,218 $ 3,857,019 $ 3,408,128 $ 586,445 $ 516,116 (7) Special Mention 70,904 88,777 55,030 33,453 1,628 4,364 (8) Substandard 220,389 115,106 79,289 112,354 12,453 17,271 (9) Doubtful 1,451 169 311 493 — — Total $ 4,315,999 $ 3,749,270 $ 3,991,649 $ 3,554,428 $ 600,526 $ 537,751 For residential and consumer loans, the Company considers factors such as past due statu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 Troubled Debt Restructurings The following table summarizes information for TDRs: At December 31, (Dollars in thousands) 2015 2014 Accrual status $ 171,784 $ 241,855 Non-accrual status 100,906 76,939 Total recorded investment of TDRs (1) $ 272,690 $ 318,794 Accruing TDRs performing under modified terms more than one year 55.0 % 67.5 % Specific reserves for TDRs included in the balance of allowance for loan and lease losses $ 21,405 $ 23,785 Additional funds committed to borrowers in TDR status 1,133 552 (1) Total recorded investment of TDRs exclude $1.1 million and $1.4 million at December 31, 2015 and December 31, 2014 , respectively, of accrued interest receivable. For years ended December 31, 2015 , 2014 and 2013 , Webster charged off $11.8 million , $13.5 million , and $24.4 million , respectively, for the portion of TDRs deemed to be uncollectible. TDRs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Years ended December 31, 2015 2014 2013 Number of Loans and Leases Post- Modification Recorded Investment (1) Number of Loans and Leases Post- Modification Recorded Investment (1) Number of Loans and Leases Post- Modification Recorded Investment (1) (Dollars in thousands) Residential: Extended Maturity 27 $ 4,909 27 $ 3,547 27 $ 5,219 Adjusted Interest rates 3 573 3 448 8 2,759 Combination Rate and Maturity 26 5,315 22 4,220 45 8,264 Other (2) 30 4,366 55 11,791 44 9,497 Consumer: Extended Maturity 12 1,012 19 944 24 1,159 Adjusted Interest rates — — 1 51 4 154 Combination Rate and Maturity 12 945 6 411 14 1,504 Other (2) 68 3,646 90 4,931 100 4,247 Commercial: Extended Maturity 3 254 7 422 3 7,525 Adjusted Interest rates 1 24 1 25 — — Combination Rate and Maturity 7 5,361 22 1,212 22 1,083 Other (2) 20 22,048 6 7,431 4 4,603 Commercial real estate: Extended Maturity 1 315 — — 3 226 Combination Rate and Maturity 1 42 2 11,106 6 15,520 Other (2) 1 405 — — 1 68 Equipment Financing Extended Maturity — — 1 492 — — Total 212 $ 49,215 262 $ 47,031 305 $ 61,828 (1) Post-modification balances approximate pre-modification balances. The aggregate amount of charge-offs as a result of the restructurings was not significant. (2) Other includes covenant modifications, forbearance, loans discharged under Chapter 7 bankruptcy, and/or other concessions. The following table provides information on loans and leases modified as TDRs within the previous 12 months and for which there was a payment default during the periods presented: Years ended December 31, 2015 2014 2013 (Dollars in thousands) Number of Loans and Leases Recorded Investment Number of Loans and Leases Recorded Investment Number of Loans and Leases Recorded Investment Residential 1 $ 55 7 $ 1,494 9 $ 1,201 Consumer 1 3 2 24 4 339 Commercial — — — — 1 47 Commercial real estate — — — — — — Total 2 $ 58 9 $ 1,518 14 $ 1,587 The recorded investment of TDRs in commercial, commercial real estate, and equipment financing segregated by risk rating exposure is as follows: At December 31, (In thousands) 2015 2014 (1) - (6) Pass $ 12,970 $ 40,734 (7) Special Mention 2,999 8,275 (8) Substandard 72,132 77,211 (9) Doubtful 1,717 343 Total $ 89,818 $ 126,563</t>
  </si>
  <si>
    <t>Transfers of Financial Assets and Mortgage Servicing Assets</t>
  </si>
  <si>
    <t>Transfers and Servicing [Abstract]</t>
  </si>
  <si>
    <t>Transfers of Financial Assets and Mortgage Servicing Assets Transfers of Financial Assets The Company sells financial assets in the normal course of business, primarily residential mortgage loans sold to government-sponsored enterprises through established programs and securities. The gain or loss on residential mortgage loans sold is included as mortgage banking activities in the accompanying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monthly evaluation of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may also impact the reserve. The provision recorded at the time of the loan sale is netted from the gain or loss recorded in mortgage banking activities, while any incremental provision, post loan sale, is recorded in other non-interest expense in the accompanying Consolidated Statements of Income. The following table provides a summary of activity in the reserve for loan repurchases: Years ended December 31, (In thousands) 2015 2014 2013 Beginning balance $ 1,059 $ 2,254 $ 2,617 Provision (benefit) 133 (493 ) 1,209 Loss on repurchased loans and settlements — (702 ) (1,572 ) Ending balance $ 1,192 $ 1,059 $ 2,254 The following table provides information for mortgage banking activities: Years ended December 31, (In thousands) 2015 (1) 2014 2013 Residential mortgage loans: Proceeds from the sale of loans held for sale $ 452,590 $ 287,132 $ 773,887 Net gain on sale 7,795 4,070 16,359 Loans sold with servicing rights retained 416,277 264,292 690,300 Commercial loans: Proceeds from the sale of loans held for sale 729 — 12,771 Net gain (loss) on sale 145 — (229 ) (1) Additionally, certain consumer loans not originated for sale were sold at cost for cash proceeds of $32.9 million . Mortgage Servicing Assets The Company has retained servicing rights on residential mortgage loans totaling $2.5 billion and $2.4 billion at December 31, 2015 and 2014 , respectively. The resulting mortgage servicing assets of $20.7 million and $19.4 million at December 31, 2015 and 2014 , respectively, are carried at the lower of cost or fair value and are included as a component of other assets in the accompanying Consolidated Balance Sheets. Changes in fair value are included as a component of other non-interest income in the accompanying Consolidated Statements of Income. The following table presents the changes in fair value for those mortgage servicing assets: Years ended December 31, (In thousands) 2015 2014 Beginning balance $ 28,690 $ 29,150 Originations of servicing assets 8,027 4,581 Changes in fair value: Due to payoffs/paydowns (2,741 ) (2,577 ) Due to market changes (408 ) (2,464 ) Ending balance $ 33,568 $ 28,690 See Note 16: Fair Value Measurements for a further discussion on the fair value of mortgage servicing assets. Loan servicing fees, net of mortgage servicing rights amortization, were $1.5 million , $1.5 million , and $3.0 million , for the years ended December 31, 2015 , 2014 , and 2013 , respectively, and are included as a component of loan related fees in the accompanying Consolidated Statements of Income.</t>
  </si>
  <si>
    <t>Premises and Equipment</t>
  </si>
  <si>
    <t>Property, Plant and Equipment [Abstract]</t>
  </si>
  <si>
    <t>Premises and Equipment A summary of premises and equipment follows: At December 31, (In thousands) 2015 2014 Land $ 12,899 $ 12,987 Buildings and improvements 94,686 95,843 Leasehold improvements 79,917 78,029 Fixtures and equipment 73,686 73,180 Data processing and software 195,308 175,887 Total premises and equipment 456,496 435,926 Less: Accumulated depreciation and amortization (327,070 ) (313,993 ) Premises and equipment, net $ 129,426 $ 121,933 Depreciation and amortization of premises and equipment was $28.4 million , $27.9 million , and $31.1 million for the years ended December 31, 2015 , 2014 , and 2013 , respectively. The following table provides a summary of activity for assets held for disposition: Years ended December 31, (In thousands) 2015 2014 Beginning balance $ 759 $ 1,567 Additions 144 1,061 Write-downs — (432 ) Sales (266 ) (1,437 ) Ending balance $ 637 $ 759</t>
  </si>
  <si>
    <t>Goodwill and Other Intangible Assets</t>
  </si>
  <si>
    <t>Goodwill and Intangible Assets Disclosure [Abstract]</t>
  </si>
  <si>
    <t>Goodwill and Other Intangible Assets The following table presents the carrying value for goodwill allocated by reportable segment: (In thousands) Community Banking HSA Bank Total Goodwill Balance at January 1, 2015 $ 516,560 $ 13,327 $ 529,887 Goodwill acquired — 8,486 8,486 Balance at December 31, 2015 $ 516,560 $ 21,813 $ 538,373 The goodwill arising from the HSA Bank acquisition is attributable primarily to expected synergies of the business combination. The full amount of goodwill recorded in the current period is expected to be deductible for income tax purposes. The gross carrying amount and accumulated amortization of core deposit intangibles ("CDI") and customer relationships included in the reportable segments are as follows: At December 31, 2015 2014 (In thousands) Gross Carrying Amount Accumulated Amortization Net Carrying Amount Gross Carrying Amount Accumulated Amortization Net Carrying Amount Community Banking, CDI $ 49,420 $ (48,277 ) $ 1,143 $ 49,420 $ (46,754 ) $ 2,666 HSA Bank: CDI 22,000 (3,269 ) 18,731 — — — Customer relationships 21,000 (1,548 ) 19,452 — — — Total HSA Bank 43,000 (4,817 ) 38,183 — — — Total other intangible assets $ 92,420 $ (53,094 ) $ 39,326 $ 49,420 $ (46,754 ) $ 2,666 The intangibles arising from the HSA Bank acquisition were recorded at fair value, including CDI assets with an estimated useful life of 9 years and customer relationship intangible assets with an estimated useful life of 13 years . As of December 31, 2015 , the remaining estimated aggregate future amortization expense for intangible assets is as follows: (In thousands) 2016 $ 5,652 2017 4,062 2018 3,847 2019 3,847 2020 3,847 Thereafter 18,071</t>
  </si>
  <si>
    <t>Income Taxes</t>
  </si>
  <si>
    <t>Income Tax Disclosure [Abstract]</t>
  </si>
  <si>
    <t>Income Taxes Income tax expense reflects the following expense (benefit) components: Years ended December 31, (In thousands) 2015 2014 2013 Current: Federal $ 98,442 $ 90,542 $ 62,042 State and local 11,047 6,585 3,572 Total current 109,489 97,127 65,614 Deferred: Federal (7,279 ) (3,784 ) 10,760 State and local (8,234 ) (1,370 ) 739 Total deferred (15,513 ) (5,154 ) 11,499 Total federal 91,163 86,758 72,802 Total state and local 2,813 5,215 4,311 Income tax expense $ 93,976 $ 91,973 $ 77,113 The Company's income tax expense reflects the benefits of an operating loss carryforward of $3.0 million in 2015 , and net tax credits of $2.1 million , $0.3 million , and $0.6 million for the years ended December 31, 2015 , 2014 , and 2013 , respectively. The following table reflects a reconciliation of reported income tax expense to the amount that would result from applying the federal statutory rate of 35.0% : Years ended December 31, 2015 2014 2013 (Dollars in thousands) Amount Percent Amount Percent Amount Percent Income tax expense at federal statutory rate $ 105,111 35.0 % $ 102,095 35.0 % $ 89,799 35.0 % Reconciliation to reported income tax expense: State and local income taxes, net of federal benefit 7,613 2.5 3,390 1.2 2,802 1.1 Tax-exempt interest income, net (7,117 ) (2.4 ) (7,335 ) (2.5 ) (8,517 ) (3.3 ) Decrease in valuation allowance applicable to net state deferred tax assets, net of federal effects (5,785 ) (1.9 ) — — — — Increase in cash surrender value of life insurance (4,557 ) (1.5 ) (4,612 ) (1.6 ) (4,819 ) (1.9 ) Other, net (1,289 ) (0.4 ) (1,565 ) (0.6 ) (2,152 ) (0.8 ) Income tax expense and effective tax rate $ 93,976 31.3 % $ 91,973 31.5 % $ 77,113 30.1 % Refundable income taxes totaling $56.6 million and $56.7 million at December 31, 2015 and 2014 , respectively, are reflected in accrued interest receivable and other assets in the accompanying Consolidated Balance Sheets, and are largely attributable to federal carryback claims applicable to 2008 and 2009 losses. During 2015, the Internal Revenue Service (“IRS”) completed its examination of Webster and submitted its report to the U.S. congressional Joint Committee on Taxation (“JCT”). The JCT completed its review in late 2015, taking no exception to the conclusions reached by the IRS. The refunds, which include estimated non-contingent accrued interest income of $2.8 million and $1.0 million at December 31, 2015 and 2014 , respectively, are anticipated to be received by the Company in early 2016. The following table reflects the significant components of the deferred tax asset, net (“DTA”): At December 31, (In thousands) 2015 2014 Deferred tax assets: Allowance for loan and lease losses $ 70,937 $ 65,288 Net operating loss and credit carry forwards 62,403 64,561 Compensation and employee benefit plans 52,422 47,748 Net losses on derivative instruments 11,734 12,637 Net unrealized loss on securities available for sale 4,138 — Other 27,862 27,300 Gross deferred tax assets 229,496 217,534 Valuation allowance (74,918 ) (80,722 ) Total deferred tax assets, net of valuation allowance $ 154,578 $ 136,812 Deferred tax liabilities: Net unrealized gain on securities available for sale $ — $ 10,288 Equipment-financing leases 23,934 21,930 Deferred income on repurchase of debt 6,376 8,502 Intangible assets 9,165 9,242 Mortgage servicing assets 7,127 7,230 Other 6,398 5,747 Gross deferred tax liabilities 53,000 62,939 Deferred tax asset, net $ 101,578 $ 73,873 The Company's DTA increased by $27.7 million during 2015 , reflecting primarily the $15.5 million deferred tax benefit and a $14.3 million benefit allocated directly to shareholders equity. The $15.5 million deferred benefit included a $5.8 million reduction in the beginning-of-year valuation allowance applicable to state and local deferred tax assets. The $14.3 million benefit allocated to shareholders' equity included $13.3 million related to a reduction in valuations of available-for-sale securities during the year. The $74.9 million valuation allowance at December 31, 2015 consisted of $69.6 million attributable to net state deferred tax assets and $5.3 million to capital losses, deductible only to the extent of capital gains for federal tax purposes. The decrease in the valuation allowance includes: (i) a $1.0 million decrease applicable to capital losses; (ii) the $5.8 million reduction in the beginning-of-year valuation allowance noted above, applicable to a change in the Company’s estimated realizability of state deferred tax assets for which a full valuation allowance had been established at the beginning of the year, including $4.4 million applicable to future years; and (iii) a $1.0 million increase applicable to changes in net state deferred tax assets for which a full valuation allowance had been established at both the beginning and end of the year. Management believes it is more likely than not that Webster will realize its total deferred tax assets, net of the valuation allowance. Significant positive evidence exists in support of management’s conclusion regarding the realization of Webster's DTA, including: book-taxable income levels in recent years and projected future years; recoverable taxes paid in 2015 and 2014 ; and projected future reversals of existing taxable temporary differences. There can, however, be no assurance that any specific level of future income will be generated or that the Company’s DTA will ultimately be realized. Capital losses approximating $15.4 million at December 31, 2015 are scheduled to expire in varying amounts during tax years 2017 and 2018. A full valuation allowance has been established for the tax effect of these losses, as noted above. State net operating losses approximating $1.2 billion at December 31, 2015 are scheduled to expire in varying amounts during tax years 2021 through 2032, and credits, totaling $2.2 million at December 31, 2015 , have a five-year carryover period, with excess credits subject to expiration annually. A valuation allowance of $58.0 million , net, has been established for those state net operating losses and credits not expected to be utilized, and is included in the valuation allowance attributable to net state deferred tax assets as noted above. A deferred tax liability of $21.4 million has not been recognized for certain thrift bad-debt reserves, established before 1988, that would become taxable upon the occurrence of certain events: distributions by Webster Bank in excess of certain earnings and profits; the redemption of Webster Bank’s stock; or a liquidation. Webster does not expect any of those events to occur. At December 31, 2015 and 2014 the cumulative taxable temporary differences applicable to those reserves approximated $58.0 million . The following table reflects a reconciliation of the beginning and ending balances for unrecognized tax benefits (“UTBs”): Years ended December 31, (In thousands) 2015 2014 2013 Beginning balance $ 4,593 $ 3,109 $ 3,119 Additions as a result of tax positions taken during the current year 865 956 528 Additions as a result of tax positions taken during prior years 1,254 1,031 442 Reductions as a result of tax positions taken during prior years (247 ) — (460 ) Reductions relating to settlements with taxing authorities (992 ) — — Reductions as a result of lapse of statute of limitations (379 ) (503 ) (520 ) Ending balance $ 5,094 $ 4,593 $ 3,109 At December 31, 2015 , 2014 , and 2013 , there are $3.3 million , $3.0 million , and $2.0 million , respectively, of UTBs that, if recognized, would affect the effective tax rate. Webster recognizes interest and penalties related to UTBs, where applicable, in income tax expense. During the years ended December 31, 2015 , 2014 , and 2013 , Webster recognized interest and penalties totaling $1.1 million , $0.5 million , and $0.3 million , respectively. At December 31, 2015 and 2014 , the Company had accrued interest and penalties related to UTBs of $2.5 million and $1.6 million , respectively. Webster has determined it is reasonably possible that its total UTBs could decrease by an amount in the range of $2.2 million to $3.4 million by the end of 2016, primarily as a result of potential settlements with state and local taxing authorities concerning tax-base and apportionment determinations. Webster is currently under, or subject to, examination by various taxing authorities. Federal tax returns for all years subsequent to 2009 are either under, or remain open to, examination. For Webster’s principal state tax jurisdictions, returns for years subsequent to the following are either under, or remain open to, examination: Massachusetts and Rhode Island 2010; Connecticut 2011; and New York 2012.</t>
  </si>
  <si>
    <t>Banking and Thrift [Abstract]</t>
  </si>
  <si>
    <t>Deposits A summary of deposits by type follows: At December 31, (In thousands) 2015 2014 Non-interest-bearing: Demand $ 3,713,063 $ 3,598,872 Interest-bearing: Checking 2,369,971 2,155,047 Health savings accounts 3,802,313 1,824,799 Money market 1,933,460 1,908,522 Savings 4,047,817 3,892,778 Time deposits 2,086,154 2,271,587 Total interest-bearing 14,239,715 12,052,733 Total deposits $ 17,952,778 $ 15,651,605 Time deposits and interest-bearing checking, included in above balances, obtained through brokers $ 910,304 $ 651,725 Time deposits, included in above balance, that meet or exceed the Federal Deposit Insurance Corporation limit 542,206 533,980 Demand deposit overdrafts reclassified as loan balances 1,356 1,655 The scheduled maturities of time deposits are as follows: (In thousands) At December 31, 2015 2016 $ 1,034,275 2017 253,782 2018 240,921 2019 392,926 2020 164,154 Thereafter 96 Total time deposits $ 2,086,154</t>
  </si>
  <si>
    <t>Borrowings</t>
  </si>
  <si>
    <t>Debt Disclosure [Abstract]</t>
  </si>
  <si>
    <t>Borrowings The following table summarizes securities sold under agreements to repurchase and other borrowings: At December 31, (In thousands) 2015 2014 Securities sold under agreements to repurchase: Original maturity of one year or less $ 334,400 $ 409,756 Original maturity of greater than one year, non-callable 500,000 550,000 Total securities sold under agreements to repurchase 834,400 959,756 Fed funds purchased 317,000 291,000 Securities sold under agreements to repurchase and other borrowings $ 1,151,400 $ 1,250,756 Repurchase agreements are used as a source of borrowed funds and are collateralized by U.S. Government agency mortgage-backed securities which are delivered to broker/dealers. Repurchase agreements with counterparties are limited to primary dealers in government securities and commercial/municipal customers through Webster’s Treasury Sales desk. Dealer counterparties have the right to pledge, transfer, or hypothecate purchased securities during the term of the transaction. The Company has right of offset with respect to all repurchase agreement assets and liabilities. Total securities sold under agreements to repurchase represents the gross amount for these transactions, as only liabilities are outstanding for the periods presented. The following table provides information for Federal Home Loan Bank advances maturing: At December 31, 2015 2014 (Dollars in thousands) Total Outstanding Weighted- Average Contractual Coupon Rate Total Outstanding Weighted- Average Contractual Coupon Rate Within 1 year $ 2,025,934 0.55 % $ 2,275,000 0.23 % After 1 but within 2 years 500 5.66 145,934 1.80 After 2 but within 3 years 200,000 1.36 500 5.66 After 3 but within 4 years 103,026 1.54 200,000 1.36 After 4 but within 5 years 175,000 1.77 78,026 1.95 After 5 years 159,655 1.60 159,934 1.27 2,664,115 0.79 % 2,859,394 0.50 % Unamortized premiums 24 37 Federal Home Loan Bank advances $ 2,664,139 $ 2,859,431 At December 31, 2015 , Webster Bank had pledged loans and securities with an aggregate carrying value of $5.7 billion as collateral for borrowings, with a remaining borrowing capacity from the FHLB of approximately $1.2 billion . At December 31, 2014 , Webster Bank had pledged loans and securities with an aggregate carrying value of $5.2 billion as collateral for borrowings, with a remaining borrowing capacity from the FHLB of approximately $0.7 billion . In addition, at December 31, 2015 and 2014 Webster Bank had an unused line of credit of approximately $5.0 million . At December 31, 2015 and 2014 , Webster Bank was in compliance with FHLB collateral requirements. The following table summarizes long-term debt: At December 31, (Dollars in thousands) 2015 2014 4.375% Senior fixed-rate notes due February 15, 2024 $ 150,000 $ 150,000 Junior subordinated debt Webster Statutory Trust I floating-rate notes due September 17, 2033 (1) 77,320 77,320 Total notes and subordinated debt 227,320 227,320 Unamortized discount on senior fixed-rate notes (964 ) (1,083 ) Long-term debt $ 226,356 $ 226,237 (1) The interest rate on Webster Statutory Trust I floating-rate notes, which varies quarterly based on 3-month LIBOR plus 2.95% , was 3.48% at December 31, 2015 and 3.19% at December 31, 2014 .</t>
  </si>
  <si>
    <t>Shareholders' Equity</t>
  </si>
  <si>
    <t>Equity [Abstract]</t>
  </si>
  <si>
    <t>Shareholders' Equity Share activity during the year ended December 31, 2015 is as follows: Preferred Stock Series A Preferred Stock Series E Common Stock Issued Treasury Stock Held Common Stock Outstanding Balance at January 1, 2015 28,939 5,060 93,623,090 3,241,555 90,381,535 Restricted share activity — — — (377,598 ) 377,598 Stock options exercised — — — (58,473 ) 58,473 Common stock repurchased — — — 350,000 (350,000 ) Warrant exercise — — 28,511 — 28,511 Series A conversion (28,939 ) — — (1,065,075 ) 1,065,075 Balance at December 31, 2015 — 5,060 93,651,601 2,090,409 91,561,192 Common Stock On December 6, 2012, Webster announced that its Board of Directors had authorized a $100 million common stock repurchase program under which shares may be repurchased from time to time in the open market or in privately negotiated transactions, subject to market conditions and other factors. Common stock repurchased during 2015 was acquired at an average cost of $35.90 per common share, which results in a remaining repurchase authority for the common stock repurchase program of $26.7 million at December 31, 2015 . On June 8, 2011, the U.S. Treasury closed an underwritten public offering of 3,282,276 warrants issued in connection with the Company’s participation in the Capital Purchase Program, each representing the right to purchase one share of Webster common stock, $0.01 par value per share. The warrants have an exercise price of $18.28 , expire on November 21, 2018. The Company did not receive any of the proceeds of the warrant offering; however, Webster paid $14.4 million to purchase 2,282,276 warrants at auction, which were subsequently canceled. The Company purchased 1,210 warrants from the open market, while 58,365 warrants were exercised in cashless exchanges, during 2015 leaving 63,344 warrants outstanding and exercisable at December 31, 2015 . On June 1, 2015, Webster exercised its right, as specified in the Prospectus Supplement, for conversion of all the outstanding shares of 8.50% Series A Non-Cumulative Perpetual Convertible Preferred Stock, par value $0.01 per share ("Series A Preferred Stock") for Webster common stock, issued from treasury stock held. Each share of Series A Preferred Stock received 36.8046 shares of Webster common stock, reflecting an approximate conversion price of $27.17 per share based on the initial issuance price of $1,000 per share of Series A Preferred Stock, and cash in lieu of any fractional share of common stock. Preferred Stock On December 4, 2012, Webster closed on a public offering of 5,060,000 depository shares, each representing 1/1000th ownership interest in a share of Webster's 6.40% Series E Non-Cumulative Perpetual Preferred Stock, par value $0.01 per share, with a liquidation preference of $25,000 per share (equivalent to $25 per depository share) (the "Series E Preferred Stock"). Webster will pay dividends as declared by the Board of Directors or a duly authorized committee of the Board. Dividends are payable at a rate of 6.40% per annum, quarterly in arrears, on the fifteenth day of each March, June, September, and December. Dividends on the Series E Preferred Stock are not cumulative and are not mandatory. If for any reason the Board of Directors or a duly authorized Committee of the Board does not declare a dividend on the Series E Preferred Stock for any dividend period, such dividend will not accrue or be payable, and Webster will have no obligation to pay dividends for such dividend period, whether or not dividends are declared for any future dividend periods. The terms of the Series E Preferred Stock prohibit the Company from declaring or paying any cash dividends on its common stock, unless Webster has declared and paid full dividends on the Series E Preferred Stock for the most recently completed dividend period. The Company may redeem the Series E Preferred Stock, at its option in whole or in part, on December 15, 2017, or any dividend payment date thereafter, or in whole but not in part upon a "regulatory capital treatment event" as defined in the Prospectus Supplement, at a redemption price equal to the liquidation preference plus any declared and unpaid dividends, without accumulation of any undeclared dividends. The Series E Preferred Stock does not have any voting rights except with respect to authorizing or increasing the authorized amount of senior stock, certain changes to the terms of the Series E Preferred Stock, or in the case of certain dividend nonpayments.</t>
  </si>
  <si>
    <t>Accumulated Other Comprehensive Loss, Net of Tax</t>
  </si>
  <si>
    <t>Accumulated Other Comprehensive Loss, Net of Tax The following table summarizes the changes in accumulated other comprehensive loss, net of tax by component: (In thousands) Available For Sale and Transferred Securities Derivative Instruments Defined Benefit Pension and Other Postretirement Benefit Plans Total Balance at December 31, 2012 $ 42,741 $ (27,902 ) $ (47,105 ) $ (32,266 ) Other comprehensive (loss) income before reclassifications (49,572 ) 3,744 17,298 (28,530 ) Amounts reclassified from accumulated other comprehensive income (loss) 4,214 5,952 2,081 12,247 Net current-period other comprehensive (loss) income, net of tax (45,358 ) 9,696 19,379 (16,283 ) Balance at December 31, 2013 (2,617 ) (18,206 ) (27,726 ) (48,549 ) Other comprehensive income (loss) before reclassifications 21,811 (12,506 ) (19,496 ) (10,191 ) Amounts reclassified from accumulated other comprehensive income (loss) (2,773 ) 5,182 70 2,479 Net current-period other comprehensive income (loss), net of tax 19,038 (7,324 ) (19,426 ) (7,712 ) Balance at December 31, 2014 16,421 (25,530 ) (47,152 ) (56,261 ) Other comprehensive (loss) income before reclassifications (22,512 ) (3,136 ) (3,395 ) (29,043 ) Amounts reclassified from accumulated other comprehensive income (loss) (316 ) 5,686 1,828 7,198 Net current-period other comprehensive (loss) income, net of tax (22,828 ) 2,550 (1,567 ) (21,845 ) Balance at December 31, 2015 $ (6,407 ) $ (22,980 ) $ (48,719 ) $ (78,106 ) The following table provides information for the items reclassified from accumulated other comprehensive loss, net of tax: Years ended December 31, Accumulated Other Comprehensive Loss Components 2015 2014 2013 Associated Line Item in the Consolidated Statements Of Income (In thousands) Available-for-sale and transferred securities: Unrealized gains (losses) on investments $ 609 $ 5,499 $ 712 Gain on sale of investment securities, net Unrealized gains (losses) on investments (110 ) (1,145 ) (7,277 ) Impairment loss recognized in earnings Tax (expense) benefit (183 ) (1,581 ) 2,351 Income tax expense Net of tax $ 316 $ 2,773 $ (4,214 ) Derivative instruments: Cash flow hedges $ (8,965 ) $ (8,100 ) $ (9,272 ) Total interest expense Tax benefit 3,279 2,918 3,320 Income tax expense Net of tax $ (5,686 ) $ (5,182 ) $ (5,952 ) Defined benefit pension and other postretirement benefit plans: Amortization of net loss $ (2,809 ) $ (37 ) $ (3,169 ) Compensation and benefits Prior service costs (73 ) (73 ) (73 ) Compensation and benefits Tax benefit 1,054 40 1,161 Income tax expense Net of tax $ (1,828 ) $ (70 ) $ (2,081 ) The following tables summarize the items and related tax effects for each component of other comprehensive loss, net of tax: Year ended December 31, 2015 (In thousands) Pre-Tax Amount Tax Benefit (Expense) Net of Tax Amount Available-for-sale and transferred securities: Net unrealized loss during the period $ (35,701 ) $ 13,166 $ (22,535 ) Reclassification for net gain included in net income (609 ) 223 (386 ) Net non-credit other than temporary impairment 110 (40 ) 70 Amortization of unrealized loss on securities transferred to held-to-maturity 37 (14 ) 23 Total available-for-sale and transferred securities (36,163 ) 13,335 (22,828 ) Derivative instruments: Net unrealized loss during the period (4,945 ) 1,809 (3,136 ) Reclassification adjustment for net loss included in net income 8,965 (3,279 ) 5,686 Total derivative instruments 4,020 (1,470 ) 2,550 Defined benefit pension and other postretirement benefit plans: Current year actuarial loss (5,367 ) 1,972 (3,395 ) Reclassification adjustment for amortization of net loss included in net income 2,809 (1,027 ) 1,782 Reclassification adjustment for prior service cost included in net income 73 (27 ) 46 Total defined benefit pension and postretirement benefit plans (2,485 ) 918 (1,567 ) Other comprehensive loss $ (34,628 ) $ 12,783 $ (21,845 ) Year ended December 31, 2014 (In thousands) Pre-Tax Amount Tax Benefit (Expense) Net of Tax Amount Available-for-sale and transferred securities: Net unrealized gain during the period $ 34,242 $ (12,469 ) $ 21,773 Reclassification for net gain included in net income (5,499 ) 1,999 (3,500 ) Net non-credit other than temporary impairment 1,145 (418 ) 727 Amortization of unrealized loss on securities transferred to held-to-maturity 60 (22 ) 38 Total available-for-sale and transferred securities 29,948 (10,910 ) 19,038 Derivative instruments: Net unrealized loss during the period (19,589 ) 7,083 (12,506 ) Reclassification adjustment for net loss included in net income 8,100 (2,918 ) 5,182 Total derivative instruments (11,489 ) 4,165 (7,324 ) Defined benefit pension and other postretirement benefit plans: Current year actuarial loss (30,683 ) 11,187 (19,496 ) Reclassification adjustment for amortization of net loss included in net income 37 (14 ) 23 Reclassification adjustment for prior service cost included in net income 73 (26 ) 47 Total defined benefit pension and postretirement benefit plans (30,573 ) 11,147 (19,426 ) Other comprehensive loss $ (12,114 ) $ 4,402 $ (7,712 ) Year ended December 31, 2013 (In thousands) Pre-Tax Amount Tax Benefit (Expense) Net of Tax Amount Available-for-sale and transferred securities: Net unrealized loss during the period $ (77,524 ) $ 27,762 $ (49,762 ) Reclassification for net gain included in net income (712 ) 255 (457 ) Net non-credit other than temporary impairment 7,277 (2,606 ) 4,671 Amortization of unrealized loss on securities transferred to held-to-maturity 296 (106 ) 190 Total available-for-sale and transferred securities (70,663 ) 25,305 (45,358 ) Derivative instruments: Net unrealized gain during the period 5,826 (2,082 ) 3,744 Reclassification adjustment for net loss included in net income 9,272 (3,320 ) 5,952 Total derivative instruments 15,098 (5,402 ) 9,696 Defined benefit pension and other postretirement benefit plans: Current year actuarial gain 26,949 (9,651 ) 17,298 Reclassification adjustment for amortization of net loss included in net income 3,169 (1,135 ) 2,034 Reclassification adjustment for prior service cost included in net income 73 (26 ) 47 Total defined benefit pension and postretirement benefit plans 30,191 (10,812 ) 19,379 Other comprehensive loss $ (25,374 ) $ 9,091 $ (16,283 )</t>
  </si>
  <si>
    <t>Regulatory Matters</t>
  </si>
  <si>
    <t>Regulatory Capital Requirements [Abstract]</t>
  </si>
  <si>
    <t>Regulatory Matters Capital Requirements 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 Under capital adequacy guidelines and the regulatory framework for prompt corrective action, both the Company and Webster Bank must meet specific capital guidelines that involve quantitative measures of assets, liabilities, and certain off-balance sheet items calculated under regulatory accounting practices. These quantitative measures, to ensure capital adequacy, require minimum amounts and ratios. Basel III rules enhanced the comprehensive methodology for calculating risk-weighted assets which vary by asset class previously established under Basel I rules. Under Basel III, total risk-based capital is comprised of three categories: Common Equity Tier 1 capital ("CET1 capital"); additional Tier 1 capital; and Tier 2 capital. CET1 capital includes common shareholders' equity, less deductions for goodwill, other intangibles, and certain deferred tax losses. Webster's common shareholders' equity, for purposes of CET1, excludes accumulated other comprehensive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Basel III became effective on January 1, 2015 for non-advanced approach banks as defined, and all prior period data is based on Basel I rules. The following table provides information on the capital ratios for Webster Financial Corporation and Webster Bank, N.A.: Actual (1) Capital Requirements (1) Minimum Well Capitalized (Dollars in thousands) Amount Ratio Amount Ratio Amount Ratio At December 31, 2015 Webster Financial Corporation Common equity tier 1 risk-based capital $ 1,825,717 10.7 % $ 766,928 4.5 % $ 1,107,785 6.5 % Total risk-based capital 2,201,928 12.9 1,363,427 8.0 1,704,284 10.0 Tier 1 risk-based capital 1,966,829 11.5 1,022,570 6.0 1,363,427 8.0 Tier 1 leverage capital 1,966,829 8.2 954,403 4.0 1,193,004 5.0 Webster Bank, N.A. Common equity tier 1 risk-based capital $ 1,870,852 11.0 % $ 765,232 4.5 % $ 1,105,335 6.5 % Total risk-based capital 2,047,961 12.0 1,360,412 8.0 1,700,515 10.0 Tier 1 risk-based capital 1,870,852 11.0 1,020,309 6.0 1,360,412 8.0 Tier 1 leverage capital 1,870,852 7.9 953,371 4.0 1,191,714 5.0 At December 31, 2014 Webster Financial Corporation Total risk-based capital $ 2,096,772 14.1 % $ 1,192,651 8.0 % $ 1,490,814 10.0 % Tier 1 risk-based capital 1,931,276 13.0 596,326 4.0 894,488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December 31, 2015 and under the Basel I capital standard at December 31, 2014 . Dividend Restrictions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totaled $110 million and $100 million during the years ended December 31, 2015 and 2014 , respectively. Cash Restrictions Webster Bank is required by FRB regulations to hold cash reserve balances on hand or with the Federal Reserve Banks. Pursuant to this requirement, the Bank held $109.4 million and $38.3 million at December 31, 2015 and 2014 , respectively.</t>
  </si>
  <si>
    <t>Earnings Per Common Share</t>
  </si>
  <si>
    <t>Earnings Per Share [Abstract]</t>
  </si>
  <si>
    <t>Earnings Per Common Share Reconciliation of the calculation of basic and diluted earnings per common share follows: Years ended December 31, (In thousands, except per share data) 2015 2014 2013 Earnings for basic and diluted earnings per common share: Net income $ 206,340 $ 199,726 $ 179,456 Less: Preferred stock dividends 8,711 10,556 10,803 Net income available to common shareholders 197,629 189,170 168,653 Less: Earnings applicable to participating securities 660 674 617 Earnings applicable to common shareholders $ 196,969 $ 188,496 $ 168,036 Shares: Weighted-average common shares outstanding - basic 90,968 89,899 88,713 Effect of dilutive securities: Stock options and restricted stock 524 466 436 Warrants - US Treasury 41 255 190 Warrants - Warburg — — 922 Weighted-average common shares outstanding - diluted 91,533 90,620 90,261 Earnings per common share: Basic $ 2.17 $ 2.10 $ 1.90 Diluted 2.15 2.08 1.86 Potential common shares excluded from the effect of dilutive securities because they would have been anti-dilutive, are as follows: Years ended December 31, (In thousands) 2015 2014 2013 Stock options (shares with exercise price greater than market price) 213 587 850 Restricted stock (due to performance conditions on non-participating shares) 92 171 201 Basic weighted-average common shares outstanding includes the effect of conversion of the Series A Preferred Stock which occurred on June 1, 2015. Prior to that, the Series A Preferred Stock was considered to be anti-dilutive. Refer to Note 11: Shareholders' Equity and Note 18: Share-Based Plans for further information relating to potential common shares excluded from the effect of dilutive securities.</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related to business activities that result in the receipt or payment of both future known and uncertain cash amounts determined by interest rates. 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The effective portion of the change in the fair value of derivatives designated and that qualify as cash flow hedges is recorded as accumulated other comprehensive loss ("AOCL") and is reclassified into earnings in the subsequent periods that the hedged forecasted transaction affects earnings. During the year ended December 31, 2015 , such derivatives were used to hedge the variable cash flows associated with existing variable-rate debt and forecasted issuances of debt. The ineffective portion of the change in the fair value of the derivatives is recognized directly in earnings. During the years ended December 31, 2015 , 2014 , and 2013 , the Company recorded no ineffectiveness, or immaterial amounts of ineffectiveness, in earnings attributable to the difference in the effective date of the hedge and the effective date of the debt issuance. 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financial instruments designated as fair value hedges at December 31, 2015 and December 31, 2014 . As a result, there was no impact on interest expense related to fair value hedges during the year ended December 31, 2015 , while there was a reduction to interest expense of $1.1 million and $3.4 million for the years ended December 31, 2014 and 2013 , respectively, related to previous fair value hedges. Additional derivative instruments include interest rate swap and cap contracts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which is recorded in other non-interest income. The Company enters into Risk Participation Agreements ("RPA")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The RPA guarantee is recorded on the balance sheet at fair value, with changes in fair value recognized each period in other non-interest income. Other derivatives include foreign currency forward contracts related to lending arrangements and a VISA equity swap transaction, neither of which are designated for hedge accounting. Derivative Positions The notional amounts of derivative instruments are shown in the table below: At December 31, (In thousands) 2015 2014 Interest rate derivatives $ 5,366,372 $ 10,237,325 RPA-In 92,985 55,626 RPA-Out 41,798 34,822 Other 12,858 60 Total notional amount of derivative instruments $ 5,514,013 $ 10,327,833 The table below presents the fair value for derivative instruments as classified in the accompanying Consolidated Balance Sheets: At December 31, 2015 2014 (In thousands) Other Assets Other Liabilities Other Assets Other Liabilities Derivatives designated as hedging instruments: Interest rate derivatives $ 2,507 $ 1,359 $ 4,481 $ 4,598 Derivatives not designated as hedging instruments: Interest rate derivatives 58,304 38,619 48,209 31,915 RPA-In — 245 — 258 RPA-Out 153 — 182 — Other 183 75 — 7 Total derivatives not designated as hedging instruments $ 58,640 $ 38,939 $ 48,391 $ 32,180 Changes in the fair value of derivatives not qualifying for hedge accounting treatment are reported as a component of other non-interest income in the accompanying Consolidated Statements of Income as follows: Years ended December 31, (In thousands) 2015 2014 2013 Interest rate derivatives $ 4,361 $ 4,482 $ 3,244 RPA (33 ) 51 — Other (63 ) (253 ) (120 ) Total impact on non-interest income $ 4,265 $ 4,280 $ 3,124 Information about the valuation methods used to measure fair value is provided in Note 16: Fair Value Measurements . Amounts Recorded in AOCL Related to Cash Flow Hedges Amounts for the effective portion of changes in the fair value of derivatives are reclassified to interest expense as interest payments are made on Webster's variable-rate debt. Over the next twelve months, the Company estimates that $1.7 million will be reclassified from AOCL as an increase to interest expense. Webster records gains and losses related to swap terminations as OCI. These balances are subsequently amortized into interest expense over the respective terms of the hedged debt instruments. At December 31, 2015 , the remaining unamortized loss on the termination of cash flow hedges is $29.0 million . Over the next twelve months, the Company estimates that $7.7 million will be reclassified from AOCL as an increase to interest expense. Additional information about cash flow hedge activity impacting AOCL, and the related amounts reclassified to interest expense is provided in Note 12: Accumulated Other Comprehensive Loss, Net of Tax . Offsetting Derivatives Webster has entered into transactions with counterparties that are subject to a master netting agreement. Hedge accounting positions are recorded on a gross basis in other assets for a gain position and in other liabilities for a loss position, while non-hedge accounting net positions are recorded in other assets for a net gain position or in other liabilities for a net loss position, in the accompanying Consolidated Balance Sheets. The tables below present the financial assets and liabilities for non-customer derivative positions, including futures contracts, summarized by dealer counterparty, or Webster's designated derivative clearing organization ("DCO"): At December 31, 2015 Notional Amount Hedge Accounting Positions Non-Hedge Accounting Positions Liability, net Cash Collateral Posted Net Exposure (1) (In thousands) Gain Loss Gain Loss Dealer A $ 391,745 $ 248 $ (1,359 ) $ 504 $ (3,439 ) $ (4,046 ) $ 3,800 $ — Dealer B 274,353 752 — 348 (4,104 ) (3,004 ) 3,020 16 Dealer C 5,775 — — — (433 ) (433 ) — — Dealer D 387,550 377 — 125 (2,048 ) (1,546 ) 1,300 — Dealer E 421,545 1,130 — 138 (1,912 ) (644 ) 470 — DCO 1,352,206 — — 1,140 (28,366 ) (27,226 ) 42,975 15,749 Total $ 2,833,174 $ 2,507 $ (1,359 ) $ 2,255 $ (40,302 ) $ (36,899 ) $ 51,565 At December 31, 2014 Notional Amount Hedge Accounting Positions Non-Hedge Accounting Positions (Liability)/ Asset, net Cash Collateral Posted (Received) Net Exposure (1) (In thousands) Gain Loss Gain Loss Dealer A $ 427,430 $ — $ (739 ) $ 1,861 $ (6,576 ) $ (5,454 ) $ 5,300 $ — Dealer B 319,663 1,494 — 978 (6,420 ) (3,948 ) 3,610 — Dealer C 11,538 — — — (834 ) (834 ) — — Dealer D 303,663 747 — 1,147 (1,627 ) 267 (400 ) — Dealer E 424,401 2,240 — 867 (1,698 ) 1,409 (1,420 ) — DCO 6,631,936 — (3,858 ) 555 (17,629 ) (20,932 ) 39,037 18,105 Total $ 8,118,631 $ 4,481 $ (4,597 ) $ 5,408 $ (34,784 ) $ (29,492 ) $ 46,127 (1) Net positive exposure represents over-collateralized loss positions which can result from DCO initial margin requirements posted in compliance with the Dodd-Frank Wall Street Reform and Consumer Protection Act. Counterparty Credit Risk Derivative contracts involve the risk of dealing with both bank customers and institutional derivative counterparties and their ability to meet contractual terms. The Company has International Swap Derivative Association ("ISDA") Master agreements, including a Credit Support Annex ("CSA"),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51.6 million in net margin collateral posted with financial counterparties at December 31, 2015 , all of which is comprised of margin collateral posted to financial counterparties or DCO.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58.3 million at December 31, 2015 . In addition, the Company monitors potential future exposure, representing its best estimate of exposure to remaining contractual maturity. The potential future exposure relating to interest rate derivatives with Webster Bank customers totaled $19.8 million at December 31, 2015 . The credit exposure is mitigated as transactions with customers are generally secured by the same collateral of the underlying transactions being hedged. Mortgage Banking Derivatives Forward sales of mortgage loans and MB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BS. At December 31, 2015 , outstanding rate locks totaled approximately $62.5 million and the outstanding commitments to sell residential mortgage loans totaled approximately $84.4 million . Forward sales, which include mandatory forward commitments of approximately $82.0 million at December 31, 2015 ,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solidated Statements of Income. The fair value of interest rate locked loan and forward sales commitments totaled gains of $819 thousand and $18 thousand , at December 31, 2015 and 2014 , respectively, and are recorded as a component of other assets in the accompanying Consolidated Balance Shee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securities within Level 1 of the valuation hierarchy. Level 1 securities include equity securities in financial institutions and U.S. Treasury Bills. If quoted market prices are not available, the Company classifies securities within Level 2 of the valuation hierarchy, and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Level 2 securities include agency CMO, agency MBS, agency CMBS, non-agency CMBS, CLO, single-issuer trust preferred securities, and corporate debt securities. Derivative Instruments. Foreign exchange contracts are valued based on unadjusted quoted prices in active markets and classified within Level 1 of the fair value hierarchy.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solidated Balance Sheets. Earnings in the Rabbi Trust, including appreciation or depreciation, are reflected as other non-interest income, and changes in the corresponding liability are reflected as compensation and benefits in the accompanying Consolidated Statements of Income. The cost basis of the investments held in Rabbi Trust is $3.9 million as of December 31, 2015 . Alternative Investments. 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6.8 million in unfunded commitments remaining for its alternative investments as of December 31, 2015 . See the Investment Securities Portfolio section of Item 7. Management's Discussion and Analysis of Financial Condition and Results of Operations for additional discussion of the Company's alternative investments. Contingent Consideration. The contingent consideration arrangement entitles the Company to receive a rebate of the purchase price relating to the premium paid for account attrition that occurs during the eighteen-month period beginning on the acquisition date. The valuation is reliant upon a pricing model and techniques that require significant management judgment or estimation. Therefore, the contingent consideration is classified within Level 3 of the fair value hierarchy. The key assumptions considered in the valuation model are a 2.5% annual growth rate in deposits, a 13.0% annual account attrition rate plus approximately 6.0% of shock attrition in 2015, a 16.5% discount rate, and a premium on deposits of 4.5% . Subsequent to acquisition closing, the fair value will adjusted for any changes primarily in attrition milestones. Contingent Liability. The liability valuation is based upon unobservable inputs. Therefore, the contingent liability is classified within Level 3 of the fair value hierarchy. The fair value of the contingency represents the estimated price to transfer the liability between market participants at the measurement date under current market conditions. Summaries of the fair values of assets and liabilities measured at fair value on a recurring basis are as follows: At December 31, 2015 (In thousands) Total Quoted Prices in Active Markets for Identical Assets (Level 1) Significant Other Observable Inputs (Level 2) Significant Unobservable Inputs (Level 3) Financial assets held at fair value: Available-for-sale investment securities: U.S. Treasury Bills $ 924 $ 924 $ — $ — Agency CMO 548,754 — 548,754 — Agency MBS 1,065,109 — 1,065,109 — Agency CMBS 215,350 — 215,350 — Non-agency CMBS 579,266 — 579,266 — CLO 429,159 — 429,159 — Single issuer trust preferred securities 37,170 — 37,170 — Corporate debt 106,321 — 106,321 — Equity securities 2,578 2,578 — — Total available-for-sale investment securities 2,984,631 3,502 2,981,129 — Derivative instruments 61,147 183 60,964 — Mortgage banking derivatives 819 — 819 — Investments held in Rabbi Trust 5,372 5,372 — — Alternative investments 3,471 — — 3,471 Contingent Consideration 5,331 — — 5,331 Total financial assets held at fair value $ 3,060,771 $ 9,057 $ 3,042,912 $ 8,802 Financial liabilities held at fair value: Derivative instruments $ 40,298 $ 66 $ 40,232 $ — Contingent Liability 6,000 — — 6,000 Total financial liabilities held at fair value $ 46,298 $ 66 $ 40,232 $ 6,000 At December 31, 2014 (In thousands) Total Quoted Prices in Active Markets for Identical Assets (Level 1) Significant Other Observable Inputs (Level 2) Significant Unobservable Inputs (Level 3) Financial assets held at fair value: Available-for-sale investment securities: U.S. Treasury Bills $ 525 $ 525 $ — $ — Agency CMO 550,988 — 550,988 — Agency MBS 1,028,518 — 1,028,518 — Agency CMBS 80,266 — 80,266 — Non-agency CMBS 553,393 — 553,393 — CLO 425,734 — 425,734 — Single issuer trust preferred securities 38,245 — 38,245 — Corporate debt 110,301 — 110,301 — Equity securities 5,903 5,903 — — Total available-for-sale investment securities 2,793,873 6,428 2,787,445 — Derivative instruments 52,872 — 52,872 — Mortgage banking derivatives 18 — 18 — Investments held in Rabbi Trust 5,901 5,901 — — Alternative investments 475 — — 475 Total financial assets held at fair value $ 2,853,139 $ 12,329 $ 2,840,335 $ 475 Financial liabilities held at fair value: Derivative instruments $ 36,777 $ 293 $ 36,484 $ — Contingent Liability — — — — Total financial liabilities held at fair value $ 36,777 $ 293 $ 36,484 $ — The following table presents the changes in Level 3 assets that are measured at fair value on a recurring basis: Financial Assets (In thousands) Alternative Investments Contingent Consideration Total Contingent Liability Balance at January 1, 2015 $ 475 $ — $ 475 $ — Acquisition — 5,000 5,000 6,000 Unrealized (loss) gain included in net income (170 ) 331 161 — Purchases/capital funding 3,219 — 3,219 — Distributions (53 ) — (53 ) — Balance at December 31, 2015 $ 3,471 $ 5,331 $ 8,802 $ 6,000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Loans Held for Sale. 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within Level 2 of the fair value hierarchy. On occasion, the loans held for sale portfolio includes commercial loans, which require adjustments for changes in loan characteristics. When observable data is unavailable, such loans ar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OREO) and Repossessed Assets. The total book value of OREO and repossessed assets was $5.0 million at December 31, 2015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as Level 3 of the fair value hierarchy. Mortgage Servicing Assets. 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table below presents the valuation methodology and unobservable inputs for Level 3 assets measured at fair value on a non-recurring basis at December 31, 2015 : (Dollars in thousands) Asset Fair Value Valuation Methodology Unobservable Inputs Range of Inputs Impaired loans and leases $ 19,644 Real Estate Appraisals Discount for appraisal type 4% - 15% Discount for costs to sell 0% - 8% Other real estate owned $ 652 Real Estate Appraisals Discount for appraisal type 0% - 20% Discount for costs to sell 8% Mortgage servicing assets $ 33,568 Discounted cash flow Constant prepayment rate 7.4% - 32.4% Discount rates 1.4% - 3.4% Fair Value of Financial Instrumen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has procedures to monitor the pricing service's assumptions and establishes processes to challenge the pricing service's valuations that appear unusual or unexpected. Held-to-maturity investments, which include agency CMO, agency MBS, agency CMBS, Municipal,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The estimated fair values of selected financial instruments are as follows: At December 31, 2015 2014 (In thousands) Carrying Amount Fair Value Carrying Amount Fair Financial Assets: Level 2 Held-to-maturity investment securities $ 3,923,052 $ 3,961,534 $ 3,872,955 $ 3,948,706 Loans held for sale 37,091 37,457 67,952 68,705 Level 3 Loans and leases, net 15,496,745 15,453,892 13,740,761 13,775,850 Mortgage servicing assets (1) 20,698 33,568 19,379 28,690 Alternative investments 12,900 14,294 16,524 18,046 Financial Liabilities: Level 2 Deposit liabilities, other than time deposits $ 15,866,624 $ 15,866,624 $ 13,380,018 $ 13,380,018 Time deposits 2,086,154 2,095,357 2,271,587 2,288,760 Securities sold under agreements to repurchase and other borrowings 1,151,400 1,163,974 1,250,756 1,271,596 Federal Home Loan Bank advances (2) 2,664,139 2,647,872 2,859,431 2,872,515 Long-term debt (3) 226,356 218,143 226,237 227,751 The following adjustments to the carrying amount are not included in the fair value: (1) Mortgage servicing assets is net of reserves of $32 thousand at December 31, 2015 and $23 thousand at December 31, 2014 . (2) FHLB advances is net of unamortized premiums of $24 thousand at December 31, 2015 and $37 thousand at December 31, 2014 . (3) Long-term debt is net of unamortized discounts of $1.0 million at December 31, 2015 and $1.1 million at December 31, 2014 .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Retirement Benefit Plans</t>
  </si>
  <si>
    <t>Compensation and Retirement Disclosure [Abstract]</t>
  </si>
  <si>
    <t>Retirement Benefit Plans Webster Bank offered a defined benefit noncontributory pension plan through December 31, 2007 for eligible employees who met certain minimum service and age requirements. Pension plan benefits were based upon employee earnings during the period of credited service. A supplemental defined benefit retirement plan was also offered to certain employees who were at the Executive Vice President level or above through December 31, 2007. The supplemental defined benefit retirement plan provides eligible participants with additional pension benefits. Webster also provides postretirement healthcare benefits to certain retired employees. The Webster Bank Pension Plan and the supplemental defined benefit retirement plan were frozen as of December 31, 2007. No additional benefits have been accrued since that time. Employees hired on or after January 1, 2007 receive no qualified or supplemental retirement income under the plans. All other employees accrue no additional qualified or supplemental retirement income after January 1, 2008, and the amount of their qualified and supplemental retirement income will not exceed the amount of benefits determined as of December 31, 2007. Additional contributions to the Webster Bank Pension Plan will be made as deemed appropriate by management in conjunction with information provided by the Plan’s actuaries. There were $241 thousand and $143 thousand in Company contributions to the supplemental defined benefit retirement plan for the years ended December 31, 2015 and 2014 , respectively. Effective December 31, 2014 , the mortality assumptions used in the pension liability assessment was updated to the RP-2014 table with the Mercer MMP-2007 mortality improvement projection scale applied generationally. December 31 st is the measurement date used for the pension, supplemental pension, and postretirement benefit plans. The following table sets forth changes in benefit obligation, changes in plan assets, and the funded status of the pension plans and other postretirement benefit plans at December 31: Webster Pension Webster SERP Other Benefits (In thousands) 2015 2014 2015 2014 2015 2014 Change in benefit obligation: Beginning balance $ 210,548 $ 171,189 $ 10,041 $ 8,675 $ 4,133 $ 3,821 Service cost 45 40 — — — — Interest cost 8,008 8,068 345 364 123 139 Actuarial (gain) loss (8,588 ) 38,472 373 1,145 (178 ) 470 Benefits paid and administrative expenses (6,368 ) (7,221 ) (241 ) (143 ) (225 ) (297 ) Ending balance 203,645 210,548 10,518 10,041 3,853 4,133 Change in plan assets: Beginning balance 172,976 162,182 — — — — Actual return on plan assets (5,239 ) 18,015 — — — — Employer contributions — — 241 143 225 297 Benefits paid and administrative expenses (6,368 ) (7,221 ) (241 ) (143 ) (225 ) (297 ) Ending balance 161,369 172,976 — — — — Funded status of the plan at year end $ (42,276 ) $ (37,572 ) $ (10,518 ) $ (10,041 ) $ (3,853 ) $ (4,133 ) The accumulated benefit obligation for the pension plans and the postretirement benefit plan was $218.0 million and $224.7 million at the years ended December 31, 2015 and 2014 , respectively. An asset is recognized for an overfunded plan, and a liability is recognized for an underfunded plan. Amounts recognized in the statement of financial position consist of the following: 2015 2014 (In thousands) Webster Pension Webster SERP Other Benefits Webster Pension Webster SERP Other Benefits Accrued expenses and other liabilities $ (42,276 ) $ (10,518 ) $ (3,853 ) $ (37,572 ) $ (10,041 ) $ (4,133 ) Webster expects that $7.2 million in net actuarial loss and $14 thousand in prior service cost will be recognized as components of net periodic benefit cost in 2016 . The components of accumulated other comprehensive loss related to pensions and other postretirement benefits at December 31, 2015 and 2014 are summarized below: 2015 2014 (In thousands) Webster Webster Other Webster Webster Other Net actuarial loss $ 73,238 $ 2,412 $ 591 $ 70,437 $ 2,430 $ 816 Prior service cost — — 14 — — 87 Total pre-tax amounts included in accumulated other comprehensive loss $ 73,238 $ 2,412 $ 605 $ 70,437 $ 2,430 $ 903 Deferred tax benefit 26,447 871 218 25,415 877 326 Amounts included in accumulated other comprehensive loss, net of tax $ 46,791 $ 1,541 $ 387 $ 45,022 $ 1,553 $ 577 Expected future benefit payments for the pension plans and other postretirement benefit plans are presented below: (In thousands) Webster Pension Webster SERP Other Benefits 2016 $ 7,034 $ 4,015 $ 391 2017 7,785 928 388 2018 8,425 801 380 2019 8,728 5,597 367 2020 9,050 142 349 2021-2025 52,144 679 1,441 The components of the net periodic benefit cost (benefit) for the Company’s defined benefit pension plans were as follows: Years ended December 31, 2015 2014 2013 2015 2014 2013 2015 2014 2013 (In thousands) Webster Pension Webster SERP Other Postretirement Benefits Service cost $ 45 $ 40 $ 40 $ — $ — $ — $ — $ — $ — Interest cost on benefit obligations 8,008 8,068 7,365 345 364 289 123 139 109 Expected return on plan assets (11,873 ) (11,495 ) (11,114 ) — — — — — — Amortization of prior service cost — — — — — — 73 73 73 Recognized net loss 5,724 2,781 6,355 390 135 125 47 5 — Net periodic benefit cost (benefit) $ 1,904 $ (606 ) $ 2,646 $ 735 $ 499 $ 414 $ 243 $ 217 $ 182 Changes in funded status related to the Company’s defined benefit pension plans recognized as a component of other comprehensive income in the accompanying Consolidated Statements of Comprehensive Income were as follows: Years ended December 31, 2015 2014 2013 2015 2014 2013 2015 2014 2013 (In thousands) Webster Pension Webster SERP Other Postretirement Benefits Net loss (gain) $ 8,525 $ 31,951 $ (23,238 ) $ 372 $ 1,145 $ (160 ) $ (178 ) $ 470 $ (239 ) Amounts reclassified from accumulated other comprehensive income (5,724 ) (2,781 ) (6,355 ) (390 ) (134 ) (125 ) (47 ) (5 ) — Amortization of prior service cost — — — — — — (73 ) (73 ) (73 ) Total loss (gain) recognized in other comprehensive income (loss) $ 2,801 $ 29,170 $ (29,593 ) $ (18 ) $ 1,011 $ (285 ) $ (298 ) $ 392 $ (312 ) Fair Value Measurements The following is a description of the valuation methodologies used for the pension plan assets measured at fair value, including the general classification of such instruments pursuant to the valuation hierarchy: Registered investment companies. Exchange traded funds are quoted at market prices in an exchange and active market, which represent the net asset values of shares held by the plan at year end. Money market funds are shown at cost, which approximates fair value. The exchange traded fund is benchmarked against the S&amp;P 500 Index. Common collective trust. The net asset value ("NAV"), as provided by the trustee,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Plan transactions (purchases and sales) may occur daily. Were the Plan to initiate a full redemption of the collective trust, the investment adviser reserves the right to temporarily delay withdrawal from the trust in order to ensure that securities liquidations will be carried out in an orderly business manner. The common collective trust funds performance are benchmarked against the Standard and Poor’s 500 Stock Index, the S&amp;P 400 Mid Cap Index, the Russell 2000 Index, the MSCI ACWI ex U.S. Index, and the Barclays Capital U.S. Long Credit Index. Investment contract with insurance company. These investments are valued at fair value by discounting the related cash flows based on current yields of similar instruments with comparable durations considering the credit-worthiness of the issuer. Holdings of insurance company investment contracts are classified as Level 3 investments. A summary of the fair value and hierarchy classification of financial assets of the pension plan is as follows: At December 31, 2015 2014 (In thousands) Total Level 1 Level 2 Level 3 Total Level 1 Level 2 Level 3 Registered investment companies: Exchange traded funds $ 28,329 $ 28,329 $ — $ — $ 28,287 $ 28,287 $ — $ — Cash and cash equivalents 295 295 — — 871 871 — — Common collective funds: Fixed Income funds 80,783 — 80,783 — 94,928 — 94,928 — Equity Funds 51,028 — 51,028 — 47,813 — 47,813 — Insurance company investment contract 934 — — 934 1,077 — — 1,077 Total $ 161,369 $ 28,624 $ 131,811 $ 934 $ 172,976 $ 29,158 $ 142,741 $ 1,077 The following table sets forth a summary of changes in the fair value of Level 3 assets of the pension plan: Years ended December 31, (In thousands) 2015 2014 Beginning balance $ 1,077 $ 1,196 Unrealized gains relating to instruments still held at the reporting date (28 ) (2 ) Benefit payments, administrative expenses, and interest income, net (115 ) (117 ) Ending balance $ 934 $ 1,077 The following table presents the target allocation and the pension plan asset allocation for the periods indicated, by asset category: Target Allocation Percentage of plan assets 2016 2015 2014 Fixed income investments 50 % 51 % 56 % Equity investments 50 49 44 Total 100 % 100 % 100 % The Retirement Plan Committee (the “Committee”) is a fiduciary under ERISA and is charged with the responsibility for directing and monitoring the investment management of the pension plan. To assist the Committee in this function, it engages the services of investment managers and advisor's who possess the necessary expertise to manage the pension plan assets within the established investment policy guidelines and objectives. The investment policy guidelines and objectives is reviewed at a minimum annually by the Committee. The primary objective of the pension plan investment strategy is to provide long-term total return through capital appreciation and dividend and interest income. The Plan invests in registered investment companies and bank collective trusts. The volatility, as measured by standard deviation, of the pension plan’s assets should not exceed that of the Composite Index. The investment policy guidelines allow the plan assets to be invested in certain types of cash equivalents, fixed income securities, equity securities, mutual funds, and collective trusts. Investments in mutual funds and collective trust funds are substantially limited to funds with the securities characteristic of their assigned benchmarks. The pension plan investment strategy is designed to maintain a diversified portfolio, with a target average long-term rate of 7.00% , however, there is no certainty that the portfolio will perform to expectations. Asset allocations are monitored monthly, and the portfolio is rebalanced as needed. Weighted-average assumptions used to determine benefit obligations at December 31 are as follows: Webster Pension Webster SERP Other Benefits 2015 2014 2015 2014 2015 2014 Discount rate 4.20 % 3.85 % 3.75 % 3.50 % 3.35 % 3.15 % Rate of compensation increase n/a n/a n/a n/a n/a n/a Weighted-average assumptions used to determine net periodic benefit cost for the years ended December 31 are as follows: Webster Pension Webster SERP Other Benefits 2015 2014 2013 2015 2014 2013 2015 2014 2013 Discount rate 3.85 % 4.80 % 3.90 % 3.50 % 4.25 % 3.40 % 3.15 % 3.75 % 2.85 % Expected long-term return on assets 7.00 % 7.25 % 7.50 % n/a n/a n/a n/a n/a n/a Rate of compensation increase n/a n/a n/a n/a n/a n/a n/a n/a n/a Assumed healthcare cost trend n/a n/a n/a n/a n/a n/a 8.0 % 8.0 % 8.0 % The assumed healthcare cost-trend rate is 8.0% for 2015 and 2016, declining 1.0% each year thereafter until 2019 when the rate will be 5.0% . An increase of 1.0% in the assumed healthcare cost-trend rate for 2015 would have increased the net periodic postretirement benefit cost by $6 thousand and increased the accumulated benefit obligation by $211 thousand . A decrease of 1.0% in the assumed healthcare cost trend rate for 2015 would have decreased the net periodic postretirement benefit cost by $6 thousand and decreased the accumulated benefit obligation by $190 thousand . Multiple-employer plan Webster Bank is a sponsor of a multiple-employer pension plan administered by Pentegra (the “Fund”) for the benefit of former employees of a bank acquired by Webster. The Fund does not segregate the assets or liabilities of its participating employers in the ongoing administration of this plan. According to the Fund’s administrators, as of July 1, 2015 , the date of the latest actuarial valuation, Webster’s portion of the plan was under-funded by $0.9 million . The following table sets forth contributions and funding status of the Fund: (In thousands) Contributions by Webster Bank Funded Status of Plan EIN/Pension Plan Number 2015 2014 2013 2015 2014 13-5645888/333 $340 $765 $870 At least 80 percent At least 80 percent Multi-employer accounting is applied to the Fund. As a multiple-employer plan, there are no collective bargained contracts affecting the Fund's contribution or benefit provisions. All shortfall amortization basis are being amortized over seven years, as required by the Pension Protection Act. All benefit accruals were frozen as of September 1, 2004. The Company's contributions to the Fund did not exceed more than 5 percent of total Fund contributions for the years ended December 31, 2015 , 2014 , and 2013 . Webster Bank Retirement Savings Plan Webster provides an employee retirement savings plan governed by section 401(k) of the Internal Revenue Code (the "Code”). For the period March 1, 2009 through February 1, 2012, Webster matched 100% of a participant’s pre-tax contributions to the extent the pre-tax contributions did not exceed 5% of compensation. If a participant fails to make a pre-tax contribution election within 90 days of his or her date of hire, automatic pre-tax contributions will commence 90 days after his or her date of hire at a rate equal to 3% of compensation. The 2% non-elective contribution has been eliminated; however, Webster continues to contribute the special transition credits. Effective February 1, 2012, Webster matches 100% of the first 2% and 50% of the next 6% of employees’ pre-tax contributions based on annual compensation. Webster continues to contribute the special transition credits under the employee retirement savings plan. Compensation and benefit expense included $10.9 million , $10.6 million , and $11.2 million for the years ended December 31, 2015 , 2014 , and 2013 , respectively, for employer contributions.</t>
  </si>
  <si>
    <t>Share-Based Plans</t>
  </si>
  <si>
    <t>Disclosure of Compensation Related Costs, Share-based Payments [Abstract]</t>
  </si>
  <si>
    <t>Share-Based Plans Webster maintains stock compensation plans (collectively, the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Plans have shareholder approval for up to 10.9 million shares of common stock. At December 31, 2015 , there were 1.3 million common shares remaining available for grant, while no stock appreciation rights have been granted. The following table provides a summary of stock compensation expense, and the related income tax benefit, recognized in the accompanying Consolidated Statements of Income: Years ended December 31, (In thousands) 2015 2014 2013 Stock options $ 379 $ 1,175 $ 3,902 Restricted stock 10,556 9,048 6,762 Total stock compensation expense $ 10,935 $ 10,223 $ 10,664 Income tax benefit $ 3,903 $ 3,553 $ 5,344 The following table provides a summary of unrecognized stock compensation expense: At December 31, 2015 (Dollars in thousands) Unrecognized Compensation Expense Weighted-Average Period To Be Recognized Stock options $ 43 0.1 years Restricted stock $ 10,937 1.9 years The following table provides a summary of the activity under the Plans for the year ended December 31, 2015 : Unvested Restricted Stock Awards Stock Options Outstanding Time-Based Performance-Based Number of Shares Weighted-Average Grant Date Fair Value Number of Units Weighted-Average Grant Date Fair Value Number of Shares Weighted-Average Grant Date Fair Value Number of Shares Weighted-Average Exercise Price Balance at January 1, 2015 243,015 $ 27.03 2,279 $ 29.34 130,193 $ 28.61 1,900,144 $ 24.95 Granted 223,190 34.82 12,531 34.45 138,591 36.15 — — Exercised options — — — — — — (221,320 ) 18.09 Vested restricted stock awards (1) (220,866 ) 28.83 (12,722 ) 33.53 (153,063 ) 31.27 — — Forfeited (9,194 ) 30.27 — — — — (151,750 ) 45.36 Balance at December 31, 2015 236,145 $ 32.58 2,088 $ 34.45 115,721 $ 34.14 1,527,074 $ 23.92 Options exercisable, at December 31, 2015 1,420,758 $ 23.99 Options expected to vest, at December 31, 2015 105,378 $ 23.00 (1) Vested for purposes of recording compensation expense. Time-based restricted stock . Time-based restricted stock awards vest over the applicable service period ranging from one to five years. The Plans limit the number of time-based awards that may be granted to an eligible individual in a calendar year to 100,000 shares. Compensation expense is recorded over the vesting period based on fair value, which is measured using the Company's common stock closing price at the date of grant. Performance-based restricted stock . Performance-based restricted stock awards vest after a three year performance period, with share quantity dependent on that performance. Awards granted in 2015 and 2014 vest in a range from zero to 150% while previous awards vest in a range from zero to 200% of the target number of shares under the grant. The performance-based shares granted in 2015 vest, 50% based upon Webster's ranking for total shareholder return versus Webster's compensation peer group companies and 50% upon Webster's average of return on equity for each year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The total fair value of restricted stock awards vested during the years ended December 31, 2015 , 2014 , and 2013 was $11.6 million , $9.4 million , and $5.1 million , respectively. Stock options . Stock option awards have an exercise price equal to the market price of Webster's stock on the date of grant and vest over periods ranging from three to four years. Each option grants the holder the right to acquire a share of Webster common stock over a contractual life of up to ten years. There were no stock options granted for 2015 and 2014. The fair value of each option award for 2013 was $10.96 , as estimated on the date of grant using the Black-Scholes Option-Pricing Model using the following weighted-average assumptions: 6.9 years expected term; 1.80% expected dividend yield; 10.00% expected forfeiture rate; 58.97% expected volatility; and a 1.36% risk-free interest rate. The weighted-average remaining contractual term for options expected to vest at December 31, 2015 was 7.2 years . These assumptions can be highly subjective and therefore, Webster uses historical data within the valuation model. The expected term of options granted is derived from actual option exercise and employee termination tendencies. The expected dividend yield is based on the current annual dividend on a current stock price. The expected forfeiture rate is calculated based on actual forfeiture activity trends. The expected volatility is derived from historical returns of the daily closing stock price over periods of time equal to the duration of the expected term of options granted. The risk-free interest rate is based on the U.S. Treasury yield curve in effect at the date of grant for periods that coincide with the contractual life of the option. Aggregate intrinsic value represents the total pretax intrinsic value (the difference between Webster's closing stock price on the last trading day of the year and the weighted-average exercise price, multiplied by the number of shares) that would have been received by the option holders had all option holders exercised their options at that time. At December 31, 2015 , the aggregate intrinsic value of options outstanding, options exercisable, and options expected to vest was $22.5 million , $21.0 million , and $1.5 million , respectively. The total intrinsic value of options exercised during the years ended December 31, 2015 , 2014 , and 2013 was $4.3 million , $1.9 million , and $1.8 million , respectively. There were 1,388,957 non-qualified stock options and 138,117 incentive stock options outstanding at December 31, 2015 . The following table summarizes information about options outstanding and options exercisable at December 31, 2015 : Options Outstanding Options Exercisable Range of Exercise Prices Number of Shares Weighted-Average Remaining Contractual Life (years) Weighted-Average Exercise Price Number of Shares Weighted-Average Remaining Contractual Life (years) Weighted-Average Exercise Price $ 5.14 - 20.00 448,941 3.2 $ 9.67 448,941 3.2 $ 9.67 $ 20.01 - 30.00 672,339 6.1 23.54 566,023 5.9 23.65 $ 30.01 - 40.00 192,518 2.0 32.03 192,518 2.0 32.03 $ 40.01 - 48.88 213,276 1.0 47.77 213,276 1.0 47.77 1,527,074 4.0 $ 23.92 1,420,758 3.8 $ 23.99</t>
  </si>
  <si>
    <t>Segment Reporting</t>
  </si>
  <si>
    <t>Segment Reporting [Abstract]</t>
  </si>
  <si>
    <t>Segment Reporting Beginning in January of 2015 , Webster’s operations are divided into four reportable segments that represent its core businesses – Commercial Banking, Community Banking, HSA Bank, and Private Banking. Community Banking includes the operating segments of Webster's Personal Banking and Business Banking. With the acquisition of a health savings account business in early 2015 , the reported revenue of the HSA Bank segment grew in excess of 10% of the combined revenue of all operating segments. As a result, beginning in the first quarter of 2015 . we began reporting the HSA Bank and Private Banking segments separately. These segments reflect how executive management responsibilities are assigned by the chief operating decision maker for each of the core businesses, the products and services provided, the type of customer served, and reflects how discrete financial information is currently evaluated. The Company’s Treasury unit and consumer liquidating portfolio are included in the Corporate and Reconciling category along with the amounts required to reconcile profitability metrics to GAAP reported amounts. The 2014 and 2013 segment results have been adjusted for comparability to the 2015 segment presentation.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sset/Liability Committee.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category. Webster allocates a majority of non-interest expense to each reportable segment using a full-absorption costing process. Costs, including corporate overhead, are analyzed, pooled by process, and assigned to the appropriate reportable segment. Income tax expense is allocated to each reportable segment based on the consolidated effective income tax rate for the period shown. The following tables present the results for Webster’s reportable segments and the Corporate and Reconciling category, which incorporates the allocation of the provision for loan and lease losses and income tax expense: Year ended December 31, 2015 (In thousands) Commercial Community Banking HSA Bank Private Banking Corporate and Consolidated Net interest income (loss) $ 255,845 $ 354,709 $ 73,433 $ 10,240 $ (29,602 ) $ 664,625 Provision (benefit) for loan and lease losses 30,160 19,603 — 386 (849 ) 49,300 Net interest income (loss) after provision for loan and lease losses 225,685 335,106 73,433 9,854 (28,753 ) 615,325 Non-interest income 37,784 108,604 64,243 9,183 19,731 239,545 Non-interest expense 109,718 330,692 80,662 19,781 13,701 554,554 Income (loss) before income tax expense 153,751 113,018 57,014 (744 ) (22,723 ) 300,316 Income tax expense (benefit) 48,112 35,366 17,841 (233 ) (7,110 ) 93,976 Net income (loss) $ 105,639 $ 77,652 $ 39,173 $ (511 ) $ (15,613 ) $ 206,340 Year ended December 31, 2014 (In thousands) Commercial Community Banking HSA Bank Private Banking Corporate and Consolidated Net interest income (loss) $ 238,186 $ 354,781 $ 38,822 $ 8,877 $ (12,225 ) $ 628,441 Provision (benefit) for loan and lease losses 13,088 26,345 — 765 (2,948 ) 37,250 Net interest income (loss) after provision for loan and lease losses 225,098 328,436 38,822 8,112 (9,277 ) 591,191 Non-interest income 37,270 103,543 28,553 9,843 22,899 202,108 Non-interest expense 102,374 324,312 40,900 18,691 15,323 501,600 Income (loss) before income tax expense 159,994 107,667 26,475 (736 ) (1,701 ) 291,699 Income tax expense (benefit) 50,446 33,947 8,311 (232 ) (499 ) 91,973 Net income (loss) $ 109,548 $ 73,720 $ 18,164 $ (504 ) $ (1,202 ) $ 199,726 Year ended December 31, 2013 (In thousands) Commercial Community Banking HSA Bank Private Banking Corporate and Consolidated Net interest income $ 217,582 $ 347,395 $ 32,807 $ 8,185 $ (9,241 ) $ 596,728 Provision (benefit) for loan and lease losses 17,971 19,219 — 397 (4,087 ) 33,500 Net interest income after provision for loan and lease losses 199,611 328,176 32,807 7,788 (5,154 ) 563,228 Non-interest income 30,797 116,182 21,963 10,963 11,145 191,050 Non-interest expense 99,801 337,795 29,962 19,783 10,368 497,709 Income before income tax expense 130,607 106,563 24,808 (1,032 ) (4,377 ) 256,569 Income tax expense 39,260 32,029 7,423 (310 ) (1,289 ) 77,113 Net income (loss) $ 91,347 $ 74,534 $ 17,385 $ (722 ) $ (3,088 ) $ 179,456 Total Assets (In thousands) Commercial Community Banking HSA Bank Private Banking Corporate and Consolidated At December 31, 2015 $ 7,505,513 $ 8,441,950 $ 95,815 $ 493,571 $ 8,140,971 $ 24,677,820 At December 31, 2014 6,550,868 8,123,928 26,680 398,893 7,432,803 22,533,172 At December 31, 2013 5,682,129 7,738,597 19,524 346,338 7,066,557 20,853,145</t>
  </si>
  <si>
    <t>Commitments and Contingencies</t>
  </si>
  <si>
    <t>Commitments and Contingencies Disclosure [Abstract]</t>
  </si>
  <si>
    <t>Commitments and Contingencies Lease Commitments Webster is obligated under various non-cancelable operating leases for properties used as banking and other office facilities. The leases contain renewal options and escalation clauses which provide for increased rental expense, or are for equipment upgrades. Rental expense under the leases was $21.5 million , $20.5 million , and $20.3 million for the years ended December 31, 2015 , 2014 , and 2013 , respectively, and is recorded as a component of occupancy expense in the accompanying Consolidated Statements of Income. Rental income from sub-leases on certain of these properties is netted as a component of occupancy expense, while rental income under various non-cancelable operating leases for properties owned is recorded as a component of other non-interest income in the accompanying Consolidated Statements of Income. Rental income was $0.8 million for the years ended December 31, 2015 and 2014 , and $0.9 million for the year ended December 31, 2013 . The following table summarizes future minimum rental payments and receipts under lease agreements, including the greater Boston locations acquired through Citigroup Inc.: At December 31, 2015 (In thousands) Rental Payments Rental Receipts 2016 $ 25,218 $ 690 2017 23,140 422 2018 18,998 248 2019 17,227 147 2020 15,561 89 Thereafter 84,114 84 Total future minimum rental payments and receipts $ 184,258 $ 1,680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At December 31, (In thousands) 2015 2014 Commitments to extend credit $ 4,851,994 $ 4,376,733 Standby letter of credit 133,294 142,964 Commercial letter of credit 45,742 27,787 Total credit-related financial instruments with off-balance sheet risk $ 5,031,030 $ 4,547,484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following table provides a summary of activity in the reserve for unfunded credit commitments: Years ended December 31, (In thousands) 2015 2014 2013 Beginning balance $ 5,151 $ 4,384 $ 5,662 (Benefit) provision (3,032 ) 767 (1,278 ) Ending balance $ 2,119 $ 5,151 $ 4,384 The benefit recorded in 2015 to the reserve for unfunded credit commitments is the result of a change in a key assumption used in calculating expected incremental utilization of credit. The updated assumption is based on a more detailed analysis of customer behavior and performance in the months prior to a charge-off, rather than a general overall utilization rate, which should result in a better estimate of potential loss on credit-related financial instruments.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s, Webster believes that at December 31, 2015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amounts currently accrued by Webster or that the Company’s litigation accrual will not need to be adjusted in future periods. Such an outcome could be material to the Company’s operating results in a particular period, depending on, among other factors, the size of the loss or liability imposed and the level of the Company’s income for that period.</t>
  </si>
  <si>
    <t>Parent Company Information</t>
  </si>
  <si>
    <t>Condensed Financial Information of Parent Company Only Disclosure [Abstract]</t>
  </si>
  <si>
    <t>Parent Company Information Financial information for the Parent Company only is presented in the following tables: Condensed Balance Sheets December 31, (In thousands) 2015 2014 Assets: Cash and due from banks $ 279,644 $ 272,492 Securities available for sale, at fair value 2,578 5,902 Investment in subsidiaries 2,347,068 2,249,910 Due to subsidiaries (48 ) (165 ) Alternative investments 6,795 10,046 Other assets 16,359 14,356 Total assets $ 2,652,396 $ 2,552,541 Liabilities and shareholders’ equity: Senior notes $ 149,036 $ 148,917 Junior subordinated debt 77,320 77,320 Accrued interest payable 2,591 2,582 Other liabilities 7,878 907 Total liabilities 236,825 229,726 Shareholders’ equity 2,415,571 2,322,815 Total liabilities and shareholders’ equity $ 2,652,396 $ 2,552,541 Condensed Statements of Income Years ended December 31, (In thousands) 2015 2014 2013 Operating Income: Dividend income from bank subsidiary $ 110,000 $ 100,000 $ 90,000 Interest on securities and interest-bearing deposits 546 613 1,025 Gain on sale of investment securities, net — 1,185 1,273 Alternative investments income (loss) 2,274 804 (392 ) Other non-interest income 152 151 152 Total operating income 112,972 102,753 92,058 Operating Expense: Interest expense on borrowings 9,665 10,041 7,273 Compensation and benefits 10,965 10,290 10,787 Other non-interest expense 6,005 4,562 5,966 Total operating expense 26,635 24,893 24,026 Income before income tax benefit and equity in undistributed earnings of subsidiaries and associated companies 86,337 77,860 68,032 Income tax benefit 2,929 8,798 9,742 Equity in undistributed earnings of subsidiaries and associated companies 117,074 113,068 101,682 Net income $ 206,340 $ 199,726 $ 179,456 Condensed Statements of Comprehensive Income Years ended December 31, (In thousands) 2015 2014 2013 Net income $ 206,340 $ 199,726 $ 179,456 Other comprehensive loss, net of tax: Net unrealized (losses) gains on available for sale securities (2,109 ) 725 (616 ) Net unrealized gains (losses) on derivative instruments 1,223 (2,932 ) 1,152 Other comprehensive loss of subsidiaries and associated companies (20,959 ) (5,505 ) (16,819 ) Other comprehensive loss, net of tax (21,845 ) (7,712 ) (16,283 ) Comprehensive income $ 184,495 $ 192,014 $ 163,173 Condensed Statements of Cash Flows Years ended December 31, (In thousands) 2015 2014 2013 Operating activities: Net income $ 206,340 $ 199,726 $ 179,456 Adjustments to reconcile income from continuing operations to net cash provided by operating activities: Equity in undistributed earnings of subsidiaries and associated companies (117,074 ) (113,068 ) (101,682 ) Stock-based compensation 10,935 10,223 10,664 Other, net 9,066 (10,721 ) (1,934 ) Net cash provided by operating activities 109,267 86,160 86,504 Investing activities: Purchases of available for sale securities — (3,500 ) (75 ) Proceeds from sale of available for sale securities — 3,499 13,544 Net cash (used for) provided by investing activities — (1 ) 13,469 Financing activities: Issuance of long-term debt — 150,000 — Repayment of long-term debt — (150,000 ) — Cash dividends paid to common shareholders (80,964 ) (67,431 ) (48,952 ) Cash dividends paid to preferred shareholders (8,711 ) (10,556 ) (10,803 ) Exercise of stock options 3,060 2,221 2,736 Excess tax benefits from stock-based compensation 2,338 1,161 389 Common stock issued — 435 731 Common stock repurchased/shares acquired related to employee share-based plans (17,815 ) (13,067 ) (672 ) Common stock warrants repurchased (23 ) (3 ) (30 ) Net cash used for financing activities (102,115 ) (87,240 ) (56,601 ) Increase (decrease) in cash and due from banks 7,152 (1,081 ) 43,372 Cash and due from banks at beginning of year 272,492 273,573 230,201 Cash and due from banks at end of year $ 279,644 $ 272,492 $ 273,573</t>
  </si>
  <si>
    <t>Selected Quarterly Consolidated Financial Information (Unaudited)</t>
  </si>
  <si>
    <t>Selected Quarterly Financial Information [Abstract]</t>
  </si>
  <si>
    <t>Selected Quarterly Consolidated Financial Information (Unaudited) 2015 (In thousands, except per share data) First Quarter Second Quarter Third Quarter Fourth Quarter Interest income $ 182,912 $ 186,970 $ 191,998 $ 198,160 Interest expense 23,148 23,459 23,988 24,820 Net interest income 159,764 163,511 168,010 173,340 Provision for loan and lease losses 9,750 12,750 13,000 13,800 Non-interest income (less securities amounts) 57,847 59,365 61,537 60,297 Gain on sale of investment securities, net 43 486 — 80 Impairment loss recognized in earnings — — (82 ) (28 ) Non-interest expense 134,090 137,446 139,854 143,164 Income before income tax expense 73,814 73,166 76,611 76,725 Income tax expense 24,092 20,663 25,075 24,146 Net income $ 49,722 $ 52,503 $ 51,536 $ 52,579 Earnings applicable to common shareholders $ 46,937 $ 50,277 $ 49,341 $ 50,414 Earnings per common share: Basic $ 0.52 $ 0.55 $ 0.54 $ 0.55 Diluted 0.52 0.55 0.54 0.55 2014 (In thousands, except per share data) First Quarter Second Quarter Third Quarter Fourth Quarter Interest income $ 177,779 $ 177,497 $ 179,914 $ 183,751 Interest expense 22,478 22,375 22,544 23,103 Net interest income 155,301 155,122 157,370 160,648 Provision for loan and lease losses 9,000 9,250 9,500 9,500 Non-interest income (less securities amounts) 45,580 47,669 50,952 53,553 Gain on sale of investment securities, net 4,336 — 42 1,121 Impairment loss recognized in earnings (88 ) (73 ) (85 ) (899 ) Non-interest expense 124,463 122,475 124,498 130,164 Income before income tax expense 71,666 70,993 74,281 74,759 Income tax expense 21,237 23,159 23,824 23,753 Net income $ 50,429 $ 47,834 $ 50,457 $ 51,006 Earnings applicable to common shareholders $ 47,617 $ 45,008 $ 47,647 $ 48,224 Earnings per common share: Basic $ 0.53 $ 0.50 $ 0.53 $ 0.54 Diluted 0.53 0.50 0.53 0.53</t>
  </si>
  <si>
    <t>Summary of Significant Accounting Policies (Policies)</t>
  </si>
  <si>
    <t>Basis of Presentation</t>
  </si>
  <si>
    <t>Basis of Presentation The consolidated financial statements include the accounts of Webster Financial Corporation and all other entities in which it has a controlling financial interest. Intercompany accounts and transactions have been eliminated in consolidation. Webster's accounting and financial reporting policies conform, in all material respects, to U.S. Generally Accepted Accounting Principles (“GAAP”) and to general practices within the financial services industry.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t>
  </si>
  <si>
    <t>Variable Interest Entities</t>
  </si>
  <si>
    <t>Variable Interest Entities. The Company determines whether it has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 with the obligation to absorb losses, the right to receive residual returns and the right to make decisions about the entity’s activities. The Company consolidates VIEs in which it has at least a majority of the voting interest.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owns the common stock of a trust which has issued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se consolidated financial statements. The allowance for loan and lease losses, the fair value measurements of financial instruments, the valuation of investments for other-than-temporary impairment, the goodwill and intangible assets valuation, income taxes, the, as well as the status of contingencies, are particularly subject to change. Actual results could differ from those estimates. </t>
  </si>
  <si>
    <t>Acquisition On January 13, 2015 (the "acquisition date"), Webster Bank completed its acquisition of the health savings account business of JPMorgan Chase Bank, N.A. The results of the acquisition have been included in the financial statements from the acquisition date.</t>
  </si>
  <si>
    <t>Cash Equivalents</t>
  </si>
  <si>
    <t>Cash Equivalents Cash equivalents have a maturity of three months or less. Cash and due from banks. Cash equivalents, including cash on hand, certain cash due from banks, and deposits at the Federal Reserve Banks, are referenced as cash and due from banks in the accompanying Consolidated Balance Sheets and Consolidated Statements of Cash Flows. Interest-bearing deposits. Cash equivalents, primarily representing deposits at the Federal Reserve Banks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ess that Webster is not exposed to any significant credit risk on cash equivalents.</t>
  </si>
  <si>
    <t>Investment Securities Investment securities are classified as available-for-sale ("AFS") or held-to-maturity ("HTM") at the time of purchase. Any subsequent change to classification is reviewed for compliance with corporate objectives and accounting policy. Debt securities classified as HTM are those which Webster has the ability and intent to hold to maturity. Securities classified as HTM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Securities classified as AFS are recorded at fair value with unrealized gains and losses recorded as a component of other comprehensive income (“OCI”). Securities transferred from AFS to HTM are recorded at fair value at the time of transfer, and the respective gain or loss is recorded as a separate component of OCI and amortized as an adjustment to interest income over the remaining life of the security. All securities classified as AFS or HTM that are in an unrealized loss position are evaluated for other-than-temporary impairment ("OTTI") on a quarterly basis. The evaluation considers several qualitative factors, including the period of time the security has been in a loss position, and the amount of the unrealized loss. If the Company intends to sell the security or it is more than likely the Company will be required to sell the security prior to recovery of its amortized cost basis, the security is written down to fair value, and the loss is recognized in non-interest income in the accompanying Consolidated Statements of Income. If the Company does not intend to sell the security and it is more likely than not that the Company will not be required to sell the security prior to recovery of its amortized cost basis, only the credit component of the unrealized loss is recorded as an impairment charge to a debt security and recognized as a loss. The remaining loss component would be recorded to accumulated other comprehensive loss in the accompanying Consolidated Balance Sheets. The entire amount of an unrealized loss position of an equity security that is considered OTTI is recorded as an impairment loss in non-interest income in the accompanying Consolidated Statements of Income. The specific identification method is used to determine realized gains and losses on sales of securities.</t>
  </si>
  <si>
    <t>Loans Held for Sale</t>
  </si>
  <si>
    <t>Loans Held for Sale Residential mortgage loans typically are classified as held for sale upon origination based on management's intent to sell such loans. For loans not previously held for sale, once a decision has been made to sell loans, such loans shall be transferred into the loans held for sale classification. The majority of loans held for sale are residential mortgage loans. Loans held for sale are carried at the lower of cost or fair value and are valued on an individual asset basis. Any cost amount in excess of fair value is recorded as a valuation allowance and recognized as a reduction of other income in the Consolidated Statements of Income. Gains or losses on the sale of loans held for sale are recorded as non-interest income. Direct loan origination costs and fees are deferred and recognized as part of the gain or loss at the time of sale. Cash flows from sale of loans made by the Company that were acquired specifically for resale are presented as operating cash flows. All other cash flows from sale of loans are presented as investing cash flows.</t>
  </si>
  <si>
    <t>Transfers and Servicing of Financial Assets</t>
  </si>
  <si>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t>
  </si>
  <si>
    <t>Loans and Leases Loans and leases are stated at the principal amount outstanding, net of amounts charged off, unamortized premiums and discounts, and deferred loan and lease fees/costs which are recognized as yield adjustments using the interest method. These yield adjustments are amortized over the contractual life of the related loans and leases adjusted for estimated prepayments when applicable. Interest on loans and leases is credited to interest income as earned based on the interest rate applied to principal amounts outstanding.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Except for loans discharged under Chapter 7 of the Bankruptcy Code, loans are removed from non-accrual status when they become current as to principal and interest or demonstrate a period of performance under contractual terms and, in the opinion of management, are fully collectible as to principal and interest. Pursuant to regulatory guidance, a Chapter 7 discharged bankruptcy loan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t>
  </si>
  <si>
    <t>Allowance for Loan and Lease Losses and Reserve for Unfunded Commitments</t>
  </si>
  <si>
    <t>Allowance for Loan and Lease Losses The 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and consumer loans. Commercial, commercial real estate, and equipment financing loans and leases over a specific dollar amount and all troubled debt restructurings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the impaired reserve for ALLL. The current or weighted-average (for multiple notes within a commercial borrowing arrangement) interest rate of the loan is used as the discount rate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ALLL methodology for funded loans using the loss given default, probability of default, and a draw down factor applied to the underlying borrower risk and facility grades. The reserve for unfunded credit commitments is included within other liabilities in the accompanying Consolidated Balance Sheets, and changes in the reserve are reported as a component of other expense in the accompanying Consolidated Statements of Income.</t>
  </si>
  <si>
    <t>Troubled Debt Restructurings</t>
  </si>
  <si>
    <t>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s,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 Commercial TDRs are evaluated on a case-by-case basis for determination of whether or not to place them on non-accrual status. Loans qualify for return to accrual status once they have demonstrated performance with the restructured terms of the loan agreement for a minimum of six months . Initially, all TDRs are reported as impaired. Generally, TDRs are classified as impaired loans and reported as TDRs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The Company’s loan and lease portfolio includes loans that have been restructured into an A-Note/B-Note structure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t>
  </si>
  <si>
    <t>Foreclosed and Repossessed Assets</t>
  </si>
  <si>
    <t>Foreclosed and Repossessed Assets Real estate acquired through foreclosure (“OREO”) or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owance for loan and lease losses. Subsequent write-downs in value, maintenance costs as incurred, and gains or losses upon sale are charged to non-interest expense in the accompanying Consolidated Statements of Income.</t>
  </si>
  <si>
    <t>Premises and Equipment Premises and equipment are carried at cost, less accumulated depreciation. Depreciation of premises and equipment is computed on a straight-line basis over the estimated useful lives of the assets, as follows: Building and Improvements 5 - 40 years Leasehold improvements 5 - 20 years (or term or lease, if shorter) Fixtures and equipment 5 - 10 years Data processing and software 3 - 7 years Repairs and maintenance costs are charged to non-interest expense as incurred. Premises and equipment being actively marketed for sale are reclassified as assets held for disposition. The cost and accumulated depreciation relating to premises and equipment retired or otherwise disposed of are eliminated, and any resulting losses are charged to non-interest expense.</t>
  </si>
  <si>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utilizes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t>
  </si>
  <si>
    <t>Other Intangible Assets</t>
  </si>
  <si>
    <t>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intangibles resulting from the health savings account acquisition are amortized on an accelerated basis over their estimated useful lives. Core deposit intangibles existing prior to the health savings account acquisition continue to be amortized on a straight line basis over their remaining estimated useful lives. Intangible assets relating to customer relationships are amortized on a straight line basis over their estimated useful lives.</t>
  </si>
  <si>
    <t>Cash Surrender Value of Life Insurance</t>
  </si>
  <si>
    <t>Cash Surrender Value of Life Insurance The investment in life insurance represents the cash surrender value of life insurance policies on certain current and former officers of Webster. Increases in the cash surrender value are recorded as non-interest income. Decreases are the result of collection on the policies due to the death of an insured. Death benefit proceeds in excess of cash surrender value are recorded in other non-interest income when realized.</t>
  </si>
  <si>
    <t>Securities Sold Under Agreements to Repurchase</t>
  </si>
  <si>
    <t>Securities Sold Under Agreements to Repurchase These agreements are accounted for as secured financing transactions since Webster maintains effective control over the transferred securities and the transfer meets the other criteria for such accounting. Obligations to repurchase securities sold are reflected as a liability in the accompanying Consolidated Balance Sheets. The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securities underlying the agreements with Bank customers are pledged; however, the customer does not have ability to hypothecate the underlying securities.</t>
  </si>
  <si>
    <t>Share-based Compensation</t>
  </si>
  <si>
    <t xml:space="preserve">Share-Based Compensation Webster maintains an equity incentive plan under which non-qualified stock options, incentive stock options, restricted stock, restricted stock units, or stock appreciation rights may be granted to employees and directors. Share awards are issued from available treasury shares. Stock-based compensation cost is recognized over the requisite service period for the awards, based on the grant-date fair value, net of estimated forfeitures, and is reported as a component of compensation and benefits expense. All awards are subject to a minimum one -year service vesting period. For stock option awards the Black-Scholes Option-Pricing Model is used to measure fair value at the date of grant. For time-based restricted stock and restricted stock unit awards, fair value is measured using the Company's common stock closing price at the date of grant. The Company grants performance-based restricted stock awards that vest after a three year performance period. Awards granted in 2015 and 2014 vest in a range from zero to 150% while awards granted prior to 2014 vest in a range from zero to 200% of the target number of shares under the grant. The Company records compensation expense over the vesting period, based on a fair value. Compensation expense is subject to adjustment based on management's assessment of Webster's return on equity performance relative to the target number of shares condition. Dividends are accrued on the performance-based shares and paid when the performance target is met. See Note 18: Share-Based Plans for further information. Excess tax benefits result when tax return deductions exceed recognized compensation cost determined using the grant-date fair value approach for financial statement purposes. Excess tax benefits are presented as a cash inflow from financing activities and a cash outflow from operating activities. </t>
  </si>
  <si>
    <t>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t>
  </si>
  <si>
    <t>Earnings Per Common Share Earnings per common share is computed under the two-class method. Basic earnings per common share is computed by dividing earnings allocated to common shareholders by the weighted-average number of common shares outstanding during the applicable period, excluding outstanding non-participating securities.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Note 14: Earnings Per Common Share .</t>
  </si>
  <si>
    <t>Comprehensive Income</t>
  </si>
  <si>
    <t>Comprehensive Income Comprehensive income includes all changes in shareholders’ equity during a period, except those resulting from transactions with shareholders. In addition to net income, Webster's components of other comprehensive income consists of the after-tax effect of changes in net unrealized gain/loss on securities available for sale, changes in net unrealized gain/loss on derivative instruments, and changes in net actuarial gain/loss and prior service cost for defined benefit pension and other postretirement benefit plans. Comprehensive income is reported in the accompanying Consolidated Statements of Shareholders' Equity, Consolidated Statements of Comprehensive Income, and Note 12: Accumulated Other Comprehensive Loss, Net of Tax .</t>
  </si>
  <si>
    <t>Derivative Instruments and Hedging Activities</t>
  </si>
  <si>
    <t>Derivative Instruments and Hedging Activities Derivatives are recognized as assets and liabilities in the accompanying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Interest Rate Swap Agreements. 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of time. The notional amount on which the interest payments are based is not exchanged. These swap agreements are derivative instruments and generally convert a portion of the Company’s variable-rate debt to a fixed-rate (cash flow hedge), or convert a portion of its fixed-rate debt to a variable-rate (fair value hedge). Webster uses forward-settle interest rate swaps to protect the Company against adverse fluctuations in interest rates by reducing its exposure to variability in cash flows relating to interest payments on forecasted debt issuances. Forward-settle swaps typically have a future effective date that coincides with the expected debt issuance date. The forward-settle swaps are typically terminated and cash settled upon hedge debt issuance date. 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in non-interest income. Interest rate derivative financial instruments receive hedge accounting treatment only if they are qualified and properly designated as hedges and are expected to be, and are, effective in substantially reducing interest rate risk arising from specifically identified assets and liabilities. A hedging instrument is expected at inception to be highly effective at offsetting changes in the hedged transactions attributable to the changes in the hedged risk. The Company expects that the hedging relationship will be highly effective; however, it does not assume there is no ineffectiveness. The Company performs quarterly prospective and retrospective assessments of the hedge effectiveness to ensure the hedging relationship continues to be highly effective and that hedge accounting can continue to be applied. Those derivative financial instruments that do not meet specified hedging criteria are recorded at fair value with changes in fair value recorded in income. Cash flows from derivative financial instruments designated for hedge accounting are classified in the cash flow statement in the same category as the cash flows of the asset or liability being hedged. Derivative Loan Commitments. Mortgage loan commitments related to the origination of mortgages that will be held for sale upon funding are considered derivative instruments. Loan commitments that are derivatives are recognized at fair value on the Consolidated Balance Sheets in other assets and other liabilities with changes in their fair values recorded in non-interest income. Counterparty Credit Risk. The Company's exposures with the majority of its approved financial institution counterparties are fully cash collateralized. In accordance with Webster policies, institutional counterparties must be fully underwritten and approved through the Company’s credit approval process. The Company’s credit exposure on interest rate swaps is limited to the net favorable value and interest payments of all swaps by each of the counterparties. Credit exposure may be reduced by the amount of collateral pledged by the counterparty. The Company evaluates the credit risk of its counterparties, taking into account such factors as the likelihood of default, its net exposures, and remaining contractual life, among other things, in determining if any adjustments related to credit risk are required.</t>
  </si>
  <si>
    <t>Fair Value Measurements The Company measures many of its assets and liabilities on a fair value basis, in accordance with Accounting Standards Codification Topic 820, "Fair Value Measurement." Fair value is used on a recurring basis for certain assets and liabilities in which fair value is the primary basis of accounting. Examples of these include derivative instruments and AFS securities. Additionally, fair value is used on a non-recurring basis to evaluate assets or liabilities for impairment. Examples of these include impaired loans and leases, mortgage servicing assets, long-lived assets, goodwill, and loans held for sale, which are accounted for at the lower of cost or fair value. Further information regarding the Company's policies and methodology used to measure fair value is presented in Note 16: Fair Value Measurements .</t>
  </si>
  <si>
    <t>Employee Retirement Benefit Plan</t>
  </si>
  <si>
    <t>Employee Retirement Benefit Plan Webster Bank maintains a noncontributory defined benefit pension plan covering all employees that were participants on or before December 31, 2007. Costs related to this qualified plan, based upon actuarial computations of current and future benefits for eligible employees, are charged to non-interest expense and are funded in accordance with the requirements of the Employee Retirement Income Security Act. A supplemental retirement plan is also maintained for select executive level employees that were participants on or before December 31, 2007. Webster also provides postretirement healthcare benefits to certain retired employees.</t>
  </si>
  <si>
    <t>Fee Revenue</t>
  </si>
  <si>
    <t>Fee Revenue Generally, fee revenue from deposit service charges and loans is recorded when earned, except where ultimate collection is uncertain, in which case revenue is recognized as received. Trust revenue is recorded as earned on individual accounts based upon a percentage of asset value. Fee income on managed institutional accounts is recognized as earned and collected quarterly based on the quarter-end value of assets managed.</t>
  </si>
  <si>
    <t>Marketing Costs</t>
  </si>
  <si>
    <t>Marketing Costs Marketing costs are expensed as incurred over the projected benefit period.</t>
  </si>
  <si>
    <t>Recently Adopted and Issued Accounting Standards Updates</t>
  </si>
  <si>
    <t>Recently Adopted Accounting Standards Updates Effective January 1, 2015 , the following new accounting guidance was adopted by the Company: • Accounting Standards Update ("ASU") No. 2014-01, Investments - Equity Method and Joint Ventures (Topic 323) - Accounting for Investments in Qualified Affordable Housing Projects (a consensus of the FASB Emerging Issues Task Force); • ASU No. 2014-04, Receivables, Troubled Debt Restructurings by Creditors (Subtopic 310-40) - Reclassification of Residential Real Estate Collateralized Consumer Mortgage Loans upon Foreclosure (a consensus of the FASB Emerging Issues Task Force); • ASU No. 2014-11, Transfers and Servicing (Topic 860) - Repurchase-to-Maturity Transactions, Repurchase Financings, and Disclosures; and • ASU No. 2014-14, Receivables-Troubled Debt Restructurings by Creditors (Subtopic 310-40) - Classification of Certain Government-Guaranteed Residential Mortgage Loans upon Foreclosure (a consensus of the FASB Emerging Issues Task Force). The adoption of these accounting standards did not have a material impact on the Company's financial statements. Recently Issued Accounting Standards Updates The following table identifies ASUs applicable to the Company that have been issued by the FASB but are not yet effective: ASU Description Effective Date and Financial Statement Impact ASU No. 2016-01, Financial Instruments—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nd is in the process of assessing the impact on its financial statements. ASU No. 2015-16, Business Combinations (Topic 805) - "Simplifying the Accounting for Measurement - Period Adjustments." Accounting for adjustments made to provisional amounts recognized in a business combination is simplified. First, the acquirer must recognize adjustments to provisional amounts that are identified during the measurement period in the reporting period in which the adjustment amount is determined, and record in that period’s financial statements, the effect on earnings of changes in depreciation, amortization, or other income effects, if any, as a result of the change to the provisional amounts, calculated as if the accounting had been completed at the acquisition date. Second, adjustments to provisional amounts that are identified after December 15, 2015 and that are within the measurement period should be applied prospectively. Upon transition, an entity would be required to disclose the nature of, and reason for, the change in accounting principle. An entity would provide that disclosure in the first annual period of adoption and in the interim periods within the first annual period. The Update is effective beginning January 1, 2016 and will not have a material impact on the Company's financial statements. ASU No. 2015-07, Fair Value Measurement (Topic 820) - "Disclosures for Investments in Certain Entities That Calculate Net Asset Value per Share (or its Equivalent) (a consensus of the FASB Emerging Issues Task Force)." The requirement to categorize within the fair value hierarchy all investments for which fair value is measured using net asset value per share as a practical expedient has been removed. Additional requirements to make certain disclosures has been modified to apply to, rather than all investments that are eligible to be, only those investments that an entity has elected to be measured at fair value using net asset value per share as a practical expedient. An entity should apply the guidance on a retrospective basis. The Update is effective beginning January 1, 2016 and will not have a material impact on the Company's financial statements. ASU No. 2015-03, Interest - Imputation of Interest (Subtopic 835-30) - "Simplifying the Presentation of Debt Issuance Costs." The presentation of debt issuance costs has been simplified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should apply the guidance on a retrospective basis. The Update is effective beginning January 1, 2016 and will not have a material impact on the Company's financial statements. ASU No. 2015-02, Consolidation (Topic 810) - "Amendments to the Consolidation Analysis." Limited partnerships and similar legal entities, the evaluation of fees paid to a decision maker or a service provider as a variable interest, the effect of fee arrangements and related parties on the primary beneficiary determination, and certain investment funds are affected by the guidance which analyzes consolidation requirements. The Update is effective beginning January 1, 2016 and will not have a material impact on the Company's financial statements. ASU No. 2014-09, Revenue from Contracts with Customers (Topic 606) A single comprehensive model has been established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US GAAP and IFRS. The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most significant potential impact to banking entities relates to less prescriptive derecognition requirements on the sale of owned real estate properties. An entity may elect either a full retrospective or a modified retrospective application. ASU No. 2015-14 - Revenue from Contracts with Customers (Topic 606), defers the effective date to annual and interim periods beginning after December 15, 2017. The Company intends to adopt the Update for the first quarter of 2018. Adoption is not anticipated to have a material impact on the Company's financial statements.</t>
  </si>
  <si>
    <t>Acquisition (Tables)</t>
  </si>
  <si>
    <t>Schedule of Business Acquisitions</t>
  </si>
  <si>
    <t>The acquisition-date fair value of the consideration transferred consisted of the following: (In thousands) At January 13, Cash $ 50,485 Contingent consideration (1) (5,000 ) Total net consideration transferred $ 45,485 (1) The contingent consideration entitles the Company to receive a rebate of the premium paid for account attrition that occurs during the eighteen-month period beginning on January 13, 2015, the closing date of the transaction.</t>
  </si>
  <si>
    <t>Schedule of Recognized Identified Assets Acquired and Liabilities Assumed</t>
  </si>
  <si>
    <t>The following table summarizes the estimated fair values of the assets acquired and liabilities assumed at the acquisition date: (In thousands) At January 13, Cash $ 1,446,898 Intangible assets 43,000 Total identifiable assets acquired $ 1,489,898 Deposits $ 1,446,899 Contingent liability (1) 6,000 Total liabilities assumed $ 1,452,899 Net identifiable assets acquired $ 36,999 Goodwill 8,486 Net assets acquired $ 45,485 (1) The contingent liability represents an obligation that existed at the acquisition date. Accordingly, Webster assumed the contingent liability as part of the transaction and has accounted for it at fair value.</t>
  </si>
  <si>
    <t>Investment Securities (Tables)</t>
  </si>
  <si>
    <t>Summary of Investment Securities</t>
  </si>
  <si>
    <t>A Summary of the amortized cost and fair value of investment securities is presented below: At December 31, 2015 2014 (In thousands) Amortized Cost Unrealized Gains Unrealized Losses Fair Value Amortized Cost Unrealized Gains Unrealized Losses Fair Value Available-for-sale: U.S. Treasury Bills $ 924 $ — $ — $ 924 $ 525 $ — $ — $ 525 Agency collateralized mortgage obligations (“agency CMO”) 546,168 5,532 (2,946 ) 548,754 543,417 8,636 (1,065 ) 550,988 Agency mortgage-backed securities (“agency MBS”) 1,075,941 6,459 (17,291 ) 1,065,109 1,030,724 10,462 (12,668 ) 1,028,518 Agency commercial mortgage-backed securities (“agency CMBS”) 215,670 639 (959 ) 215,350 80,400 — (134 ) 80,266 Non-agency commercial mortgage-backed securities ("non-agency CMBS") 574,686 7,485 (2,905 ) 579,266 534,631 18,885 (123 ) 553,393 Collateralized loan obligations ("CLO") 431,837 592 (3,270 ) 429,159 426,269 482 (1,017 ) 425,734 Single issuer trust preferred securities 42,168 — (4,998 ) 37,170 41,981 — (3,736 ) 38,245 Corporate debt securities 104,031 2,290 — 106,321 106,520 3,781 — 110,301 Equities - financial institutions 3,499 — (921 ) 2,578 3,500 2,403 — 5,903 Total available-for-sale $ 2,994,924 $ 22,997 $ (33,290 ) $ 2,984,631 $ 2,767,967 $ 44,649 $ (18,743 ) $ 2,793,873 Held-to-maturity: Agency CMO $ 407,494 $ 3,717 $ (2,058 ) $ 409,153 $ 442,129 $ 6,584 $ (739 ) $ 447,974 Agency MBS 2,030,176 38,813 (19,908 ) 2,049,081 2,134,319 57,196 (11,340 ) 2,180,175 Agency CMBS 686,086 4,253 (325 ) 690,014 578,687 1,597 (1,143 ) 579,141 Municipal bonds and notes 435,905 12,019 (417 ) 447,507 373,211 15,138 (55 ) 388,294 Non-agency CMBS 360,018 5,046 (2,704 ) 362,360 338,723 9,428 (1,015 ) 347,136 Private Label MBS 3,373 46 — 3,419 5,886 100 — 5,986 Total held-to-maturity $ 3,923,052 $ 63,894 $ (25,412 ) $ 3,961,534 $ 3,872,955 $ 90,043 $ (14,292 ) $ 3,948,706</t>
  </si>
  <si>
    <t>Other than Temporary Impairment, Credit Losses Recognized in Earnings</t>
  </si>
  <si>
    <t>The following table presents the changes in OTTI: Years ended December 31, (In thousands) 2015 2014 2013 Beginning balance $ 3,696 $ 16,633 $ 10,460 Reduction for securities sold or called (518 ) (14,082 ) (1,104 ) Additions for OTTI not previously recognized 110 1,145 7,277 Ending balance $ 3,288 $ 3,696 $ 16,633</t>
  </si>
  <si>
    <t>Summary of Gross Unrealized Losses not Considered OTTI</t>
  </si>
  <si>
    <t>The following tables provide information on fair value and unrealized losses for the individual securities with an unrealized loss, aggregated by investment security type and length of time that the individual securities have been in a continuous unrealized loss position: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Non-agency CMBS 276,330 (2,879 ) 19,382 (26 ) 29 295,712 (2,905 ) CLO 211,515 (2,709 ) 15,708 (561 ) 13 227,223 (3,270 ) Single issuer trust preferred securities 4,087 (128 ) 33,083 (4,870 ) 8 37,170 (4,998 ) Equities-financial institution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Non-agency CMBS 142,382 (1,983 ) 30,129 (721 ) 18 172,511 (2,704 ) Total held-to-maturity in an unrealized loss position $ 977,562 $ (10,831 ) $ 542,714 $ (14,581 ) 152 $ 1,520,276 $ (25,412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Equities-financial institutions — — — — — —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t>
  </si>
  <si>
    <t>Summary of Sale Proceeds of Available for Sale Securities</t>
  </si>
  <si>
    <t>The following table provides information on sales of available-for-sale securities: Years ended December 31, (In thousands) 2015 2014 2013 Proceeds from sales $ 95,101 $ 126,580 $ 57,804 Gross realized gains on sales $ 1,029 $ 7,268 $ 2,847 Gross realized losses on sales 420 1,769 2,135 Gain on sale of investment securities, net $ 609 $ 5,499 $ 712</t>
  </si>
  <si>
    <t>Summary of Debt Securities by Contractual Maturity</t>
  </si>
  <si>
    <t>The amortized cost and fair value of debt securities by contractual maturity are set forth below: At December 31, 2015 Available-for-Sale Held-to-Maturity (In thousands) Amortized Cost Fair Value Amortized Cost Fair Value Due in one year or less $ 35,941 $ 35,660 $ 320 $ 323 Due after one year through five years 99,028 101,313 33,940 34,880 Due after five through ten years 435,444 433,733 48,818 50,534 Due after ten years 2,421,012 2,411,347 3,839,974 3,875,797 Total debt securities $ 2,991,425 $ 2,982,053 $ 3,923,052 $ 3,961,534</t>
  </si>
  <si>
    <t>Loans and Leases (Tables)</t>
  </si>
  <si>
    <t>Schedule of Accounts, Notes, Loans and Financing Receivable</t>
  </si>
  <si>
    <t xml:space="preserve">The following table summarizes loans and leases: At December 31, (In thousands) 2015 2014 Residential $ 4,061,001 $ 3,509,175 Consumer 2,702,560 2,549,401 Commercial 4,315,999 3,749,270 Commercial Real Estate 3,991,649 3,554,428 Equipment Financing 600,526 537,751 Loans and leases (1)(2) $ 15,671,735 $ 13,900,025 (1) Loan and lease balances include net deferred fees and unamortized premiums of $18.0 million and $10.6 million at December 31, 2015 and December 31, 2014 , respectively. (2) Accrued interest of $43.1 million and $38.4 million at December 31, 2015 and December 31, 2014 , respectively, are not included in the loan and lease balances. </t>
  </si>
  <si>
    <t>Past Due Financing Receivables</t>
  </si>
  <si>
    <t>The following tables summarize the aging of loans and leases: At December 31, 2015 (In thousands) 30-59 Days Past Due and Accruing 60-89 Days 90 or More Days Past Due and Accruing Non-accrual Total Past Due and Non-accrual (1) Current Total Loans and Lease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 At December 31, 2014 (In thousands) 30-59 Days Past Due and Accruing 60-89 Days 90 or More Days Past Due and Accruing Non-accrual Total Past Due and Non-accrual (1) Current Total Loans and Leases Residential (2) $ 11,410 $ 5,840 $ 2,039 $ 64,117 $ 83,406 $ 3,425,769 $ 3,509,175 Consumer: Home equity 11,393 5,076 — 40,026 56,495 2,417,275 2,473,770 Other consumer 704 410 — 281 $ 1,395 74,236 75,631 Commercial: Commercial non-mortgage 1,948 153 48 6,449 8,598 3,079,342 3,087,940 Asset-based — — — — — 661,330 661,330 Commercial real estate: Commercial real estate 2,325 392 — 15,038 17,755 3,302,652 3,320,407 Commercial construction — — — 3,659 3,659 230,362 234,021 Equipment financing 551 150 — 578 1,279 536,472 537,751 Total $ 28,331 $ 12,021 $ 2,087 $ 130,148 $ 172,587 $ 13,727,438 $ 13,900,025 (1) Loans and leases 30 days or more days past due and accruing exclude $0.6 million and $0.5 million of accrued interest receivable at December 31, 2015 and December 31, 2014 , respectively. (2) U.S. Government guaranteed loans of approximately $2.0 million were reclassified from non-accrual to over 90 days past due and accruing reflective of a policy change effective in the first quarter of 2015 .</t>
  </si>
  <si>
    <t>Activity In Allowance For Losses</t>
  </si>
  <si>
    <t>The following tables summarize the activity in, as well as the loan and lease balances that were evaluated for, the ALLL: At or for the Year ended December 31, 2015 (In thousands) Residential Consumer Commercial Commercial Real Estate Equipment Financing Total Allowance for loan and lease losses: Balance at January 1, 2015 $ 25,452 $ 43,518 $ 52,114 $ 32,102 $ 6,078 $ 159,264 Provision (benefit) charged to expense 6,057 11,847 23,356 9,718 (1,678 ) 49,300 Losses charged off (6,508 ) (17,679 ) (11,522 ) (7,578 ) (273 ) (43,560 ) Recoveries 875 4,366 2,738 647 1,360 9,986 Balance at December 31, 2015 $ 25,876 $ 42,052 $ 66,686 $ 34,889 $ 5,487 $ 174,990 Individually evaluated for impairment $ 10,364 $ 3,477 $ 5,197 $ 3,163 $ 3 $ 22,204 Collectively evaluated for impairment $ 15,512 $ 38,575 $ 61,489 $ 31,726 $ 5,484 $ 152,786 Loan and lease balances: Individually evaluated for impairment $ 134,448 $ 48,425 $ 56,581 $ 39,295 $ 422 $ 279,171 Collectively evaluated for impairment 3,926,553 2,654,135 4,259,418 3,952,354 600,104 15,392,564 Loans and leases $ 4,061,001 $ 2,702,560 $ 4,315,999 $ 3,991,649 $ 600,526 $ 15,671,735 At or for the Year ended December 31, 2014 (In thousands) Residential Consumer Commercial Commercial Real Estate Equipment Financing Total Allowance for loan and lease losses: Balance at January 1, 2014 $ 23,027 $ 41,951 $ 51,001 $ 32,408 $ 4,186 $ 152,573 Provision (benefit) charged to expense 7,315 17,224 10,412 2,046 253 37,250 Losses charged off (6,214 ) (20,712 ) (13,668 ) (3,237 ) (595 ) (44,426 ) Recoveries 1,324 5,055 4,369 885 2,234 13,867 Balance at December 31, 2014 $ 25,452 $ 43,518 $ 52,114 $ 32,102 $ 6,078 $ 159,264 Individually evaluated for impairment $ 12,094 $ 4,237 $ 2,710 $ 6,232 $ 28 $ 25,301 Collectively evaluated for impairment $ 13,358 $ 39,281 $ 49,404 $ 25,870 $ 6,050 $ 133,963 Loan and lease balances: Individually evaluated for impairment $ 141,982 $ 50,249 $ 36,176 $ 101,817 $ 632 $ 330,856 Collectively evaluated for impairment 3,367,193 2,499,152 3,713,094 3,452,611 537,119 13,569,169 Loans and leases $ 3,509,175 $ 2,549,401 $ 3,749,270 $ 3,554,428 $ 537,751 $ 13,900,025 At or for the Year ended December 31, 2013 (In thousands) Residential Consumer Commercial Commercial Real Estate Equipment Financing Total Allowance for loan and lease losses: Balance at January 1, 2013 $ 32,030 $ 56,995 $ 50,562 $ 33,210 $ 4,332 $ 177,129 Provision (benefit) charged to expense 1,187 7,808 14,442 12,975 (2,912 ) 33,500 Losses charged off (11,592 ) (29,037 ) (19,126 ) (15,425 ) (279 ) (75,459 ) Recoveries 1,402 6,185 5,123 1,648 3,045 17,403 Balance at December 31, 2013 $ 23,027 $ 41,951 $ 51,001 $ 32,408 $ 4,186 $ 152,573 Individually evaluated for impairment $ 10,535 $ 4,595 $ 1,878 $ 3,445 $ — $ 20,453 Collectively evaluated for impairment $ 12,492 $ 37,356 $ 49,123 $ 28,963 $ 4,186 $ 132,120 Loan and lease balances: Individually evaluated for impairment $ 142,413 $ 52,092 $ 52,018 $ 104,808 $ 210 $ 351,541 Collectively evaluated for impairment 3,219,012 2,484,596 3,230,833 2,953,554 460,240 12,348,235 Loans and leases $ 3,361,425 $ 2,536,688 $ 3,282,851 $ 3,058,362 $ 460,450 $ 12,699,776</t>
  </si>
  <si>
    <t>Impaired Loans</t>
  </si>
  <si>
    <t>The following tables summarize impaired loans and leases: At December 31, 2015 (In thousands) Unpaid Principal Balance Total Recorded Investment (1) Recorded Investment No Allowance Recorded Investment With Allowance Related Valuation Allowance Residential: 1-4 family $ 148,144 $ 134,448 $ 23,024 $ 111,424 $ 10,364 Consumer: Home equity 56,680 48,425 25,130 23,295 3,477 Commercial: Commercial non-mortgage 67,116 56,581 31,600 24,981 5,197 Commercial real estate: Commercial real estate 36,980 33,333 9,204 24,129 3,160 Commercial construction 7,010 5,962 5,939 23 3 Equipment financing 612 422 328 94 3 Total $ 316,542 $ 279,171 $ 95,225 $ 183,946 $ 22,204 At December 31, 2014 (In thousands) Unpaid Principal Balance Total Recorded Investment (1) Recorded Investment No Allowance Recorded Investment With Allowance Related Valuation Allowance Residential: 1-4 family $ 157,152 $ 141,982 $ 24,335 $ 117,647 $ 12,094 Consumer: Home equity 60,424 50,249 26,432 23,817 4,237 Commercial: Commercial non-mortgage 41,019 36,176 15,998 20,178 2,710 Commercial real estate: Commercial real estate 99,687 95,656 40,306 55,350 6,222 Commercial construction 7,218 6,161 5,940 221 10 Equipment financing 629 632 — 632 28 Total $ 366,129 $ 330,856 $ 113,011 $ 217,845 $ 25,301 (1) Total recorded investment of impaired loans and leases exclude $1.7 million and $1.4 million of accrued interest receivable at December 31, 2015 and December 31, 2014 , respectively. The following table summarizes the average recorded investment and interest income recognized for impaired loans and leases: Years ended December 31, 2015 2014 2013 (In thousands) Average Recorded Investment Accrued Interest Income Cash Basis Interest Income Average Recorded Investment Accrued Interest Income Cash Basis Interest Income Average Accrued Cash Basis Interest Income Residential $ 138,215 $ 4,473 $ 1,139 $ 142,198 $ 4,644 $ 1,221 $ 144,325 $ 4,119 $ 1,954 Consumer 49,337 1,451 1,099 51,171 1,484 1,203 53,318 1,003 1,724 Commercial 46,379 1,319 — 44,097 2,326 — 60,558 2,889 — Commercial real estate: Commercial real estate 64,495 1,165 — 93,209 3,429 — 105,676 4,476 — Commercial construction 6,062 133 — 8,381 269 — 15,254 620 — Equipment financing 527 16 — 421 28 — 1,284 22 — Total $ 305,015 $ 8,557 $ 2,238 $ 339,477 $ 12,180 $ 2,424 $ 380,415 $ 13,129 $ 3,678</t>
  </si>
  <si>
    <t>Financing Receivable Credit Quality Indicators</t>
  </si>
  <si>
    <t>The following table summarize commercial, commercial real estate and equipment financing loans and leases segregated by risk rating exposure: Commercial Commercial Real Estate Equipment Financing (In thousands) At December 31, At December 31, At December 31, At December 31, At December 31, At December 31, (1) - (6) Pass $ 4,023,255 $ 3,545,218 $ 3,857,019 $ 3,408,128 $ 586,445 $ 516,116 (7) Special Mention 70,904 88,777 55,030 33,453 1,628 4,364 (8) Substandard 220,389 115,106 79,289 112,354 12,453 17,271 (9) Doubtful 1,451 169 311 493 — — Total $ 4,315,999 $ 3,749,270 $ 3,991,649 $ 3,554,428 $ 600,526 $ 537,751</t>
  </si>
  <si>
    <t>Troubled Debt Restructurings on Financing Receivables</t>
  </si>
  <si>
    <t>Troubled Debt Restructurings The following table summarizes information for TDRs: At December 31, (Dollars in thousands) 2015 2014 Accrual status $ 171,784 $ 241,855 Non-accrual status 100,906 76,939 Total recorded investment of TDRs (1) $ 272,690 $ 318,794 Accruing TDRs performing under modified terms more than one year 55.0 % 67.5 % Specific reserves for TDRs included in the balance of allowance for loan and lease losses $ 21,405 $ 23,785 Additional funds committed to borrowers in TDR status 1,133 552 (1) Total recorded investment of TDRs exclude $1.1 million and $1.4 million at December 31, 2015 and December 31, 2014 , respectively, of accrued interest receivable. For years ended December 31, 2015 , 2014 and 2013 , Webster charged off $11.8 million , $13.5 million , and $24.4 million , respectively, for the portion of TDRs deemed to be uncollectible. TDRs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Years ended December 31, 2015 2014 2013 Number of Loans and Leases Post- Modification Recorded Investment (1) Number of Loans and Leases Post- Modification Recorded Investment (1) Number of Loans and Leases Post- Modification Recorded Investment (1) (Dollars in thousands) Residential: Extended Maturity 27 $ 4,909 27 $ 3,547 27 $ 5,219 Adjusted Interest rates 3 573 3 448 8 2,759 Combination Rate and Maturity 26 5,315 22 4,220 45 8,264 Other (2) 30 4,366 55 11,791 44 9,497 Consumer: Extended Maturity 12 1,012 19 944 24 1,159 Adjusted Interest rates — — 1 51 4 154 Combination Rate and Maturity 12 945 6 411 14 1,504 Other (2) 68 3,646 90 4,931 100 4,247 Commercial: Extended Maturity 3 254 7 422 3 7,525 Adjusted Interest rates 1 24 1 25 — — Combination Rate and Maturity 7 5,361 22 1,212 22 1,083 Other (2) 20 22,048 6 7,431 4 4,603 Commercial real estate: Extended Maturity 1 315 — — 3 226 Combination Rate and Maturity 1 42 2 11,106 6 15,520 Other (2) 1 405 — — 1 68 Equipment Financing Extended Maturity — — 1 492 — — Total 212 $ 49,215 262 $ 47,031 305 $ 61,828 (1) Post-modification balances approximate pre-modification balances. The aggregate amount of charge-offs as a result of the restructurings was not significant. (2) Other includes covenant modifications, forbearance, loans discharged under Chapter 7 bankruptcy, and/or other concessions. The following table provides information on loans and leases modified as TDRs within the previous 12 months and for which there was a payment default during the periods presented: Years ended December 31, 2015 2014 2013 (Dollars in thousands) Number of Loans and Leases Recorded Investment Number of Loans and Leases Recorded Investment Number of Loans and Leases Recorded Investment Residential 1 $ 55 7 $ 1,494 9 $ 1,201 Consumer 1 3 2 24 4 339 Commercial — — — — 1 47 Commercial real estate — — — — — — Total 2 $ 58 9 $ 1,518 14 $ 1,587 The recorded investment of TDRs in commercial, commercial real estate, and equipment financing segregated by risk rating exposure is as follows: At December 31, (In thousands) 2015 2014 (1) - (6) Pass $ 12,970 $ 40,734 (7) Special Mention 2,999 8,275 (8) Substandard 72,132 77,211 (9) Doubtful 1,717 343 Total $ 89,818 $ 126,563</t>
  </si>
  <si>
    <t>Transfers of Financial Assets and Mortgage Servicing Assets (Tables)</t>
  </si>
  <si>
    <t>Schedule of Reserve For Loan Repurchases Table</t>
  </si>
  <si>
    <t>The following table provides a summary of activity in the reserve for loan repurchases: Years ended December 31, (In thousands) 2015 2014 2013 Beginning balance $ 1,059 $ 2,254 $ 2,617 Provision (benefit) 133 (493 ) 1,209 Loss on repurchased loans and settlements — (702 ) (1,572 ) Ending balance $ 1,192 $ 1,059 $ 2,254</t>
  </si>
  <si>
    <t>Schedule of Loan Sale Activity</t>
  </si>
  <si>
    <t>The following table provides information for mortgage banking activities: Years ended December 31, (In thousands) 2015 (1) 2014 2013 Residential mortgage loans: Proceeds from the sale of loans held for sale $ 452,590 $ 287,132 $ 773,887 Net gain on sale 7,795 4,070 16,359 Loans sold with servicing rights retained 416,277 264,292 690,300 Commercial loans: Proceeds from the sale of loans held for sale 729 — 12,771 Net gain (loss) on sale 145 — (229 ) (1) Additionally, certain consumer loans not originated for sale were sold at cost for cash proceeds of $32.9 million .</t>
  </si>
  <si>
    <t>Schedule of Servicing Assets at Fair Value</t>
  </si>
  <si>
    <t>The following table presents the changes in fair value for those mortgage servicing assets: Years ended December 31, (In thousands) 2015 2014 Beginning balance $ 28,690 $ 29,150 Originations of servicing assets 8,027 4,581 Changes in fair value: Due to payoffs/paydowns (2,741 ) (2,577 ) Due to market changes (408 ) (2,464 ) Ending balance $ 33,568 $ 28,690</t>
  </si>
  <si>
    <t>Premises and Equipment (Tables)</t>
  </si>
  <si>
    <t>Property, Plant and Equipment</t>
  </si>
  <si>
    <t>A summary of premises and equipment follows: At December 31, (In thousands) 2015 2014 Land $ 12,899 $ 12,987 Buildings and improvements 94,686 95,843 Leasehold improvements 79,917 78,029 Fixtures and equipment 73,686 73,180 Data processing and software 195,308 175,887 Total premises and equipment 456,496 435,926 Less: Accumulated depreciation and amortization (327,070 ) (313,993 ) Premises and equipment, net $ 129,426 $ 121,933</t>
  </si>
  <si>
    <t>Disclosure of Long Lived Assets Held-for-sale</t>
  </si>
  <si>
    <t>The following table provides a summary of activity for assets held for disposition: Years ended December 31, (In thousands) 2015 2014 Beginning balance $ 759 $ 1,567 Additions 144 1,061 Write-downs — (432 ) Sales (266 ) (1,437 ) Ending balance $ 637 $ 759</t>
  </si>
  <si>
    <t>Goodwill and Other Intangible Assets (Tables)</t>
  </si>
  <si>
    <t>Goodwill And Other Intangible Assets, Net Of Accumulated Amortization</t>
  </si>
  <si>
    <t>The following table presents the carrying value for goodwill allocated by reportable segment: (In thousands) Community Banking HSA Bank Total Goodwill Balance at January 1, 2015 $ 516,560 $ 13,327 $ 529,887 Goodwill acquired — 8,486 8,486 Balance at December 31, 2015 $ 516,560 $ 21,813 $ 538,373</t>
  </si>
  <si>
    <t>Schedule of Finite-Lived Intangible Assets</t>
  </si>
  <si>
    <t>The gross carrying amount and accumulated amortization of core deposit intangibles ("CDI") and customer relationships included in the reportable segments are as follows: At December 31, 2015 2014 (In thousands) Gross Carrying Amount Accumulated Amortization Net Carrying Amount Gross Carrying Amount Accumulated Amortization Net Carrying Amount Community Banking, CDI $ 49,420 $ (48,277 ) $ 1,143 $ 49,420 $ (46,754 ) $ 2,666 HSA Bank: CDI 22,000 (3,269 ) 18,731 — — — Customer relationships 21,000 (1,548 ) 19,452 — — — Total HSA Bank 43,000 (4,817 ) 38,183 — — — Total other intangible assets $ 92,420 $ (53,094 ) $ 39,326 $ 49,420 $ (46,754 ) $ 2,666</t>
  </si>
  <si>
    <t>Schedule Of Expected Amortization Expense, Next Four Years</t>
  </si>
  <si>
    <t>As of December 31, 2015 , the remaining estimated aggregate future amortization expense for intangible assets is as follows: (In thousands) 2016 $ 5,652 2017 4,062 2018 3,847 2019 3,847 2020 3,847 Thereafter 18,071</t>
  </si>
  <si>
    <t>Income Taxes (Tables)</t>
  </si>
  <si>
    <t>Schedule of Components of Income Tax Expense (Benefit)</t>
  </si>
  <si>
    <t>Income tax expense reflects the following expense (benefit) components: Years ended December 31, (In thousands) 2015 2014 2013 Current: Federal $ 98,442 $ 90,542 $ 62,042 State and local 11,047 6,585 3,572 Total current 109,489 97,127 65,614 Deferred: Federal (7,279 ) (3,784 ) 10,760 State and local (8,234 ) (1,370 ) 739 Total deferred (15,513 ) (5,154 ) 11,499 Total federal 91,163 86,758 72,802 Total state and local 2,813 5,215 4,311 Income tax expense $ 93,976 $ 91,973 $ 77,113</t>
  </si>
  <si>
    <t>Schedule of Effective Income Tax Rate Reconciliation</t>
  </si>
  <si>
    <t>The following table reflects a reconciliation of reported income tax expense to the amount that would result from applying the federal statutory rate of 35.0% : Years ended December 31, 2015 2014 2013 (Dollars in thousands) Amount Percent Amount Percent Amount Percent Income tax expense at federal statutory rate $ 105,111 35.0 % $ 102,095 35.0 % $ 89,799 35.0 % Reconciliation to reported income tax expense: State and local income taxes, net of federal benefit 7,613 2.5 3,390 1.2 2,802 1.1 Tax-exempt interest income, net (7,117 ) (2.4 ) (7,335 ) (2.5 ) (8,517 ) (3.3 ) Decrease in valuation allowance applicable to net state deferred tax assets, net of federal effects (5,785 ) (1.9 ) — — — — Increase in cash surrender value of life insurance (4,557 ) (1.5 ) (4,612 ) (1.6 ) (4,819 ) (1.9 ) Other, net (1,289 ) (0.4 ) (1,565 ) (0.6 ) (2,152 ) (0.8 ) Income tax expense and effective tax rate $ 93,976 31.3 % $ 91,973 31.5 % $ 77,113 30.1 %</t>
  </si>
  <si>
    <t>Schedule of Deferred Tax Assets and Liabilities</t>
  </si>
  <si>
    <t>The following table reflects the significant components of the deferred tax asset, net (“DTA”): At December 31, (In thousands) 2015 2014 Deferred tax assets: Allowance for loan and lease losses $ 70,937 $ 65,288 Net operating loss and credit carry forwards 62,403 64,561 Compensation and employee benefit plans 52,422 47,748 Net losses on derivative instruments 11,734 12,637 Net unrealized loss on securities available for sale 4,138 — Other 27,862 27,300 Gross deferred tax assets 229,496 217,534 Valuation allowance (74,918 ) (80,722 ) Total deferred tax assets, net of valuation allowance $ 154,578 $ 136,812 Deferred tax liabilities: Net unrealized gain on securities available for sale $ — $ 10,288 Equipment-financing leases 23,934 21,930 Deferred income on repurchase of debt 6,376 8,502 Intangible assets 9,165 9,242 Mortgage servicing assets 7,127 7,230 Other 6,398 5,747 Gross deferred tax liabilities 53,000 62,939 Deferred tax asset, net $ 101,578 $ 73,873</t>
  </si>
  <si>
    <t>Summary of Positions for which Significant Change in Unrecognized Tax Benefits is Reasonably Possible</t>
  </si>
  <si>
    <t>The following table reflects a reconciliation of the beginning and ending balances for unrecognized tax benefits (“UTBs”): Years ended December 31, (In thousands) 2015 2014 2013 Beginning balance $ 4,593 $ 3,109 $ 3,119 Additions as a result of tax positions taken during the current year 865 956 528 Additions as a result of tax positions taken during prior years 1,254 1,031 442 Reductions as a result of tax positions taken during prior years (247 ) — (460 ) Reductions relating to settlements with taxing authorities (992 ) — — Reductions as a result of lapse of statute of limitations (379 ) (503 ) (520 ) Ending balance $ 5,094 $ 4,593 $ 3,109</t>
  </si>
  <si>
    <t>Deposits (Tables)</t>
  </si>
  <si>
    <t>Summary of Deposits</t>
  </si>
  <si>
    <t>A summary of deposits by type follows: At December 31, (In thousands) 2015 2014 Non-interest-bearing: Demand $ 3,713,063 $ 3,598,872 Interest-bearing: Checking 2,369,971 2,155,047 Health savings accounts 3,802,313 1,824,799 Money market 1,933,460 1,908,522 Savings 4,047,817 3,892,778 Time deposits 2,086,154 2,271,587 Total interest-bearing 14,239,715 12,052,733 Total deposits $ 17,952,778 $ 15,651,605 Time deposits and interest-bearing checking, included in above balances, obtained through brokers $ 910,304 $ 651,725 Time deposits, included in above balance, that meet or exceed the Federal Deposit Insurance Corporation limit 542,206 533,980 Demand deposit overdrafts reclassified as loan balances 1,356 1,655</t>
  </si>
  <si>
    <t>Schedule Of Time Deposits Maturities Table [Table Text Block]</t>
  </si>
  <si>
    <t>The scheduled maturities of time deposits are as follows: (In thousands) At December 31, 2015 2016 $ 1,034,275 2017 253,782 2018 240,921 2019 392,926 2020 164,154 Thereafter 96 Total time deposits $ 2,086,154</t>
  </si>
  <si>
    <t>Borrowings (Tables)</t>
  </si>
  <si>
    <t>Schedule of Repurchase Agreements</t>
  </si>
  <si>
    <t>The following table summarizes securities sold under agreements to repurchase and other borrowings: At December 31, (In thousands) 2015 2014 Securities sold under agreements to repurchase: Original maturity of one year or less $ 334,400 $ 409,756 Original maturity of greater than one year, non-callable 500,000 550,000 Total securities sold under agreements to repurchase 834,400 959,756 Fed funds purchased 317,000 291,000 Securities sold under agreements to repurchase and other borrowings $ 1,151,400 $ 1,250,756</t>
  </si>
  <si>
    <t>Federal Home Loan Bank, Advances</t>
  </si>
  <si>
    <t xml:space="preserve">The following table provides information for Federal Home Loan Bank advances maturing: At December 31, 2015 2014 (Dollars in thousands) Total Outstanding Weighted- Average Contractual Coupon Rate Total Outstanding Weighted- Average Contractual Coupon Rate Within 1 year $ 2,025,934 0.55 % $ 2,275,000 0.23 % After 1 but within 2 years 500 5.66 145,934 1.80 After 2 but within 3 years 200,000 1.36 500 5.66 After 3 but within 4 years 103,026 1.54 200,000 1.36 After 4 but within 5 years 175,000 1.77 78,026 1.95 After 5 years 159,655 1.60 159,934 1.27 2,664,115 0.79 % 2,859,394 0.50 % Unamortized premiums 24 37 Federal Home Loan Bank advances $ 2,664,139 $ 2,859,431 </t>
  </si>
  <si>
    <t>Schedule of Long-Term Debt</t>
  </si>
  <si>
    <t>The following table summarizes long-term debt: At December 31, (Dollars in thousands) 2015 2014 4.375% Senior fixed-rate notes due February 15, 2024 $ 150,000 $ 150,000 Junior subordinated debt Webster Statutory Trust I floating-rate notes due September 17, 2033 (1) 77,320 77,320 Total notes and subordinated debt 227,320 227,320 Unamortized discount on senior fixed-rate notes (964 ) (1,083 ) Long-term debt $ 226,356 $ 226,237 (1) The interest rate on Webster Statutory Trust I floating-rate notes, which varies quarterly based on 3-month LIBOR plus 2.95% , was 3.48% at December 31, 2015 and 3.19% at December 31, 2014</t>
  </si>
  <si>
    <t>Shareholders' Equity (Tables)</t>
  </si>
  <si>
    <t>Schedule of Stock by Class</t>
  </si>
  <si>
    <t>Share activity during the year ended December 31, 2015 is as follows: Preferred Stock Series A Preferred Stock Series E Common Stock Issued Treasury Stock Held Common Stock Outstanding Balance at January 1, 2015 28,939 5,060 93,623,090 3,241,555 90,381,535 Restricted share activity — — — (377,598 ) 377,598 Stock options exercised — — — (58,473 ) 58,473 Common stock repurchased — — — 350,000 (350,000 ) Warrant exercise — — 28,511 — 28,511 Series A conversion (28,939 ) — — (1,065,075 ) 1,065,075 Balance at December 31, 2015 — 5,060 93,651,601 2,090,409 91,561,192</t>
  </si>
  <si>
    <t>Accumulated Other Comprehensive Loss, Net of Tax (Tables)</t>
  </si>
  <si>
    <t>Schedule of Other Comprehensive Income (Loss)</t>
  </si>
  <si>
    <t>The following table summarizes the changes in accumulated other comprehensive loss, net of tax by component: (In thousands) Available For Sale and Transferred Securities Derivative Instruments Defined Benefit Pension and Other Postretirement Benefit Plans Total Balance at December 31, 2012 $ 42,741 $ (27,902 ) $ (47,105 ) $ (32,266 ) Other comprehensive (loss) income before reclassifications (49,572 ) 3,744 17,298 (28,530 ) Amounts reclassified from accumulated other comprehensive income (loss) 4,214 5,952 2,081 12,247 Net current-period other comprehensive (loss) income, net of tax (45,358 ) 9,696 19,379 (16,283 ) Balance at December 31, 2013 (2,617 ) (18,206 ) (27,726 ) (48,549 ) Other comprehensive income (loss) before reclassifications 21,811 (12,506 ) (19,496 ) (10,191 ) Amounts reclassified from accumulated other comprehensive income (loss) (2,773 ) 5,182 70 2,479 Net current-period other comprehensive income (loss), net of tax 19,038 (7,324 ) (19,426 ) (7,712 ) Balance at December 31, 2014 16,421 (25,530 ) (47,152 ) (56,261 ) Other comprehensive (loss) income before reclassifications (22,512 ) (3,136 ) (3,395 ) (29,043 ) Amounts reclassified from accumulated other comprehensive income (loss) (316 ) 5,686 1,828 7,198 Net current-period other comprehensive (loss) income, net of tax (22,828 ) 2,550 (1,567 ) (21,845 ) Balance at December 31, 2015 $ (6,407 ) $ (22,980 ) $ (48,719 ) $ (78,106 )</t>
  </si>
  <si>
    <t>Schedule of Accumulated Other Comprehensive Income (Loss)</t>
  </si>
  <si>
    <t>The following table provides information for the items reclassified from accumulated other comprehensive loss, net of tax: Years ended December 31, Accumulated Other Comprehensive Loss Components 2015 2014 2013 Associated Line Item in the Consolidated Statements Of Income (In thousands) Available-for-sale and transferred securities: Unrealized gains (losses) on investments $ 609 $ 5,499 $ 712 Gain on sale of investment securities, net Unrealized gains (losses) on investments (110 ) (1,145 ) (7,277 ) Impairment loss recognized in earnings Tax (expense) benefit (183 ) (1,581 ) 2,351 Income tax expense Net of tax $ 316 $ 2,773 $ (4,214 ) Derivative instruments: Cash flow hedges $ (8,965 ) $ (8,100 ) $ (9,272 ) Total interest expense Tax benefit 3,279 2,918 3,320 Income tax expense Net of tax $ (5,686 ) $ (5,182 ) $ (5,952 ) Defined benefit pension and other postretirement benefit plans: Amortization of net loss $ (2,809 ) $ (37 ) $ (3,169 ) Compensation and benefits Prior service costs (73 ) (73 ) (73 ) Compensation and benefits Tax benefit 1,054 40 1,161 Income tax expense Net of tax $ (1,828 ) $ (70 ) $ (2,081 ) The following tables summarize the items and related tax effects for each component of other comprehensive loss, net of tax: Year ended December 31, 2015 (In thousands) Pre-Tax Amount Tax Benefit (Expense) Net of Tax Amount Available-for-sale and transferred securities: Net unrealized loss during the period $ (35,701 ) $ 13,166 $ (22,535 ) Reclassification for net gain included in net income (609 ) 223 (386 ) Net non-credit other than temporary impairment 110 (40 ) 70 Amortization of unrealized loss on securities transferred to held-to-maturity 37 (14 ) 23 Total available-for-sale and transferred securities (36,163 ) 13,335 (22,828 ) Derivative instruments: Net unrealized loss during the period (4,945 ) 1,809 (3,136 ) Reclassification adjustment for net loss included in net income 8,965 (3,279 ) 5,686 Total derivative instruments 4,020 (1,470 ) 2,550 Defined benefit pension and other postretirement benefit plans: Current year actuarial loss (5,367 ) 1,972 (3,395 ) Reclassification adjustment for amortization of net loss included in net income 2,809 (1,027 ) 1,782 Reclassification adjustment for prior service cost included in net income 73 (27 ) 46 Total defined benefit pension and postretirement benefit plans (2,485 ) 918 (1,567 ) Other comprehensive loss $ (34,628 ) $ 12,783 $ (21,845 ) Year ended December 31, 2014 (In thousands) Pre-Tax Amount Tax Benefit (Expense) Net of Tax Amount Available-for-sale and transferred securities: Net unrealized gain during the period $ 34,242 $ (12,469 ) $ 21,773 Reclassification for net gain included in net income (5,499 ) 1,999 (3,500 ) Net non-credit other than temporary impairment 1,145 (418 ) 727 Amortization of unrealized loss on securities transferred to held-to-maturity 60 (22 ) 38 Total available-for-sale and transferred securities 29,948 (10,910 ) 19,038 Derivative instruments: Net unrealized loss during the period (19,589 ) 7,083 (12,506 ) Reclassification adjustment for net loss included in net income 8,100 (2,918 ) 5,182 Total derivative instruments (11,489 ) 4,165 (7,324 ) Defined benefit pension and other postretirement benefit plans: Current year actuarial loss (30,683 ) 11,187 (19,496 ) Reclassification adjustment for amortization of net loss included in net income 37 (14 ) 23 Reclassification adjustment for prior service cost included in net income 73 (26 ) 47 Total defined benefit pension and postretirement benefit plans (30,573 ) 11,147 (19,426 ) Other comprehensive loss $ (12,114 ) $ 4,402 $ (7,712 ) Year ended December 31, 2013 (In thousands) Pre-Tax Amount Tax Benefit (Expense) Net of Tax Amount Available-for-sale and transferred securities: Net unrealized loss during the period $ (77,524 ) $ 27,762 $ (49,762 ) Reclassification for net gain included in net income (712 ) 255 (457 ) Net non-credit other than temporary impairment 7,277 (2,606 ) 4,671 Amortization of unrealized loss on securities transferred to held-to-maturity 296 (106 ) 190 Total available-for-sale and transferred securities (70,663 ) 25,305 (45,358 ) Derivative instruments: Net unrealized gain during the period 5,826 (2,082 ) 3,744 Reclassification adjustment for net loss included in net income 9,272 (3,320 ) 5,952 Total derivative instruments 15,098 (5,402 ) 9,696 Defined benefit pension and other postretirement benefit plans: Current year actuarial gain 26,949 (9,651 ) 17,298 Reclassification adjustment for amortization of net loss included in net income 3,169 (1,135 ) 2,034 Reclassification adjustment for prior service cost included in net income 73 (26 ) 47 Total defined benefit pension and postretirement benefit plans 30,191 (10,812 ) 19,379 Other comprehensive loss $ (25,374 ) $ 9,091 $ (16,283 )</t>
  </si>
  <si>
    <t>Regulatory Matters (Tables)</t>
  </si>
  <si>
    <t>Information On The Capital Ratios</t>
  </si>
  <si>
    <t>The following table provides information on the capital ratios for Webster Financial Corporation and Webster Bank, N.A.: Actual (1) Capital Requirements (1) Minimum Well Capitalized (Dollars in thousands) Amount Ratio Amount Ratio Amount Ratio At December 31, 2015 Webster Financial Corporation Common equity tier 1 risk-based capital $ 1,825,717 10.7 % $ 766,928 4.5 % $ 1,107,785 6.5 % Total risk-based capital 2,201,928 12.9 1,363,427 8.0 1,704,284 10.0 Tier 1 risk-based capital 1,966,829 11.5 1,022,570 6.0 1,363,427 8.0 Tier 1 leverage capital 1,966,829 8.2 954,403 4.0 1,193,004 5.0 Webster Bank, N.A. Common equity tier 1 risk-based capital $ 1,870,852 11.0 % $ 765,232 4.5 % $ 1,105,335 6.5 % Total risk-based capital 2,047,961 12.0 1,360,412 8.0 1,700,515 10.0 Tier 1 risk-based capital 1,870,852 11.0 1,020,309 6.0 1,360,412 8.0 Tier 1 leverage capital 1,870,852 7.9 953,371 4.0 1,191,714 5.0 At December 31, 2014 Webster Financial Corporation Total risk-based capital $ 2,096,772 14.1 % $ 1,192,651 8.0 % $ 1,490,814 10.0 % Tier 1 risk-based capital 1,931,276 13.0 596,326 4.0 894,488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December 31, 2015 and under the Basel I capital standard at December 31, 2014 .</t>
  </si>
  <si>
    <t>Earnings Per Common Share (Tables)</t>
  </si>
  <si>
    <t>Earnings Per Share Basic And Diluted</t>
  </si>
  <si>
    <t>Reconciliation of the calculation of basic and diluted earnings per common share follows: Years ended December 31, (In thousands, except per share data) 2015 2014 2013 Earnings for basic and diluted earnings per common share: Net income $ 206,340 $ 199,726 $ 179,456 Less: Preferred stock dividends 8,711 10,556 10,803 Net income available to common shareholders 197,629 189,170 168,653 Less: Earnings applicable to participating securities 660 674 617 Earnings applicable to common shareholders $ 196,969 $ 188,496 $ 168,036 Shares: Weighted-average common shares outstanding - basic 90,968 89,899 88,713 Effect of dilutive securities: Stock options and restricted stock 524 466 436 Warrants - US Treasury 41 255 190 Warrants - Warburg — — 922 Weighted-average common shares outstanding - diluted 91,533 90,620 90,261 Earnings per common share: Basic $ 2.17 $ 2.10 $ 1.90 Diluted 2.15 2.08 1.86</t>
  </si>
  <si>
    <t>Schedule of Antidilutive Securities Excluded from Computation of Earnings Per Share</t>
  </si>
  <si>
    <t>Potential common shares excluded from the effect of dilutive securities because they would have been anti-dilutive, are as follows: Years ended December 31, (In thousands) 2015 2014 2013 Stock options (shares with exercise price greater than market price) 213 587 850 Restricted stock (due to performance conditions on non-participating shares) 92 171 201</t>
  </si>
  <si>
    <t>Derivative Financial Instruments (Tables)</t>
  </si>
  <si>
    <t>Schedule of Notional Amounts of Outstanding Derivative Positions</t>
  </si>
  <si>
    <t>The notional amounts of derivative instruments are shown in the table below: At December 31, (In thousands) 2015 2014 Interest rate derivatives $ 5,366,372 $ 10,237,325 RPA-In 92,985 55,626 RPA-Out 41,798 34,822 Other 12,858 60 Total notional amount of derivative instruments $ 5,514,013 $ 10,327,833</t>
  </si>
  <si>
    <t>Fair Value Of Derivative Financial Instruments Designated As Cash Flow Hedges</t>
  </si>
  <si>
    <t>The table below presents the fair value for derivative instruments as classified in the accompanying Consolidated Balance Sheets: At December 31, 2015 2014 (In thousands) Other Assets Other Liabilities Other Assets Other Liabilities Derivatives designated as hedging instruments: Interest rate derivatives $ 2,507 $ 1,359 $ 4,481 $ 4,598 Derivatives not designated as hedging instruments: Interest rate derivatives 58,304 38,619 48,209 31,915 RPA-In — 245 — 258 RPA-Out 153 — 182 — Other 183 75 — 7 Total derivatives not designated as hedging instruments $ 58,640 $ 38,939 $ 48,391 $ 32,180</t>
  </si>
  <si>
    <t>Interest Rate Swaps And Caps Not Designated For Hedge Accounting</t>
  </si>
  <si>
    <t>Changes in the fair value of derivatives not qualifying for hedge accounting treatment are reported as a component of other non-interest income in the accompanying Consolidated Statements of Income as follows: Years ended December 31, (In thousands) 2015 2014 2013 Interest rate derivatives $ 4,361 $ 4,482 $ 3,244 RPA (33 ) 51 — Other (63 ) (253 ) (120 ) Total impact on non-interest income $ 4,265 $ 4,280 $ 3,124</t>
  </si>
  <si>
    <t>Offsetting Assets and Liabilities</t>
  </si>
  <si>
    <t>The tables below present the financial assets and liabilities for non-customer derivative positions, including futures contracts, summarized by dealer counterparty, or Webster's designated derivative clearing organization ("DCO"): At December 31, 2015 Notional Amount Hedge Accounting Positions Non-Hedge Accounting Positions Liability, net Cash Collateral Posted Net Exposure (1) (In thousands) Gain Loss Gain Loss Dealer A $ 391,745 $ 248 $ (1,359 ) $ 504 $ (3,439 ) $ (4,046 ) $ 3,800 $ — Dealer B 274,353 752 — 348 (4,104 ) (3,004 ) 3,020 16 Dealer C 5,775 — — — (433 ) (433 ) — — Dealer D 387,550 377 — 125 (2,048 ) (1,546 ) 1,300 — Dealer E 421,545 1,130 — 138 (1,912 ) (644 ) 470 — DCO 1,352,206 — — 1,140 (28,366 ) (27,226 ) 42,975 15,749 Total $ 2,833,174 $ 2,507 $ (1,359 ) $ 2,255 $ (40,302 ) $ (36,899 ) $ 51,565 At December 31, 2014 Notional Amount Hedge Accounting Positions Non-Hedge Accounting Positions (Liability)/ Asset, net Cash Collateral Posted (Received) Net Exposure (1) (In thousands) Gain Loss Gain Loss Dealer A $ 427,430 $ — $ (739 ) $ 1,861 $ (6,576 ) $ (5,454 ) $ 5,300 $ — Dealer B 319,663 1,494 — 978 (6,420 ) (3,948 ) 3,610 — Dealer C 11,538 — — — (834 ) (834 ) — — Dealer D 303,663 747 — 1,147 (1,627 ) 267 (400 ) — Dealer E 424,401 2,240 — 867 (1,698 ) 1,409 (1,420 ) — DCO 6,631,936 — (3,858 ) 555 (17,629 ) (20,932 ) 39,037 18,105 Total $ 8,118,631 $ 4,481 $ (4,597 ) $ 5,408 $ (34,784 ) $ (29,492 ) $ 46,127 (1) Net positive exposure represents over-collateralized loss positions which can result from DCO initial margin requirements posted in compliance with the Dodd-Frank Wall Street Reform and Consumer Protection Act.</t>
  </si>
  <si>
    <t>Fair Value Measurements (Tables)</t>
  </si>
  <si>
    <t>Fair Value Of Assets And Liabilities Measured On Recurring Basis</t>
  </si>
  <si>
    <t>Summaries of the fair values of assets and liabilities measured at fair value on a recurring basis are as follows: At December 31, 2015 (In thousands) Total Quoted Prices in Active Markets for Identical Assets (Level 1) Significant Other Observable Inputs (Level 2) Significant Unobservable Inputs (Level 3) Financial assets held at fair value: Available-for-sale investment securities: U.S. Treasury Bills $ 924 $ 924 $ — $ — Agency CMO 548,754 — 548,754 — Agency MBS 1,065,109 — 1,065,109 — Agency CMBS 215,350 — 215,350 — Non-agency CMBS 579,266 — 579,266 — CLO 429,159 — 429,159 — Single issuer trust preferred securities 37,170 — 37,170 — Corporate debt 106,321 — 106,321 — Equity securities 2,578 2,578 — — Total available-for-sale investment securities 2,984,631 3,502 2,981,129 — Derivative instruments 61,147 183 60,964 — Mortgage banking derivatives 819 — 819 — Investments held in Rabbi Trust 5,372 5,372 — — Alternative investments 3,471 — — 3,471 Contingent Consideration 5,331 — — 5,331 Total financial assets held at fair value $ 3,060,771 $ 9,057 $ 3,042,912 $ 8,802 Financial liabilities held at fair value: Derivative instruments $ 40,298 $ 66 $ 40,232 $ — Contingent Liability 6,000 — — 6,000 Total financial liabilities held at fair value $ 46,298 $ 66 $ 40,232 $ 6,000 At December 31, 2014 (In thousands) Total Quoted Prices in Active Markets for Identical Assets (Level 1) Significant Other Observable Inputs (Level 2) Significant Unobservable Inputs (Level 3) Financial assets held at fair value: Available-for-sale investment securities: U.S. Treasury Bills $ 525 $ 525 $ — $ — Agency CMO 550,988 — 550,988 — Agency MBS 1,028,518 — 1,028,518 — Agency CMBS 80,266 — 80,266 — Non-agency CMBS 553,393 — 553,393 — CLO 425,734 — 425,734 — Single issuer trust preferred securities 38,245 — 38,245 — Corporate debt 110,301 — 110,301 — Equity securities 5,903 5,903 — — Total available-for-sale investment securities 2,793,873 6,428 2,787,445 — Derivative instruments 52,872 — 52,872 — Mortgage banking derivatives 18 — 18 — Investments held in Rabbi Trust 5,901 5,901 — — Alternative investments 475 — — 475 Total financial assets held at fair value $ 2,853,139 $ 12,329 $ 2,840,335 $ 475 Financial liabilities held at fair value: Derivative instruments $ 36,777 $ 293 $ 36,484 $ — Contingent Liability — — — — Total financial liabilities held at fair value $ 36,777 $ 293 $ 36,484 $ —</t>
  </si>
  <si>
    <t>Schedule Of Quantitative Inputs And Assumptions For Items Categorized In Level 3 Of The Fair Value Hierarchy</t>
  </si>
  <si>
    <t>The following table presents the changes in Level 3 assets that are measured at fair value on a recurring basis: Financial Assets (In thousands) Alternative Investments Contingent Consideration Total Contingent Liability Balance at January 1, 2015 $ 475 $ — $ 475 $ — Acquisition — 5,000 5,000 6,000 Unrealized (loss) gain included in net income (170 ) 331 161 — Purchases/capital funding 3,219 — 3,219 — Distributions (53 ) — (53 ) — Balance at December 31, 2015 $ 3,471 $ 5,331 $ 8,802 $ 6,000</t>
  </si>
  <si>
    <t>Schedule Of Valuation Methodology And Unobservable Inputs</t>
  </si>
  <si>
    <t>The table below presents the valuation methodology and unobservable inputs for Level 3 assets measured at fair value on a non-recurring basis at December 31, 2015 : (Dollars in thousands) Asset Fair Value Valuation Methodology Unobservable Inputs Range of Inputs Impaired loans and leases $ 19,644 Real Estate Appraisals Discount for appraisal type 4% - 15% Discount for costs to sell 0% - 8% Other real estate owned $ 652 Real Estate Appraisals Discount for appraisal type 0% - 20% Discount for costs to sell 8% Mortgage servicing assets $ 33,568 Discounted cash flow Constant prepayment rate 7.4% - 32.4% Discount rates 1.4% - 3.4%</t>
  </si>
  <si>
    <t>Summary Of Estimated Fair Values Of Significant Financial Instruments</t>
  </si>
  <si>
    <t>The estimated fair values of selected financial instruments are as follows: At December 31, 2015 2014 (In thousands) Carrying Amount Fair Value Carrying Amount Fair Financial Assets: Level 2 Held-to-maturity investment securities $ 3,923,052 $ 3,961,534 $ 3,872,955 $ 3,948,706 Loans held for sale 37,091 37,457 67,952 68,705 Level 3 Loans and leases, net 15,496,745 15,453,892 13,740,761 13,775,850 Mortgage servicing assets (1) 20,698 33,568 19,379 28,690 Alternative investments 12,900 14,294 16,524 18,046 Financial Liabilities: Level 2 Deposit liabilities, other than time deposits $ 15,866,624 $ 15,866,624 $ 13,380,018 $ 13,380,018 Time deposits 2,086,154 2,095,357 2,271,587 2,288,760 Securities sold under agreements to repurchase and other borrowings 1,151,400 1,163,974 1,250,756 1,271,596 Federal Home Loan Bank advances (2) 2,664,139 2,647,872 2,859,431 2,872,515 Long-term debt (3) 226,356 218,143 226,237 227,751 The following adjustments to the carrying amount are not included in the fair value: (1) Mortgage servicing assets is net of reserves of $32 thousand at December 31, 2015 and $23 thousand at December 31, 2014 . (2) FHLB advances is net of unamortized premiums of $24 thousand at December 31, 2015 and $37 thousand at December 31, 2014 . (3) Long-term debt is net of unamortized discounts of $1.0 million at December 31, 2015 and $1.1 million at December 31, 2014 .</t>
  </si>
  <si>
    <t>Retirement Benefit Plans (Tables)</t>
  </si>
  <si>
    <t>Schedule of Defined Benefit Plans Disclosures</t>
  </si>
  <si>
    <t>The following table sets forth changes in benefit obligation, changes in plan assets, and the funded status of the pension plans and other postretirement benefit plans at December 31: Webster Pension Webster SERP Other Benefits (In thousands) 2015 2014 2015 2014 2015 2014 Change in benefit obligation: Beginning balance $ 210,548 $ 171,189 $ 10,041 $ 8,675 $ 4,133 $ 3,821 Service cost 45 40 — — — — Interest cost 8,008 8,068 345 364 123 139 Actuarial (gain) loss (8,588 ) 38,472 373 1,145 (178 ) 470 Benefits paid and administrative expenses (6,368 ) (7,221 ) (241 ) (143 ) (225 ) (297 ) Ending balance 203,645 210,548 10,518 10,041 3,853 4,133 Change in plan assets: Beginning balance 172,976 162,182 — — — — Actual return on plan assets (5,239 ) 18,015 — — — — Employer contributions — — 241 143 225 297 Benefits paid and administrative expenses (6,368 ) (7,221 ) (241 ) (143 ) (225 ) (297 ) Ending balance 161,369 172,976 — — — — Funded status of the plan at year end $ (42,276 ) $ (37,572 ) $ (10,518 ) $ (10,041 ) $ (3,853 ) $ (4,133 )</t>
  </si>
  <si>
    <t>Schedule of Amounts Recognized in Balance Sheet</t>
  </si>
  <si>
    <t>Amounts recognized in the statement of financial position consist of the following: 2015 2014 (In thousands) Webster Pension Webster SERP Other Benefits Webster Pension Webster SERP Other Benefits Accrued expenses and other liabilities $ (42,276 ) $ (10,518 ) $ (3,853 ) $ (37,572 ) $ (10,041 ) $ (4,133 )</t>
  </si>
  <si>
    <t>Schedule of Net Periodic Benefit Cost Not yet Recognized</t>
  </si>
  <si>
    <t>Webster expects that $7.2 million in net actuarial loss and $14 thousand in prior service cost will be recognized as components of net periodic benefit cost in 2016 . The components of accumulated other comprehensive loss related to pensions and other postretirement benefits at December 31, 2015 and 2014 are summarized below: 2015 2014 (In thousands) Webster Webster Other Webster Webster Other Net actuarial loss $ 73,238 $ 2,412 $ 591 $ 70,437 $ 2,430 $ 816 Prior service cost — — 14 — — 87 Total pre-tax amounts included in accumulated other comprehensive loss $ 73,238 $ 2,412 $ 605 $ 70,437 $ 2,430 $ 903 Deferred tax benefit 26,447 871 218 25,415 877 326 Amounts included in accumulated other comprehensive loss, net of tax $ 46,791 $ 1,541 $ 387 $ 45,022 $ 1,553 $ 577</t>
  </si>
  <si>
    <t>Schedule of Expected Benefit Payments</t>
  </si>
  <si>
    <t>Expected future benefit payments for the pension plans and other postretirement benefit plans are presented below: (In thousands) Webster Pension Webster SERP Other Benefits 2016 $ 7,034 $ 4,015 $ 391 2017 7,785 928 388 2018 8,425 801 380 2019 8,728 5,597 367 2020 9,050 142 349 2021-2025 52,144 679 1,441</t>
  </si>
  <si>
    <t>Summary of Net Periodic Benefit Cost</t>
  </si>
  <si>
    <t>The components of the net periodic benefit cost (benefit) for the Company’s defined benefit pension plans were as follows: Years ended December 31, 2015 2014 2013 2015 2014 2013 2015 2014 2013 (In thousands) Webster Pension Webster SERP Other Postretirement Benefits Service cost $ 45 $ 40 $ 40 $ — $ — $ — $ — $ — $ — Interest cost on benefit obligations 8,008 8,068 7,365 345 364 289 123 139 109 Expected return on plan assets (11,873 ) (11,495 ) (11,114 ) — — — — — — Amortization of prior service cost — — — — — — 73 73 73 Recognized net loss 5,724 2,781 6,355 390 135 125 47 5 — Net periodic benefit cost (benefit) $ 1,904 $ (606 ) $ 2,646 $ 735 $ 499 $ 414 $ 243 $ 217 $ 182</t>
  </si>
  <si>
    <t>Schedule of Defined Benefit Plan Amounts Recognized in Other Comprehensive Income (Loss)</t>
  </si>
  <si>
    <t>Changes in funded status related to the Company’s defined benefit pension plans recognized as a component of other comprehensive income in the accompanying Consolidated Statements of Comprehensive Income were as follows: Years ended December 31, 2015 2014 2013 2015 2014 2013 2015 2014 2013 (In thousands) Webster Pension Webster SERP Other Postretirement Benefits Net loss (gain) $ 8,525 $ 31,951 $ (23,238 ) $ 372 $ 1,145 $ (160 ) $ (178 ) $ 470 $ (239 ) Amounts reclassified from accumulated other comprehensive income (5,724 ) (2,781 ) (6,355 ) (390 ) (134 ) (125 ) (47 ) (5 ) — Amortization of prior service cost — — — — — — (73 ) (73 ) (73 ) Total loss (gain) recognized in other comprehensive income (loss) $ 2,801 $ 29,170 $ (29,593 ) $ (18 ) $ 1,011 $ (285 ) $ (298 ) $ 392 $ (312 )</t>
  </si>
  <si>
    <t>Schedule of Changes in Fair Value of Plan Assets</t>
  </si>
  <si>
    <t>A summary of the fair value and hierarchy classification of financial assets of the pension plan is as follows: At December 31, 2015 2014 (In thousands) Total Level 1 Level 2 Level 3 Total Level 1 Level 2 Level 3 Registered investment companies: Exchange traded funds $ 28,329 $ 28,329 $ — $ — $ 28,287 $ 28,287 $ — $ — Cash and cash equivalents 295 295 — — 871 871 — — Common collective funds: Fixed Income funds 80,783 — 80,783 — 94,928 — 94,928 — Equity Funds 51,028 — 51,028 — 47,813 — 47,813 — Insurance company investment contract 934 — — 934 1,077 — — 1,077 Total $ 161,369 $ 28,624 $ 131,811 $ 934 $ 172,976 $ 29,158 $ 142,741 $ 1,077</t>
  </si>
  <si>
    <t>Schedule of Effect of Significant Unobservable Inputs, Changes in Plan Assets</t>
  </si>
  <si>
    <t>The following table sets forth a summary of changes in the fair value of Level 3 assets of the pension plan: Years ended December 31, (In thousands) 2015 2014 Beginning balance $ 1,077 $ 1,196 Unrealized gains relating to instruments still held at the reporting date (28 ) (2 ) Benefit payments, administrative expenses, and interest income, net (115 ) (117 ) Ending balance $ 934 $ 1,077</t>
  </si>
  <si>
    <t>Schedule of Allocation of Plan Assets</t>
  </si>
  <si>
    <t>The following table presents the target allocation and the pension plan asset allocation for the periods indicated, by asset category: Target Allocation Percentage of plan assets 2016 2015 2014 Fixed income investments 50 % 51 % 56 % Equity investments 50 49 44 Total 100 % 100 % 100 %</t>
  </si>
  <si>
    <t>Schedule of Assumptions Used</t>
  </si>
  <si>
    <t>Weighted-average assumptions used to determine benefit obligations at December 31 are as follows: Webster Pension Webster SERP Other Benefits 2015 2014 2015 2014 2015 2014 Discount rate 4.20 % 3.85 % 3.75 % 3.50 % 3.35 % 3.15 % Rate of compensation increase n/a n/a n/a n/a n/a n/a Weighted-average assumptions used to determine net periodic benefit cost for the years ended December 31 are as follows: Webster Pension Webster SERP Other Benefits 2015 2014 2013 2015 2014 2013 2015 2014 2013 Discount rate 3.85 % 4.80 % 3.90 % 3.50 % 4.25 % 3.40 % 3.15 % 3.75 % 2.85 % Expected long-term return on assets 7.00 % 7.25 % 7.50 % n/a n/a n/a n/a n/a n/a Rate of compensation increase n/a n/a n/a n/a n/a n/a n/a n/a n/a Assumed healthcare cost trend n/a n/a n/a n/a n/a n/a 8.0 % 8.0 % 8.0 %</t>
  </si>
  <si>
    <t>Schedule of Multiemployer Plans</t>
  </si>
  <si>
    <t>The following table sets forth contributions and funding status of the Fund: (In thousands) Contributions by Webster Bank Funded Status of Plan EIN/Pension Plan Number 2015 2014 2013 2015 2014 13-5645888/333 $340 $765 $870 At least 80 percent At least 80 percent</t>
  </si>
  <si>
    <t>Share-Based Plans (Tables)</t>
  </si>
  <si>
    <t>Schedule of Allocation of Stock-based Compensation Expense and Related Tax Benefit</t>
  </si>
  <si>
    <t>The following table provides a summary of stock compensation expense, and the related income tax benefit, recognized in the accompanying Consolidated Statements of Income: Years ended December 31, (In thousands) 2015 2014 2013 Stock options $ 379 $ 1,175 $ 3,902 Restricted stock 10,556 9,048 6,762 Total stock compensation expense $ 10,935 $ 10,223 $ 10,664 Income tax benefit $ 3,903 $ 3,553 $ 5,344</t>
  </si>
  <si>
    <t>Schedule of Unrecognized Stock-based Compensation Expense</t>
  </si>
  <si>
    <t>The following table provides a summary of unrecognized stock compensation expense: At December 31, 2015 (Dollars in thousands) Unrecognized Compensation Expense Weighted-Average Period To Be Recognized Stock options $ 43 0.1 years Restricted stock $ 10,937 1.9 years</t>
  </si>
  <si>
    <t>Summary of Restricted Stock and Stock Option Activity</t>
  </si>
  <si>
    <t>The following table provides a summary of the activity under the Plans for the year ended December 31, 2015 : Unvested Restricted Stock Awards Stock Options Outstanding Time-Based Performance-Based Number of Shares Weighted-Average Grant Date Fair Value Number of Units Weighted-Average Grant Date Fair Value Number of Shares Weighted-Average Grant Date Fair Value Number of Shares Weighted-Average Exercise Price Balance at January 1, 2015 243,015 $ 27.03 2,279 $ 29.34 130,193 $ 28.61 1,900,144 $ 24.95 Granted 223,190 34.82 12,531 34.45 138,591 36.15 — — Exercised options — — — — — — (221,320 ) 18.09 Vested restricted stock awards (1) (220,866 ) 28.83 (12,722 ) 33.53 (153,063 ) 31.27 — — Forfeited (9,194 ) 30.27 — — — — (151,750 ) 45.36 Balance at December 31, 2015 236,145 $ 32.58 2,088 $ 34.45 115,721 $ 34.14 1,527,074 $ 23.92 Options exercisable, at December 31, 2015 1,420,758 $ 23.99 Options expected to vest, at December 31, 2015 105,378 $ 23.00 (1) Vested for purposes of recording compensation expense.</t>
  </si>
  <si>
    <t>Summary of Options Outstanding and Options Exercisable</t>
  </si>
  <si>
    <t>The following table summarizes information about options outstanding and options exercisable at December 31, 2015 : Options Outstanding Options Exercisable Range of Exercise Prices Number of Shares Weighted-Average Remaining Contractual Life (years) Weighted-Average Exercise Price Number of Shares Weighted-Average Remaining Contractual Life (years) Weighted-Average Exercise Price $ 5.14 - 20.00 448,941 3.2 $ 9.67 448,941 3.2 $ 9.67 $ 20.01 - 30.00 672,339 6.1 23.54 566,023 5.9 23.65 $ 30.01 - 40.00 192,518 2.0 32.03 192,518 2.0 32.03 $ 40.01 - 48.88 213,276 1.0 47.77 213,276 1.0 47.77 1,527,074 4.0 $ 23.92 1,420,758 3.8 $ 23.99</t>
  </si>
  <si>
    <t>Segment Reporting (Tables)</t>
  </si>
  <si>
    <t>Operating Results And Total Assets Reportable Segments</t>
  </si>
  <si>
    <t>The following tables present the results for Webster’s reportable segments and the Corporate and Reconciling category, which incorporates the allocation of the provision for loan and lease losses and income tax expense: Year ended December 31, 2015 (In thousands) Commercial Community Banking HSA Bank Private Banking Corporate and Consolidated Net interest income (loss) $ 255,845 $ 354,709 $ 73,433 $ 10,240 $ (29,602 ) $ 664,625 Provision (benefit) for loan and lease losses 30,160 19,603 — 386 (849 ) 49,300 Net interest income (loss) after provision for loan and lease losses 225,685 335,106 73,433 9,854 (28,753 ) 615,325 Non-interest income 37,784 108,604 64,243 9,183 19,731 239,545 Non-interest expense 109,718 330,692 80,662 19,781 13,701 554,554 Income (loss) before income tax expense 153,751 113,018 57,014 (744 ) (22,723 ) 300,316 Income tax expense (benefit) 48,112 35,366 17,841 (233 ) (7,110 ) 93,976 Net income (loss) $ 105,639 $ 77,652 $ 39,173 $ (511 ) $ (15,613 ) $ 206,340 Year ended December 31, 2014 (In thousands) Commercial Community Banking HSA Bank Private Banking Corporate and Consolidated Net interest income (loss) $ 238,186 $ 354,781 $ 38,822 $ 8,877 $ (12,225 ) $ 628,441 Provision (benefit) for loan and lease losses 13,088 26,345 — 765 (2,948 ) 37,250 Net interest income (loss) after provision for loan and lease losses 225,098 328,436 38,822 8,112 (9,277 ) 591,191 Non-interest income 37,270 103,543 28,553 9,843 22,899 202,108 Non-interest expense 102,374 324,312 40,900 18,691 15,323 501,600 Income (loss) before income tax expense 159,994 107,667 26,475 (736 ) (1,701 ) 291,699 Income tax expense (benefit) 50,446 33,947 8,311 (232 ) (499 ) 91,973 Net income (loss) $ 109,548 $ 73,720 $ 18,164 $ (504 ) $ (1,202 ) $ 199,726 Year ended December 31, 2013 (In thousands) Commercial Community Banking HSA Bank Private Banking Corporate and Consolidated Net interest income $ 217,582 $ 347,395 $ 32,807 $ 8,185 $ (9,241 ) $ 596,728 Provision (benefit) for loan and lease losses 17,971 19,219 — 397 (4,087 ) 33,500 Net interest income after provision for loan and lease losses 199,611 328,176 32,807 7,788 (5,154 ) 563,228 Non-interest income 30,797 116,182 21,963 10,963 11,145 191,050 Non-interest expense 99,801 337,795 29,962 19,783 10,368 497,709 Income before income tax expense 130,607 106,563 24,808 (1,032 ) (4,377 ) 256,569 Income tax expense 39,260 32,029 7,423 (310 ) (1,289 ) 77,113 Net income (loss) $ 91,347 $ 74,534 $ 17,385 $ (722 ) $ (3,088 ) $ 179,456 Total Assets (In thousands) Commercial Community Banking HSA Bank Private Banking Corporate and Consolidated At December 31, 2015 $ 7,505,513 $ 8,441,950 $ 95,815 $ 493,571 $ 8,140,971 $ 24,677,820 At December 31, 2014 6,550,868 8,123,928 26,680 398,893 7,432,803 22,533,172 At December 31, 2013 5,682,129 7,738,597 19,524 346,338 7,066,557 20,853,145</t>
  </si>
  <si>
    <t>Commitments and Contingencies (Tables)</t>
  </si>
  <si>
    <t>Schedule of Future Minimum Rental Payments and Receipts for Leases</t>
  </si>
  <si>
    <t>The following table summarizes future minimum rental payments and receipts under lease agreements, including the greater Boston locations acquired through Citigroup Inc.: At December 31, 2015 (In thousands) Rental Payments Rental Receipts 2016 $ 25,218 $ 690 2017 23,140 422 2018 18,998 248 2019 17,227 147 2020 15,561 89 Thereafter 84,114 84 Total future minimum rental payments and receipts $ 184,258 $ 1,680</t>
  </si>
  <si>
    <t>Outstanding Financial Instruments Contract Amounts Represent Credit Risk</t>
  </si>
  <si>
    <t>The following table summarizes the outstanding amounts of credit-related financial instruments with off-balance sheet risk: At December 31, (In thousands) 2015 2014 Commitments to extend credit $ 4,851,994 $ 4,376,733 Standby letter of credit 133,294 142,964 Commercial letter of credit 45,742 27,787 Total credit-related financial instruments with off-balance sheet risk $ 5,031,030 $ 4,547,484</t>
  </si>
  <si>
    <t>Reserve For Unfunded Credit Commitments</t>
  </si>
  <si>
    <t>The following table provides a summary of activity in the reserve for unfunded credit commitments: Years ended December 31, (In thousands) 2015 2014 2013 Beginning balance $ 5,151 $ 4,384 $ 5,662 (Benefit) provision (3,032 ) 767 (1,278 ) Ending balance $ 2,119 $ 5,151 $ 4,384</t>
  </si>
  <si>
    <t>Parent Company Information (Tables)</t>
  </si>
  <si>
    <t>Schedule of Parent Company Information Balance Sheet</t>
  </si>
  <si>
    <t>Condensed Balance Sheets December 31, (In thousands) 2015 2014 Assets: Cash and due from banks $ 279,644 $ 272,492 Securities available for sale, at fair value 2,578 5,902 Investment in subsidiaries 2,347,068 2,249,910 Due to subsidiaries (48 ) (165 ) Alternative investments 6,795 10,046 Other assets 16,359 14,356 Total assets $ 2,652,396 $ 2,552,541 Liabilities and shareholders’ equity: Senior notes $ 149,036 $ 148,917 Junior subordinated debt 77,320 77,320 Accrued interest payable 2,591 2,582 Other liabilities 7,878 907 Total liabilities 236,825 229,726 Shareholders’ equity 2,415,571 2,322,815 Total liabilities and shareholders’ equity $ 2,652,396 $ 2,552,541</t>
  </si>
  <si>
    <t>Schedule of Parent Company Information Income Statement</t>
  </si>
  <si>
    <t>Condensed Statements of Income Years ended December 31, (In thousands) 2015 2014 2013 Operating Income: Dividend income from bank subsidiary $ 110,000 $ 100,000 $ 90,000 Interest on securities and interest-bearing deposits 546 613 1,025 Gain on sale of investment securities, net — 1,185 1,273 Alternative investments income (loss) 2,274 804 (392 ) Other non-interest income 152 151 152 Total operating income 112,972 102,753 92,058 Operating Expense: Interest expense on borrowings 9,665 10,041 7,273 Compensation and benefits 10,965 10,290 10,787 Other non-interest expense 6,005 4,562 5,966 Total operating expense 26,635 24,893 24,026 Income before income tax benefit and equity in undistributed earnings of subsidiaries and associated companies 86,337 77,860 68,032 Income tax benefit 2,929 8,798 9,742 Equity in undistributed earnings of subsidiaries and associated companies 117,074 113,068 101,682 Net income $ 206,340 $ 199,726 $ 179,456</t>
  </si>
  <si>
    <t>Schedule of Parent Company Information Comprehensive Income Statement</t>
  </si>
  <si>
    <t>Condensed Statements of Comprehensive Income Years ended December 31, (In thousands) 2015 2014 2013 Net income $ 206,340 $ 199,726 $ 179,456 Other comprehensive loss, net of tax: Net unrealized (losses) gains on available for sale securities (2,109 ) 725 (616 ) Net unrealized gains (losses) on derivative instruments 1,223 (2,932 ) 1,152 Other comprehensive loss of subsidiaries and associated companies (20,959 ) (5,505 ) (16,819 ) Other comprehensive loss, net of tax (21,845 ) (7,712 ) (16,283 ) Comprehensive income $ 184,495 $ 192,014 $ 163,173</t>
  </si>
  <si>
    <t>Schedule of Parent Company Information Cash Flow Statement</t>
  </si>
  <si>
    <t>Condensed Statements of Cash Flows Years ended December 31, (In thousands) 2015 2014 2013 Operating activities: Net income $ 206,340 $ 199,726 $ 179,456 Adjustments to reconcile income from continuing operations to net cash provided by operating activities: Equity in undistributed earnings of subsidiaries and associated companies (117,074 ) (113,068 ) (101,682 ) Stock-based compensation 10,935 10,223 10,664 Other, net 9,066 (10,721 ) (1,934 ) Net cash provided by operating activities 109,267 86,160 86,504 Investing activities: Purchases of available for sale securities — (3,500 ) (75 ) Proceeds from sale of available for sale securities — 3,499 13,544 Net cash (used for) provided by investing activities — (1 ) 13,469 Financing activities: Issuance of long-term debt — 150,000 — Repayment of long-term debt — (150,000 ) — Cash dividends paid to common shareholders (80,964 ) (67,431 ) (48,952 ) Cash dividends paid to preferred shareholders (8,711 ) (10,556 ) (10,803 ) Exercise of stock options 3,060 2,221 2,736 Excess tax benefits from stock-based compensation 2,338 1,161 389 Common stock issued — 435 731 Common stock repurchased/shares acquired related to employee share-based plans (17,815 ) (13,067 ) (672 ) Common stock warrants repurchased (23 ) (3 ) (30 ) Net cash used for financing activities (102,115 ) (87,240 ) (56,601 ) Increase (decrease) in cash and due from banks 7,152 (1,081 ) 43,372 Cash and due from banks at beginning of year 272,492 273,573 230,201 Cash and due from banks at end of year $ 279,644 $ 272,492 $ 273,573</t>
  </si>
  <si>
    <t>Selected Quarterly Consolidated Financial Information (Unaudited) (Tables)</t>
  </si>
  <si>
    <t>Schedule of Quarterly Financial Information</t>
  </si>
  <si>
    <t xml:space="preserve"> 2015 (In thousands, except per share data) First Quarter Second Quarter Third Quarter Fourth Quarter Interest income $ 182,912 $ 186,970 $ 191,998 $ 198,160 Interest expense 23,148 23,459 23,988 24,820 Net interest income 159,764 163,511 168,010 173,340 Provision for loan and lease losses 9,750 12,750 13,000 13,800 Non-interest income (less securities amounts) 57,847 59,365 61,537 60,297 Gain on sale of investment securities, net 43 486 — 80 Impairment loss recognized in earnings — — (82 ) (28 ) Non-interest expense 134,090 137,446 139,854 143,164 Income before income tax expense 73,814 73,166 76,611 76,725 Income tax expense 24,092 20,663 25,075 24,146 Net income $ 49,722 $ 52,503 $ 51,536 $ 52,579 Earnings applicable to common shareholders $ 46,937 $ 50,277 $ 49,341 $ 50,414 Earnings per common share: Basic $ 0.52 $ 0.55 $ 0.54 $ 0.55 Diluted 0.52 0.55 0.54 0.55 2014 (In thousands, except per share data) First Quarter Second Quarter Third Quarter Fourth Quarter Interest income $ 177,779 $ 177,497 $ 179,914 $ 183,751 Interest expense 22,478 22,375 22,544 23,103 Net interest income 155,301 155,122 157,370 160,648 Provision for loan and lease losses 9,000 9,250 9,500 9,500 Non-interest income (less securities amounts) 45,580 47,669 50,952 53,553 Gain on sale of investment securities, net 4,336 — 42 1,121 Impairment loss recognized in earnings (88 ) (73 ) (85 ) (899 ) Non-interest expense 124,463 122,475 124,498 130,164 Income before income tax expense 71,666 70,993 74,281 74,759 Income tax expense 21,237 23,159 23,824 23,753 Net income $ 50,429 $ 47,834 $ 50,457 $ 51,006 Earnings applicable to common shareholders $ 47,617 $ 45,008 $ 47,647 $ 48,224 Earnings per common share: Basic $ 0.53 $ 0.50 $ 0.53 $ 0.54 Diluted 0.53 0.50 0.53 0.53</t>
  </si>
  <si>
    <t>Summary of Significant Accounting Policies Summary of Significant Accounting Policies (Narrative) (Loans) (Detail)</t>
  </si>
  <si>
    <t>Financing Receivable, Recorded Investment, Past Due [Line Items]</t>
  </si>
  <si>
    <t>Minimum Number Of Days To Be Considered Past Due</t>
  </si>
  <si>
    <t>90 days</t>
  </si>
  <si>
    <t>Financing Receivable, 90 Days Past Due and Still Accruing</t>
  </si>
  <si>
    <t>Threshold Period Past Due for Write-off of Financing Receivable (in days)</t>
  </si>
  <si>
    <t>180 days</t>
  </si>
  <si>
    <t>Minimum Period Troubled Debt Restructurings Placed On Non Accrual Status (in months)</t>
  </si>
  <si>
    <t>6 months</t>
  </si>
  <si>
    <t>Minimum Performance Period for TDR to return to Accrual Status (in months)</t>
  </si>
  <si>
    <t>Residential Portfolio Segment [Member]</t>
  </si>
  <si>
    <t>Commercial Portfolio Segment [Member]</t>
  </si>
  <si>
    <t>Other Real Estate Owned [Member]</t>
  </si>
  <si>
    <t>Summary of Significant Accounting Policies Significant Accounting Policies (Narrative) (Premises and Equipment) (Detail) (Details)</t>
  </si>
  <si>
    <t>Building and Building Improvements [Member] | Minimum [Member]</t>
  </si>
  <si>
    <t>Property, Plant and Equipment [Line Items]</t>
  </si>
  <si>
    <t>Property, Plant and Equipment, Useful Life</t>
  </si>
  <si>
    <t>5 years</t>
  </si>
  <si>
    <t>Building and Building Improvements [Member] | Maximum [Member]</t>
  </si>
  <si>
    <t>40 years</t>
  </si>
  <si>
    <t>Furniture and Fixtures [Member] | Minimum [Member]</t>
  </si>
  <si>
    <t>Furniture and Fixtures [Member] | Maximum [Member]</t>
  </si>
  <si>
    <t>10 years</t>
  </si>
  <si>
    <t>Leasehold Improvements [Member] | Minimum [Member]</t>
  </si>
  <si>
    <t>Leasehold Improvements [Member] | Maximum [Member]</t>
  </si>
  <si>
    <t>20 years</t>
  </si>
  <si>
    <t>Data Processing and Software [Member] | Minimum [Member]</t>
  </si>
  <si>
    <t>3 years</t>
  </si>
  <si>
    <t>Data Processing and Software [Member] | Maximum [Member]</t>
  </si>
  <si>
    <t>7 years</t>
  </si>
  <si>
    <t>Summary of Significant Accounting Policies (Share Based Compensation) (Narrative) (Detail)</t>
  </si>
  <si>
    <t>Share-based Compensation Arrangement by Share-based Payment Award [Line Items]</t>
  </si>
  <si>
    <t>Vesting period (in years)</t>
  </si>
  <si>
    <t>1 year</t>
  </si>
  <si>
    <t>Performance Based Restricted Stock Awards [Member]</t>
  </si>
  <si>
    <t>Performance Shares [Member]</t>
  </si>
  <si>
    <t>Share-based Compensation Arrangement by Share-based Payment Award, Award Vesting Rights, Percentage</t>
  </si>
  <si>
    <t>50.00%</t>
  </si>
  <si>
    <t>Share-based Compensation Award, Tranche One [Member] | Performance Shares [Member] | Minimum [Member]</t>
  </si>
  <si>
    <t>0.00%</t>
  </si>
  <si>
    <t>Share-based Compensation Award, Tranche One [Member] | Performance Shares [Member] | Maximum [Member]</t>
  </si>
  <si>
    <t>150.00%</t>
  </si>
  <si>
    <t>Share-based Compensation Award, Tranche Two [Member] | Performance Shares [Member] | Minimum [Member]</t>
  </si>
  <si>
    <t>Share-based Compensation Award, Tranche Two [Member] | Performance Shares [Member] | Maximum [Member]</t>
  </si>
  <si>
    <t>200.00%</t>
  </si>
  <si>
    <t>Acquisition (Acquisition-date Fair Value of Consideration) (Detail) $ in Thousands</t>
  </si>
  <si>
    <t>Jan. 13, 2015USD ($)</t>
  </si>
  <si>
    <t>Business Combination, Recognized Identifiable Assets Acquired and Liabilities Assumed, Net [Abstract]</t>
  </si>
  <si>
    <t>Cash</t>
  </si>
  <si>
    <t>Contingent consideration</t>
  </si>
  <si>
    <t>Total net consideration transferred</t>
  </si>
  <si>
    <t>The contingent consideration entitles the Company to receive a rebate of the premium paid for account attrition that occurs during the eighteen-month period beginning on January 13, 2015, the closing date of the transaction.</t>
  </si>
  <si>
    <t>Acquisition (Estimated Fair Values of Assets and Liabilities) (Details) - USD ($) $ in Thousands</t>
  </si>
  <si>
    <t>Jan. 13, 2015</t>
  </si>
  <si>
    <t>Intangible assets</t>
  </si>
  <si>
    <t>Total identifiable assets acquired</t>
  </si>
  <si>
    <t>Contingent liability</t>
  </si>
  <si>
    <t>Total liabilities assumed</t>
  </si>
  <si>
    <t>Net identifiable assets acquired</t>
  </si>
  <si>
    <t>Net assets acquired</t>
  </si>
  <si>
    <t>The contingent liability represents an obligation that existed at the acquisition date. Accordingly, Webster assumed the contingent liability as part of the transaction and has accounted for it at fair value.</t>
  </si>
  <si>
    <t>Investment Securities (Summary Of Investment Securities) (Detail) - USD ($) $ in Thousands</t>
  </si>
  <si>
    <t>Available-for-sale Securities [Abstract]</t>
  </si>
  <si>
    <t>Amortized Cost</t>
  </si>
  <si>
    <t>Unrealized Gains</t>
  </si>
  <si>
    <t>Unrealized Losses</t>
  </si>
  <si>
    <t>Fair Value</t>
  </si>
  <si>
    <t>Held-to-maturity Securities [Abstract]</t>
  </si>
  <si>
    <t>US Treasury Bill Securities [Member]</t>
  </si>
  <si>
    <t>Agency collateralized mortgage obligations (agency CMO) [Member]</t>
  </si>
  <si>
    <t>Agency mortgage-backed securities (agency MBS) [Member]</t>
  </si>
  <si>
    <t>Agency commercial mortgage-backed securities (agency CMBS) [Member]</t>
  </si>
  <si>
    <t>Non-agency commercial mortgage-backed securities (non-agency CMBS) [Member]</t>
  </si>
  <si>
    <t>Collateralized loan obligations (CLO) [Member]</t>
  </si>
  <si>
    <t>Single issuer trust preferred securities [Member]</t>
  </si>
  <si>
    <t>Corporate debt securities [Member]</t>
  </si>
  <si>
    <t>Equity securities [Member]</t>
  </si>
  <si>
    <t>Municipal bonds and notes [Member]</t>
  </si>
  <si>
    <t>Private Label MBS [Member]</t>
  </si>
  <si>
    <t>Investment Securities (Other Than Temporary Impairment Credit Losses Recognized In Earnings) (Details) - USD ($) $ in Thousands</t>
  </si>
  <si>
    <t>Other than Temporary Impairment, Credit Losses Recognized in Earnings [Roll Forward]</t>
  </si>
  <si>
    <t>Balance of OTTI, beginning of period</t>
  </si>
  <si>
    <t>Reduction for securities sold, called</t>
  </si>
  <si>
    <t>Additions for OTTI not previously recognized</t>
  </si>
  <si>
    <t>Balance of OTTI, end of period</t>
  </si>
  <si>
    <t>Investment Securities (Summary Of Gross Unrealized Losses Not Considered OTTI) (Detail) $ in Thousands</t>
  </si>
  <si>
    <t>Dec. 31, 2015USD ($)holding</t>
  </si>
  <si>
    <t>Dec. 31, 2014USD ($)holding</t>
  </si>
  <si>
    <t>Schedule of Investments [Line Items]</t>
  </si>
  <si>
    <t>Available for Sale, Fair Value - Less Than Twelve Months</t>
  </si>
  <si>
    <t>Available for sale, Unrealized Losses - Less Than Twelve Months</t>
  </si>
  <si>
    <t>Available for sale, Fair Value - Twelve Months or Longer</t>
  </si>
  <si>
    <t>Available for sale, Unrealized Losses - Twelve Months or Longer</t>
  </si>
  <si>
    <t>Available for sale, Number of Holdings - Total | holding</t>
  </si>
  <si>
    <t>Available for sale, Fair Value - Total</t>
  </si>
  <si>
    <t>Available for sale, Unrealized Losses - Total</t>
  </si>
  <si>
    <t>Held-to-maturity, Fair Value - Less Than Twelve Months</t>
  </si>
  <si>
    <t>Held-to-maturity, Unrealized Losses - Less Than Twelve Months</t>
  </si>
  <si>
    <t>Held-to-maturity, Fair Value - Twelve Months or Longer</t>
  </si>
  <si>
    <t>Held-to-maturity, Unrealized Losses, Twelve Months or Longer</t>
  </si>
  <si>
    <t>Held-to-maturity, Number of Holdings - Total | holding</t>
  </si>
  <si>
    <t>Held-to-maturity, Fair Value - Total</t>
  </si>
  <si>
    <t>Held-to-maturity, Unrealized Losses - Total</t>
  </si>
  <si>
    <t>Equity Securities [Member]</t>
  </si>
  <si>
    <t>Investment Securities (Narrative) (Detail) - USD ($) $ in Thousands</t>
  </si>
  <si>
    <t>Gross Unrealized Losses</t>
  </si>
  <si>
    <t>Held-to-maturity Securities, Accumulated Unrecognized Holding Loss</t>
  </si>
  <si>
    <t>Pledged Financial Instruments, Not Separately Reported, Securities</t>
  </si>
  <si>
    <t>Callable at the option of the counterparty [Member]</t>
  </si>
  <si>
    <t>Investment Securities (Summary Of Sale Proceeds Of Available For Sale Securities) (Detail) - USD ($) $ in Thousands</t>
  </si>
  <si>
    <t>Proceeds from sales</t>
  </si>
  <si>
    <t>Gains</t>
  </si>
  <si>
    <t>Losses</t>
  </si>
  <si>
    <t>Available-for-sale Securities, Gross Realized Gain (Loss)</t>
  </si>
  <si>
    <t>Investment Securities (Summary Of Debt Securities By Contractual Maturity) (Detail)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Fair Value - Total debt securities</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Fair Value</t>
  </si>
  <si>
    <t>Loans and Leases  (Detail) - USD ($) $ in Thousands</t>
  </si>
  <si>
    <t>Accounts, Notes, Loans and Financing Receivable [Line Items]</t>
  </si>
  <si>
    <t>Unamortized premiums</t>
  </si>
  <si>
    <t>Interest Receivable</t>
  </si>
  <si>
    <t>[3]</t>
  </si>
  <si>
    <t>Consumer Portfolio Segment [Member]</t>
  </si>
  <si>
    <t>Commercial Real Estate Portfolio Segment [Member]</t>
  </si>
  <si>
    <t>Finance Leases Portfolio Segment [Member]</t>
  </si>
  <si>
    <t>U.S. Government guaranteed loans of approximately $2.0 million were reclassified from non-accrual to over 90 days past due and accruing reflective of a policy change effective in the first quarter of 2015.</t>
  </si>
  <si>
    <t>Loans and Leases (Narrative) (Detail) $ in Millions</t>
  </si>
  <si>
    <t>Dec. 31, 2015USD ($)grade</t>
  </si>
  <si>
    <t>Dec. 31, 2014USD ($)</t>
  </si>
  <si>
    <t>Dec. 31, 2013USD ($)</t>
  </si>
  <si>
    <t>Pledged Financial Instruments, Not Separately Reported, Loans Receivable Pledged as Collateral</t>
  </si>
  <si>
    <t>Interest on non-accrual loans that would have been recorded as additional interest income</t>
  </si>
  <si>
    <t>Number of Grades | grade</t>
  </si>
  <si>
    <t>Write-down of TDR's</t>
  </si>
  <si>
    <t>Loans and Leases (Summary Of Loan And Lease Portfolio Aging By Class Of Loan) (Detail) - USD ($) $ in Thousands</t>
  </si>
  <si>
    <t>Total Past Due and Non-accrual(1)</t>
  </si>
  <si>
    <t>90 or More Days Past Due and Accruing</t>
  </si>
  <si>
    <t>Non-accrual</t>
  </si>
  <si>
    <t>Current</t>
  </si>
  <si>
    <t>[3],[4]</t>
  </si>
  <si>
    <t>[2],[5]</t>
  </si>
  <si>
    <t>[5]</t>
  </si>
  <si>
    <t>Consumer Portfolio Segment [Member] | Consumer Borrower [Member]</t>
  </si>
  <si>
    <t>Consumer Portfolio Segment [Member] | Home Equity Loan [Member]</t>
  </si>
  <si>
    <t>Commercial Portfolio Segment [Member] | Commercial and Industrial Sector [Member]</t>
  </si>
  <si>
    <t>Commercial Portfolio Segment [Member] | Asset Based Loans [Member]</t>
  </si>
  <si>
    <t>Commercial Real Estate Portfolio Segment [Member] | Commercial Real Estate [Member]</t>
  </si>
  <si>
    <t>Commercial Real Estate Portfolio Segment [Member] | Construction Loans [Member]</t>
  </si>
  <si>
    <t>30 days or more days past due and accruing [Member]</t>
  </si>
  <si>
    <t>Financing Receivables, 30 to 59 Days Past Due [Member]</t>
  </si>
  <si>
    <t>Financing Receivables, 30 to 59 Days Past Due [Member] | Residential Portfolio Segment [Member]</t>
  </si>
  <si>
    <t>Financing Receivables, 30 to 59 Days Past Due [Member] | Consumer Portfolio Segment [Member] | Consumer Borrower [Member]</t>
  </si>
  <si>
    <t>Financing Receivables, 30 to 59 Days Past Due [Member] | Consumer Portfolio Segment [Member] | Home Equity Loan [Member]</t>
  </si>
  <si>
    <t>Financing Receivables, 30 to 59 Days Past Due [Member] | Commercial Portfolio Segment [Member] | Commercial and Industrial Sector [Member]</t>
  </si>
  <si>
    <t>Financing Receivables, 30 to 59 Days Past Due [Member] | Commercial Portfolio Segment [Member] | Asset Based Loans [Member]</t>
  </si>
  <si>
    <t>Financing Receivables, 30 to 59 Days Past Due [Member] | Commercial Real Estate Portfolio Segment [Member] | Commercial Real Estate [Member]</t>
  </si>
  <si>
    <t>Financing Receivables, 30 to 59 Days Past Due [Member] | Commercial Real Estate Portfolio Segment [Member] | Construction Loans [Member]</t>
  </si>
  <si>
    <t>Financing Receivables, 30 to 59 Days Past Due [Member] | Finance Leases Portfolio Segment [Member]</t>
  </si>
  <si>
    <t>Financing Receivables, 60 to 89 Days Past Due [Member]</t>
  </si>
  <si>
    <t>Financing Receivables, 60 to 89 Days Past Due [Member] | Residential Portfolio Segment [Member]</t>
  </si>
  <si>
    <t>Financing Receivables, 60 to 89 Days Past Due [Member] | Consumer Portfolio Segment [Member] | Consumer Borrower [Member]</t>
  </si>
  <si>
    <t>Financing Receivables, 60 to 89 Days Past Due [Member] | Consumer Portfolio Segment [Member] | Home Equity Loan [Member]</t>
  </si>
  <si>
    <t>Financing Receivables, 60 to 89 Days Past Due [Member] | Commercial Portfolio Segment [Member] | Commercial and Industrial Sector [Member]</t>
  </si>
  <si>
    <t>Financing Receivables, 60 to 89 Days Past Due [Member] | Commercial Portfolio Segment [Member] | Asset Based Loans [Member]</t>
  </si>
  <si>
    <t>Financing Receivables, 60 to 89 Days Past Due [Member] | Commercial Real Estate Portfolio Segment [Member] | Commercial Real Estate [Member]</t>
  </si>
  <si>
    <t>Financing Receivables, 60 to 89 Days Past Due [Member] | Commercial Real Estate Portfolio Segment [Member] | Construction Loans [Member]</t>
  </si>
  <si>
    <t>Financing Receivables, 60 to 89 Days Past Due [Member] | Finance Leases Portfolio Segment [Member]</t>
  </si>
  <si>
    <t>At December 31, 2015(In thousands)30-59 DaysPast Due andAccruing60-89 DaysPast Due andAccruing90 or More Days Past Dueand AccruingNon-accrualTotal Past Due and Non-accrual(1)CurrentTotal Loansand LeasesResidential $10,365$4,703$2,029$54,201$71,298$3,989,703$4,061,001Consumer: Home equity 9,0614,242—37,33750,6402,402,7582,453,398Other consumer1,390615—5602,565246,597249,162Commercial: Commercial non-mortgage7683,2882227,03731,1153,531,6693,562,784Asset-based—————753,215753,215Commercial real estate: Commercial real estate1,624625—16,76719,0163,673,4083,692,424Commercial construction———3,4613,461295,764299,225Equipment financing54359—7061,308599,218600,526Total$23,751$13,532$2,051$140,069$179,403$15,492,332$15,671,735</t>
  </si>
  <si>
    <t>Loans and leases 30 days or more days past due and accruing exclude $0.6 million and $0.5 million of accrued interest receivable at December 31, 2015 and December 31, 2014, respectively.</t>
  </si>
  <si>
    <t>[4]</t>
  </si>
  <si>
    <t>Loans and Leases (Allowance For Loan And Lease Losses By Portfolio Segment) (Detail) - USD ($) $ in Thousands</t>
  </si>
  <si>
    <t>Financing Receivable, Allowance for Credit Losses [Roll Forward]</t>
  </si>
  <si>
    <t>Balance, beginning of period</t>
  </si>
  <si>
    <t>Provision (benefit) charged to expense</t>
  </si>
  <si>
    <t>Losses charged off</t>
  </si>
  <si>
    <t>Recoveries</t>
  </si>
  <si>
    <t>Balance, end of period</t>
  </si>
  <si>
    <t>Individually evaluated for impairment</t>
  </si>
  <si>
    <t>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Impaired Loans [Member]</t>
  </si>
  <si>
    <t>Commercial and Industrial Sector [Member] | Commercial Portfolio Segment [Member]</t>
  </si>
  <si>
    <t>Commercial Real Estate [Member] | Commercial Real Estate Portfolio Segment [Member]</t>
  </si>
  <si>
    <t>Total recorded investment of impaired loans and leases exclude $1.7 million and $1.4 million of accrued interest receivable at December 31, 2015 and December 31, 2014, respectively.</t>
  </si>
  <si>
    <t>Loans and Leases (Interest Income From Impaired Loans And Leases, By Class) (Detail) - USD ($) $ in Thousands</t>
  </si>
  <si>
    <t>Average Recorded Investment</t>
  </si>
  <si>
    <t>Accrued Interest Income</t>
  </si>
  <si>
    <t>Cash Basis Interest Income</t>
  </si>
  <si>
    <t>Loans and Leases (Commercial, Commercial Real Estate Loans And Equipment Financing Loans Segregated By Risk Rating Exposure) (Detail) - USD ($) $ in Thousand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Financing Receivable, Modifications [Line Items]</t>
  </si>
  <si>
    <t>Total recorded investment of TDRs</t>
  </si>
  <si>
    <t>Accruing TDRs performing under modified terms more than one year</t>
  </si>
  <si>
    <t>55.00%</t>
  </si>
  <si>
    <t>67.50%</t>
  </si>
  <si>
    <t>Specific reserves for TDRs included in the balance of allowance for loan and lease losses</t>
  </si>
  <si>
    <t>Additional funds committed to borrowers in TDR status</t>
  </si>
  <si>
    <t>Performing Financial Instruments [Member]</t>
  </si>
  <si>
    <t>Nonperforming Financial Instruments [Member]</t>
  </si>
  <si>
    <t>Troubled Debt Restructures [Member]</t>
  </si>
  <si>
    <t>Total recorded investment of TDRs exclude $1.1 million and $1.4 million at December 31, 2015 and December 31, 2014, respectively, of accrued interest receivable.</t>
  </si>
  <si>
    <t>Loans and Leases (Information on How Loans and Leases were Modified as a TDR) (Details) $ in Thousands</t>
  </si>
  <si>
    <t>Dec. 31, 2015USD ($)loan</t>
  </si>
  <si>
    <t>Dec. 31, 2014USD ($)loan</t>
  </si>
  <si>
    <t>Dec. 31, 2013USD ($)loan</t>
  </si>
  <si>
    <t>Number of Loans and Leases | loan</t>
  </si>
  <si>
    <t>Post-Modification Recorded Investment | $</t>
  </si>
  <si>
    <t>Residential Portfolio Segment [Member] | Extended Maturity [Member]</t>
  </si>
  <si>
    <t>Residential Portfolio Segment [Member] | Adjusted Interest Rates [Member]</t>
  </si>
  <si>
    <t>Residential Portfolio Segment [Member] | Combination Rate and Maturity [Member]</t>
  </si>
  <si>
    <t>Residential Portfolio Segment [Member] | other concessions [Member]</t>
  </si>
  <si>
    <t>Consumer Portfolio Segment [Member] | Extended Maturity [Member]</t>
  </si>
  <si>
    <t>Consumer Portfolio Segment [Member] | Adjusted Interest Rates [Member]</t>
  </si>
  <si>
    <t>Consumer Portfolio Segment [Member] | Combination Rate and Maturity [Member]</t>
  </si>
  <si>
    <t>Consumer Portfolio Segment [Member] | other concessions [Member]</t>
  </si>
  <si>
    <t>Commercial Portfolio Segment [Member] | Extended Maturity [Member]</t>
  </si>
  <si>
    <t>Commercial Portfolio Segment [Member] | Adjusted Interest Rates [Member]</t>
  </si>
  <si>
    <t>Commercial Portfolio Segment [Member] | Combination Rate and Maturity [Member]</t>
  </si>
  <si>
    <t>Commercial Portfolio Segment [Member] | other concessions [Member]</t>
  </si>
  <si>
    <t>Commercial Real Estate Portfolio Segment [Member] | Extended Maturity [Member]</t>
  </si>
  <si>
    <t>Commercial Real Estate Portfolio Segment [Member] | Combination Rate and Maturity [Member]</t>
  </si>
  <si>
    <t>Commercial Real Estate Portfolio Segment [Member] | other concessions [Member]</t>
  </si>
  <si>
    <t>Finance Leases Portfolio Segment [Member] | Extended Maturity [Member]</t>
  </si>
  <si>
    <t>Post-modification balances approximate pre-modification balances. The aggregate amount of charge-offs as a result of the restructurings was not significant.</t>
  </si>
  <si>
    <t>Other includes covenant modifications, forbearance, loans discharged under Chapter 7 bankruptcy, and/or other concessions.</t>
  </si>
  <si>
    <t>Loans and Leases (Information on Loans and Leases Modified as TDR within the Previous 12 Months (Details) $ in Thousands</t>
  </si>
  <si>
    <t>Recorded Investment | $</t>
  </si>
  <si>
    <t>Loans and Leases (Investments in TDRs, Segregated by Risk Rating Exposure) (Details)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and Mortgage Servicing Assets (Reserve for loan repurchases) (Details) - Loan Purchase Commitments [Member] - USD ($) $ in Thousands</t>
  </si>
  <si>
    <t>Movement in Valuation Allowances and Reserves [Roll Forward]</t>
  </si>
  <si>
    <t>Beginning balance</t>
  </si>
  <si>
    <t>Provision (benefit)</t>
  </si>
  <si>
    <t>Loss on repurchased loans and settlements</t>
  </si>
  <si>
    <t>Ending balance</t>
  </si>
  <si>
    <t>Transfers of Financial Assets and Mortgage Servicing Assets (Loans sold) (Details) - USD ($) $ in Thousands</t>
  </si>
  <si>
    <t>Servicing Assets at Fair Value [Line Items]</t>
  </si>
  <si>
    <t>Net gain on sale</t>
  </si>
  <si>
    <t>Proceeds from the sale of loans held for sale</t>
  </si>
  <si>
    <t>Residential Mortgage [Member]</t>
  </si>
  <si>
    <t>Loans sold with servicing rights retained</t>
  </si>
  <si>
    <t>Consumer Loan [Member]</t>
  </si>
  <si>
    <t>Additionally, certain consumer loans not originated for sale were sold at cost for cash proceeds of $32.9 million.</t>
  </si>
  <si>
    <t>Transfers of Financial Assets and Mortgage Servicing Assets (Narrative) (Details) - Residential Mortgage [Member] - USD ($) $ in Millions</t>
  </si>
  <si>
    <t>Securitization or Asset-backed Financing Arrangement, Financial Asset for which Transfer is Accounted as Sale [Line Items]</t>
  </si>
  <si>
    <t>Retained servicing rights</t>
  </si>
  <si>
    <t>Servicing Asset at Amortized Cost</t>
  </si>
  <si>
    <t>Bank servicing fees</t>
  </si>
  <si>
    <t>Transfers of Financial Assets and Mortgage Servicing Assets (Schedule of Servicing Assets at Fair Value) (Details) - Residential Mortgage [Member] - USD ($) $ in Thousands</t>
  </si>
  <si>
    <t>Servicing Asset at Fair Value, Amount [Roll Forward]</t>
  </si>
  <si>
    <t>Originations of servicing assets</t>
  </si>
  <si>
    <t>Due to payoffs/paydowns</t>
  </si>
  <si>
    <t>Due to market changes</t>
  </si>
  <si>
    <t>Premises and Equipment (Summary of Premises and Equipment) (Details) - USD ($) $ in Thousands</t>
  </si>
  <si>
    <t>Land</t>
  </si>
  <si>
    <t>Buildings and improvements</t>
  </si>
  <si>
    <t>Leasehold improvements</t>
  </si>
  <si>
    <t>Fixtures and equipment</t>
  </si>
  <si>
    <t>Data processing and software</t>
  </si>
  <si>
    <t>Total premises and equipment</t>
  </si>
  <si>
    <t>Less: Accumulated depreciation and amortization</t>
  </si>
  <si>
    <t>Premises and Equipment (Disclosure of Long Lived Assets Held-for-sale) (Details) - USD ($) $ in Thousands</t>
  </si>
  <si>
    <t>Movement in Property, Plant and Equipment [Roll Forward]</t>
  </si>
  <si>
    <t>Additions</t>
  </si>
  <si>
    <t>Write-downs</t>
  </si>
  <si>
    <t>Sales</t>
  </si>
  <si>
    <t>Goodwill and Other Intangible Assets (Goodwill And Other Intangible Assets, Net Of Accumulated Amortization) (Detail) - USD ($) $ in Thousands</t>
  </si>
  <si>
    <t>Goodwill [Roll Forward]</t>
  </si>
  <si>
    <t>Goodwill, beginning balance</t>
  </si>
  <si>
    <t>Goodwill acquired</t>
  </si>
  <si>
    <t>Goodwill, ending balance</t>
  </si>
  <si>
    <t>Community Banking [Member]</t>
  </si>
  <si>
    <t>HSA Bank [Member]</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re Deposits [Member] | Community Banking [Member]</t>
  </si>
  <si>
    <t>Core Deposits [Member] | HSA Bank [Member]</t>
  </si>
  <si>
    <t>Finite-Lived Intangible Asset, Useful Life (in years)</t>
  </si>
  <si>
    <t>9 years</t>
  </si>
  <si>
    <t>Customer Relationships [Member] | HSA Bank [Member]</t>
  </si>
  <si>
    <t>Customer-Related Intangible Assets [Member] | HSA Bank [Member]</t>
  </si>
  <si>
    <t>13 years</t>
  </si>
  <si>
    <t>Goodwill and Other Intangible Assets (Schedule Of Expected Future Amortization Expense) (Detail) $ in Thousands</t>
  </si>
  <si>
    <t>Dec. 31, 2015USD ($)</t>
  </si>
  <si>
    <t>Thereafter</t>
  </si>
  <si>
    <t>Income Taxes (Income Tax Expense) (Details) - USD ($) $ in Thousands</t>
  </si>
  <si>
    <t>Current:</t>
  </si>
  <si>
    <t>Federal</t>
  </si>
  <si>
    <t>State and local</t>
  </si>
  <si>
    <t>Total current</t>
  </si>
  <si>
    <t>Deferred:</t>
  </si>
  <si>
    <t>Total deferred</t>
  </si>
  <si>
    <t>Total:</t>
  </si>
  <si>
    <t>Total federal</t>
  </si>
  <si>
    <t>Total state and local</t>
  </si>
  <si>
    <t>Income Taxes (Narrative) (Details) - USD ($) $ in Thousands</t>
  </si>
  <si>
    <t>Dec. 31, 2016</t>
  </si>
  <si>
    <t>Operating Loss Carryforwards [Line Items]</t>
  </si>
  <si>
    <t>Operating Loss Carryforwards</t>
  </si>
  <si>
    <t>Tax Credit Carryforward, Amount</t>
  </si>
  <si>
    <t>Effective Income Tax Rate Reconciliation, at Federal Statutory Income Tax Rate, Percent</t>
  </si>
  <si>
    <t>35.00%</t>
  </si>
  <si>
    <t>Income Taxes Receivable</t>
  </si>
  <si>
    <t>Interest recognized on income tax refunds</t>
  </si>
  <si>
    <t>Increase (Decrease) in Deferred Income Taxes</t>
  </si>
  <si>
    <t>Valuation allowance increase (decrease)</t>
  </si>
  <si>
    <t>Deferred Tax Assets, Valuation Allowance</t>
  </si>
  <si>
    <t>Net operating loss and credit carry forwards</t>
  </si>
  <si>
    <t>Unrecognized deferred tax liability for thrift bad-debt reserves</t>
  </si>
  <si>
    <t>Bad Debt Reserve for Tax Purposes of Qualified Lender</t>
  </si>
  <si>
    <t>Unrecognized tax benefits that would impact effective tax rate</t>
  </si>
  <si>
    <t>Interest and penalties</t>
  </si>
  <si>
    <t>Accrued interest and penalties related to UTBs</t>
  </si>
  <si>
    <t>Shareholders' Equity [Member]</t>
  </si>
  <si>
    <t>State and Local Jurisdiction [Member]</t>
  </si>
  <si>
    <t>Capital Loss Carryforward [Member]</t>
  </si>
  <si>
    <t>Future years [Member]</t>
  </si>
  <si>
    <t>Connecticut [Member]</t>
  </si>
  <si>
    <t>Tax credit carryforwards</t>
  </si>
  <si>
    <t>Minimum [Member] | Forecast [Member]</t>
  </si>
  <si>
    <t>Decrease in UTBs</t>
  </si>
  <si>
    <t>Maximum [Member] | Forecast [Member]</t>
  </si>
  <si>
    <t>Available-for-sale Securities [Member]</t>
  </si>
  <si>
    <t>Latest Tax Year [Member]</t>
  </si>
  <si>
    <t>Income Taxes (Schedule of Effective Income Tax Rate Reconciliation) (Details) - USD ($) $ in Thousands</t>
  </si>
  <si>
    <t>Effective Income Tax Rate Reconciliation, Amount [Abstract]</t>
  </si>
  <si>
    <t>Income tax expense at federal statutory rate</t>
  </si>
  <si>
    <t>State and local income taxes, net of federal benefit</t>
  </si>
  <si>
    <t>Tax-exempt interest income, net</t>
  </si>
  <si>
    <t>Decrease in valuation allowance applicable to net state deferred tax assets, net of federal effects</t>
  </si>
  <si>
    <t>Increase in cash surrender value of life insurance</t>
  </si>
  <si>
    <t>Other, net</t>
  </si>
  <si>
    <t>Effective Income Tax Rate Reconciliation, Percent [Abstract]</t>
  </si>
  <si>
    <t>State and local taxes, net of federal benefit, Percent</t>
  </si>
  <si>
    <t>2.50%</t>
  </si>
  <si>
    <t>1.20%</t>
  </si>
  <si>
    <t>1.10%</t>
  </si>
  <si>
    <t>Tax-exempt interest income, net, Percent</t>
  </si>
  <si>
    <t>(2.40%)</t>
  </si>
  <si>
    <t>(2.50%)</t>
  </si>
  <si>
    <t>(3.30%)</t>
  </si>
  <si>
    <t>Decrease in valuation allowance applicable to net state deferred tax assets, net of federal effects, Percent</t>
  </si>
  <si>
    <t>(1.90%)</t>
  </si>
  <si>
    <t>Increase in cash surrender value of life insurance, Percent</t>
  </si>
  <si>
    <t>(1.50%)</t>
  </si>
  <si>
    <t>(1.60%)</t>
  </si>
  <si>
    <t>Other, net, Percent</t>
  </si>
  <si>
    <t>(0.40%)</t>
  </si>
  <si>
    <t>(0.60%)</t>
  </si>
  <si>
    <t>(0.80%)</t>
  </si>
  <si>
    <t>Effective Tax Rate, Percent</t>
  </si>
  <si>
    <t>31.30%</t>
  </si>
  <si>
    <t>31.50%</t>
  </si>
  <si>
    <t>30.10%</t>
  </si>
  <si>
    <t>Income Taxes (Schedule of Deferred Tax Assets and Liabilities) (Details) - USD ($) $ in Thousands</t>
  </si>
  <si>
    <t>Deferred tax assets:</t>
  </si>
  <si>
    <t>Compensation and employee benefit plans</t>
  </si>
  <si>
    <t>Net losses on derivative instruments</t>
  </si>
  <si>
    <t>Net unrealized loss on securities available for sale</t>
  </si>
  <si>
    <t>Other</t>
  </si>
  <si>
    <t>Gross deferred tax assets</t>
  </si>
  <si>
    <t>Valuation allowance</t>
  </si>
  <si>
    <t>Total deferred tax assets, net of valuation allowance</t>
  </si>
  <si>
    <t>Deferred tax liabilities:</t>
  </si>
  <si>
    <t>Net unrealized gain on securities available for sale</t>
  </si>
  <si>
    <t>Equipment-financing leases</t>
  </si>
  <si>
    <t>Deferred income on repurchase of debt</t>
  </si>
  <si>
    <t>Mortgage servicing assets</t>
  </si>
  <si>
    <t>Gross deferred tax liabilities</t>
  </si>
  <si>
    <t>Income Taxes (Summary of Positions for which Significant Change in Unrecognized Tax Benefits is Reasonably Possible) (Details) - USD ($) $ in Thousands</t>
  </si>
  <si>
    <t>Reconciliation of Unrecognized Tax Benefits, Excluding Amounts Pertaining to Examined Tax Returns [Roll Forward]</t>
  </si>
  <si>
    <t>Additions as a result of tax positions taken during the current year</t>
  </si>
  <si>
    <t>Additions as a result of tax positions taken during prior years</t>
  </si>
  <si>
    <t>Reductions as a result of tax positions taken during prior years</t>
  </si>
  <si>
    <t>Reductions relating to settlements with taxing authorities</t>
  </si>
  <si>
    <t>Reductions as a result of lapse of statute of limitations</t>
  </si>
  <si>
    <t>Deposits (Summary Of Deposits) (Detail) - USD ($) $ in Thousands</t>
  </si>
  <si>
    <t>Demand</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meet or exceed the Federal Deposit Insurance Corporation limit</t>
  </si>
  <si>
    <t>Demand deposit overdrafts reclassified as loan balances</t>
  </si>
  <si>
    <t>Deposits (Scheduled Maturities Of Time Deposits) (Detail) - USD ($) $ in Thousands</t>
  </si>
  <si>
    <t>Total time deposits</t>
  </si>
  <si>
    <t>Borrowings (Summary Of Securities Sold Under Agreements To Repurchase And Other Borrowings) (Details) - USD ($) $ in Thousands</t>
  </si>
  <si>
    <t>Assets Sold under Agreements to Repurchase [Line Items]</t>
  </si>
  <si>
    <t>Securities Sold under Agreements to Repurchase</t>
  </si>
  <si>
    <t>Fed funds purchased</t>
  </si>
  <si>
    <t>Original maturity of one year or less [Member]</t>
  </si>
  <si>
    <t>Original maturity of greater than one year, non-callable [Member]</t>
  </si>
  <si>
    <t>Borrowings (Summary Of Advances Payable To The Federal Home Loan Bank) (Details) - USD ($) $ in Thousands</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Federal Home Loan Bank, Advances, Branch of FHLB Bank, Amount of Advances</t>
  </si>
  <si>
    <t>Debt Instrument, Unamortized Premium</t>
  </si>
  <si>
    <t>Federal Home Loan Bank, Advances, Weighted Average Interest Rate [Abstract]</t>
  </si>
  <si>
    <t>FHLB advances maturing within 1 year, Weighted-Average Contractual Coupon Rate (as a percent)</t>
  </si>
  <si>
    <t>0.55%</t>
  </si>
  <si>
    <t>0.23%</t>
  </si>
  <si>
    <t>FHLB advances maturing after 1 but within 2 years, Weighted-Average Contractual Coupon Rate (as a percent)</t>
  </si>
  <si>
    <t>5.66%</t>
  </si>
  <si>
    <t>1.80%</t>
  </si>
  <si>
    <t>FHLB advances maturing after 2 but within 3 years, Weighted-Average Contractual Coupon Rate (as a percent)</t>
  </si>
  <si>
    <t>1.36%</t>
  </si>
  <si>
    <t>FHLB advances maturing after 3 but within 4 years, Weighted-Average Contractual Coupon Rate (as a percent)</t>
  </si>
  <si>
    <t>1.54%</t>
  </si>
  <si>
    <t>FHLB advances maturing after 4 but within 5 years, Weighted-Average Contractual Coupon Rate (as a percent)</t>
  </si>
  <si>
    <t>1.77%</t>
  </si>
  <si>
    <t>1.95%</t>
  </si>
  <si>
    <t>FHLB advances maturing after 5 years, Weighted-Average Contractual Coupon Rate (as a percent)</t>
  </si>
  <si>
    <t>1.60%</t>
  </si>
  <si>
    <t>1.27%</t>
  </si>
  <si>
    <t>Federal Home Loan Bank, Advances, Weighted Average Interest Rate (as a percent)</t>
  </si>
  <si>
    <t>0.79%</t>
  </si>
  <si>
    <t>0.50%</t>
  </si>
  <si>
    <t>Borrowings (Narrative) (Detail) (Details) - USD ($) $ in Millions</t>
  </si>
  <si>
    <t>Federal Home Loan Bank, Advances [Line Items]</t>
  </si>
  <si>
    <t>Pledged Financial Instruments, Not Separately Reported, Loans Receivable, for Federal Home Loan Bank Debt</t>
  </si>
  <si>
    <t>Federal Home Loan Bank Advances [Member]</t>
  </si>
  <si>
    <t>Federal Home Loan Bank, Advances, General Debt Obligations, Amount of Available, Unused Funds</t>
  </si>
  <si>
    <t>Line of Credit [Member]</t>
  </si>
  <si>
    <t>Borrowings (Long-Term Debt) (Details) - USD ($) $ in Thousands</t>
  </si>
  <si>
    <t>Debt Instrument [Line Items]</t>
  </si>
  <si>
    <t>Notes and subordinated debt</t>
  </si>
  <si>
    <t>Long-term Debt, Percentage Bearing Variable Interest, Percentage Rate</t>
  </si>
  <si>
    <t>3.48%</t>
  </si>
  <si>
    <t>3.19%</t>
  </si>
  <si>
    <t>London Interbank Offered Rate (LIBOR) [Member]</t>
  </si>
  <si>
    <t>Interest rate spread of LIBOR plus (as a percent)</t>
  </si>
  <si>
    <t>2.95%</t>
  </si>
  <si>
    <t>Long-term Debt [Member]</t>
  </si>
  <si>
    <t>Unamortized discount on senior fixed-rate notes</t>
  </si>
  <si>
    <t>Senior Notes [Member]</t>
  </si>
  <si>
    <t>Debt Instrument, Interest Rate, Stated Percentage</t>
  </si>
  <si>
    <t>4.375%</t>
  </si>
  <si>
    <t>Junior Subordinated Debt [Member]</t>
  </si>
  <si>
    <t>The interest rate on Webster Statutory Trust I floating-rate notes, which varies quarterly based on 3-month LIBOR plus 2.95%, was 3.48% at December 31, 2015 and 3.19% at December 31, 2014.</t>
  </si>
  <si>
    <t>Shareholders' Equity (Class of Stock Disclosure) (Details) - shares</t>
  </si>
  <si>
    <t>Common Stock Outstanding, beginning balance</t>
  </si>
  <si>
    <t>Restricted share activity</t>
  </si>
  <si>
    <t>Stock options exercised</t>
  </si>
  <si>
    <t>Warrant exercise</t>
  </si>
  <si>
    <t>Series A conversion</t>
  </si>
  <si>
    <t>Common Stock Outstanding, ending balance</t>
  </si>
  <si>
    <t>Shares, Issued, beginning balance</t>
  </si>
  <si>
    <t>Shares, Issued, ending balance</t>
  </si>
  <si>
    <t>Treasury Stock [Member]</t>
  </si>
  <si>
    <t>Treasury Stock Held, beginning balance</t>
  </si>
  <si>
    <t>Treasury Stock Held, ending balance</t>
  </si>
  <si>
    <t>Shareholders' Equity (Narrative) (Details) - USD ($)</t>
  </si>
  <si>
    <t>Jun. 01, 2015</t>
  </si>
  <si>
    <t>Dec. 04, 2012</t>
  </si>
  <si>
    <t>Jun. 08, 2011</t>
  </si>
  <si>
    <t>Dec. 06, 2012</t>
  </si>
  <si>
    <t>Class of Stock [Line Items]</t>
  </si>
  <si>
    <t>Share Price</t>
  </si>
  <si>
    <t>Stock repurchase program, authorized amount</t>
  </si>
  <si>
    <t>Treasury stock acquired, average cost per share (in usd per share)</t>
  </si>
  <si>
    <t>Stock repurchase program, remaining authorized repurchase amount</t>
  </si>
  <si>
    <t>Series A [Member]</t>
  </si>
  <si>
    <t>Preferred stock, dividend rate (as a percent)</t>
  </si>
  <si>
    <t>8.50%</t>
  </si>
  <si>
    <t>Preferred stock, liquidation preference per share (in usd per share)</t>
  </si>
  <si>
    <t>Conversion of Stock, Shares Issued</t>
  </si>
  <si>
    <t>6.40%</t>
  </si>
  <si>
    <t>Depository shares, issued</t>
  </si>
  <si>
    <t>Depository share, par or stated value per share (in usd per share)</t>
  </si>
  <si>
    <t>Warrant [Member]</t>
  </si>
  <si>
    <t>Number of securities called by warrants or rights (in shares)</t>
  </si>
  <si>
    <t>Exercise price of warrants or rights (in usd per share)</t>
  </si>
  <si>
    <t>Number of warrants repurchased at auction (in shares)</t>
  </si>
  <si>
    <t>Number of warrants repurchased (in shares)</t>
  </si>
  <si>
    <t>Warrants exercised (in shares)</t>
  </si>
  <si>
    <t>Class of Warrant or Right, Outstanding (in shares)</t>
  </si>
  <si>
    <t>Accumulated Other Comprehensive Loss, Net of Tax (Schedule of Accumulated Other Comprehensive Loss) (Details) - USD ($) $ in Thousands</t>
  </si>
  <si>
    <t>AOCI Attributable to Parent, Net of Tax [Roll Forward]</t>
  </si>
  <si>
    <t>Beginning Balance</t>
  </si>
  <si>
    <t>Other comprehensive (loss) income before reclassifications</t>
  </si>
  <si>
    <t>Amounts reclassified from accumulated other comprehensive income (loss)</t>
  </si>
  <si>
    <t>Ending Balance</t>
  </si>
  <si>
    <t>Available For Sale and Transferred Securities [Member]</t>
  </si>
  <si>
    <t>Derivative Instruments [Member]</t>
  </si>
  <si>
    <t>Defined Benefit Pension and Postretirement Benefit Plans [Member]</t>
  </si>
  <si>
    <t>Accumulated Other Comprehensive Loss, Net of Tax (Schedule of Reclassifications from AOCI) (Details) - USD ($) $ in Thousands</t>
  </si>
  <si>
    <t>Reclassification out of Accumulated Other Comprehensive Income [Line Items]</t>
  </si>
  <si>
    <t>Net of tax</t>
  </si>
  <si>
    <t>Reclassification from Accumulated Other Comprehensive Income, Current Period, Net of Tax</t>
  </si>
  <si>
    <t>Available For Sale and Transferred Securities [Member] | Reclassification out of accumualted comprehensive income [Member]</t>
  </si>
  <si>
    <t>Accumulated Other-than-Temporary Impairment Attributable to Parent [Member] | Reclassification out of accumualted comprehensive income [Member]</t>
  </si>
  <si>
    <t>Derivative Instruments [Member] | Reclassification out of accumualted comprehensive income [Member]</t>
  </si>
  <si>
    <t>Accumulated Defined Benefit Plans Adjustment, Net Unamortized Gain (Loss) [Member]</t>
  </si>
  <si>
    <t>Accumulated Defined Benefit Plans Adjustment, Net Prior Service Cost (Credit) [Member]</t>
  </si>
  <si>
    <t>Defined benefit pension and postretirement benefit plans [Member]</t>
  </si>
  <si>
    <t>Accumulated Other Comprehensive Loss, Net of Tax (Schedule of Other Comprehensive Income (Loss)) (Details) - USD ($) $ in Thousands</t>
  </si>
  <si>
    <t>Available-for-sale and transferred securities:</t>
  </si>
  <si>
    <t>Net unrealized loss during the period</t>
  </si>
  <si>
    <t>Reclassification for net gain included in net income</t>
  </si>
  <si>
    <t>Net non-credit other than temporary impairment</t>
  </si>
  <si>
    <t>Amortization of unrealized loss on securities transferred to held-to-maturity</t>
  </si>
  <si>
    <t>Derivative instruments:</t>
  </si>
  <si>
    <t>Reclassification adjustment for net loss included in net income</t>
  </si>
  <si>
    <t>Defined benefit pension and other postretirement benefit plans:</t>
  </si>
  <si>
    <t>Current year actuarial loss</t>
  </si>
  <si>
    <t>Reclassification adjustment for amortization of net loss included in net income</t>
  </si>
  <si>
    <t>Reclassification adjustment for prior service cost included in net income</t>
  </si>
  <si>
    <t>Net unrealized gains (losses) on derivative instruments</t>
  </si>
  <si>
    <t>Other Comprehensive Income (Loss), Pre-Tax Amount</t>
  </si>
  <si>
    <t>Other Comprehensive Income (Loss), Tax Benefit (Expense)</t>
  </si>
  <si>
    <t>Regulatory Matters (Information On The Capital Ratios) (Detail) - USD ($) $ in Thousands</t>
  </si>
  <si>
    <t>Compliance with Regulatory Capital Requirements under Banking Regulations [Line Items]</t>
  </si>
  <si>
    <t>Common equity tier 1, Actual Amount</t>
  </si>
  <si>
    <t>Common equity tier 1, Actual Ratio</t>
  </si>
  <si>
    <t>10.70%</t>
  </si>
  <si>
    <t>Common equity tier 1, Capital Requirements, Minimum Amount</t>
  </si>
  <si>
    <t>Common equity tier 1, Capital Requirements, Minimum Ratio</t>
  </si>
  <si>
    <t>4.50%</t>
  </si>
  <si>
    <t>Common equity tier 1, Capital Requirements, Well Capitalized Amount</t>
  </si>
  <si>
    <t>Common equity tier 1, Capital Requirements, Well Capitalized Ratio</t>
  </si>
  <si>
    <t>6.50%</t>
  </si>
  <si>
    <t>Total risk-based capital, Actual Amount</t>
  </si>
  <si>
    <t>Total risk-based capital, Actual Ratio</t>
  </si>
  <si>
    <t>12.90%</t>
  </si>
  <si>
    <t>14.1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risk-based capital, Actual Amount</t>
  </si>
  <si>
    <t>Tier 1 risk-based capital, Actual Ratio</t>
  </si>
  <si>
    <t>11.50%</t>
  </si>
  <si>
    <t>13.00%</t>
  </si>
  <si>
    <t>Tier 1 risk-based capital, Capital Requirements, Minimum Amount</t>
  </si>
  <si>
    <t>Tier 1 risk-based capital, Capital Requirements, Minimum Ratio</t>
  </si>
  <si>
    <t>6.00%</t>
  </si>
  <si>
    <t>4.00%</t>
  </si>
  <si>
    <t>Tier 1 risk-based capital, Capital Requirements, Well Capitalized Amount</t>
  </si>
  <si>
    <t>Tier 1 risk-based capital, Capital Requirements, Well Capitalized Ratio</t>
  </si>
  <si>
    <t>Tier 1 leverage capital, Actual Amount</t>
  </si>
  <si>
    <t>Tier 1 leverage capital, Actual Ratio</t>
  </si>
  <si>
    <t>8.20%</t>
  </si>
  <si>
    <t>9.00%</t>
  </si>
  <si>
    <t>Tier 1 leverage capital, Capital Requirements, Minimum Amount</t>
  </si>
  <si>
    <t>Tier 1 leverage capital, Capital Requirements, Minimum Ratio</t>
  </si>
  <si>
    <t>Tier 1 leverage capital, Capital Requirements, Well Capitalized Amount</t>
  </si>
  <si>
    <t>Tier 1 leverage capital, Capital Requirements, Well Capitalized Ratio</t>
  </si>
  <si>
    <t>5.00%</t>
  </si>
  <si>
    <t>Cash Dividends Paid to Parent Company</t>
  </si>
  <si>
    <t>Cash Pass-through Reserve, Federal Home Loan Bank</t>
  </si>
  <si>
    <t>Subsidiaries [Member]</t>
  </si>
  <si>
    <t>11.00%</t>
  </si>
  <si>
    <t>12.00%</t>
  </si>
  <si>
    <t>11.90%</t>
  </si>
  <si>
    <t>7.90%</t>
  </si>
  <si>
    <t>8.30%</t>
  </si>
  <si>
    <t>Calculated under the Basel III capital standard at December 31, 2015 and under the Basel I capital standard at December 31, 2014.</t>
  </si>
  <si>
    <t>Earnings Per Common Share (Earnings Per Share Basic And Diluted) (Detail) - USD ($) $ / shares in Units, shares in Thousands, $ in Thousands</t>
  </si>
  <si>
    <t>Earnings Per Share, Basic, by Common Class, Including Two Class Method [Line Items]</t>
  </si>
  <si>
    <t>Less: Preferred stock dividends</t>
  </si>
  <si>
    <t>Net income available to common shareholders</t>
  </si>
  <si>
    <t>Less: Earnings applicable to participating securities</t>
  </si>
  <si>
    <t>Weighted-average common shares outstanding - basic</t>
  </si>
  <si>
    <t>Stock options and restricted stock (in shares)</t>
  </si>
  <si>
    <t>Weighted-average common shares outstanding - diluted</t>
  </si>
  <si>
    <t>Warrant - US Treasury [Member]</t>
  </si>
  <si>
    <t>Warrants (in shares)</t>
  </si>
  <si>
    <t>Warrants - Warburg [Member]</t>
  </si>
  <si>
    <t>Earnings Per Common Share (Schedule of Antidilutive Securities Excluded from Computation of Earnings Per Share) (Details) - shares shares in Thousands</t>
  </si>
  <si>
    <t>Employee Stock Option [Member]</t>
  </si>
  <si>
    <t>Antidilutive Securities Excluded from Computation of Earnings Per Share [Line Items]</t>
  </si>
  <si>
    <t>Antidilutive Securities Excluded from Computation of Earnings Per Share, Amount</t>
  </si>
  <si>
    <t>Restricted Stock [Member]</t>
  </si>
  <si>
    <t>Derivative Financial Instruments (Risk Management Objective of Using Derivatives) (Narrative) (Detail) - USD ($)</t>
  </si>
  <si>
    <t>Derivative [Line Items]</t>
  </si>
  <si>
    <t>Interest expense (reduction) related to previous fair value hedges</t>
  </si>
  <si>
    <t>Designated as Hedging Instrument [Member] | Interest Expense [Member] | Fair Value Hedging [Member] | Interest Rate Swap [Member]</t>
  </si>
  <si>
    <t>Derivative Financial Instruments (Schedule of Notional Amounts of Outstanding Derivative Positions) (Details) - USD ($) $ in Thousands</t>
  </si>
  <si>
    <t>Notional Amount</t>
  </si>
  <si>
    <t>Interest Rate Contract [Member]</t>
  </si>
  <si>
    <t>Other Contract [Member]</t>
  </si>
  <si>
    <t>Credit Default Swap, Selling Protection [Member] | Credit Risk Contract [Member]</t>
  </si>
  <si>
    <t>Credit Default Swap, Buying Protection [Member] | Credit Risk Contract [Member]</t>
  </si>
  <si>
    <t>Derivative Financial Instruments (Schedule of Derivative Instruments in Statement of Financial Position, Fair Value) (Details) - USD ($) $ in Thousands</t>
  </si>
  <si>
    <t>Other Assets [Member]</t>
  </si>
  <si>
    <t>Cash Flow Hedge Derivative Instrument Assets at Fair Value</t>
  </si>
  <si>
    <t>Other Liabilities [Member]</t>
  </si>
  <si>
    <t>Cash Flow Hedge Derivative Instrument Liabilities at Fair Value</t>
  </si>
  <si>
    <t>Designated as Hedging Instrument [Member] | Other Assets [Member] | Interest Rate Contract [Member]</t>
  </si>
  <si>
    <t>Designated as Hedging Instrument [Member] | Other Liabilities [Member] | Interest Rate Contract [Member]</t>
  </si>
  <si>
    <t>Not Designated as Hedging Instrument [Member] | Other Assets [Member] | Interest Rate Contract [Member]</t>
  </si>
  <si>
    <t>Not Designated as Hedging Instrument [Member] | Other Assets [Member] | Other Contract [Member]</t>
  </si>
  <si>
    <t>Not Designated as Hedging Instrument [Member] | Other Liabilities [Member] | Interest Rate Contract [Member]</t>
  </si>
  <si>
    <t>Not Designated as Hedging Instrument [Member] | Other Liabilities [Member] | Other Contract [Member]</t>
  </si>
  <si>
    <t>Not Designated as Hedging Instrument [Member] | Credit Default Swap, Selling Protection [Member] | Other Assets [Member] | Credit Risk Contract [Member]</t>
  </si>
  <si>
    <t>Not Designated as Hedging Instrument [Member] | Credit Default Swap, Selling Protection [Member] | Other Liabilities [Member] | Credit Risk Contract [Member]</t>
  </si>
  <si>
    <t>Not Designated as Hedging Instrument [Member] | Credit Default Swap, Buying Protection [Member] | Other Assets [Member] | Credit Risk Contract [Member]</t>
  </si>
  <si>
    <t>Not Designated as Hedging Instrument [Member] | Credit Default Swap, Buying Protection [Member] | Other Liabilities [Member] | Credit Risk Contract [Member]</t>
  </si>
  <si>
    <t>Derivative Financial Instruments (Schedule of the changes in the fair value of non-hedge accounting derivatives) (Detail) - USD ($) $ in Thousands</t>
  </si>
  <si>
    <t>Total impact on non-interest income</t>
  </si>
  <si>
    <t>Operating Expense [Member] | Not Designated as Hedging Instrument [Member] | Interest Rate Contract [Member]</t>
  </si>
  <si>
    <t>Operating Expense [Member] | Not Designated as Hedging Instrument [Member] | Credit Risk Contract [Member]</t>
  </si>
  <si>
    <t>Operating Expense [Member] | Not Designated as Hedging Instrument [Member] | Other Contract [Member]</t>
  </si>
  <si>
    <t>Derivative Financial Instruments (AOCL Cash Flow Derivatives - Narrative) (Details) - Cash Flow Hedging [Member] $ in Millions</t>
  </si>
  <si>
    <t>Interest Rate Cash Flow Hedge Gain (Loss) to be Reclassified During Next 12 Months, Net</t>
  </si>
  <si>
    <t>Derivative Instruments, Gain (Loss) Reclassification from Accumulated OCI to Income, Estimated Net Amount to be Transferred</t>
  </si>
  <si>
    <t>Designated as Hedging Instrument [Member]</t>
  </si>
  <si>
    <t>Derivative Financial Instruments (Schedule of offsetting financial assets and liabilities for non-customer derivative positions) (Details) - USD ($) $ in Thousands</t>
  </si>
  <si>
    <t>Offsetting Liabilities [Line Items]</t>
  </si>
  <si>
    <t>Dealer A [Member]</t>
  </si>
  <si>
    <t>(Liability)/ Asset, net</t>
  </si>
  <si>
    <t>Cash Collateral Posted</t>
  </si>
  <si>
    <t>Net Exposure</t>
  </si>
  <si>
    <t>Dealer B [Member]</t>
  </si>
  <si>
    <t>Dealer C [Member]</t>
  </si>
  <si>
    <t>Dealer D [Member]</t>
  </si>
  <si>
    <t>Cash Collateral Posted (Received)</t>
  </si>
  <si>
    <t>Dealer E [Member]</t>
  </si>
  <si>
    <t>DCO [Member]</t>
  </si>
  <si>
    <t>Dealers Total [Member]</t>
  </si>
  <si>
    <t>Designated as Hedging Instrument [Member] | Dealer A [Member]</t>
  </si>
  <si>
    <t>Gain</t>
  </si>
  <si>
    <t>Loss</t>
  </si>
  <si>
    <t>Designated as Hedging Instrument [Member] | Dealer B [Member]</t>
  </si>
  <si>
    <t>Designated as Hedging Instrument [Member] | Dealer C [Member]</t>
  </si>
  <si>
    <t>Designated as Hedging Instrument [Member] | Dealer D [Member]</t>
  </si>
  <si>
    <t>Designated as Hedging Instrument [Member] | Dealer E [Member]</t>
  </si>
  <si>
    <t>Designated as Hedging Instrument [Member] | DCO [Member]</t>
  </si>
  <si>
    <t>Designated as Hedging Instrument [Member] | Dealers Total [Member]</t>
  </si>
  <si>
    <t>Non-Hedge Accounting [Member] | Dealer A [Member]</t>
  </si>
  <si>
    <t>Non-Hedge Accounting [Member] | Dealer B [Member]</t>
  </si>
  <si>
    <t>Non-Hedge Accounting [Member] | Dealer C [Member]</t>
  </si>
  <si>
    <t>Non-Hedge Accounting [Member] | Dealer D [Member]</t>
  </si>
  <si>
    <t>Non-Hedge Accounting [Member] | Dealer E [Member]</t>
  </si>
  <si>
    <t>Non-Hedge Accounting [Member] | DCO [Member]</t>
  </si>
  <si>
    <t>Non-Hedge Accounting [Member] | Dealers Total [Member]</t>
  </si>
  <si>
    <t>Net positive exposure represents over-collateralized loss positions which can result from DCO initial margin requirements posted in compliance with the Dodd-Frank Wall Street Reform and Consumer Protection Act.</t>
  </si>
  <si>
    <t>Derivative Financial Instruments (Counterparty Credit Risk) (Narrative) (Details) - USD ($) $ in Thousands</t>
  </si>
  <si>
    <t>Maximum exposure</t>
  </si>
  <si>
    <t>Market Approach Valuation Technique [Member]</t>
  </si>
  <si>
    <t>Derivative Financial Instruments (Mortgage Banking Derivatives) (Narrative) (Details) - USD ($) $ in Thousands</t>
  </si>
  <si>
    <t>Outstanding rate locks</t>
  </si>
  <si>
    <t>Outstanding commitments to sell residential mortgage loans</t>
  </si>
  <si>
    <t>Mandatory Forward Commitment</t>
  </si>
  <si>
    <t>Mortgage Banking Derivatives [Member] | Not Designated as Hedging Instrument [Member] | Other Assets [Member]</t>
  </si>
  <si>
    <t>Derivative, Gain on Derivative</t>
  </si>
  <si>
    <t>Fair Value Measurements (Narrative) (Detail) - USD ($) $ in Thousands</t>
  </si>
  <si>
    <t>Fair Value, Balance Sheet Grouping, Financial Statement Captions [Line Items]</t>
  </si>
  <si>
    <t>Total credit-related financial instruments with off-balance sheet risk</t>
  </si>
  <si>
    <t>Fair Value Inputs, Long-term Revenue Growth Rate</t>
  </si>
  <si>
    <t>Fair Value Inputs, Annual Account Attrition Rate</t>
  </si>
  <si>
    <t>Fair Value Inputs, Shock Attrition Rate</t>
  </si>
  <si>
    <t>Discount rate</t>
  </si>
  <si>
    <t>16.50%</t>
  </si>
  <si>
    <t>Fair Value Inputs, Control Premium</t>
  </si>
  <si>
    <t>Rabbi Trust [Member]</t>
  </si>
  <si>
    <t>Other real estate owned</t>
  </si>
  <si>
    <t>Alternative investments [Member]</t>
  </si>
  <si>
    <t>Fair Value, Measurements, Nonrecurring [Member]</t>
  </si>
  <si>
    <t>Book value of other real estate owned (OREO) and repossessed assets</t>
  </si>
  <si>
    <t>Fair Value Measurements (Fair Value Assets And Liabilities Measured On Recurring Basis) (Detail) - Fair Value, Measurements, Recurring [Member] - USD ($) $ in Thousands</t>
  </si>
  <si>
    <t>Fair Value, Assets and Liabilities Measured on Recurring and Nonrecurring Basis [Line Items]</t>
  </si>
  <si>
    <t>Total financial assets held at fair value</t>
  </si>
  <si>
    <t>Derivative instruments</t>
  </si>
  <si>
    <t>Contingent Liability</t>
  </si>
  <si>
    <t>Total financial liabilities held at fair value</t>
  </si>
  <si>
    <t>Available for sale securities</t>
  </si>
  <si>
    <t>Corporate Debt Securities [Member]</t>
  </si>
  <si>
    <t>Investments held In Rabbi Trust [Member]</t>
  </si>
  <si>
    <t>Alternative investments</t>
  </si>
  <si>
    <t>Derivative instruments [Member]</t>
  </si>
  <si>
    <t>Derivative assets</t>
  </si>
  <si>
    <t>Mortgage banking derivatives [Member]</t>
  </si>
  <si>
    <t>Fair Value, Inputs, Level 1 [Member]</t>
  </si>
  <si>
    <t>Fair Value, Inputs, Level 1 [Member] | US Treasury Bill Securities [Member]</t>
  </si>
  <si>
    <t>Fair Value, Inputs, Level 1 [Member] | Agency commercial mortgage-backed securities (agency CMBS) [Member]</t>
  </si>
  <si>
    <t>Fair Value, Inputs, Level 1 [Member] | Non-agency commercial mortgage-backed securities (non-agency CMBS) [Member]</t>
  </si>
  <si>
    <t>Fair Value, Inputs, Level 1 [Member] | Equity Securities [Member]</t>
  </si>
  <si>
    <t>Fair Value, Inputs, Level 1 [Member] | Investments held In Rabbi Trust [Member]</t>
  </si>
  <si>
    <t>Fair Value, Inputs, Level 1 [Member] | Alternative investments [Member]</t>
  </si>
  <si>
    <t>Fair Value, Inputs, Level 1 [Member] | Derivative instruments [Member]</t>
  </si>
  <si>
    <t>Fair Value, Inputs, Level 1 [Member] | Mortgage banking derivatives [Member]</t>
  </si>
  <si>
    <t>Fair Value, Inputs, Level 2 [Member]</t>
  </si>
  <si>
    <t>Fair Value, Inputs, Level 2 [Member] | Agency collateralized mortgage obligations (agency CMO) [Member]</t>
  </si>
  <si>
    <t>Fair Value, Inputs, Level 2 [Member] | Agency mortgage-backed securities (agency MBS) [Member]</t>
  </si>
  <si>
    <t>Fair Value, Inputs, Level 2 [Member] | Agency commercial mortgage-backed securities (agency CMBS) [Member]</t>
  </si>
  <si>
    <t>Fair Value, Inputs, Level 2 [Member] | Non-agency commercial mortgage-backed securities (non-agency CMBS) [Member]</t>
  </si>
  <si>
    <t>Fair Value, Inputs, Level 2 [Member] | Collateralized loan obligations (CLO) [Member]</t>
  </si>
  <si>
    <t>Fair Value, Inputs, Level 2 [Member] | Single issuer trust preferred securities [Member]</t>
  </si>
  <si>
    <t>Fair Value, Inputs, Level 2 [Member] | Corporate Debt Securities [Member]</t>
  </si>
  <si>
    <t>Fair Value, Inputs, Level 2 [Member] | Alternative investments [Member]</t>
  </si>
  <si>
    <t>Fair Value, Inputs, Level 2 [Member] | Derivative instruments [Member]</t>
  </si>
  <si>
    <t>Fair Value, Inputs, Level 2 [Member] | Mortgage banking derivatives [Member]</t>
  </si>
  <si>
    <t>Significant Unobservable Inputs (Level 3) [Member]</t>
  </si>
  <si>
    <t>Significant Unobservable Inputs (Level 3) [Member] | Agency commercial mortgage-backed securities (agency CMBS) [Member]</t>
  </si>
  <si>
    <t>Significant Unobservable Inputs (Level 3) [Member] | Non-agency commercial mortgage-backed securities (non-agency CMBS) [Member]</t>
  </si>
  <si>
    <t>Significant Unobservable Inputs (Level 3) [Member] | Alternative investments [Member]</t>
  </si>
  <si>
    <t>Significant Unobservable Inputs (Level 3) [Member] | Derivative instruments [Member]</t>
  </si>
  <si>
    <t>Significant Unobservable Inputs (Level 3) [Member] | Mortgage banking derivatives [Member]</t>
  </si>
  <si>
    <t>Available-for-sale Securities [Member] | Fair Value, Inputs, Level 1 [Member]</t>
  </si>
  <si>
    <t>Available-for-sale Securities [Member] | Fair Value, Inputs, Level 2 [Member]</t>
  </si>
  <si>
    <t>Contingent Asset [Member]</t>
  </si>
  <si>
    <t>Contingent Asset [Member] | Fair Value, Inputs, Level 1 [Member]</t>
  </si>
  <si>
    <t>Contingent Asset [Member] | Fair Value, Inputs, Level 2 [Member]</t>
  </si>
  <si>
    <t>Contingent Asset [Member] | Significant Unobservable Inputs (Level 3) [Member]</t>
  </si>
  <si>
    <t>Fair Value Measurements (Schedule Of Changes In Level 3 Assets And Liabilities Measured At Fair Value On A Recurring Basis) (Detail) $ in Thousands</t>
  </si>
  <si>
    <t>Fair Value, Assets Measured on Recurring Basis, Unobservable Input Reconciliation, Calculation [Roll Forward]</t>
  </si>
  <si>
    <t>Level 3, beginning of period, Financial Assets</t>
  </si>
  <si>
    <t>Level 3, beginning of period, Contingent Liability</t>
  </si>
  <si>
    <t>Acquisition/Purchases/capital funding</t>
  </si>
  <si>
    <t>Acquisition, Contingent Liability</t>
  </si>
  <si>
    <t>Unrealized (loss) gain included in net income</t>
  </si>
  <si>
    <t>Distributions</t>
  </si>
  <si>
    <t>Level 3, end of period, Financial Assets</t>
  </si>
  <si>
    <t>Level 3, end of period, Contingent Liability</t>
  </si>
  <si>
    <t>Equity Method Investments [Member]</t>
  </si>
  <si>
    <t>Fair Value Measurements (Schedule Of Valuation Methodology And Unobservable Inputs) (Detail) - USD ($) $ in Thousands</t>
  </si>
  <si>
    <t>Fair Value Inputs, Assets, Quantitative Information [Line Items]</t>
  </si>
  <si>
    <t>Discount rates</t>
  </si>
  <si>
    <t>Fair Value, Measurements, Nonrecurring [Member] | Other Real Estate Owned [Member] | Fair Value, Inputs, Level 3 [Member]</t>
  </si>
  <si>
    <t>Fair Value, Measurements, Nonrecurring [Member] | Other Real Estate Owned [Member] | Market Approach Valuation Technique [Member]</t>
  </si>
  <si>
    <t>Fair Value, Measurements, Nonrecurring [Member] | Other Real Estate Owned [Member] | Minimum [Member] | Market Approach Valuation Technique [Member]</t>
  </si>
  <si>
    <t>Fair Value, Measurements, Nonrecurring [Member] | Other Real Estate Owned [Member] | Maximum [Member] | Market Approach Valuation Technique [Member]</t>
  </si>
  <si>
    <t>20.00%</t>
  </si>
  <si>
    <t>Fair Value, Measurements, Nonrecurring [Member] | Mortgage Servicing Rights [Member] | Fair Value, Inputs, Level 3 [Member]</t>
  </si>
  <si>
    <t>Fair Value, Measurements, Nonrecurring [Member] | Mortgage Servicing Rights [Member] | Minimum [Member] | Income Approach Valuation Technique [Member]</t>
  </si>
  <si>
    <t>1.40%</t>
  </si>
  <si>
    <t>Fair Value, Measurements, Nonrecurring [Member] | Mortgage Servicing Rights [Member] | Maximum [Member] | Income Approach Valuation Technique [Member]</t>
  </si>
  <si>
    <t>3.40%</t>
  </si>
  <si>
    <t>Interest Rate Risk [Member] | Fair Value, Measurements, Nonrecurring [Member] | Mortgage Servicing Rights [Member] | Minimum [Member] | Income Approach Valuation Technique [Member]</t>
  </si>
  <si>
    <t>Constant prepayment rate</t>
  </si>
  <si>
    <t>7.40%</t>
  </si>
  <si>
    <t>Interest Rate Risk [Member] | Fair Value, Measurements, Nonrecurring [Member] | Mortgage Servicing Rights [Member] | Maximum [Member] | Income Approach Valuation Technique [Member]</t>
  </si>
  <si>
    <t>32.40%</t>
  </si>
  <si>
    <t>Nonperforming Financial Instruments [Member] | Fair Value, Measurements, Nonrecurring [Member] | Fair Value, Inputs, Level 3 [Member]</t>
  </si>
  <si>
    <t>Impaired loans and leases</t>
  </si>
  <si>
    <t>Nonperforming Financial Instruments [Member] | Fair Value, Measurements, Nonrecurring [Member] | Minimum [Member] | Market Approach Valuation Technique [Member]</t>
  </si>
  <si>
    <t>Nonperforming Financial Instruments [Member] | Fair Value, Measurements, Nonrecurring [Member] | Minimum [Member] | Market Approach Valuation Technique - Discount for cost to sell [Member]</t>
  </si>
  <si>
    <t>Nonperforming Financial Instruments [Member] | Fair Value, Measurements, Nonrecurring [Member] | Maximum [Member] | Market Approach Valuation Technique [Member]</t>
  </si>
  <si>
    <t>15.00%</t>
  </si>
  <si>
    <t>Nonperforming Financial Instruments [Member] | Fair Value, Measurements, Nonrecurring [Member] | Maximum [Member] | Market Approach Valuation Technique - Discount for cost to sell [Member]</t>
  </si>
  <si>
    <t>Fair Value Measurements (Summary Of Estimated Fair Values Of Significant Financial Instruments) (Detail) - USD ($) $ in Thousands</t>
  </si>
  <si>
    <t>Valuation Allowance for Impairment of Recognized Servicing Assets, Balance</t>
  </si>
  <si>
    <t>Mortgage servicing assets, Carrying Amount</t>
  </si>
  <si>
    <t>Reported Value Measurement [Member] | Fair Value, Measurements, Nonrecurring [Member]</t>
  </si>
  <si>
    <t>Reported Value Measurement [Member] | Fair Value, Measurements, Nonrecurring [Member] | Alternative investments [Member]</t>
  </si>
  <si>
    <t>Reported Value Measurement [Member] | Securities held-to-maturity [Member] | Fair Value, Measurements, Nonrecurring [Member]</t>
  </si>
  <si>
    <t>Held-to-maturity investment securities</t>
  </si>
  <si>
    <t>Reported Value Measurement [Member] | Residential Mortgage [Member] | Fair Value, Measurements, Nonrecurring [Member]</t>
  </si>
  <si>
    <t>Estimate of Fair Value Measurement [Member] | Fair Value, Measurements, Nonrecurring [Member] | Fair Value, Inputs, Level 2 [Member]</t>
  </si>
  <si>
    <t>Estimate of Fair Value Measurement [Member] | Fair Value, Measurements, Nonrecurring [Member] | Significant Unobservable Inputs (Level 3) [Member]</t>
  </si>
  <si>
    <t>Estimate of Fair Value Measurement [Member] | Fair Value, Measurements, Nonrecurring [Member] | Significant Unobservable Inputs (Level 3) [Member] | Alternative investments [Member]</t>
  </si>
  <si>
    <t>Estimate of Fair Value Measurement [Member] | Securities held-to-maturity [Member] | Fair Value, Measurements, Nonrecurring [Member] | Fair Value, Inputs, Level 2 [Member]</t>
  </si>
  <si>
    <t>Estimate of Fair Value Measurement [Member] | Residential Mortgage [Member] | Fair Value, Measurements, Nonrecurring [Member] | Significant Unobservable Inputs (Level 3) [Member]</t>
  </si>
  <si>
    <t>Mortgage servicing assets, Fair Value</t>
  </si>
  <si>
    <t>Deposits other than time deposits [Member] | Reported Value Measurement [Member] | Fair Value, Measurements, Nonrecurring [Member]</t>
  </si>
  <si>
    <t>Deposits other than time deposits [Member] | Estimate of Fair Value Measurement [Member] | Fair Value, Measurements, Nonrecurring [Member] | Fair Value, Inputs, Level 2 [Member]</t>
  </si>
  <si>
    <t>Time Deposits [Member] | Reported Value Measurement [Member] | Fair Value, Measurements, Nonrecurring [Member]</t>
  </si>
  <si>
    <t>Time Deposits [Member] | Estimate of Fair Value Measurement [Member] | Fair Value, Measurements, Nonrecurring [Member] | Fair Value, Inputs, Level 2 [Member]</t>
  </si>
  <si>
    <t>Debt Instrument, Unamortized Discount</t>
  </si>
  <si>
    <t>Retirement Benefit Plans (Narrative) (Detail) - USD ($) $ in Thousands</t>
  </si>
  <si>
    <t>Feb. 01, 2012</t>
  </si>
  <si>
    <t>Jul. 01, 2015</t>
  </si>
  <si>
    <t>Defined Benefit Plan Disclosure [Line Items]</t>
  </si>
  <si>
    <t>Accumulated benefit obligation</t>
  </si>
  <si>
    <t>Net actuarial loss</t>
  </si>
  <si>
    <t>Prior service cost</t>
  </si>
  <si>
    <t>Assumed healthcare cost trend (as a percent)</t>
  </si>
  <si>
    <t>Healthcare-cost trend rate in 2018 (as a percent)</t>
  </si>
  <si>
    <t>Employer matching contribution, percent of match</t>
  </si>
  <si>
    <t>100.00%</t>
  </si>
  <si>
    <t>Defined Contribution Plan, Maximum Annual Contributions Per Employee, Percent</t>
  </si>
  <si>
    <t>Election period (in days)</t>
  </si>
  <si>
    <t>90 years</t>
  </si>
  <si>
    <t>Employer matching contribution, percent of employees' gross pay</t>
  </si>
  <si>
    <t>2.00%</t>
  </si>
  <si>
    <t>3.00%</t>
  </si>
  <si>
    <t>Defined Benefit Plan, Non-Elective Contributions To Plan Participants, Percentage</t>
  </si>
  <si>
    <t>Employer matching contribution, additional percent of match</t>
  </si>
  <si>
    <t>Employer additional matching contribution, percent of employees' gross pay</t>
  </si>
  <si>
    <t>Compensation expense</t>
  </si>
  <si>
    <t>Multiemployer Plans, Pension [Member]</t>
  </si>
  <si>
    <t>Funded status of plan</t>
  </si>
  <si>
    <t>Pension Plan [Member]</t>
  </si>
  <si>
    <t>Employer contributions</t>
  </si>
  <si>
    <t>Expected long-term return on assets (as a percent)</t>
  </si>
  <si>
    <t>7.00%</t>
  </si>
  <si>
    <t>7.25%</t>
  </si>
  <si>
    <t>7.50%</t>
  </si>
  <si>
    <t>Webster SERP [Member]</t>
  </si>
  <si>
    <t>Postretirement Health Coverage [Member]</t>
  </si>
  <si>
    <t>Increase in net periodic postretirement benefit cost if trend increased by 1%</t>
  </si>
  <si>
    <t>Increase in accumulated benefit obligation if trend increased by 1%</t>
  </si>
  <si>
    <t>Decrease in net periodic postretirement benefit cost if trend rate decreased by 1%</t>
  </si>
  <si>
    <t>Decrease in accumulated benefit obligation if trend rate decreased 1%</t>
  </si>
  <si>
    <t>Retirement Benefit Plans (Changes in Plan Assets and Funded Status of Pension Plans and Other Postretirement Benefit Plans) (Details) - USD ($) $ in Thousands</t>
  </si>
  <si>
    <t>Change in plan assets:</t>
  </si>
  <si>
    <t>Webster Pension [Member]</t>
  </si>
  <si>
    <t>Change in benefit obligation:</t>
  </si>
  <si>
    <t>Service cost</t>
  </si>
  <si>
    <t>Interest cost</t>
  </si>
  <si>
    <t>Actuarial (gain) loss</t>
  </si>
  <si>
    <t>Benefit payments, administrative expenses, and interest income, net</t>
  </si>
  <si>
    <t>Actual return on plan assets</t>
  </si>
  <si>
    <t>Benefits paid and administrative expenses</t>
  </si>
  <si>
    <t>Funded status of the plan at year end</t>
  </si>
  <si>
    <t>Retirement Benefit Plans (Amount Recognized in the Consolidated Balance Sheets) (Details) - USD ($) $ in Thousands</t>
  </si>
  <si>
    <t>Retirement Benefit Plans (Summary of Components of Accumulated Other Comprehensive Loss Related to Pensions and Postretirement Benefits) (Details) - USD ($) $ in Thousands</t>
  </si>
  <si>
    <t>Deferred tax benefit</t>
  </si>
  <si>
    <t>Total pre-tax amounts included in accumulated other comprehensive loss</t>
  </si>
  <si>
    <t>Amounts included in accumulated other comprehensive loss, net of tax</t>
  </si>
  <si>
    <t>Retirement Benefit Plans (Expected Future Benefit Payments) (Details) $ in Thousands</t>
  </si>
  <si>
    <t>2021-2025</t>
  </si>
  <si>
    <t>Retirement Benefit Plans (Summary of Net Periodic Benefit Costs) (Details) - USD ($) $ in Thousands</t>
  </si>
  <si>
    <t>Interest cost on benefit obligations</t>
  </si>
  <si>
    <t>Expected return on plan assets</t>
  </si>
  <si>
    <t>Amortization of prior service cost</t>
  </si>
  <si>
    <t>Recognized net loss</t>
  </si>
  <si>
    <t>Net periodic benefit cost (benefit)</t>
  </si>
  <si>
    <t>Retirement Benefit Plans (Changes in Other Comprehensive Income) (Details) - USD ($) $ in Thousands</t>
  </si>
  <si>
    <t>Accumulated Other Comprehensive Income (Loss) [Line Items]</t>
  </si>
  <si>
    <t>Net loss (gain)</t>
  </si>
  <si>
    <t>Amounts reclassified from accumulated other comprehensive income</t>
  </si>
  <si>
    <t>Retirement Benefit Plans (Summary of Fair Value of Plan Assets by Level) (Details) - USD ($) $ in Thousands</t>
  </si>
  <si>
    <t>Defined Benefit Plan, Fair Value of Plan Assets</t>
  </si>
  <si>
    <t>Quoted Prices In Active Markets for Identical Assets (Level 1) [Member]</t>
  </si>
  <si>
    <t>Significant Other Observable Inputs (Level 2) [Member]</t>
  </si>
  <si>
    <t>Exchange traded funds [Member]</t>
  </si>
  <si>
    <t>Exchange traded funds [Member] | Quoted Prices In Active Markets for Identical Assets (Level 1) [Member]</t>
  </si>
  <si>
    <t>Exchange traded funds [Member] | Significant Other Observable Inputs (Level 2) [Member]</t>
  </si>
  <si>
    <t>Exchange traded funds [Member] | 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Insurance Company Investment Contract [Member]</t>
  </si>
  <si>
    <t>Insurance Company Investment Contract [Member] | Quoted Prices In Active Markets for Identical Assets (Level 1) [Member]</t>
  </si>
  <si>
    <t>Insurance Company Investment Contract [Member] | Significant Other Observable Inputs (Level 2) [Member]</t>
  </si>
  <si>
    <t>Insurance Company Investment Contract [Member] | Significant Unobservable Inputs (Level 3) [Member]</t>
  </si>
  <si>
    <t>Retirement Benefit Plans (Changes in Fair Value of Level 3 Plan Assets) (Details) - USD ($) $ in Thousands</t>
  </si>
  <si>
    <t>Defined Benefit Plan, Change in Fair Value of Plan Assets, Level 3 Reconciliation [Roll Forward]</t>
  </si>
  <si>
    <t>Unrealized gains relating to instruments still held at the reporting date</t>
  </si>
  <si>
    <t>Retirement Benefit Plans (Defined Benefit, Information about Plan Assets) (Details)</t>
  </si>
  <si>
    <t>Target Allocation (as a percent)</t>
  </si>
  <si>
    <t>Percentage of plan assets</t>
  </si>
  <si>
    <t>51.00%</t>
  </si>
  <si>
    <t>56.00%</t>
  </si>
  <si>
    <t>49.00%</t>
  </si>
  <si>
    <t>44.00%</t>
  </si>
  <si>
    <t>Retirement Benefit Plans (Weighted Average Assumptions used to Determine Benefit Obligations) (Details)</t>
  </si>
  <si>
    <t>Discount rate (as a percent)</t>
  </si>
  <si>
    <t>4.20%</t>
  </si>
  <si>
    <t>3.85%</t>
  </si>
  <si>
    <t>3.75%</t>
  </si>
  <si>
    <t>3.50%</t>
  </si>
  <si>
    <t>3.35%</t>
  </si>
  <si>
    <t>3.15%</t>
  </si>
  <si>
    <t>Retirement Benefit Plans (Weighted Average Assumptions used to Determine Net Periodic Benefit Cost) (Details)</t>
  </si>
  <si>
    <t>4.80%</t>
  </si>
  <si>
    <t>3.90%</t>
  </si>
  <si>
    <t>4.25%</t>
  </si>
  <si>
    <t>2.85%</t>
  </si>
  <si>
    <t>Retirement Benefit Plans (Contributions and Funding Status of the Fund) (Details) - USD ($) $ in Thousands</t>
  </si>
  <si>
    <t>Contributions by Webster Bank</t>
  </si>
  <si>
    <t>Funded Status of Plan</t>
  </si>
  <si>
    <t>At least 80 percent</t>
  </si>
  <si>
    <t>Share-Based Plans (Narrative) (Detail) - USD ($) $ / shares in Units, $ in Millions</t>
  </si>
  <si>
    <t>Shares authorized</t>
  </si>
  <si>
    <t>Number of common shares available for grant</t>
  </si>
  <si>
    <t>Options granted, Number of Shares</t>
  </si>
  <si>
    <t>Weighted average grant date fair value (in dollars per share)</t>
  </si>
  <si>
    <t>Expected term (in years)</t>
  </si>
  <si>
    <t>6 years 10 months 24 days</t>
  </si>
  <si>
    <t>Expected dividend rate (as a percent)</t>
  </si>
  <si>
    <t>Expected forfeiture rate (as a percent)</t>
  </si>
  <si>
    <t>Expected volatility (as a percent)</t>
  </si>
  <si>
    <t>58.97%</t>
  </si>
  <si>
    <t>Risk-free interest rate (as a percent)</t>
  </si>
  <si>
    <t>Weighted-average remaining contractual term for options expected to vest (in years)</t>
  </si>
  <si>
    <t>7 years 2 months 12 days</t>
  </si>
  <si>
    <t>Aggregate intrinsic value of options outstanding, options exercisable, and options expected to vest</t>
  </si>
  <si>
    <t>Total intrinsic value of options exercised</t>
  </si>
  <si>
    <t>Stock Appreciation Rights (SARs) [Member]</t>
  </si>
  <si>
    <t>Restricted stock, Granted (in shares)</t>
  </si>
  <si>
    <t>Time Based Restricted Stock Awards [Member] | Minimum [Member]</t>
  </si>
  <si>
    <t>Time Based Restricted Stock Awards [Member] | Maximum [Member]</t>
  </si>
  <si>
    <t>Fair value of restricted stock awards</t>
  </si>
  <si>
    <t>Restricted Stock [Member] | Maximum [Member]</t>
  </si>
  <si>
    <t>Performance Shares [Member] | Minimum [Member] | Share-based Compensation Award, Tranche One [Member]</t>
  </si>
  <si>
    <t>Performance Shares [Member] | Minimum [Member] | Share-based Compensation Award, Tranche Two [Member]</t>
  </si>
  <si>
    <t>Performance Shares [Member] | Maximum [Member] | Share-based Compensation Award, Tranche One [Member]</t>
  </si>
  <si>
    <t>Performance Shares [Member] | Maximum [Member] | Share-based Compensation Award, Tranche Two [Member]</t>
  </si>
  <si>
    <t>Maximum contractual term (in years)</t>
  </si>
  <si>
    <t>Number of options outstanding (in shares)</t>
  </si>
  <si>
    <t>Employee Stock Option [Member] | Minimum [Member]</t>
  </si>
  <si>
    <t>Employee Stock Option [Member] | Maximum [Member]</t>
  </si>
  <si>
    <t>4 years</t>
  </si>
  <si>
    <t>Non-Qualified Stock Options [Member]</t>
  </si>
  <si>
    <t>Incentive Stock Options [Member]</t>
  </si>
  <si>
    <t>Share-Based Plans (Summary of Stock-based Compensation Expense Recognized) (Details) - USD ($) $ in Thousands</t>
  </si>
  <si>
    <t>Income tax benefit</t>
  </si>
  <si>
    <t>Restricted stock [Member]</t>
  </si>
  <si>
    <t>Share-Based Plans (Summary of Unrecognized Compensation Expense) (Detail) $ in Thousands</t>
  </si>
  <si>
    <t>Unrecognized Compensation Expense, Stock options</t>
  </si>
  <si>
    <t>Weighted-Average Period To Be Recognized (in years)</t>
  </si>
  <si>
    <t>1 month 6 days</t>
  </si>
  <si>
    <t>Unrecognized Compensation Expense, Restricted stock</t>
  </si>
  <si>
    <t>1 year 10 months 24 days</t>
  </si>
  <si>
    <t>Share-Based Plans (Summary of Restricted Stock and Stock Option Activity) (Detail) - $ / shares</t>
  </si>
  <si>
    <t>Share-based Compensation Arrangement by Share-based Payment Award, Options, Outstanding [Roll Forward]</t>
  </si>
  <si>
    <t>Options exercised, Number of Shares</t>
  </si>
  <si>
    <t>Options exercisable, at end of period, Number of Shares</t>
  </si>
  <si>
    <t>Options expected to vest, at end of period, Number of Shares</t>
  </si>
  <si>
    <t>Share-based Compensation Arrangement by Share-based Payment Award, Options, Nonvested, Weighted Average Grant Date Fair Value [Abstract]</t>
  </si>
  <si>
    <t>Options exercisable, at end of period, Weighted-Average Exercise Price (in dollars per share)</t>
  </si>
  <si>
    <t>Options expected to vest, at end of period, Weighted-Average Exercise Price (in dollars per share)</t>
  </si>
  <si>
    <t>Share-based Compensation Arrangement by Share-based Payment Award, Equity Instruments Other than Options, Nonvested, Number of Shares [Roll Forward]</t>
  </si>
  <si>
    <t>Restricted stock, Outstanding at beginning of period (in shares)</t>
  </si>
  <si>
    <t>Restricted stock, Vested restricted stock awards (in shares)</t>
  </si>
  <si>
    <t>Restricted stock, Forfeited (in shares)</t>
  </si>
  <si>
    <t>Restricted stock, Outstanding at end of perio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t>
  </si>
  <si>
    <t>Restricted stock, Granted (in dollars per share)</t>
  </si>
  <si>
    <t>Restricted stock, Vested restricted stock awards (in dollars per share)</t>
  </si>
  <si>
    <t>Restricted stock, Forfeited (in dollars per share)</t>
  </si>
  <si>
    <t>Restricted stock, at end of period, Weighted-average Grant Date Fair Value (in dollars per share)</t>
  </si>
  <si>
    <t>Time Based Restricted Stock Unit Awards [Member]</t>
  </si>
  <si>
    <t>Options outstanding, at beginning of period, Number of Shares</t>
  </si>
  <si>
    <t>Options forfeited, Number of Shares</t>
  </si>
  <si>
    <t>Options outstanding, at end of period, Number of Shares</t>
  </si>
  <si>
    <t>Options,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at end of period, Weighted-average Exercise Price (in dollars per share)</t>
  </si>
  <si>
    <t>Vested for purposes of recording compensation expense.</t>
  </si>
  <si>
    <t>Share-Based Plans (Options Outstanding and Options Exercisable) (Details)</t>
  </si>
  <si>
    <t>Dec. 31, 2015$ / sharesshares</t>
  </si>
  <si>
    <t>Share-based Compensation, Shares Authorized under Stock Option Plans, Exercise Price Range [Line Items]</t>
  </si>
  <si>
    <t>Options Outstanding, Number of Shares | shares</t>
  </si>
  <si>
    <t>Options Outstanding, Weighted-Average Remaining Contractual Life (years)</t>
  </si>
  <si>
    <t>Options Outstanding, Weighted-Average Exercise Price (in dollars per share)</t>
  </si>
  <si>
    <t>Options Exercisable, Number of Shares | shares</t>
  </si>
  <si>
    <t>Options Exercisable, Weighted-Average Remaining Contractual Life (years)</t>
  </si>
  <si>
    <t>3 years 9 months 18 days</t>
  </si>
  <si>
    <t>Options Exercisable, Weighted-Average Exercise Price (in dollars per share)</t>
  </si>
  <si>
    <t>Range One [Member]</t>
  </si>
  <si>
    <t>Lower Range Limit (in dollars per share)</t>
  </si>
  <si>
    <t>Upper Range Limit (in dollars per share)</t>
  </si>
  <si>
    <t>3 years 2 months 12 days</t>
  </si>
  <si>
    <t>Range Two [Member]</t>
  </si>
  <si>
    <t>6 years 1 month 6 days</t>
  </si>
  <si>
    <t>5 years 10 months 24 days</t>
  </si>
  <si>
    <t>Range Three [Member]</t>
  </si>
  <si>
    <t>2 years</t>
  </si>
  <si>
    <t>Range Four [Member]</t>
  </si>
  <si>
    <t>Segment Reporting - Operating Results and Total Assets Reportable Segments (Detail) $ in Thousand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Net interest income (loss)</t>
  </si>
  <si>
    <t>Non-interest income</t>
  </si>
  <si>
    <t>Non-interest expense</t>
  </si>
  <si>
    <t>Income tax expense (benefit)</t>
  </si>
  <si>
    <t>Total Assets</t>
  </si>
  <si>
    <t>Operating Segments [Member] | Commercial Banking [Member]</t>
  </si>
  <si>
    <t>Operating Segments [Member] | Community Banking [Member]</t>
  </si>
  <si>
    <t>Operating Segments [Member] | HSA Bank [Member]</t>
  </si>
  <si>
    <t>Operating Segments [Member] | Private Banking [Member]</t>
  </si>
  <si>
    <t>Corporate, Non-Segment [Member]</t>
  </si>
  <si>
    <t>Commitments and Contingencies (Narrative) (Detail) - USD ($) $ in Millions</t>
  </si>
  <si>
    <t>Rental expense under leases</t>
  </si>
  <si>
    <t>Rental income</t>
  </si>
  <si>
    <t>Commitments and Contingencies (Schedule of Future Minimum Rental Payments and Receipts for Leases) (Details) $ in Thousands</t>
  </si>
  <si>
    <t>Rental Payments, 2016</t>
  </si>
  <si>
    <t>Rental Payments, 2017</t>
  </si>
  <si>
    <t>Rental Payments, 2018</t>
  </si>
  <si>
    <t>Rental Payments, 2019</t>
  </si>
  <si>
    <t>Rental Payments, 2020</t>
  </si>
  <si>
    <t>Rental Payments, Thereafter</t>
  </si>
  <si>
    <t>Rental Payments, Total</t>
  </si>
  <si>
    <t>Rental Receipts, 2016</t>
  </si>
  <si>
    <t>Rental Receipts, 2017</t>
  </si>
  <si>
    <t>Rental Receipts, 2018</t>
  </si>
  <si>
    <t>Rental Receipts, 2019</t>
  </si>
  <si>
    <t>Rental Receipts, 2020</t>
  </si>
  <si>
    <t>Rental Receipts, Thereafter</t>
  </si>
  <si>
    <t>Rental Receipts, Total</t>
  </si>
  <si>
    <t>Commitments and Contingencies (Outstanding Financial Instruments Contract Amounts Represent Credit Risk) (Detail) - USD ($) $ in Thousands</t>
  </si>
  <si>
    <t>Loss Contingencies [Line Items]</t>
  </si>
  <si>
    <t>Standby letters of credit [Member]</t>
  </si>
  <si>
    <t>Letter of Credit [Member]</t>
  </si>
  <si>
    <t>Commitments to extend credit [Member]</t>
  </si>
  <si>
    <t>Commitments and Contingencies (Schedule for Unfunded Commitments) (Details) - Reserve for Off-balance Sheet Activities [Member] - USD ($) $ in Thousands</t>
  </si>
  <si>
    <t>(Benefit) provision</t>
  </si>
  <si>
    <t>Parent Company Information (Components of Condensed Balance Sheets The Parent Company) (Details) - USD ($) $ in Thousands</t>
  </si>
  <si>
    <t>Dec. 31, 2012</t>
  </si>
  <si>
    <t>Other assets</t>
  </si>
  <si>
    <t>Liabilities and shareholders’ equity:</t>
  </si>
  <si>
    <t>Parent Company [Member]</t>
  </si>
  <si>
    <t>Investment in subsidiaries</t>
  </si>
  <si>
    <t>Due to subsidiaries</t>
  </si>
  <si>
    <t>Senior notes</t>
  </si>
  <si>
    <t>Junior subordinated debt</t>
  </si>
  <si>
    <t>Accrued interest payable</t>
  </si>
  <si>
    <t>Other liabilities</t>
  </si>
  <si>
    <t>Shareholders’ equity</t>
  </si>
  <si>
    <t>Parent Company Information (Components of Condensed Income Statement The Parent Company) (Details) - USD ($) $ in Thousands</t>
  </si>
  <si>
    <t>Operating Income:</t>
  </si>
  <si>
    <t>Other non-interest income</t>
  </si>
  <si>
    <t>Operating Expense:</t>
  </si>
  <si>
    <t>Other non-interest expense</t>
  </si>
  <si>
    <t>Dividend income from bank subsidiary</t>
  </si>
  <si>
    <t>Interest on securities and interest-bearing deposits</t>
  </si>
  <si>
    <t>Alternative investments income (loss)</t>
  </si>
  <si>
    <t>Total operating income</t>
  </si>
  <si>
    <t>Interest expense on borrowings</t>
  </si>
  <si>
    <t>Total operating expense</t>
  </si>
  <si>
    <t>Income before income tax benefit and equity in undistributed earnings of subsidiaries and associated companies</t>
  </si>
  <si>
    <t>Equity in undistributed earnings of subsidiaries and associated companies</t>
  </si>
  <si>
    <t>Parent Company Information (Components of Condensed Comprehensive Income) (Details) - USD ($) $ in Thousands</t>
  </si>
  <si>
    <t>Other comprehensive loss, net of tax:</t>
  </si>
  <si>
    <t>Net unrealized (losses) gains on available for sale securities</t>
  </si>
  <si>
    <t>Other comprehensive loss of subsidiaries and associated companies</t>
  </si>
  <si>
    <t>Condensed Statement of Income Captions [Line Items]</t>
  </si>
  <si>
    <t>Parent Company Information (Components of Condensed Cash Flow The Parent Company) (Details) - USD ($) $ in Thousands</t>
  </si>
  <si>
    <t>Operating activities:</t>
  </si>
  <si>
    <t>Investing activities:</t>
  </si>
  <si>
    <t>Financing activities:</t>
  </si>
  <si>
    <t>Cash dividends paid to common shareholders</t>
  </si>
  <si>
    <t>Cash dividends paid to preferred shareholders</t>
  </si>
  <si>
    <t>Common stock repurchased/shares acquired related to employee share-based plans</t>
  </si>
  <si>
    <t>Selected Quarterly Consolidated Financial Information (Unaudited) (Details) - USD ($) $ / shares in Units, $ in Thousands</t>
  </si>
  <si>
    <t>Interest income</t>
  </si>
  <si>
    <t>Interest expense</t>
  </si>
  <si>
    <t>Non-interest income (less securities amounts)</t>
  </si>
  <si>
    <t>Impairment loss recognized in earn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01337</v>
      </c>
    </row>
    <row r="12" spans="1:4">
      <c s="4" r="A12" t="s">
        <v>20</v>
      </c>
      <c s="4" r="B12" t="s">
        <v>21</v>
      </c>
    </row>
    <row r="13" spans="1:4">
      <c s="4" r="A13" t="s">
        <v>22</v>
      </c>
      <c s="4" r="B13" t="s">
        <v>23</v>
      </c>
    </row>
    <row r="14" spans="1:4">
      <c s="4" r="A14" t="s">
        <v>24</v>
      </c>
      <c s="6" r="C14" t="n">
        <v>91424421</v>
      </c>
    </row>
    <row r="15" spans="1:4">
      <c s="4" r="A15" t="s">
        <v>25</v>
      </c>
      <c s="4" r="B15" t="s">
        <v>26</v>
      </c>
    </row>
    <row r="16" spans="1:4">
      <c s="4" r="A16" t="s">
        <v>27</v>
      </c>
      <c s="4" r="B16" t="s">
        <v>28</v>
      </c>
    </row>
    <row r="17" spans="1:4">
      <c s="4" r="A17" t="s">
        <v>29</v>
      </c>
      <c s="4" r="B17" t="s">
        <v>26</v>
      </c>
    </row>
    <row r="18" spans="1:4">
      <c s="4" r="A18" t="s">
        <v>30</v>
      </c>
      <c s="7" r="D18" t="n">
        <v>352826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56</v>
      </c>
      <c s="2" r="C1" t="s">
        <v>1</v>
      </c>
    </row>
    <row r="2" spans="1:4">
      <c s="2" r="C2" t="s">
        <v>2</v>
      </c>
      <c s="2" r="D2" t="s">
        <v>32</v>
      </c>
    </row>
    <row r="3" spans="1:4">
      <c s="3" r="A3" t="s">
        <v>1057</v>
      </c>
    </row>
    <row r="4" spans="1:4">
      <c s="4" r="A4" t="s">
        <v>1058</v>
      </c>
      <c s="4" r="B4" t="s">
        <v>71</v>
      </c>
      <c s="7" r="C4" t="n">
        <v>1825717</v>
      </c>
    </row>
    <row r="5" spans="1:4">
      <c s="4" r="A5" t="s">
        <v>1059</v>
      </c>
      <c s="4" r="B5" t="s">
        <v>71</v>
      </c>
      <c s="4" r="C5" t="s">
        <v>1060</v>
      </c>
    </row>
    <row r="6" spans="1:4">
      <c s="4" r="A6" t="s">
        <v>1061</v>
      </c>
      <c s="4" r="B6" t="s">
        <v>71</v>
      </c>
      <c s="7" r="C6" t="n">
        <v>766928</v>
      </c>
    </row>
    <row r="7" spans="1:4">
      <c s="4" r="A7" t="s">
        <v>1062</v>
      </c>
      <c s="4" r="B7" t="s">
        <v>71</v>
      </c>
      <c s="4" r="C7" t="s">
        <v>1063</v>
      </c>
    </row>
    <row r="8" spans="1:4">
      <c s="4" r="A8" t="s">
        <v>1064</v>
      </c>
      <c s="4" r="B8" t="s">
        <v>71</v>
      </c>
      <c s="7" r="C8" t="n">
        <v>1107785</v>
      </c>
    </row>
    <row r="9" spans="1:4">
      <c s="4" r="A9" t="s">
        <v>1065</v>
      </c>
      <c s="4" r="B9" t="s">
        <v>71</v>
      </c>
      <c s="4" r="C9" t="s">
        <v>1066</v>
      </c>
    </row>
    <row r="10" spans="1:4">
      <c s="4" r="A10" t="s">
        <v>1067</v>
      </c>
      <c s="4" r="B10" t="s">
        <v>71</v>
      </c>
      <c s="7" r="C10" t="n">
        <v>2201928</v>
      </c>
      <c s="7" r="D10" t="n">
        <v>2096772</v>
      </c>
    </row>
    <row r="11" spans="1:4">
      <c s="4" r="A11" t="s">
        <v>1068</v>
      </c>
      <c s="4" r="B11" t="s">
        <v>71</v>
      </c>
      <c s="4" r="C11" t="s">
        <v>1069</v>
      </c>
      <c s="4" r="D11" t="s">
        <v>1070</v>
      </c>
    </row>
    <row r="12" spans="1:4">
      <c s="4" r="A12" t="s">
        <v>1071</v>
      </c>
      <c s="4" r="B12" t="s">
        <v>71</v>
      </c>
      <c s="7" r="C12" t="n">
        <v>1363427</v>
      </c>
      <c s="7" r="D12" t="n">
        <v>1192651</v>
      </c>
    </row>
    <row r="13" spans="1:4">
      <c s="4" r="A13" t="s">
        <v>1072</v>
      </c>
      <c s="4" r="B13" t="s">
        <v>71</v>
      </c>
      <c s="4" r="C13" t="s">
        <v>1073</v>
      </c>
      <c s="4" r="D13" t="s">
        <v>1073</v>
      </c>
    </row>
    <row r="14" spans="1:4">
      <c s="4" r="A14" t="s">
        <v>1074</v>
      </c>
      <c s="4" r="B14" t="s">
        <v>71</v>
      </c>
      <c s="7" r="C14" t="n">
        <v>1704284</v>
      </c>
      <c s="7" r="D14" t="n">
        <v>1490814</v>
      </c>
    </row>
    <row r="15" spans="1:4">
      <c s="4" r="A15" t="s">
        <v>1075</v>
      </c>
      <c s="4" r="B15" t="s">
        <v>71</v>
      </c>
      <c s="4" r="C15" t="s">
        <v>1076</v>
      </c>
      <c s="4" r="D15" t="s">
        <v>1076</v>
      </c>
    </row>
    <row r="16" spans="1:4">
      <c s="4" r="A16" t="s">
        <v>1077</v>
      </c>
      <c s="4" r="B16" t="s">
        <v>71</v>
      </c>
      <c s="7" r="C16" t="n">
        <v>1966829</v>
      </c>
      <c s="7" r="D16" t="n">
        <v>1931276</v>
      </c>
    </row>
    <row r="17" spans="1:4">
      <c s="4" r="A17" t="s">
        <v>1078</v>
      </c>
      <c s="4" r="B17" t="s">
        <v>71</v>
      </c>
      <c s="4" r="C17" t="s">
        <v>1079</v>
      </c>
      <c s="4" r="D17" t="s">
        <v>1080</v>
      </c>
    </row>
    <row r="18" spans="1:4">
      <c s="4" r="A18" t="s">
        <v>1081</v>
      </c>
      <c s="4" r="B18" t="s">
        <v>71</v>
      </c>
      <c s="7" r="C18" t="n">
        <v>1022570</v>
      </c>
      <c s="7" r="D18" t="n">
        <v>596326</v>
      </c>
    </row>
    <row r="19" spans="1:4">
      <c s="4" r="A19" t="s">
        <v>1082</v>
      </c>
      <c s="4" r="B19" t="s">
        <v>71</v>
      </c>
      <c s="4" r="C19" t="s">
        <v>1083</v>
      </c>
      <c s="4" r="D19" t="s">
        <v>1084</v>
      </c>
    </row>
    <row r="20" spans="1:4">
      <c s="4" r="A20" t="s">
        <v>1085</v>
      </c>
      <c s="4" r="B20" t="s">
        <v>71</v>
      </c>
      <c s="7" r="C20" t="n">
        <v>1363427</v>
      </c>
      <c s="7" r="D20" t="n">
        <v>894488</v>
      </c>
    </row>
    <row r="21" spans="1:4">
      <c s="4" r="A21" t="s">
        <v>1086</v>
      </c>
      <c s="4" r="B21" t="s">
        <v>71</v>
      </c>
      <c s="4" r="C21" t="s">
        <v>1073</v>
      </c>
      <c s="4" r="D21" t="s">
        <v>1083</v>
      </c>
    </row>
    <row r="22" spans="1:4">
      <c s="4" r="A22" t="s">
        <v>1087</v>
      </c>
      <c s="4" r="B22" t="s">
        <v>71</v>
      </c>
      <c s="7" r="C22" t="n">
        <v>1966829</v>
      </c>
      <c s="7" r="D22" t="n">
        <v>1931276</v>
      </c>
    </row>
    <row r="23" spans="1:4">
      <c s="4" r="A23" t="s">
        <v>1088</v>
      </c>
      <c s="4" r="B23" t="s">
        <v>71</v>
      </c>
      <c s="4" r="C23" t="s">
        <v>1089</v>
      </c>
      <c s="4" r="D23" t="s">
        <v>1090</v>
      </c>
    </row>
    <row r="24" spans="1:4">
      <c s="4" r="A24" t="s">
        <v>1091</v>
      </c>
      <c s="4" r="B24" t="s">
        <v>71</v>
      </c>
      <c s="7" r="C24" t="n">
        <v>954403</v>
      </c>
      <c s="7" r="D24" t="n">
        <v>859241</v>
      </c>
    </row>
    <row r="25" spans="1:4">
      <c s="4" r="A25" t="s">
        <v>1092</v>
      </c>
      <c s="4" r="B25" t="s">
        <v>71</v>
      </c>
      <c s="4" r="C25" t="s">
        <v>1084</v>
      </c>
      <c s="4" r="D25" t="s">
        <v>1084</v>
      </c>
    </row>
    <row r="26" spans="1:4">
      <c s="4" r="A26" t="s">
        <v>1093</v>
      </c>
      <c s="4" r="B26" t="s">
        <v>71</v>
      </c>
      <c s="7" r="C26" t="n">
        <v>1193004</v>
      </c>
      <c s="7" r="D26" t="n">
        <v>1074051</v>
      </c>
    </row>
    <row r="27" spans="1:4">
      <c s="4" r="A27" t="s">
        <v>1094</v>
      </c>
      <c s="4" r="B27" t="s">
        <v>71</v>
      </c>
      <c s="4" r="C27" t="s">
        <v>1095</v>
      </c>
      <c s="4" r="D27" t="s">
        <v>1095</v>
      </c>
    </row>
    <row r="28" spans="1:4">
      <c s="4" r="A28" t="s">
        <v>1096</v>
      </c>
      <c s="7" r="C28" t="n">
        <v>110000</v>
      </c>
      <c s="7" r="D28" t="n">
        <v>100000</v>
      </c>
    </row>
    <row r="29" spans="1:4">
      <c s="4" r="A29" t="s">
        <v>1097</v>
      </c>
      <c s="6" r="C29" t="n">
        <v>109400</v>
      </c>
      <c s="6" r="D29" t="n">
        <v>38300</v>
      </c>
    </row>
    <row r="30" spans="1:4">
      <c s="4" r="A30" t="s">
        <v>1098</v>
      </c>
    </row>
    <row r="31" spans="1:4">
      <c s="3" r="A31" t="s">
        <v>1057</v>
      </c>
    </row>
    <row r="32" spans="1:4">
      <c s="4" r="A32" t="s">
        <v>1058</v>
      </c>
      <c s="4" r="B32" t="s">
        <v>71</v>
      </c>
      <c s="7" r="C32" t="n">
        <v>1870852</v>
      </c>
    </row>
    <row r="33" spans="1:4">
      <c s="4" r="A33" t="s">
        <v>1059</v>
      </c>
      <c s="4" r="B33" t="s">
        <v>71</v>
      </c>
      <c s="4" r="C33" t="s">
        <v>1099</v>
      </c>
    </row>
    <row r="34" spans="1:4">
      <c s="4" r="A34" t="s">
        <v>1061</v>
      </c>
      <c s="4" r="B34" t="s">
        <v>71</v>
      </c>
      <c s="7" r="C34" t="n">
        <v>765232</v>
      </c>
    </row>
    <row r="35" spans="1:4">
      <c s="4" r="A35" t="s">
        <v>1062</v>
      </c>
      <c s="4" r="B35" t="s">
        <v>71</v>
      </c>
      <c s="4" r="C35" t="s">
        <v>1063</v>
      </c>
    </row>
    <row r="36" spans="1:4">
      <c s="4" r="A36" t="s">
        <v>1064</v>
      </c>
      <c s="4" r="B36" t="s">
        <v>71</v>
      </c>
      <c s="7" r="C36" t="n">
        <v>1105335</v>
      </c>
    </row>
    <row r="37" spans="1:4">
      <c s="4" r="A37" t="s">
        <v>1065</v>
      </c>
      <c s="4" r="B37" t="s">
        <v>71</v>
      </c>
      <c s="4" r="C37" t="s">
        <v>1066</v>
      </c>
    </row>
    <row r="38" spans="1:4">
      <c s="4" r="A38" t="s">
        <v>1067</v>
      </c>
      <c s="4" r="B38" t="s">
        <v>71</v>
      </c>
      <c s="7" r="C38" t="n">
        <v>2047961</v>
      </c>
      <c s="7" r="D38" t="n">
        <v>1939229</v>
      </c>
    </row>
    <row r="39" spans="1:4">
      <c s="4" r="A39" t="s">
        <v>1068</v>
      </c>
      <c s="4" r="B39" t="s">
        <v>71</v>
      </c>
      <c s="4" r="C39" t="s">
        <v>1100</v>
      </c>
      <c s="4" r="D39" t="s">
        <v>1080</v>
      </c>
    </row>
    <row r="40" spans="1:4">
      <c s="4" r="A40" t="s">
        <v>1071</v>
      </c>
      <c s="4" r="B40" t="s">
        <v>71</v>
      </c>
      <c s="7" r="C40" t="n">
        <v>1360412</v>
      </c>
      <c s="7" r="D40" t="n">
        <v>1190242</v>
      </c>
    </row>
    <row r="41" spans="1:4">
      <c s="4" r="A41" t="s">
        <v>1072</v>
      </c>
      <c s="4" r="B41" t="s">
        <v>71</v>
      </c>
      <c s="4" r="C41" t="s">
        <v>1073</v>
      </c>
      <c s="4" r="D41" t="s">
        <v>1073</v>
      </c>
    </row>
    <row r="42" spans="1:4">
      <c s="4" r="A42" t="s">
        <v>1074</v>
      </c>
      <c s="4" r="B42" t="s">
        <v>71</v>
      </c>
      <c s="7" r="C42" t="n">
        <v>1700515</v>
      </c>
      <c s="7" r="D42" t="n">
        <v>1487803</v>
      </c>
    </row>
    <row r="43" spans="1:4">
      <c s="4" r="A43" t="s">
        <v>1075</v>
      </c>
      <c s="4" r="B43" t="s">
        <v>71</v>
      </c>
      <c s="4" r="C43" t="s">
        <v>1076</v>
      </c>
      <c s="4" r="D43" t="s">
        <v>1076</v>
      </c>
    </row>
    <row r="44" spans="1:4">
      <c s="4" r="A44" t="s">
        <v>1077</v>
      </c>
      <c s="4" r="B44" t="s">
        <v>71</v>
      </c>
      <c s="7" r="C44" t="n">
        <v>1870852</v>
      </c>
      <c s="7" r="D44" t="n">
        <v>1774814</v>
      </c>
    </row>
    <row r="45" spans="1:4">
      <c s="4" r="A45" t="s">
        <v>1078</v>
      </c>
      <c s="4" r="B45" t="s">
        <v>71</v>
      </c>
      <c s="4" r="C45" t="s">
        <v>1099</v>
      </c>
      <c s="4" r="D45" t="s">
        <v>1101</v>
      </c>
    </row>
    <row r="46" spans="1:4">
      <c s="4" r="A46" t="s">
        <v>1081</v>
      </c>
      <c s="4" r="B46" t="s">
        <v>71</v>
      </c>
      <c s="7" r="C46" t="n">
        <v>1020309</v>
      </c>
      <c s="7" r="D46" t="n">
        <v>595121</v>
      </c>
    </row>
    <row r="47" spans="1:4">
      <c s="4" r="A47" t="s">
        <v>1082</v>
      </c>
      <c s="4" r="B47" t="s">
        <v>71</v>
      </c>
      <c s="4" r="C47" t="s">
        <v>1083</v>
      </c>
      <c s="4" r="D47" t="s">
        <v>1084</v>
      </c>
    </row>
    <row r="48" spans="1:4">
      <c s="4" r="A48" t="s">
        <v>1085</v>
      </c>
      <c s="4" r="B48" t="s">
        <v>71</v>
      </c>
      <c s="7" r="C48" t="n">
        <v>1360412</v>
      </c>
      <c s="7" r="D48" t="n">
        <v>892682</v>
      </c>
    </row>
    <row r="49" spans="1:4">
      <c s="4" r="A49" t="s">
        <v>1086</v>
      </c>
      <c s="4" r="B49" t="s">
        <v>71</v>
      </c>
      <c s="4" r="C49" t="s">
        <v>1073</v>
      </c>
      <c s="4" r="D49" t="s">
        <v>1083</v>
      </c>
    </row>
    <row r="50" spans="1:4">
      <c s="4" r="A50" t="s">
        <v>1087</v>
      </c>
      <c s="4" r="B50" t="s">
        <v>71</v>
      </c>
      <c s="7" r="C50" t="n">
        <v>1870852</v>
      </c>
      <c s="7" r="D50" t="n">
        <v>1774814</v>
      </c>
    </row>
    <row r="51" spans="1:4">
      <c s="4" r="A51" t="s">
        <v>1088</v>
      </c>
      <c s="4" r="B51" t="s">
        <v>71</v>
      </c>
      <c s="4" r="C51" t="s">
        <v>1102</v>
      </c>
      <c s="4" r="D51" t="s">
        <v>1103</v>
      </c>
    </row>
    <row r="52" spans="1:4">
      <c s="4" r="A52" t="s">
        <v>1091</v>
      </c>
      <c s="4" r="B52" t="s">
        <v>71</v>
      </c>
      <c s="7" r="C52" t="n">
        <v>953371</v>
      </c>
      <c s="7" r="D52" t="n">
        <v>858197</v>
      </c>
    </row>
    <row r="53" spans="1:4">
      <c s="4" r="A53" t="s">
        <v>1092</v>
      </c>
      <c s="4" r="B53" t="s">
        <v>71</v>
      </c>
      <c s="4" r="C53" t="s">
        <v>1084</v>
      </c>
      <c s="4" r="D53" t="s">
        <v>1084</v>
      </c>
    </row>
    <row r="54" spans="1:4">
      <c s="4" r="A54" t="s">
        <v>1093</v>
      </c>
      <c s="4" r="B54" t="s">
        <v>71</v>
      </c>
      <c s="7" r="C54" t="n">
        <v>1191714</v>
      </c>
      <c s="7" r="D54" t="n">
        <v>1072746</v>
      </c>
    </row>
    <row r="55" spans="1:4">
      <c s="4" r="A55" t="s">
        <v>1094</v>
      </c>
      <c s="4" r="B55" t="s">
        <v>71</v>
      </c>
      <c s="4" r="C55" t="s">
        <v>1095</v>
      </c>
      <c s="4" r="D55" t="s">
        <v>1095</v>
      </c>
    </row>
    <row r="56" spans="1:4">
      <c r="A56" t="n"/>
    </row>
    <row r="57" spans="1:4">
      <c s="4" r="A57" t="s">
        <v>71</v>
      </c>
      <c s="4" r="B57" t="s">
        <v>1104</v>
      </c>
    </row>
  </sheetData>
  <mergeCells count="4">
    <mergeCell ref="A1:B2"/>
    <mergeCell ref="C1:D1"/>
    <mergeCell ref="A56:C56"/>
    <mergeCell ref="B57:C5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5</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1106</v>
      </c>
    </row>
    <row r="4" spans="1:12">
      <c s="4" r="A4" t="s">
        <v>120</v>
      </c>
      <c s="7" r="B4" t="n">
        <v>52579</v>
      </c>
      <c s="7" r="C4" t="n">
        <v>51536</v>
      </c>
      <c s="7" r="D4" t="n">
        <v>52503</v>
      </c>
      <c s="7" r="E4" t="n">
        <v>49722</v>
      </c>
      <c s="7" r="F4" t="n">
        <v>51006</v>
      </c>
      <c s="7" r="G4" t="n">
        <v>50457</v>
      </c>
      <c s="7" r="H4" t="n">
        <v>47834</v>
      </c>
      <c s="7" r="I4" t="n">
        <v>50429</v>
      </c>
      <c s="7" r="J4" t="n">
        <v>206340</v>
      </c>
      <c s="7" r="K4" t="n">
        <v>199726</v>
      </c>
      <c s="7" r="L4" t="n">
        <v>179456</v>
      </c>
    </row>
    <row r="5" spans="1:12">
      <c s="4" r="A5" t="s">
        <v>1107</v>
      </c>
      <c s="6" r="J5" t="n">
        <v>-8711</v>
      </c>
      <c s="6" r="K5" t="n">
        <v>-10556</v>
      </c>
      <c s="6" r="L5" t="n">
        <v>-10803</v>
      </c>
    </row>
    <row r="6" spans="1:12">
      <c s="4" r="A6" t="s">
        <v>1108</v>
      </c>
      <c s="7" r="B6" t="n">
        <v>50414</v>
      </c>
      <c s="7" r="C6" t="n">
        <v>49341</v>
      </c>
      <c s="7" r="D6" t="n">
        <v>50277</v>
      </c>
      <c s="7" r="E6" t="n">
        <v>46937</v>
      </c>
      <c s="7" r="F6" t="n">
        <v>48224</v>
      </c>
      <c s="7" r="G6" t="n">
        <v>47647</v>
      </c>
      <c s="7" r="H6" t="n">
        <v>45008</v>
      </c>
      <c s="7" r="I6" t="n">
        <v>47617</v>
      </c>
      <c s="6" r="J6" t="n">
        <v>197629</v>
      </c>
      <c s="6" r="K6" t="n">
        <v>189170</v>
      </c>
      <c s="6" r="L6" t="n">
        <v>168653</v>
      </c>
    </row>
    <row r="7" spans="1:12">
      <c s="4" r="A7" t="s">
        <v>1109</v>
      </c>
      <c s="6" r="J7" t="n">
        <v>660</v>
      </c>
      <c s="6" r="K7" t="n">
        <v>674</v>
      </c>
      <c s="6" r="L7" t="n">
        <v>617</v>
      </c>
    </row>
    <row r="8" spans="1:12">
      <c s="4" r="A8" t="s">
        <v>122</v>
      </c>
      <c s="6" r="J8" t="n">
        <v>196969</v>
      </c>
      <c s="6" r="K8" t="n">
        <v>188496</v>
      </c>
      <c s="6" r="L8" t="n">
        <v>168036</v>
      </c>
    </row>
    <row r="9" spans="1:12">
      <c s="4" r="A9" t="s">
        <v>120</v>
      </c>
      <c s="6" r="J9" t="n">
        <v>206340</v>
      </c>
      <c s="6" r="K9" t="n">
        <v>199726</v>
      </c>
      <c s="6" r="L9" t="n">
        <v>179456</v>
      </c>
    </row>
    <row r="10" spans="1:12">
      <c s="4" r="A10" t="s">
        <v>1108</v>
      </c>
      <c s="6" r="J10" t="n">
        <v>197629</v>
      </c>
      <c s="6" r="K10" t="n">
        <v>189170</v>
      </c>
      <c s="6" r="L10" t="n">
        <v>168653</v>
      </c>
    </row>
    <row r="11" spans="1:12">
      <c s="4" r="A11" t="s">
        <v>1109</v>
      </c>
      <c s="6" r="J11" t="n">
        <v>660</v>
      </c>
      <c s="6" r="K11" t="n">
        <v>674</v>
      </c>
      <c s="6" r="L11" t="n">
        <v>617</v>
      </c>
    </row>
    <row r="12" spans="1:12">
      <c s="4" r="A12" t="s">
        <v>122</v>
      </c>
      <c s="7" r="J12" t="n">
        <v>196969</v>
      </c>
      <c s="7" r="K12" t="n">
        <v>188496</v>
      </c>
      <c s="7" r="L12" t="n">
        <v>168036</v>
      </c>
    </row>
    <row r="13" spans="1:12">
      <c s="4" r="A13" t="s">
        <v>1110</v>
      </c>
      <c s="6" r="J13" t="n">
        <v>90968</v>
      </c>
      <c s="6" r="K13" t="n">
        <v>89899</v>
      </c>
      <c s="6" r="L13" t="n">
        <v>88713</v>
      </c>
    </row>
    <row r="14" spans="1:12">
      <c s="4" r="A14" t="s">
        <v>1111</v>
      </c>
      <c s="6" r="J14" t="n">
        <v>524</v>
      </c>
      <c s="6" r="K14" t="n">
        <v>466</v>
      </c>
      <c s="6" r="L14" t="n">
        <v>436</v>
      </c>
    </row>
    <row r="15" spans="1:12">
      <c s="4" r="A15" t="s">
        <v>1112</v>
      </c>
      <c s="6" r="J15" t="n">
        <v>91533</v>
      </c>
      <c s="6" r="K15" t="n">
        <v>90620</v>
      </c>
      <c s="6" r="L15" t="n">
        <v>90261</v>
      </c>
    </row>
    <row r="16" spans="1:12">
      <c s="4" r="A16" t="s">
        <v>124</v>
      </c>
      <c s="8" r="B16" t="n">
        <v>0.55</v>
      </c>
      <c s="8" r="C16" t="n">
        <v>0.54</v>
      </c>
      <c s="8" r="D16" t="n">
        <v>0.55</v>
      </c>
      <c s="8" r="E16" t="n">
        <v>0.52</v>
      </c>
      <c s="8" r="F16" t="n">
        <v>0.54</v>
      </c>
      <c s="8" r="G16" t="n">
        <v>0.53</v>
      </c>
      <c s="8" r="H16" t="n">
        <v>0.5</v>
      </c>
      <c s="8" r="I16" t="n">
        <v>0.53</v>
      </c>
      <c s="8" r="J16" t="n">
        <v>2.17</v>
      </c>
      <c s="8" r="K16" t="n">
        <v>2.1</v>
      </c>
      <c s="8" r="L16" t="n">
        <v>1.9</v>
      </c>
    </row>
    <row r="17" spans="1:12">
      <c s="4" r="A17" t="s">
        <v>125</v>
      </c>
      <c s="8" r="B17" t="n">
        <v>0.55</v>
      </c>
      <c s="8" r="C17" t="n">
        <v>0.54</v>
      </c>
      <c s="8" r="D17" t="n">
        <v>0.55</v>
      </c>
      <c s="8" r="E17" t="n">
        <v>0.52</v>
      </c>
      <c s="8" r="F17" t="n">
        <v>0.53</v>
      </c>
      <c s="8" r="G17" t="n">
        <v>0.53</v>
      </c>
      <c s="8" r="H17" t="n">
        <v>0.5</v>
      </c>
      <c s="8" r="I17" t="n">
        <v>0.53</v>
      </c>
      <c s="8" r="J17" t="n">
        <v>2.15</v>
      </c>
      <c s="8" r="K17" t="n">
        <v>2.08</v>
      </c>
      <c s="8" r="L17" t="n">
        <v>1.86</v>
      </c>
    </row>
    <row r="18" spans="1:12">
      <c s="4" r="A18" t="s">
        <v>1113</v>
      </c>
    </row>
    <row r="19" spans="1:12">
      <c s="3" r="A19" t="s">
        <v>1106</v>
      </c>
    </row>
    <row r="20" spans="1:12">
      <c s="4" r="A20" t="s">
        <v>1114</v>
      </c>
      <c s="6" r="J20" t="n">
        <v>41</v>
      </c>
      <c s="6" r="K20" t="n">
        <v>255</v>
      </c>
      <c s="6" r="L20" t="n">
        <v>190</v>
      </c>
    </row>
    <row r="21" spans="1:12">
      <c s="4" r="A21" t="s">
        <v>1115</v>
      </c>
    </row>
    <row r="22" spans="1:12">
      <c s="3" r="A22" t="s">
        <v>1106</v>
      </c>
    </row>
    <row r="23" spans="1:12">
      <c s="4" r="A23" t="s">
        <v>1114</v>
      </c>
      <c s="6" r="J23" t="n">
        <v>0</v>
      </c>
      <c s="6" r="K23" t="n">
        <v>0</v>
      </c>
      <c s="6" r="L23" t="n">
        <v>92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6</v>
      </c>
      <c s="2" r="B1" t="s">
        <v>1</v>
      </c>
    </row>
    <row r="2" spans="1:4">
      <c s="2" r="B2" t="s">
        <v>2</v>
      </c>
      <c s="2" r="C2" t="s">
        <v>32</v>
      </c>
      <c s="2" r="D2" t="s">
        <v>86</v>
      </c>
    </row>
    <row r="3" spans="1:4">
      <c s="4" r="A3" t="s">
        <v>1117</v>
      </c>
    </row>
    <row r="4" spans="1:4">
      <c s="3" r="A4" t="s">
        <v>1118</v>
      </c>
    </row>
    <row r="5" spans="1:4">
      <c s="4" r="A5" t="s">
        <v>1119</v>
      </c>
      <c s="6" r="B5" t="n">
        <v>213</v>
      </c>
      <c s="6" r="C5" t="n">
        <v>587</v>
      </c>
      <c s="6" r="D5" t="n">
        <v>850</v>
      </c>
    </row>
    <row r="6" spans="1:4">
      <c s="4" r="A6" t="s">
        <v>1120</v>
      </c>
    </row>
    <row r="7" spans="1:4">
      <c s="3" r="A7" t="s">
        <v>1118</v>
      </c>
    </row>
    <row r="8" spans="1:4">
      <c s="4" r="A8" t="s">
        <v>1119</v>
      </c>
      <c s="6" r="B8" t="n">
        <v>92</v>
      </c>
      <c s="6" r="C8" t="n">
        <v>171</v>
      </c>
      <c s="6" r="D8" t="n">
        <v>2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21</v>
      </c>
      <c s="2" r="B1" t="s">
        <v>127</v>
      </c>
      <c s="2" r="C1" t="s">
        <v>1</v>
      </c>
    </row>
    <row r="2" spans="1:5">
      <c s="2" r="B2" t="s">
        <v>2</v>
      </c>
      <c s="2" r="C2" t="s">
        <v>2</v>
      </c>
      <c s="2" r="D2" t="s">
        <v>32</v>
      </c>
      <c s="2" r="E2" t="s">
        <v>86</v>
      </c>
    </row>
    <row r="3" spans="1:5">
      <c s="3" r="A3" t="s">
        <v>1122</v>
      </c>
    </row>
    <row r="4" spans="1:5">
      <c s="4" r="A4" t="s">
        <v>1123</v>
      </c>
      <c s="7" r="C4" t="n">
        <v>4265000</v>
      </c>
      <c s="7" r="D4" t="n">
        <v>4280000</v>
      </c>
      <c s="7" r="E4" t="n">
        <v>3124000</v>
      </c>
    </row>
    <row r="5" spans="1:5">
      <c s="4" r="A5" t="s">
        <v>1124</v>
      </c>
    </row>
    <row r="6" spans="1:5">
      <c s="3" r="A6" t="s">
        <v>1122</v>
      </c>
    </row>
    <row r="7" spans="1:5">
      <c s="4" r="A7" t="s">
        <v>1123</v>
      </c>
      <c s="7" r="B7" t="n">
        <v>0</v>
      </c>
      <c s="7" r="D7" t="n">
        <v>-1100000</v>
      </c>
      <c s="7" r="E7" t="n">
        <v>-34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5</v>
      </c>
      <c s="2" r="B1" t="s">
        <v>2</v>
      </c>
      <c s="2" r="C1" t="s">
        <v>32</v>
      </c>
    </row>
    <row r="2" spans="1:3">
      <c s="3" r="A2" t="s">
        <v>1122</v>
      </c>
    </row>
    <row r="3" spans="1:3">
      <c s="4" r="A3" t="s">
        <v>1126</v>
      </c>
      <c s="7" r="B3" t="n">
        <v>5514013</v>
      </c>
      <c s="7" r="C3" t="n">
        <v>10327833</v>
      </c>
    </row>
    <row r="4" spans="1:3">
      <c s="4" r="A4" t="s">
        <v>1127</v>
      </c>
    </row>
    <row r="5" spans="1:3">
      <c s="3" r="A5" t="s">
        <v>1122</v>
      </c>
    </row>
    <row r="6" spans="1:3">
      <c s="4" r="A6" t="s">
        <v>1126</v>
      </c>
      <c s="6" r="B6" t="n">
        <v>5366372</v>
      </c>
      <c s="6" r="C6" t="n">
        <v>10237325</v>
      </c>
    </row>
    <row r="7" spans="1:3">
      <c s="4" r="A7" t="s">
        <v>1128</v>
      </c>
    </row>
    <row r="8" spans="1:3">
      <c s="3" r="A8" t="s">
        <v>1122</v>
      </c>
    </row>
    <row r="9" spans="1:3">
      <c s="4" r="A9" t="s">
        <v>1126</v>
      </c>
      <c s="6" r="B9" t="n">
        <v>12858</v>
      </c>
      <c s="6" r="C9" t="n">
        <v>60</v>
      </c>
    </row>
    <row r="10" spans="1:3">
      <c s="4" r="A10" t="s">
        <v>1129</v>
      </c>
    </row>
    <row r="11" spans="1:3">
      <c s="3" r="A11" t="s">
        <v>1122</v>
      </c>
    </row>
    <row r="12" spans="1:3">
      <c s="4" r="A12" t="s">
        <v>1126</v>
      </c>
      <c s="6" r="B12" t="n">
        <v>92985</v>
      </c>
      <c s="6" r="C12" t="n">
        <v>55626</v>
      </c>
    </row>
    <row r="13" spans="1:3">
      <c s="4" r="A13" t="s">
        <v>1130</v>
      </c>
    </row>
    <row r="14" spans="1:3">
      <c s="3" r="A14" t="s">
        <v>1122</v>
      </c>
    </row>
    <row r="15" spans="1:3">
      <c s="4" r="A15" t="s">
        <v>1126</v>
      </c>
      <c s="7" r="B15" t="n">
        <v>41798</v>
      </c>
      <c s="7" r="C15" t="n">
        <v>3482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1</v>
      </c>
      <c s="2" r="B1" t="s">
        <v>2</v>
      </c>
      <c s="2" r="C1" t="s">
        <v>32</v>
      </c>
    </row>
    <row r="2" spans="1:3">
      <c s="4" r="A2" t="s">
        <v>1132</v>
      </c>
    </row>
    <row r="3" spans="1:3">
      <c s="3" r="A3" t="s">
        <v>1122</v>
      </c>
    </row>
    <row r="4" spans="1:3">
      <c s="4" r="A4" t="s">
        <v>1133</v>
      </c>
      <c s="7" r="B4" t="n">
        <v>58640</v>
      </c>
      <c s="7" r="C4" t="n">
        <v>48391</v>
      </c>
    </row>
    <row r="5" spans="1:3">
      <c s="4" r="A5" t="s">
        <v>1134</v>
      </c>
    </row>
    <row r="6" spans="1:3">
      <c s="3" r="A6" t="s">
        <v>1122</v>
      </c>
    </row>
    <row r="7" spans="1:3">
      <c s="4" r="A7" t="s">
        <v>1135</v>
      </c>
      <c s="6" r="B7" t="n">
        <v>38939</v>
      </c>
      <c s="6" r="C7" t="n">
        <v>32180</v>
      </c>
    </row>
    <row r="8" spans="1:3">
      <c s="4" r="A8" t="s">
        <v>1136</v>
      </c>
    </row>
    <row r="9" spans="1:3">
      <c s="3" r="A9" t="s">
        <v>1122</v>
      </c>
    </row>
    <row r="10" spans="1:3">
      <c s="4" r="A10" t="s">
        <v>1133</v>
      </c>
      <c s="6" r="B10" t="n">
        <v>2507</v>
      </c>
      <c s="6" r="C10" t="n">
        <v>4481</v>
      </c>
    </row>
    <row r="11" spans="1:3">
      <c s="4" r="A11" t="s">
        <v>1137</v>
      </c>
    </row>
    <row r="12" spans="1:3">
      <c s="3" r="A12" t="s">
        <v>1122</v>
      </c>
    </row>
    <row r="13" spans="1:3">
      <c s="4" r="A13" t="s">
        <v>1135</v>
      </c>
      <c s="6" r="B13" t="n">
        <v>1359</v>
      </c>
      <c s="6" r="C13" t="n">
        <v>4598</v>
      </c>
    </row>
    <row r="14" spans="1:3">
      <c s="4" r="A14" t="s">
        <v>1138</v>
      </c>
    </row>
    <row r="15" spans="1:3">
      <c s="3" r="A15" t="s">
        <v>1122</v>
      </c>
    </row>
    <row r="16" spans="1:3">
      <c s="4" r="A16" t="s">
        <v>1133</v>
      </c>
      <c s="6" r="B16" t="n">
        <v>58304</v>
      </c>
      <c s="6" r="C16" t="n">
        <v>48209</v>
      </c>
    </row>
    <row r="17" spans="1:3">
      <c s="4" r="A17" t="s">
        <v>1139</v>
      </c>
    </row>
    <row r="18" spans="1:3">
      <c s="3" r="A18" t="s">
        <v>1122</v>
      </c>
    </row>
    <row r="19" spans="1:3">
      <c s="4" r="A19" t="s">
        <v>1133</v>
      </c>
      <c s="6" r="B19" t="n">
        <v>183</v>
      </c>
      <c s="6" r="C19" t="n">
        <v>0</v>
      </c>
    </row>
    <row r="20" spans="1:3">
      <c s="4" r="A20" t="s">
        <v>1140</v>
      </c>
    </row>
    <row r="21" spans="1:3">
      <c s="3" r="A21" t="s">
        <v>1122</v>
      </c>
    </row>
    <row r="22" spans="1:3">
      <c s="4" r="A22" t="s">
        <v>1135</v>
      </c>
      <c s="6" r="B22" t="n">
        <v>38619</v>
      </c>
      <c s="6" r="C22" t="n">
        <v>31915</v>
      </c>
    </row>
    <row r="23" spans="1:3">
      <c s="4" r="A23" t="s">
        <v>1141</v>
      </c>
    </row>
    <row r="24" spans="1:3">
      <c s="3" r="A24" t="s">
        <v>1122</v>
      </c>
    </row>
    <row r="25" spans="1:3">
      <c s="4" r="A25" t="s">
        <v>1135</v>
      </c>
      <c s="6" r="B25" t="n">
        <v>75</v>
      </c>
      <c s="6" r="C25" t="n">
        <v>7</v>
      </c>
    </row>
    <row r="26" spans="1:3">
      <c s="4" r="A26" t="s">
        <v>1142</v>
      </c>
    </row>
    <row r="27" spans="1:3">
      <c s="3" r="A27" t="s">
        <v>1122</v>
      </c>
    </row>
    <row r="28" spans="1:3">
      <c s="4" r="A28" t="s">
        <v>1133</v>
      </c>
      <c s="6" r="B28" t="n">
        <v>0</v>
      </c>
      <c s="6" r="C28" t="n">
        <v>0</v>
      </c>
    </row>
    <row r="29" spans="1:3">
      <c s="4" r="A29" t="s">
        <v>1143</v>
      </c>
    </row>
    <row r="30" spans="1:3">
      <c s="3" r="A30" t="s">
        <v>1122</v>
      </c>
    </row>
    <row r="31" spans="1:3">
      <c s="4" r="A31" t="s">
        <v>1135</v>
      </c>
      <c s="6" r="B31" t="n">
        <v>245</v>
      </c>
      <c s="6" r="C31" t="n">
        <v>258</v>
      </c>
    </row>
    <row r="32" spans="1:3">
      <c s="4" r="A32" t="s">
        <v>1144</v>
      </c>
    </row>
    <row r="33" spans="1:3">
      <c s="3" r="A33" t="s">
        <v>1122</v>
      </c>
    </row>
    <row r="34" spans="1:3">
      <c s="4" r="A34" t="s">
        <v>1133</v>
      </c>
      <c s="6" r="B34" t="n">
        <v>153</v>
      </c>
      <c s="6" r="C34" t="n">
        <v>182</v>
      </c>
    </row>
    <row r="35" spans="1:3">
      <c s="4" r="A35" t="s">
        <v>1145</v>
      </c>
    </row>
    <row r="36" spans="1:3">
      <c s="3" r="A36" t="s">
        <v>1122</v>
      </c>
    </row>
    <row r="37" spans="1:3">
      <c s="4" r="A37" t="s">
        <v>1135</v>
      </c>
      <c s="7" r="B37" t="n">
        <v>0</v>
      </c>
      <c s="7" r="C3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6</v>
      </c>
      <c s="2" r="B1" t="s">
        <v>1</v>
      </c>
    </row>
    <row r="2" spans="1:4">
      <c s="2" r="B2" t="s">
        <v>2</v>
      </c>
      <c s="2" r="C2" t="s">
        <v>32</v>
      </c>
      <c s="2" r="D2" t="s">
        <v>86</v>
      </c>
    </row>
    <row r="3" spans="1:4">
      <c s="3" r="A3" t="s">
        <v>1122</v>
      </c>
    </row>
    <row r="4" spans="1:4">
      <c s="4" r="A4" t="s">
        <v>1147</v>
      </c>
      <c s="7" r="B4" t="n">
        <v>4265</v>
      </c>
      <c s="7" r="C4" t="n">
        <v>4280</v>
      </c>
      <c s="7" r="D4" t="n">
        <v>3124</v>
      </c>
    </row>
    <row r="5" spans="1:4">
      <c s="4" r="A5" t="s">
        <v>1148</v>
      </c>
    </row>
    <row r="6" spans="1:4">
      <c s="3" r="A6" t="s">
        <v>1122</v>
      </c>
    </row>
    <row r="7" spans="1:4">
      <c s="4" r="A7" t="s">
        <v>1147</v>
      </c>
      <c s="6" r="B7" t="n">
        <v>4361</v>
      </c>
      <c s="6" r="C7" t="n">
        <v>4482</v>
      </c>
      <c s="6" r="D7" t="n">
        <v>3244</v>
      </c>
    </row>
    <row r="8" spans="1:4">
      <c s="4" r="A8" t="s">
        <v>1149</v>
      </c>
    </row>
    <row r="9" spans="1:4">
      <c s="3" r="A9" t="s">
        <v>1122</v>
      </c>
    </row>
    <row r="10" spans="1:4">
      <c s="4" r="A10" t="s">
        <v>1147</v>
      </c>
      <c s="6" r="B10" t="n">
        <v>-33</v>
      </c>
      <c s="6" r="C10" t="n">
        <v>51</v>
      </c>
      <c s="6" r="D10" t="n">
        <v>0</v>
      </c>
    </row>
    <row r="11" spans="1:4">
      <c s="4" r="A11" t="s">
        <v>1150</v>
      </c>
    </row>
    <row r="12" spans="1:4">
      <c s="3" r="A12" t="s">
        <v>1122</v>
      </c>
    </row>
    <row r="13" spans="1:4">
      <c s="4" r="A13" t="s">
        <v>1147</v>
      </c>
      <c s="7" r="B13" t="n">
        <v>-63</v>
      </c>
      <c s="7" r="C13" t="n">
        <v>-253</v>
      </c>
      <c s="7" r="D13" t="n">
        <v>-1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51</v>
      </c>
      <c s="2" r="B1" t="s">
        <v>1</v>
      </c>
    </row>
    <row r="2" spans="1:2">
      <c s="2" r="B2" t="s">
        <v>821</v>
      </c>
    </row>
    <row r="3" spans="1:2">
      <c s="3" r="A3" t="s">
        <v>1122</v>
      </c>
    </row>
    <row r="4" spans="1:2">
      <c s="4" r="A4" t="s">
        <v>1152</v>
      </c>
      <c s="10" r="B4" t="n">
        <v>7.7</v>
      </c>
    </row>
    <row r="5" spans="1:2">
      <c s="4" r="A5" t="s">
        <v>1153</v>
      </c>
      <c s="6" r="B5" t="n">
        <v>-29</v>
      </c>
    </row>
    <row r="6" spans="1:2">
      <c s="4" r="A6" t="s">
        <v>1154</v>
      </c>
    </row>
    <row r="7" spans="1:2">
      <c s="3" r="A7" t="s">
        <v>1122</v>
      </c>
    </row>
    <row r="8" spans="1:2">
      <c s="4" r="A8" t="s">
        <v>1152</v>
      </c>
      <c s="10" r="B8" t="n">
        <v>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55</v>
      </c>
      <c s="2" r="C1" t="s">
        <v>2</v>
      </c>
      <c s="2" r="D1" t="s">
        <v>32</v>
      </c>
    </row>
    <row r="2" spans="1:4">
      <c s="3" r="A2" t="s">
        <v>1156</v>
      </c>
    </row>
    <row r="3" spans="1:4">
      <c s="4" r="A3" t="s">
        <v>1126</v>
      </c>
      <c s="7" r="C3" t="n">
        <v>5514013</v>
      </c>
      <c s="7" r="D3" t="n">
        <v>10327833</v>
      </c>
    </row>
    <row r="4" spans="1:4">
      <c s="4" r="A4" t="s">
        <v>1157</v>
      </c>
    </row>
    <row r="5" spans="1:4">
      <c s="3" r="A5" t="s">
        <v>1156</v>
      </c>
    </row>
    <row r="6" spans="1:4">
      <c s="4" r="A6" t="s">
        <v>1126</v>
      </c>
      <c s="6" r="C6" t="n">
        <v>391745</v>
      </c>
      <c s="6" r="D6" t="n">
        <v>427430</v>
      </c>
    </row>
    <row r="7" spans="1:4">
      <c s="4" r="A7" t="s">
        <v>1158</v>
      </c>
      <c s="6" r="C7" t="n">
        <v>-4046</v>
      </c>
      <c s="6" r="D7" t="n">
        <v>-5454</v>
      </c>
    </row>
    <row r="8" spans="1:4">
      <c s="4" r="A8" t="s">
        <v>1159</v>
      </c>
      <c s="6" r="C8" t="n">
        <v>3800</v>
      </c>
      <c s="6" r="D8" t="n">
        <v>5300</v>
      </c>
    </row>
    <row r="9" spans="1:4">
      <c s="4" r="A9" t="s">
        <v>1160</v>
      </c>
      <c s="4" r="B9" t="s">
        <v>71</v>
      </c>
      <c s="6" r="C9" t="n">
        <v>0</v>
      </c>
      <c s="6" r="D9" t="n">
        <v>0</v>
      </c>
    </row>
    <row r="10" spans="1:4">
      <c s="4" r="A10" t="s">
        <v>1161</v>
      </c>
    </row>
    <row r="11" spans="1:4">
      <c s="3" r="A11" t="s">
        <v>1156</v>
      </c>
    </row>
    <row r="12" spans="1:4">
      <c s="4" r="A12" t="s">
        <v>1126</v>
      </c>
      <c s="6" r="C12" t="n">
        <v>274353</v>
      </c>
      <c s="6" r="D12" t="n">
        <v>319663</v>
      </c>
    </row>
    <row r="13" spans="1:4">
      <c s="4" r="A13" t="s">
        <v>1158</v>
      </c>
      <c s="6" r="C13" t="n">
        <v>-3004</v>
      </c>
      <c s="6" r="D13" t="n">
        <v>-3948</v>
      </c>
    </row>
    <row r="14" spans="1:4">
      <c s="4" r="A14" t="s">
        <v>1159</v>
      </c>
      <c s="6" r="C14" t="n">
        <v>3020</v>
      </c>
      <c s="6" r="D14" t="n">
        <v>3610</v>
      </c>
    </row>
    <row r="15" spans="1:4">
      <c s="4" r="A15" t="s">
        <v>1160</v>
      </c>
      <c s="4" r="B15" t="s">
        <v>71</v>
      </c>
      <c s="6" r="C15" t="n">
        <v>16</v>
      </c>
      <c s="6" r="D15" t="n">
        <v>0</v>
      </c>
    </row>
    <row r="16" spans="1:4">
      <c s="4" r="A16" t="s">
        <v>1162</v>
      </c>
    </row>
    <row r="17" spans="1:4">
      <c s="3" r="A17" t="s">
        <v>1156</v>
      </c>
    </row>
    <row r="18" spans="1:4">
      <c s="4" r="A18" t="s">
        <v>1126</v>
      </c>
      <c s="6" r="C18" t="n">
        <v>5775</v>
      </c>
      <c s="6" r="D18" t="n">
        <v>11538</v>
      </c>
    </row>
    <row r="19" spans="1:4">
      <c s="4" r="A19" t="s">
        <v>1158</v>
      </c>
      <c s="6" r="C19" t="n">
        <v>-433</v>
      </c>
      <c s="6" r="D19" t="n">
        <v>-834</v>
      </c>
    </row>
    <row r="20" spans="1:4">
      <c s="4" r="A20" t="s">
        <v>1159</v>
      </c>
      <c s="6" r="C20" t="n">
        <v>0</v>
      </c>
      <c s="6" r="D20" t="n">
        <v>0</v>
      </c>
    </row>
    <row r="21" spans="1:4">
      <c s="4" r="A21" t="s">
        <v>1160</v>
      </c>
      <c s="4" r="B21" t="s">
        <v>71</v>
      </c>
      <c s="6" r="C21" t="n">
        <v>0</v>
      </c>
      <c s="6" r="D21" t="n">
        <v>0</v>
      </c>
    </row>
    <row r="22" spans="1:4">
      <c s="4" r="A22" t="s">
        <v>1163</v>
      </c>
    </row>
    <row r="23" spans="1:4">
      <c s="3" r="A23" t="s">
        <v>1156</v>
      </c>
    </row>
    <row r="24" spans="1:4">
      <c s="4" r="A24" t="s">
        <v>1126</v>
      </c>
      <c s="6" r="C24" t="n">
        <v>387550</v>
      </c>
      <c s="6" r="D24" t="n">
        <v>303663</v>
      </c>
    </row>
    <row r="25" spans="1:4">
      <c s="4" r="A25" t="s">
        <v>1158</v>
      </c>
      <c s="6" r="C25" t="n">
        <v>-1546</v>
      </c>
    </row>
    <row r="26" spans="1:4">
      <c s="4" r="A26" t="s">
        <v>1159</v>
      </c>
      <c s="6" r="C26" t="n">
        <v>1300</v>
      </c>
    </row>
    <row r="27" spans="1:4">
      <c s="4" r="A27" t="s">
        <v>1158</v>
      </c>
      <c s="6" r="D27" t="n">
        <v>267</v>
      </c>
    </row>
    <row r="28" spans="1:4">
      <c s="4" r="A28" t="s">
        <v>1164</v>
      </c>
      <c s="6" r="D28" t="n">
        <v>-400</v>
      </c>
    </row>
    <row r="29" spans="1:4">
      <c s="4" r="A29" t="s">
        <v>1160</v>
      </c>
      <c s="4" r="B29" t="s">
        <v>71</v>
      </c>
      <c s="6" r="C29" t="n">
        <v>0</v>
      </c>
      <c s="6" r="D29" t="n">
        <v>0</v>
      </c>
    </row>
    <row r="30" spans="1:4">
      <c s="4" r="A30" t="s">
        <v>1165</v>
      </c>
    </row>
    <row r="31" spans="1:4">
      <c s="3" r="A31" t="s">
        <v>1156</v>
      </c>
    </row>
    <row r="32" spans="1:4">
      <c s="4" r="A32" t="s">
        <v>1126</v>
      </c>
      <c s="6" r="C32" t="n">
        <v>421545</v>
      </c>
      <c s="6" r="D32" t="n">
        <v>424401</v>
      </c>
    </row>
    <row r="33" spans="1:4">
      <c s="4" r="A33" t="s">
        <v>1158</v>
      </c>
      <c s="6" r="C33" t="n">
        <v>-644</v>
      </c>
    </row>
    <row r="34" spans="1:4">
      <c s="4" r="A34" t="s">
        <v>1159</v>
      </c>
      <c s="6" r="C34" t="n">
        <v>470</v>
      </c>
    </row>
    <row r="35" spans="1:4">
      <c s="4" r="A35" t="s">
        <v>1158</v>
      </c>
      <c s="6" r="D35" t="n">
        <v>1409</v>
      </c>
    </row>
    <row r="36" spans="1:4">
      <c s="4" r="A36" t="s">
        <v>1164</v>
      </c>
      <c s="6" r="D36" t="n">
        <v>-1420</v>
      </c>
    </row>
    <row r="37" spans="1:4">
      <c s="4" r="A37" t="s">
        <v>1160</v>
      </c>
      <c s="4" r="B37" t="s">
        <v>71</v>
      </c>
      <c s="6" r="C37" t="n">
        <v>0</v>
      </c>
      <c s="6" r="D37" t="n">
        <v>0</v>
      </c>
    </row>
    <row r="38" spans="1:4">
      <c s="4" r="A38" t="s">
        <v>1166</v>
      </c>
    </row>
    <row r="39" spans="1:4">
      <c s="3" r="A39" t="s">
        <v>1156</v>
      </c>
    </row>
    <row r="40" spans="1:4">
      <c s="4" r="A40" t="s">
        <v>1126</v>
      </c>
      <c s="6" r="C40" t="n">
        <v>1352206</v>
      </c>
      <c s="6" r="D40" t="n">
        <v>6631936</v>
      </c>
    </row>
    <row r="41" spans="1:4">
      <c s="4" r="A41" t="s">
        <v>1158</v>
      </c>
      <c s="6" r="C41" t="n">
        <v>-27226</v>
      </c>
      <c s="6" r="D41" t="n">
        <v>-20932</v>
      </c>
    </row>
    <row r="42" spans="1:4">
      <c s="4" r="A42" t="s">
        <v>1159</v>
      </c>
      <c s="6" r="C42" t="n">
        <v>42975</v>
      </c>
      <c s="6" r="D42" t="n">
        <v>39037</v>
      </c>
    </row>
    <row r="43" spans="1:4">
      <c s="4" r="A43" t="s">
        <v>1160</v>
      </c>
      <c s="4" r="B43" t="s">
        <v>71</v>
      </c>
      <c s="6" r="C43" t="n">
        <v>15749</v>
      </c>
      <c s="6" r="D43" t="n">
        <v>18105</v>
      </c>
    </row>
    <row r="44" spans="1:4">
      <c s="4" r="A44" t="s">
        <v>1167</v>
      </c>
    </row>
    <row r="45" spans="1:4">
      <c s="3" r="A45" t="s">
        <v>1156</v>
      </c>
    </row>
    <row r="46" spans="1:4">
      <c s="4" r="A46" t="s">
        <v>1126</v>
      </c>
      <c s="6" r="C46" t="n">
        <v>2833174</v>
      </c>
      <c s="6" r="D46" t="n">
        <v>8118631</v>
      </c>
    </row>
    <row r="47" spans="1:4">
      <c s="4" r="A47" t="s">
        <v>1158</v>
      </c>
      <c s="6" r="C47" t="n">
        <v>-36899</v>
      </c>
      <c s="6" r="D47" t="n">
        <v>-29492</v>
      </c>
    </row>
    <row r="48" spans="1:4">
      <c s="4" r="A48" t="s">
        <v>1159</v>
      </c>
      <c s="6" r="C48" t="n">
        <v>51565</v>
      </c>
      <c s="6" r="D48" t="n">
        <v>46127</v>
      </c>
    </row>
    <row r="49" spans="1:4">
      <c s="4" r="A49" t="s">
        <v>1168</v>
      </c>
    </row>
    <row r="50" spans="1:4">
      <c s="3" r="A50" t="s">
        <v>1156</v>
      </c>
    </row>
    <row r="51" spans="1:4">
      <c s="4" r="A51" t="s">
        <v>1169</v>
      </c>
      <c s="6" r="C51" t="n">
        <v>248</v>
      </c>
      <c s="6" r="D51" t="n">
        <v>0</v>
      </c>
    </row>
    <row r="52" spans="1:4">
      <c s="4" r="A52" t="s">
        <v>1170</v>
      </c>
      <c s="6" r="C52" t="n">
        <v>-1359</v>
      </c>
      <c s="6" r="D52" t="n">
        <v>-739</v>
      </c>
    </row>
    <row r="53" spans="1:4">
      <c s="4" r="A53" t="s">
        <v>1171</v>
      </c>
    </row>
    <row r="54" spans="1:4">
      <c s="3" r="A54" t="s">
        <v>1156</v>
      </c>
    </row>
    <row r="55" spans="1:4">
      <c s="4" r="A55" t="s">
        <v>1169</v>
      </c>
      <c s="6" r="C55" t="n">
        <v>752</v>
      </c>
      <c s="6" r="D55" t="n">
        <v>1494</v>
      </c>
    </row>
    <row r="56" spans="1:4">
      <c s="4" r="A56" t="s">
        <v>1170</v>
      </c>
      <c s="6" r="C56" t="n">
        <v>0</v>
      </c>
      <c s="6" r="D56" t="n">
        <v>0</v>
      </c>
    </row>
    <row r="57" spans="1:4">
      <c s="4" r="A57" t="s">
        <v>1172</v>
      </c>
    </row>
    <row r="58" spans="1:4">
      <c s="3" r="A58" t="s">
        <v>1156</v>
      </c>
    </row>
    <row r="59" spans="1:4">
      <c s="4" r="A59" t="s">
        <v>1169</v>
      </c>
      <c s="6" r="C59" t="n">
        <v>0</v>
      </c>
      <c s="6" r="D59" t="n">
        <v>0</v>
      </c>
    </row>
    <row r="60" spans="1:4">
      <c s="4" r="A60" t="s">
        <v>1170</v>
      </c>
      <c s="6" r="C60" t="n">
        <v>0</v>
      </c>
      <c s="6" r="D60" t="n">
        <v>0</v>
      </c>
    </row>
    <row r="61" spans="1:4">
      <c s="4" r="A61" t="s">
        <v>1173</v>
      </c>
    </row>
    <row r="62" spans="1:4">
      <c s="3" r="A62" t="s">
        <v>1156</v>
      </c>
    </row>
    <row r="63" spans="1:4">
      <c s="4" r="A63" t="s">
        <v>1169</v>
      </c>
      <c s="6" r="C63" t="n">
        <v>377</v>
      </c>
      <c s="6" r="D63" t="n">
        <v>747</v>
      </c>
    </row>
    <row r="64" spans="1:4">
      <c s="4" r="A64" t="s">
        <v>1170</v>
      </c>
      <c s="6" r="C64" t="n">
        <v>0</v>
      </c>
      <c s="6" r="D64" t="n">
        <v>0</v>
      </c>
    </row>
    <row r="65" spans="1:4">
      <c s="4" r="A65" t="s">
        <v>1174</v>
      </c>
    </row>
    <row r="66" spans="1:4">
      <c s="3" r="A66" t="s">
        <v>1156</v>
      </c>
    </row>
    <row r="67" spans="1:4">
      <c s="4" r="A67" t="s">
        <v>1169</v>
      </c>
      <c s="6" r="C67" t="n">
        <v>1130</v>
      </c>
      <c s="6" r="D67" t="n">
        <v>2240</v>
      </c>
    </row>
    <row r="68" spans="1:4">
      <c s="4" r="A68" t="s">
        <v>1170</v>
      </c>
      <c s="6" r="C68" t="n">
        <v>0</v>
      </c>
      <c s="6" r="D68" t="n">
        <v>0</v>
      </c>
    </row>
    <row r="69" spans="1:4">
      <c s="4" r="A69" t="s">
        <v>1175</v>
      </c>
    </row>
    <row r="70" spans="1:4">
      <c s="3" r="A70" t="s">
        <v>1156</v>
      </c>
    </row>
    <row r="71" spans="1:4">
      <c s="4" r="A71" t="s">
        <v>1169</v>
      </c>
      <c s="6" r="C71" t="n">
        <v>0</v>
      </c>
      <c s="6" r="D71" t="n">
        <v>0</v>
      </c>
    </row>
    <row r="72" spans="1:4">
      <c s="4" r="A72" t="s">
        <v>1170</v>
      </c>
      <c s="6" r="C72" t="n">
        <v>0</v>
      </c>
      <c s="6" r="D72" t="n">
        <v>-3858</v>
      </c>
    </row>
    <row r="73" spans="1:4">
      <c s="4" r="A73" t="s">
        <v>1176</v>
      </c>
    </row>
    <row r="74" spans="1:4">
      <c s="3" r="A74" t="s">
        <v>1156</v>
      </c>
    </row>
    <row r="75" spans="1:4">
      <c s="4" r="A75" t="s">
        <v>1169</v>
      </c>
      <c s="6" r="C75" t="n">
        <v>2507</v>
      </c>
      <c s="6" r="D75" t="n">
        <v>4481</v>
      </c>
    </row>
    <row r="76" spans="1:4">
      <c s="4" r="A76" t="s">
        <v>1170</v>
      </c>
      <c s="6" r="C76" t="n">
        <v>-1359</v>
      </c>
      <c s="6" r="D76" t="n">
        <v>-4597</v>
      </c>
    </row>
    <row r="77" spans="1:4">
      <c s="4" r="A77" t="s">
        <v>1177</v>
      </c>
    </row>
    <row r="78" spans="1:4">
      <c s="3" r="A78" t="s">
        <v>1156</v>
      </c>
    </row>
    <row r="79" spans="1:4">
      <c s="4" r="A79" t="s">
        <v>1169</v>
      </c>
      <c s="6" r="C79" t="n">
        <v>504</v>
      </c>
      <c s="6" r="D79" t="n">
        <v>1861</v>
      </c>
    </row>
    <row r="80" spans="1:4">
      <c s="4" r="A80" t="s">
        <v>1170</v>
      </c>
      <c s="6" r="C80" t="n">
        <v>-3439</v>
      </c>
      <c s="6" r="D80" t="n">
        <v>-6576</v>
      </c>
    </row>
    <row r="81" spans="1:4">
      <c s="4" r="A81" t="s">
        <v>1178</v>
      </c>
    </row>
    <row r="82" spans="1:4">
      <c s="3" r="A82" t="s">
        <v>1156</v>
      </c>
    </row>
    <row r="83" spans="1:4">
      <c s="4" r="A83" t="s">
        <v>1169</v>
      </c>
      <c s="6" r="C83" t="n">
        <v>348</v>
      </c>
      <c s="6" r="D83" t="n">
        <v>978</v>
      </c>
    </row>
    <row r="84" spans="1:4">
      <c s="4" r="A84" t="s">
        <v>1170</v>
      </c>
      <c s="6" r="C84" t="n">
        <v>-4104</v>
      </c>
      <c s="6" r="D84" t="n">
        <v>-6420</v>
      </c>
    </row>
    <row r="85" spans="1:4">
      <c s="4" r="A85" t="s">
        <v>1179</v>
      </c>
    </row>
    <row r="86" spans="1:4">
      <c s="3" r="A86" t="s">
        <v>1156</v>
      </c>
    </row>
    <row r="87" spans="1:4">
      <c s="4" r="A87" t="s">
        <v>1169</v>
      </c>
      <c s="6" r="C87" t="n">
        <v>0</v>
      </c>
      <c s="6" r="D87" t="n">
        <v>0</v>
      </c>
    </row>
    <row r="88" spans="1:4">
      <c s="4" r="A88" t="s">
        <v>1170</v>
      </c>
      <c s="6" r="C88" t="n">
        <v>-433</v>
      </c>
      <c s="6" r="D88" t="n">
        <v>-834</v>
      </c>
    </row>
    <row r="89" spans="1:4">
      <c s="4" r="A89" t="s">
        <v>1180</v>
      </c>
    </row>
    <row r="90" spans="1:4">
      <c s="3" r="A90" t="s">
        <v>1156</v>
      </c>
    </row>
    <row r="91" spans="1:4">
      <c s="4" r="A91" t="s">
        <v>1169</v>
      </c>
      <c s="6" r="C91" t="n">
        <v>125</v>
      </c>
      <c s="6" r="D91" t="n">
        <v>1147</v>
      </c>
    </row>
    <row r="92" spans="1:4">
      <c s="4" r="A92" t="s">
        <v>1170</v>
      </c>
      <c s="6" r="C92" t="n">
        <v>-2048</v>
      </c>
      <c s="6" r="D92" t="n">
        <v>-1627</v>
      </c>
    </row>
    <row r="93" spans="1:4">
      <c s="4" r="A93" t="s">
        <v>1181</v>
      </c>
    </row>
    <row r="94" spans="1:4">
      <c s="3" r="A94" t="s">
        <v>1156</v>
      </c>
    </row>
    <row r="95" spans="1:4">
      <c s="4" r="A95" t="s">
        <v>1169</v>
      </c>
      <c s="6" r="C95" t="n">
        <v>138</v>
      </c>
      <c s="6" r="D95" t="n">
        <v>867</v>
      </c>
    </row>
    <row r="96" spans="1:4">
      <c s="4" r="A96" t="s">
        <v>1170</v>
      </c>
      <c s="6" r="C96" t="n">
        <v>-1912</v>
      </c>
      <c s="6" r="D96" t="n">
        <v>-1698</v>
      </c>
    </row>
    <row r="97" spans="1:4">
      <c s="4" r="A97" t="s">
        <v>1182</v>
      </c>
    </row>
    <row r="98" spans="1:4">
      <c s="3" r="A98" t="s">
        <v>1156</v>
      </c>
    </row>
    <row r="99" spans="1:4">
      <c s="4" r="A99" t="s">
        <v>1169</v>
      </c>
      <c s="6" r="C99" t="n">
        <v>1140</v>
      </c>
      <c s="6" r="D99" t="n">
        <v>555</v>
      </c>
    </row>
    <row r="100" spans="1:4">
      <c s="4" r="A100" t="s">
        <v>1170</v>
      </c>
      <c s="6" r="C100" t="n">
        <v>-28366</v>
      </c>
      <c s="6" r="D100" t="n">
        <v>-17629</v>
      </c>
    </row>
    <row r="101" spans="1:4">
      <c s="4" r="A101" t="s">
        <v>1183</v>
      </c>
    </row>
    <row r="102" spans="1:4">
      <c s="3" r="A102" t="s">
        <v>1156</v>
      </c>
    </row>
    <row r="103" spans="1:4">
      <c s="4" r="A103" t="s">
        <v>1169</v>
      </c>
      <c s="6" r="C103" t="n">
        <v>2255</v>
      </c>
      <c s="6" r="D103" t="n">
        <v>5408</v>
      </c>
    </row>
    <row r="104" spans="1:4">
      <c s="4" r="A104" t="s">
        <v>1170</v>
      </c>
      <c s="7" r="C104" t="n">
        <v>-40302</v>
      </c>
      <c s="7" r="D104" t="n">
        <v>-34784</v>
      </c>
    </row>
    <row r="105" spans="1:4">
      <c r="A105" t="n"/>
    </row>
    <row r="106" spans="1:4">
      <c s="4" r="A106" t="s">
        <v>71</v>
      </c>
      <c s="4" r="B106" t="s">
        <v>1184</v>
      </c>
    </row>
  </sheetData>
  <mergeCells count="3">
    <mergeCell ref="A1:B1"/>
    <mergeCell ref="A105:C105"/>
    <mergeCell ref="B106:C10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5</v>
      </c>
      <c s="2" r="B1" t="s">
        <v>2</v>
      </c>
      <c s="2" r="C1" t="s">
        <v>32</v>
      </c>
    </row>
    <row r="2" spans="1:3">
      <c s="3" r="A2" t="s">
        <v>1122</v>
      </c>
    </row>
    <row r="3" spans="1:3">
      <c s="4" r="A3" t="s">
        <v>1186</v>
      </c>
      <c s="7" r="B3" t="n">
        <v>58300</v>
      </c>
    </row>
    <row r="4" spans="1:3">
      <c s="4" r="A4" t="s">
        <v>1187</v>
      </c>
    </row>
    <row r="5" spans="1:3">
      <c s="3" r="A5" t="s">
        <v>1122</v>
      </c>
    </row>
    <row r="6" spans="1:3">
      <c s="4" r="A6" t="s">
        <v>1186</v>
      </c>
      <c s="6" r="B6" t="n">
        <v>19800</v>
      </c>
    </row>
    <row r="7" spans="1:3">
      <c s="4" r="A7" t="s">
        <v>1167</v>
      </c>
    </row>
    <row r="8" spans="1:3">
      <c s="3" r="A8" t="s">
        <v>1122</v>
      </c>
    </row>
    <row r="9" spans="1:3">
      <c s="4" r="A9" t="s">
        <v>1159</v>
      </c>
      <c s="7" r="B9" t="n">
        <v>51565</v>
      </c>
      <c s="7" r="C9" t="n">
        <v>461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8</v>
      </c>
      <c s="2" r="B1" t="s">
        <v>1</v>
      </c>
    </row>
    <row r="2" spans="1:3">
      <c s="2" r="B2" t="s">
        <v>2</v>
      </c>
      <c s="2" r="C2" t="s">
        <v>32</v>
      </c>
    </row>
    <row r="3" spans="1:3">
      <c s="3" r="A3" t="s">
        <v>1122</v>
      </c>
    </row>
    <row r="4" spans="1:3">
      <c s="4" r="A4" t="s">
        <v>1189</v>
      </c>
      <c s="7" r="B4" t="n">
        <v>62500</v>
      </c>
    </row>
    <row r="5" spans="1:3">
      <c s="4" r="A5" t="s">
        <v>1190</v>
      </c>
      <c s="6" r="B5" t="n">
        <v>84400</v>
      </c>
    </row>
    <row r="6" spans="1:3">
      <c s="4" r="A6" t="s">
        <v>1191</v>
      </c>
      <c s="6" r="B6" t="n">
        <v>82000</v>
      </c>
    </row>
    <row r="7" spans="1:3">
      <c s="4" r="A7" t="s">
        <v>1192</v>
      </c>
    </row>
    <row r="8" spans="1:3">
      <c s="3" r="A8" t="s">
        <v>1122</v>
      </c>
    </row>
    <row r="9" spans="1:3">
      <c s="4" r="A9" t="s">
        <v>1193</v>
      </c>
      <c s="7" r="B9" t="n">
        <v>819</v>
      </c>
      <c s="7" r="C9" t="n">
        <v>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1194</v>
      </c>
      <c s="2" r="B1" t="s">
        <v>545</v>
      </c>
      <c s="2" r="C1" t="s">
        <v>2</v>
      </c>
      <c s="2" r="D1" t="s">
        <v>32</v>
      </c>
    </row>
    <row r="2" spans="1:4">
      <c s="3" r="A2" t="s">
        <v>1195</v>
      </c>
    </row>
    <row r="3" spans="1:4">
      <c s="4" r="A3" t="s">
        <v>1196</v>
      </c>
      <c s="7" r="C3" t="n">
        <v>5031030</v>
      </c>
      <c s="7" r="D3" t="n">
        <v>4547484</v>
      </c>
    </row>
    <row r="4" spans="1:4">
      <c s="4" r="A4" t="s">
        <v>1197</v>
      </c>
      <c s="4" r="B4" t="s">
        <v>872</v>
      </c>
    </row>
    <row r="5" spans="1:4">
      <c s="4" r="A5" t="s">
        <v>1198</v>
      </c>
      <c s="4" r="B5" t="s">
        <v>1080</v>
      </c>
    </row>
    <row r="6" spans="1:4">
      <c s="4" r="A6" t="s">
        <v>1199</v>
      </c>
      <c s="4" r="B6" t="s">
        <v>1083</v>
      </c>
    </row>
    <row r="7" spans="1:4">
      <c s="4" r="A7" t="s">
        <v>1200</v>
      </c>
      <c s="4" r="B7" t="s">
        <v>1201</v>
      </c>
    </row>
    <row r="8" spans="1:4">
      <c s="4" r="A8" t="s">
        <v>1202</v>
      </c>
      <c s="4" r="B8" t="s">
        <v>1063</v>
      </c>
    </row>
    <row r="9" spans="1:4">
      <c s="4" r="A9" t="s">
        <v>1203</v>
      </c>
    </row>
    <row r="10" spans="1:4">
      <c s="3" r="A10" t="s">
        <v>1195</v>
      </c>
    </row>
    <row r="11" spans="1:4">
      <c s="4" r="A11" t="s">
        <v>1204</v>
      </c>
      <c s="6" r="C11" t="n">
        <v>3900</v>
      </c>
    </row>
    <row r="12" spans="1:4">
      <c s="4" r="A12" t="s">
        <v>1205</v>
      </c>
    </row>
    <row r="13" spans="1:4">
      <c s="3" r="A13" t="s">
        <v>1195</v>
      </c>
    </row>
    <row r="14" spans="1:4">
      <c s="4" r="A14" t="s">
        <v>1196</v>
      </c>
      <c s="6" r="C14" t="n">
        <v>6800</v>
      </c>
    </row>
    <row r="15" spans="1:4">
      <c s="4" r="A15" t="s">
        <v>1206</v>
      </c>
    </row>
    <row r="16" spans="1:4">
      <c s="3" r="A16" t="s">
        <v>1195</v>
      </c>
    </row>
    <row r="17" spans="1:4">
      <c s="4" r="A17" t="s">
        <v>1207</v>
      </c>
      <c s="7" r="C17" t="n">
        <v>5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8</v>
      </c>
      <c s="2" r="B1" t="s">
        <v>2</v>
      </c>
      <c s="2" r="C1" t="s">
        <v>32</v>
      </c>
    </row>
    <row r="2" spans="1:3">
      <c s="3" r="A2" t="s">
        <v>1209</v>
      </c>
    </row>
    <row r="3" spans="1:3">
      <c s="4" r="A3" t="s">
        <v>1210</v>
      </c>
      <c s="7" r="B3" t="n">
        <v>3060771</v>
      </c>
      <c s="7" r="C3" t="n">
        <v>2853139</v>
      </c>
    </row>
    <row r="4" spans="1:3">
      <c s="4" r="A4" t="s">
        <v>1211</v>
      </c>
      <c s="6" r="B4" t="n">
        <v>40298</v>
      </c>
      <c s="6" r="C4" t="n">
        <v>36777</v>
      </c>
    </row>
    <row r="5" spans="1:3">
      <c s="4" r="A5" t="s">
        <v>1212</v>
      </c>
      <c s="6" r="B5" t="n">
        <v>6000</v>
      </c>
    </row>
    <row r="6" spans="1:3">
      <c s="4" r="A6" t="s">
        <v>1213</v>
      </c>
      <c s="6" r="B6" t="n">
        <v>46298</v>
      </c>
      <c s="6" r="C6" t="n">
        <v>36777</v>
      </c>
    </row>
    <row r="7" spans="1:3">
      <c s="4" r="A7" t="s">
        <v>560</v>
      </c>
    </row>
    <row r="8" spans="1:3">
      <c s="3" r="A8" t="s">
        <v>1209</v>
      </c>
    </row>
    <row r="9" spans="1:3">
      <c s="4" r="A9" t="s">
        <v>1214</v>
      </c>
      <c s="6" r="B9" t="n">
        <v>924</v>
      </c>
      <c s="6" r="C9" t="n">
        <v>525</v>
      </c>
    </row>
    <row r="10" spans="1:3">
      <c s="4" r="A10" t="s">
        <v>561</v>
      </c>
    </row>
    <row r="11" spans="1:3">
      <c s="3" r="A11" t="s">
        <v>1209</v>
      </c>
    </row>
    <row r="12" spans="1:3">
      <c s="4" r="A12" t="s">
        <v>1214</v>
      </c>
      <c s="6" r="B12" t="n">
        <v>548754</v>
      </c>
      <c s="6" r="C12" t="n">
        <v>550988</v>
      </c>
    </row>
    <row r="13" spans="1:3">
      <c s="4" r="A13" t="s">
        <v>562</v>
      </c>
    </row>
    <row r="14" spans="1:3">
      <c s="3" r="A14" t="s">
        <v>1209</v>
      </c>
    </row>
    <row r="15" spans="1:3">
      <c s="4" r="A15" t="s">
        <v>1214</v>
      </c>
      <c s="6" r="B15" t="n">
        <v>1065109</v>
      </c>
      <c s="6" r="C15" t="n">
        <v>1028518</v>
      </c>
    </row>
    <row r="16" spans="1:3">
      <c s="4" r="A16" t="s">
        <v>563</v>
      </c>
    </row>
    <row r="17" spans="1:3">
      <c s="3" r="A17" t="s">
        <v>1209</v>
      </c>
    </row>
    <row r="18" spans="1:3">
      <c s="4" r="A18" t="s">
        <v>1214</v>
      </c>
      <c s="6" r="B18" t="n">
        <v>215350</v>
      </c>
      <c s="6" r="C18" t="n">
        <v>80266</v>
      </c>
    </row>
    <row r="19" spans="1:3">
      <c s="4" r="A19" t="s">
        <v>564</v>
      </c>
    </row>
    <row r="20" spans="1:3">
      <c s="3" r="A20" t="s">
        <v>1209</v>
      </c>
    </row>
    <row r="21" spans="1:3">
      <c s="4" r="A21" t="s">
        <v>1214</v>
      </c>
      <c s="6" r="B21" t="n">
        <v>579266</v>
      </c>
      <c s="6" r="C21" t="n">
        <v>553393</v>
      </c>
    </row>
    <row r="22" spans="1:3">
      <c s="4" r="A22" t="s">
        <v>565</v>
      </c>
    </row>
    <row r="23" spans="1:3">
      <c s="3" r="A23" t="s">
        <v>1209</v>
      </c>
    </row>
    <row r="24" spans="1:3">
      <c s="4" r="A24" t="s">
        <v>1214</v>
      </c>
      <c s="6" r="B24" t="n">
        <v>429159</v>
      </c>
      <c s="6" r="C24" t="n">
        <v>425734</v>
      </c>
    </row>
    <row r="25" spans="1:3">
      <c s="4" r="A25" t="s">
        <v>566</v>
      </c>
    </row>
    <row r="26" spans="1:3">
      <c s="3" r="A26" t="s">
        <v>1209</v>
      </c>
    </row>
    <row r="27" spans="1:3">
      <c s="4" r="A27" t="s">
        <v>1214</v>
      </c>
      <c s="6" r="B27" t="n">
        <v>37170</v>
      </c>
      <c s="6" r="C27" t="n">
        <v>38245</v>
      </c>
    </row>
    <row r="28" spans="1:3">
      <c s="4" r="A28" t="s">
        <v>1215</v>
      </c>
    </row>
    <row r="29" spans="1:3">
      <c s="3" r="A29" t="s">
        <v>1209</v>
      </c>
    </row>
    <row r="30" spans="1:3">
      <c s="4" r="A30" t="s">
        <v>1214</v>
      </c>
      <c s="6" r="B30" t="n">
        <v>106321</v>
      </c>
      <c s="6" r="C30" t="n">
        <v>110301</v>
      </c>
    </row>
    <row r="31" spans="1:3">
      <c s="4" r="A31" t="s">
        <v>595</v>
      </c>
    </row>
    <row r="32" spans="1:3">
      <c s="3" r="A32" t="s">
        <v>1209</v>
      </c>
    </row>
    <row r="33" spans="1:3">
      <c s="4" r="A33" t="s">
        <v>1214</v>
      </c>
      <c s="6" r="B33" t="n">
        <v>2578</v>
      </c>
      <c s="6" r="C33" t="n">
        <v>5903</v>
      </c>
    </row>
    <row r="34" spans="1:3">
      <c s="4" r="A34" t="s">
        <v>1216</v>
      </c>
    </row>
    <row r="35" spans="1:3">
      <c s="3" r="A35" t="s">
        <v>1209</v>
      </c>
    </row>
    <row r="36" spans="1:3">
      <c s="4" r="A36" t="s">
        <v>1217</v>
      </c>
      <c s="6" r="B36" t="n">
        <v>5372</v>
      </c>
      <c s="6" r="C36" t="n">
        <v>5901</v>
      </c>
    </row>
    <row r="37" spans="1:3">
      <c s="4" r="A37" t="s">
        <v>1205</v>
      </c>
    </row>
    <row r="38" spans="1:3">
      <c s="3" r="A38" t="s">
        <v>1209</v>
      </c>
    </row>
    <row r="39" spans="1:3">
      <c s="4" r="A39" t="s">
        <v>1217</v>
      </c>
      <c s="6" r="B39" t="n">
        <v>3471</v>
      </c>
      <c s="6" r="C39" t="n">
        <v>475</v>
      </c>
    </row>
    <row r="40" spans="1:3">
      <c s="4" r="A40" t="s">
        <v>1218</v>
      </c>
    </row>
    <row r="41" spans="1:3">
      <c s="3" r="A41" t="s">
        <v>1209</v>
      </c>
    </row>
    <row r="42" spans="1:3">
      <c s="4" r="A42" t="s">
        <v>1219</v>
      </c>
      <c s="6" r="B42" t="n">
        <v>61147</v>
      </c>
      <c s="6" r="C42" t="n">
        <v>52872</v>
      </c>
    </row>
    <row r="43" spans="1:3">
      <c s="4" r="A43" t="s">
        <v>1220</v>
      </c>
    </row>
    <row r="44" spans="1:3">
      <c s="3" r="A44" t="s">
        <v>1209</v>
      </c>
    </row>
    <row r="45" spans="1:3">
      <c s="4" r="A45" t="s">
        <v>1219</v>
      </c>
      <c s="6" r="B45" t="n">
        <v>819</v>
      </c>
      <c s="6" r="C45" t="n">
        <v>18</v>
      </c>
    </row>
    <row r="46" spans="1:3">
      <c s="4" r="A46" t="s">
        <v>1221</v>
      </c>
    </row>
    <row r="47" spans="1:3">
      <c s="3" r="A47" t="s">
        <v>1209</v>
      </c>
    </row>
    <row r="48" spans="1:3">
      <c s="4" r="A48" t="s">
        <v>1210</v>
      </c>
      <c s="6" r="B48" t="n">
        <v>9057</v>
      </c>
      <c s="6" r="C48" t="n">
        <v>12329</v>
      </c>
    </row>
    <row r="49" spans="1:3">
      <c s="4" r="A49" t="s">
        <v>1211</v>
      </c>
      <c s="6" r="B49" t="n">
        <v>66</v>
      </c>
      <c s="6" r="C49" t="n">
        <v>293</v>
      </c>
    </row>
    <row r="50" spans="1:3">
      <c s="4" r="A50" t="s">
        <v>1213</v>
      </c>
      <c s="6" r="B50" t="n">
        <v>66</v>
      </c>
      <c s="6" r="C50" t="n">
        <v>293</v>
      </c>
    </row>
    <row r="51" spans="1:3">
      <c s="4" r="A51" t="s">
        <v>1222</v>
      </c>
    </row>
    <row r="52" spans="1:3">
      <c s="3" r="A52" t="s">
        <v>1209</v>
      </c>
    </row>
    <row r="53" spans="1:3">
      <c s="4" r="A53" t="s">
        <v>1214</v>
      </c>
      <c s="6" r="B53" t="n">
        <v>924</v>
      </c>
      <c s="6" r="C53" t="n">
        <v>525</v>
      </c>
    </row>
    <row r="54" spans="1:3">
      <c s="4" r="A54" t="s">
        <v>1223</v>
      </c>
    </row>
    <row r="55" spans="1:3">
      <c s="3" r="A55" t="s">
        <v>1209</v>
      </c>
    </row>
    <row r="56" spans="1:3">
      <c s="4" r="A56" t="s">
        <v>1214</v>
      </c>
      <c s="6" r="B56" t="n">
        <v>0</v>
      </c>
      <c s="6" r="C56" t="n">
        <v>0</v>
      </c>
    </row>
    <row r="57" spans="1:3">
      <c s="4" r="A57" t="s">
        <v>1224</v>
      </c>
    </row>
    <row r="58" spans="1:3">
      <c s="3" r="A58" t="s">
        <v>1209</v>
      </c>
    </row>
    <row r="59" spans="1:3">
      <c s="4" r="A59" t="s">
        <v>1214</v>
      </c>
      <c s="6" r="B59" t="n">
        <v>0</v>
      </c>
      <c s="6" r="C59" t="n">
        <v>0</v>
      </c>
    </row>
    <row r="60" spans="1:3">
      <c s="4" r="A60" t="s">
        <v>1225</v>
      </c>
    </row>
    <row r="61" spans="1:3">
      <c s="3" r="A61" t="s">
        <v>1209</v>
      </c>
    </row>
    <row r="62" spans="1:3">
      <c s="4" r="A62" t="s">
        <v>1214</v>
      </c>
      <c s="6" r="B62" t="n">
        <v>2578</v>
      </c>
      <c s="6" r="C62" t="n">
        <v>5903</v>
      </c>
    </row>
    <row r="63" spans="1:3">
      <c s="4" r="A63" t="s">
        <v>1226</v>
      </c>
    </row>
    <row r="64" spans="1:3">
      <c s="3" r="A64" t="s">
        <v>1209</v>
      </c>
    </row>
    <row r="65" spans="1:3">
      <c s="4" r="A65" t="s">
        <v>1217</v>
      </c>
      <c s="6" r="B65" t="n">
        <v>5372</v>
      </c>
      <c s="6" r="C65" t="n">
        <v>5901</v>
      </c>
    </row>
    <row r="66" spans="1:3">
      <c s="4" r="A66" t="s">
        <v>1227</v>
      </c>
    </row>
    <row r="67" spans="1:3">
      <c s="3" r="A67" t="s">
        <v>1209</v>
      </c>
    </row>
    <row r="68" spans="1:3">
      <c s="4" r="A68" t="s">
        <v>1217</v>
      </c>
      <c s="6" r="B68" t="n">
        <v>0</v>
      </c>
      <c s="6" r="C68" t="n">
        <v>0</v>
      </c>
    </row>
    <row r="69" spans="1:3">
      <c s="4" r="A69" t="s">
        <v>1228</v>
      </c>
    </row>
    <row r="70" spans="1:3">
      <c s="3" r="A70" t="s">
        <v>1209</v>
      </c>
    </row>
    <row r="71" spans="1:3">
      <c s="4" r="A71" t="s">
        <v>1219</v>
      </c>
      <c s="6" r="B71" t="n">
        <v>183</v>
      </c>
      <c s="6" r="C71" t="n">
        <v>0</v>
      </c>
    </row>
    <row r="72" spans="1:3">
      <c s="4" r="A72" t="s">
        <v>1229</v>
      </c>
    </row>
    <row r="73" spans="1:3">
      <c s="3" r="A73" t="s">
        <v>1209</v>
      </c>
    </row>
    <row r="74" spans="1:3">
      <c s="4" r="A74" t="s">
        <v>1219</v>
      </c>
      <c s="6" r="B74" t="n">
        <v>0</v>
      </c>
      <c s="6" r="C74" t="n">
        <v>0</v>
      </c>
    </row>
    <row r="75" spans="1:3">
      <c s="4" r="A75" t="s">
        <v>1230</v>
      </c>
    </row>
    <row r="76" spans="1:3">
      <c s="3" r="A76" t="s">
        <v>1209</v>
      </c>
    </row>
    <row r="77" spans="1:3">
      <c s="4" r="A77" t="s">
        <v>1210</v>
      </c>
      <c s="6" r="B77" t="n">
        <v>3042912</v>
      </c>
      <c s="6" r="C77" t="n">
        <v>2840335</v>
      </c>
    </row>
    <row r="78" spans="1:3">
      <c s="4" r="A78" t="s">
        <v>1211</v>
      </c>
      <c s="6" r="B78" t="n">
        <v>40232</v>
      </c>
      <c s="6" r="C78" t="n">
        <v>36484</v>
      </c>
    </row>
    <row r="79" spans="1:3">
      <c s="4" r="A79" t="s">
        <v>1213</v>
      </c>
      <c s="6" r="B79" t="n">
        <v>40232</v>
      </c>
      <c s="6" r="C79" t="n">
        <v>36484</v>
      </c>
    </row>
    <row r="80" spans="1:3">
      <c s="4" r="A80" t="s">
        <v>1231</v>
      </c>
    </row>
    <row r="81" spans="1:3">
      <c s="3" r="A81" t="s">
        <v>1209</v>
      </c>
    </row>
    <row r="82" spans="1:3">
      <c s="4" r="A82" t="s">
        <v>1214</v>
      </c>
      <c s="6" r="B82" t="n">
        <v>548754</v>
      </c>
      <c s="6" r="C82" t="n">
        <v>550988</v>
      </c>
    </row>
    <row r="83" spans="1:3">
      <c s="4" r="A83" t="s">
        <v>1232</v>
      </c>
    </row>
    <row r="84" spans="1:3">
      <c s="3" r="A84" t="s">
        <v>1209</v>
      </c>
    </row>
    <row r="85" spans="1:3">
      <c s="4" r="A85" t="s">
        <v>1214</v>
      </c>
      <c s="6" r="B85" t="n">
        <v>1065109</v>
      </c>
      <c s="6" r="C85" t="n">
        <v>1028518</v>
      </c>
    </row>
    <row r="86" spans="1:3">
      <c s="4" r="A86" t="s">
        <v>1233</v>
      </c>
    </row>
    <row r="87" spans="1:3">
      <c s="3" r="A87" t="s">
        <v>1209</v>
      </c>
    </row>
    <row r="88" spans="1:3">
      <c s="4" r="A88" t="s">
        <v>1214</v>
      </c>
      <c s="6" r="B88" t="n">
        <v>215350</v>
      </c>
      <c s="6" r="C88" t="n">
        <v>80266</v>
      </c>
    </row>
    <row r="89" spans="1:3">
      <c s="4" r="A89" t="s">
        <v>1234</v>
      </c>
    </row>
    <row r="90" spans="1:3">
      <c s="3" r="A90" t="s">
        <v>1209</v>
      </c>
    </row>
    <row r="91" spans="1:3">
      <c s="4" r="A91" t="s">
        <v>1214</v>
      </c>
      <c s="6" r="B91" t="n">
        <v>579266</v>
      </c>
      <c s="6" r="C91" t="n">
        <v>553393</v>
      </c>
    </row>
    <row r="92" spans="1:3">
      <c s="4" r="A92" t="s">
        <v>1235</v>
      </c>
    </row>
    <row r="93" spans="1:3">
      <c s="3" r="A93" t="s">
        <v>1209</v>
      </c>
    </row>
    <row r="94" spans="1:3">
      <c s="4" r="A94" t="s">
        <v>1214</v>
      </c>
      <c s="6" r="B94" t="n">
        <v>429159</v>
      </c>
      <c s="6" r="C94" t="n">
        <v>425734</v>
      </c>
    </row>
    <row r="95" spans="1:3">
      <c s="4" r="A95" t="s">
        <v>1236</v>
      </c>
    </row>
    <row r="96" spans="1:3">
      <c s="3" r="A96" t="s">
        <v>1209</v>
      </c>
    </row>
    <row r="97" spans="1:3">
      <c s="4" r="A97" t="s">
        <v>1214</v>
      </c>
      <c s="6" r="B97" t="n">
        <v>37170</v>
      </c>
      <c s="6" r="C97" t="n">
        <v>38245</v>
      </c>
    </row>
    <row r="98" spans="1:3">
      <c s="4" r="A98" t="s">
        <v>1237</v>
      </c>
    </row>
    <row r="99" spans="1:3">
      <c s="3" r="A99" t="s">
        <v>1209</v>
      </c>
    </row>
    <row r="100" spans="1:3">
      <c s="4" r="A100" t="s">
        <v>1214</v>
      </c>
      <c s="6" r="B100" t="n">
        <v>106321</v>
      </c>
      <c s="6" r="C100" t="n">
        <v>110301</v>
      </c>
    </row>
    <row r="101" spans="1:3">
      <c s="4" r="A101" t="s">
        <v>1238</v>
      </c>
    </row>
    <row r="102" spans="1:3">
      <c s="3" r="A102" t="s">
        <v>1209</v>
      </c>
    </row>
    <row r="103" spans="1:3">
      <c s="4" r="A103" t="s">
        <v>1217</v>
      </c>
      <c s="6" r="B103" t="n">
        <v>0</v>
      </c>
      <c s="6" r="C103" t="n">
        <v>0</v>
      </c>
    </row>
    <row r="104" spans="1:3">
      <c s="4" r="A104" t="s">
        <v>1239</v>
      </c>
    </row>
    <row r="105" spans="1:3">
      <c s="3" r="A105" t="s">
        <v>1209</v>
      </c>
    </row>
    <row r="106" spans="1:3">
      <c s="4" r="A106" t="s">
        <v>1219</v>
      </c>
      <c s="6" r="B106" t="n">
        <v>60964</v>
      </c>
      <c s="6" r="C106" t="n">
        <v>52872</v>
      </c>
    </row>
    <row r="107" spans="1:3">
      <c s="4" r="A107" t="s">
        <v>1240</v>
      </c>
    </row>
    <row r="108" spans="1:3">
      <c s="3" r="A108" t="s">
        <v>1209</v>
      </c>
    </row>
    <row r="109" spans="1:3">
      <c s="4" r="A109" t="s">
        <v>1219</v>
      </c>
      <c s="6" r="B109" t="n">
        <v>819</v>
      </c>
      <c s="6" r="C109" t="n">
        <v>18</v>
      </c>
    </row>
    <row r="110" spans="1:3">
      <c s="4" r="A110" t="s">
        <v>1241</v>
      </c>
    </row>
    <row r="111" spans="1:3">
      <c s="3" r="A111" t="s">
        <v>1209</v>
      </c>
    </row>
    <row r="112" spans="1:3">
      <c s="4" r="A112" t="s">
        <v>1210</v>
      </c>
      <c s="6" r="B112" t="n">
        <v>8802</v>
      </c>
      <c s="6" r="C112" t="n">
        <v>475</v>
      </c>
    </row>
    <row r="113" spans="1:3">
      <c s="4" r="A113" t="s">
        <v>1212</v>
      </c>
      <c s="6" r="B113" t="n">
        <v>6000</v>
      </c>
    </row>
    <row r="114" spans="1:3">
      <c s="4" r="A114" t="s">
        <v>1213</v>
      </c>
      <c s="6" r="B114" t="n">
        <v>6000</v>
      </c>
    </row>
    <row r="115" spans="1:3">
      <c s="4" r="A115" t="s">
        <v>1242</v>
      </c>
    </row>
    <row r="116" spans="1:3">
      <c s="3" r="A116" t="s">
        <v>1209</v>
      </c>
    </row>
    <row r="117" spans="1:3">
      <c s="4" r="A117" t="s">
        <v>1214</v>
      </c>
      <c s="6" r="B117" t="n">
        <v>0</v>
      </c>
      <c s="6" r="C117" t="n">
        <v>0</v>
      </c>
    </row>
    <row r="118" spans="1:3">
      <c s="4" r="A118" t="s">
        <v>1243</v>
      </c>
    </row>
    <row r="119" spans="1:3">
      <c s="3" r="A119" t="s">
        <v>1209</v>
      </c>
    </row>
    <row r="120" spans="1:3">
      <c s="4" r="A120" t="s">
        <v>1214</v>
      </c>
      <c s="6" r="B120" t="n">
        <v>0</v>
      </c>
      <c s="6" r="C120" t="n">
        <v>0</v>
      </c>
    </row>
    <row r="121" spans="1:3">
      <c s="4" r="A121" t="s">
        <v>1244</v>
      </c>
    </row>
    <row r="122" spans="1:3">
      <c s="3" r="A122" t="s">
        <v>1209</v>
      </c>
    </row>
    <row r="123" spans="1:3">
      <c s="4" r="A123" t="s">
        <v>1217</v>
      </c>
      <c s="6" r="B123" t="n">
        <v>3471</v>
      </c>
      <c s="6" r="C123" t="n">
        <v>475</v>
      </c>
    </row>
    <row r="124" spans="1:3">
      <c s="4" r="A124" t="s">
        <v>1245</v>
      </c>
    </row>
    <row r="125" spans="1:3">
      <c s="3" r="A125" t="s">
        <v>1209</v>
      </c>
    </row>
    <row r="126" spans="1:3">
      <c s="4" r="A126" t="s">
        <v>1219</v>
      </c>
      <c s="6" r="C126" t="n">
        <v>0</v>
      </c>
    </row>
    <row r="127" spans="1:3">
      <c s="4" r="A127" t="s">
        <v>1246</v>
      </c>
    </row>
    <row r="128" spans="1:3">
      <c s="3" r="A128" t="s">
        <v>1209</v>
      </c>
    </row>
    <row r="129" spans="1:3">
      <c s="4" r="A129" t="s">
        <v>1219</v>
      </c>
      <c s="6" r="B129" t="n">
        <v>0</v>
      </c>
      <c s="6" r="C129" t="n">
        <v>0</v>
      </c>
    </row>
    <row r="130" spans="1:3">
      <c s="4" r="A130" t="s">
        <v>860</v>
      </c>
    </row>
    <row r="131" spans="1:3">
      <c s="3" r="A131" t="s">
        <v>1209</v>
      </c>
    </row>
    <row r="132" spans="1:3">
      <c s="4" r="A132" t="s">
        <v>1214</v>
      </c>
      <c s="6" r="B132" t="n">
        <v>2984631</v>
      </c>
      <c s="6" r="C132" t="n">
        <v>2793873</v>
      </c>
    </row>
    <row r="133" spans="1:3">
      <c s="4" r="A133" t="s">
        <v>1247</v>
      </c>
    </row>
    <row r="134" spans="1:3">
      <c s="3" r="A134" t="s">
        <v>1209</v>
      </c>
    </row>
    <row r="135" spans="1:3">
      <c s="4" r="A135" t="s">
        <v>1214</v>
      </c>
      <c s="6" r="B135" t="n">
        <v>3502</v>
      </c>
      <c s="6" r="C135" t="n">
        <v>6428</v>
      </c>
    </row>
    <row r="136" spans="1:3">
      <c s="4" r="A136" t="s">
        <v>1248</v>
      </c>
    </row>
    <row r="137" spans="1:3">
      <c s="3" r="A137" t="s">
        <v>1209</v>
      </c>
    </row>
    <row r="138" spans="1:3">
      <c s="4" r="A138" t="s">
        <v>1214</v>
      </c>
      <c s="6" r="B138" t="n">
        <v>2981129</v>
      </c>
      <c s="7" r="C138" t="n">
        <v>2787445</v>
      </c>
    </row>
    <row r="139" spans="1:3">
      <c s="4" r="A139" t="s">
        <v>1249</v>
      </c>
    </row>
    <row r="140" spans="1:3">
      <c s="3" r="A140" t="s">
        <v>1209</v>
      </c>
    </row>
    <row r="141" spans="1:3">
      <c s="4" r="A141" t="s">
        <v>1217</v>
      </c>
      <c s="6" r="B141" t="n">
        <v>5331</v>
      </c>
    </row>
    <row r="142" spans="1:3">
      <c s="4" r="A142" t="s">
        <v>1250</v>
      </c>
    </row>
    <row r="143" spans="1:3">
      <c s="3" r="A143" t="s">
        <v>1209</v>
      </c>
    </row>
    <row r="144" spans="1:3">
      <c s="4" r="A144" t="s">
        <v>1217</v>
      </c>
      <c s="6" r="B144" t="n">
        <v>0</v>
      </c>
    </row>
    <row r="145" spans="1:3">
      <c s="4" r="A145" t="s">
        <v>1251</v>
      </c>
    </row>
    <row r="146" spans="1:3">
      <c s="3" r="A146" t="s">
        <v>1209</v>
      </c>
    </row>
    <row r="147" spans="1:3">
      <c s="4" r="A147" t="s">
        <v>1217</v>
      </c>
      <c s="6" r="B147" t="n">
        <v>0</v>
      </c>
    </row>
    <row r="148" spans="1:3">
      <c s="4" r="A148" t="s">
        <v>1252</v>
      </c>
    </row>
    <row r="149" spans="1:3">
      <c s="3" r="A149" t="s">
        <v>1209</v>
      </c>
    </row>
    <row r="150" spans="1:3">
      <c s="4" r="A150" t="s">
        <v>1217</v>
      </c>
      <c s="7" r="B150" t="n">
        <v>53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1253</v>
      </c>
      <c s="2" r="B1" t="s">
        <v>1</v>
      </c>
    </row>
    <row r="2" spans="1:2">
      <c s="2" r="B2" t="s">
        <v>821</v>
      </c>
    </row>
    <row r="3" spans="1:2">
      <c s="3" r="A3" t="s">
        <v>1254</v>
      </c>
    </row>
    <row r="4" spans="1:2">
      <c s="4" r="A4" t="s">
        <v>1255</v>
      </c>
      <c s="7" r="B4" t="n">
        <v>475</v>
      </c>
    </row>
    <row r="5" spans="1:2">
      <c s="4" r="A5" t="s">
        <v>1256</v>
      </c>
      <c s="6" r="B5" t="n">
        <v>0</v>
      </c>
    </row>
    <row r="6" spans="1:2">
      <c s="4" r="A6" t="s">
        <v>1257</v>
      </c>
      <c s="6" r="B6" t="n">
        <v>3219</v>
      </c>
    </row>
    <row r="7" spans="1:2">
      <c s="4" r="A7" t="s">
        <v>1258</v>
      </c>
      <c s="6" r="B7" t="n">
        <v>6000</v>
      </c>
    </row>
    <row r="8" spans="1:2">
      <c s="4" r="A8" t="s">
        <v>1259</v>
      </c>
      <c s="6" r="B8" t="n">
        <v>161</v>
      </c>
    </row>
    <row r="9" spans="1:2">
      <c s="4" r="A9" t="s">
        <v>1260</v>
      </c>
      <c s="6" r="B9" t="n">
        <v>-53</v>
      </c>
    </row>
    <row r="10" spans="1:2">
      <c s="4" r="A10" t="s">
        <v>1261</v>
      </c>
      <c s="6" r="B10" t="n">
        <v>8802</v>
      </c>
    </row>
    <row r="11" spans="1:2">
      <c s="4" r="A11" t="s">
        <v>1262</v>
      </c>
      <c s="6" r="B11" t="n">
        <v>6000</v>
      </c>
    </row>
    <row r="12" spans="1:2">
      <c s="4" r="A12" t="s">
        <v>1263</v>
      </c>
    </row>
    <row r="13" spans="1:2">
      <c s="3" r="A13" t="s">
        <v>1254</v>
      </c>
    </row>
    <row r="14" spans="1:2">
      <c s="4" r="A14" t="s">
        <v>1255</v>
      </c>
      <c s="6" r="B14" t="n">
        <v>475</v>
      </c>
    </row>
    <row r="15" spans="1:2">
      <c s="4" r="A15" t="s">
        <v>1257</v>
      </c>
      <c s="6" r="B15" t="n">
        <v>3219</v>
      </c>
    </row>
    <row r="16" spans="1:2">
      <c s="4" r="A16" t="s">
        <v>1259</v>
      </c>
      <c s="6" r="B16" t="n">
        <v>-170</v>
      </c>
    </row>
    <row r="17" spans="1:2">
      <c s="4" r="A17" t="s">
        <v>1260</v>
      </c>
      <c s="6" r="B17" t="n">
        <v>-53</v>
      </c>
    </row>
    <row r="18" spans="1:2">
      <c s="4" r="A18" t="s">
        <v>1261</v>
      </c>
      <c s="6" r="B18" t="n">
        <v>3471</v>
      </c>
    </row>
    <row r="19" spans="1:2">
      <c s="4" r="A19" t="s">
        <v>1249</v>
      </c>
    </row>
    <row r="20" spans="1:2">
      <c s="3" r="A20" t="s">
        <v>1254</v>
      </c>
    </row>
    <row r="21" spans="1:2">
      <c s="4" r="A21" t="s">
        <v>1255</v>
      </c>
      <c s="6" r="B21" t="n">
        <v>0</v>
      </c>
    </row>
    <row r="22" spans="1:2">
      <c s="4" r="A22" t="s">
        <v>1257</v>
      </c>
      <c s="6" r="B22" t="n">
        <v>5000</v>
      </c>
    </row>
    <row r="23" spans="1:2">
      <c s="4" r="A23" t="s">
        <v>1259</v>
      </c>
      <c s="6" r="B23" t="n">
        <v>331</v>
      </c>
    </row>
    <row r="24" spans="1:2">
      <c s="4" r="A24" t="s">
        <v>1261</v>
      </c>
      <c s="7" r="B24" t="n">
        <v>533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4</v>
      </c>
      <c s="2" r="B1" t="s">
        <v>545</v>
      </c>
      <c s="2" r="C1" t="s">
        <v>2</v>
      </c>
    </row>
    <row r="2" spans="1:3">
      <c s="3" r="A2" t="s">
        <v>1265</v>
      </c>
    </row>
    <row r="3" spans="1:3">
      <c s="4" r="A3" t="s">
        <v>1266</v>
      </c>
      <c s="4" r="B3" t="s">
        <v>1201</v>
      </c>
    </row>
    <row r="4" spans="1:3">
      <c s="4" r="A4" t="s">
        <v>1267</v>
      </c>
    </row>
    <row r="5" spans="1:3">
      <c s="3" r="A5" t="s">
        <v>1265</v>
      </c>
    </row>
    <row r="6" spans="1:3">
      <c s="4" r="A6" t="s">
        <v>1204</v>
      </c>
      <c s="7" r="C6" t="n">
        <v>652</v>
      </c>
    </row>
    <row r="7" spans="1:3">
      <c s="4" r="A7" t="s">
        <v>1268</v>
      </c>
    </row>
    <row r="8" spans="1:3">
      <c s="3" r="A8" t="s">
        <v>1265</v>
      </c>
    </row>
    <row r="9" spans="1:3">
      <c s="4" r="A9" t="s">
        <v>1266</v>
      </c>
      <c s="4" r="C9" t="s">
        <v>1073</v>
      </c>
    </row>
    <row r="10" spans="1:3">
      <c s="4" r="A10" t="s">
        <v>1269</v>
      </c>
    </row>
    <row r="11" spans="1:3">
      <c s="3" r="A11" t="s">
        <v>1265</v>
      </c>
    </row>
    <row r="12" spans="1:3">
      <c s="4" r="A12" t="s">
        <v>1266</v>
      </c>
      <c s="4" r="C12" t="s">
        <v>531</v>
      </c>
    </row>
    <row r="13" spans="1:3">
      <c s="4" r="A13" t="s">
        <v>1270</v>
      </c>
    </row>
    <row r="14" spans="1:3">
      <c s="3" r="A14" t="s">
        <v>1265</v>
      </c>
    </row>
    <row r="15" spans="1:3">
      <c s="4" r="A15" t="s">
        <v>1266</v>
      </c>
      <c s="4" r="C15" t="s">
        <v>1271</v>
      </c>
    </row>
    <row r="16" spans="1:3">
      <c s="4" r="A16" t="s">
        <v>1272</v>
      </c>
    </row>
    <row r="17" spans="1:3">
      <c s="3" r="A17" t="s">
        <v>1265</v>
      </c>
    </row>
    <row r="18" spans="1:3">
      <c s="4" r="A18" t="s">
        <v>905</v>
      </c>
      <c s="7" r="C18" t="n">
        <v>33568</v>
      </c>
    </row>
    <row r="19" spans="1:3">
      <c s="4" r="A19" t="s">
        <v>1273</v>
      </c>
    </row>
    <row r="20" spans="1:3">
      <c s="3" r="A20" t="s">
        <v>1265</v>
      </c>
    </row>
    <row r="21" spans="1:3">
      <c s="4" r="A21" t="s">
        <v>1266</v>
      </c>
      <c s="4" r="C21" t="s">
        <v>1274</v>
      </c>
    </row>
    <row r="22" spans="1:3">
      <c s="4" r="A22" t="s">
        <v>1275</v>
      </c>
    </row>
    <row r="23" spans="1:3">
      <c s="3" r="A23" t="s">
        <v>1265</v>
      </c>
    </row>
    <row r="24" spans="1:3">
      <c s="4" r="A24" t="s">
        <v>1266</v>
      </c>
      <c s="4" r="C24" t="s">
        <v>1276</v>
      </c>
    </row>
    <row r="25" spans="1:3">
      <c s="4" r="A25" t="s">
        <v>1277</v>
      </c>
    </row>
    <row r="26" spans="1:3">
      <c s="3" r="A26" t="s">
        <v>1265</v>
      </c>
    </row>
    <row r="27" spans="1:3">
      <c s="4" r="A27" t="s">
        <v>1278</v>
      </c>
      <c s="4" r="C27" t="s">
        <v>1279</v>
      </c>
    </row>
    <row r="28" spans="1:3">
      <c s="4" r="A28" t="s">
        <v>1280</v>
      </c>
    </row>
    <row r="29" spans="1:3">
      <c s="3" r="A29" t="s">
        <v>1265</v>
      </c>
    </row>
    <row r="30" spans="1:3">
      <c s="4" r="A30" t="s">
        <v>1278</v>
      </c>
      <c s="4" r="C30" t="s">
        <v>1281</v>
      </c>
    </row>
    <row r="31" spans="1:3">
      <c s="4" r="A31" t="s">
        <v>1282</v>
      </c>
    </row>
    <row r="32" spans="1:3">
      <c s="3" r="A32" t="s">
        <v>1265</v>
      </c>
    </row>
    <row r="33" spans="1:3">
      <c s="4" r="A33" t="s">
        <v>1283</v>
      </c>
      <c s="7" r="C33" t="n">
        <v>19644</v>
      </c>
    </row>
    <row r="34" spans="1:3">
      <c s="4" r="A34" t="s">
        <v>1284</v>
      </c>
    </row>
    <row r="35" spans="1:3">
      <c s="3" r="A35" t="s">
        <v>1265</v>
      </c>
    </row>
    <row r="36" spans="1:3">
      <c s="4" r="A36" t="s">
        <v>1266</v>
      </c>
      <c s="4" r="C36" t="s">
        <v>1084</v>
      </c>
    </row>
    <row r="37" spans="1:3">
      <c s="4" r="A37" t="s">
        <v>1285</v>
      </c>
    </row>
    <row r="38" spans="1:3">
      <c s="3" r="A38" t="s">
        <v>1265</v>
      </c>
    </row>
    <row r="39" spans="1:3">
      <c s="4" r="A39" t="s">
        <v>1266</v>
      </c>
      <c s="4" r="C39" t="s">
        <v>531</v>
      </c>
    </row>
    <row r="40" spans="1:3">
      <c s="4" r="A40" t="s">
        <v>1286</v>
      </c>
    </row>
    <row r="41" spans="1:3">
      <c s="3" r="A41" t="s">
        <v>1265</v>
      </c>
    </row>
    <row r="42" spans="1:3">
      <c s="4" r="A42" t="s">
        <v>1266</v>
      </c>
      <c s="4" r="C42" t="s">
        <v>1287</v>
      </c>
    </row>
    <row r="43" spans="1:3">
      <c s="4" r="A43" t="s">
        <v>1288</v>
      </c>
    </row>
    <row r="44" spans="1:3">
      <c s="3" r="A44" t="s">
        <v>1265</v>
      </c>
    </row>
    <row r="45" spans="1:3">
      <c s="4" r="A45" t="s">
        <v>1266</v>
      </c>
      <c s="4" r="C45" t="s">
        <v>107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9</v>
      </c>
      <c s="2" r="B1" t="s">
        <v>2</v>
      </c>
      <c s="2" r="C1" t="s">
        <v>32</v>
      </c>
    </row>
    <row r="2" spans="1:3">
      <c s="3" r="A2" t="s">
        <v>1195</v>
      </c>
    </row>
    <row r="3" spans="1:3">
      <c s="4" r="A3" t="s">
        <v>1290</v>
      </c>
      <c s="7" r="B3" t="n">
        <v>32</v>
      </c>
      <c s="7" r="C3" t="n">
        <v>23</v>
      </c>
    </row>
    <row r="4" spans="1:3">
      <c s="4" r="A4" t="s">
        <v>942</v>
      </c>
      <c s="6" r="B4" t="n">
        <v>24</v>
      </c>
      <c s="6" r="C4" t="n">
        <v>37</v>
      </c>
    </row>
    <row r="5" spans="1:3">
      <c s="4" r="A5" t="s">
        <v>774</v>
      </c>
    </row>
    <row r="6" spans="1:3">
      <c s="3" r="A6" t="s">
        <v>1195</v>
      </c>
    </row>
    <row r="7" spans="1:3">
      <c s="4" r="A7" t="s">
        <v>1291</v>
      </c>
      <c s="6" r="B7" t="n">
        <v>20700</v>
      </c>
      <c s="6" r="C7" t="n">
        <v>19400</v>
      </c>
    </row>
    <row r="8" spans="1:3">
      <c s="4" r="A8" t="s">
        <v>1292</v>
      </c>
    </row>
    <row r="9" spans="1:3">
      <c s="3" r="A9" t="s">
        <v>1195</v>
      </c>
    </row>
    <row r="10" spans="1:3">
      <c s="4" r="A10" t="s">
        <v>39</v>
      </c>
      <c s="6" r="B10" t="n">
        <v>37091</v>
      </c>
      <c s="6" r="C10" t="n">
        <v>67952</v>
      </c>
    </row>
    <row r="11" spans="1:3">
      <c s="4" r="A11" t="s">
        <v>43</v>
      </c>
      <c s="6" r="B11" t="n">
        <v>15496745</v>
      </c>
      <c s="6" r="C11" t="n">
        <v>13740761</v>
      </c>
    </row>
    <row r="12" spans="1:3">
      <c s="4" r="A12" t="s">
        <v>55</v>
      </c>
      <c s="6" r="B12" t="n">
        <v>1151400</v>
      </c>
      <c s="6" r="C12" t="n">
        <v>1250756</v>
      </c>
    </row>
    <row r="13" spans="1:3">
      <c s="4" r="A13" t="s">
        <v>56</v>
      </c>
      <c s="6" r="B13" t="n">
        <v>2664139</v>
      </c>
      <c s="6" r="C13" t="n">
        <v>2859431</v>
      </c>
    </row>
    <row r="14" spans="1:3">
      <c s="4" r="A14" t="s">
        <v>57</v>
      </c>
      <c s="6" r="B14" t="n">
        <v>226356</v>
      </c>
      <c s="6" r="C14" t="n">
        <v>226237</v>
      </c>
    </row>
    <row r="15" spans="1:3">
      <c s="4" r="A15" t="s">
        <v>1293</v>
      </c>
    </row>
    <row r="16" spans="1:3">
      <c s="3" r="A16" t="s">
        <v>1195</v>
      </c>
    </row>
    <row r="17" spans="1:3">
      <c s="4" r="A17" t="s">
        <v>1217</v>
      </c>
      <c s="6" r="B17" t="n">
        <v>12900</v>
      </c>
      <c s="6" r="C17" t="n">
        <v>16524</v>
      </c>
    </row>
    <row r="18" spans="1:3">
      <c s="4" r="A18" t="s">
        <v>1294</v>
      </c>
    </row>
    <row r="19" spans="1:3">
      <c s="3" r="A19" t="s">
        <v>1195</v>
      </c>
    </row>
    <row r="20" spans="1:3">
      <c s="4" r="A20" t="s">
        <v>1295</v>
      </c>
      <c s="6" r="B20" t="n">
        <v>3923052</v>
      </c>
      <c s="6" r="C20" t="n">
        <v>3872955</v>
      </c>
    </row>
    <row r="21" spans="1:3">
      <c s="4" r="A21" t="s">
        <v>1296</v>
      </c>
    </row>
    <row r="22" spans="1:3">
      <c s="3" r="A22" t="s">
        <v>1195</v>
      </c>
    </row>
    <row r="23" spans="1:3">
      <c s="4" r="A23" t="s">
        <v>1291</v>
      </c>
      <c s="6" r="B23" t="n">
        <v>20698</v>
      </c>
      <c s="6" r="C23" t="n">
        <v>19379</v>
      </c>
    </row>
    <row r="24" spans="1:3">
      <c s="4" r="A24" t="s">
        <v>1297</v>
      </c>
    </row>
    <row r="25" spans="1:3">
      <c s="3" r="A25" t="s">
        <v>1195</v>
      </c>
    </row>
    <row r="26" spans="1:3">
      <c s="4" r="A26" t="s">
        <v>39</v>
      </c>
      <c s="6" r="B26" t="n">
        <v>37457</v>
      </c>
      <c s="6" r="C26" t="n">
        <v>68705</v>
      </c>
    </row>
    <row r="27" spans="1:3">
      <c s="4" r="A27" t="s">
        <v>55</v>
      </c>
      <c s="6" r="B27" t="n">
        <v>1163974</v>
      </c>
      <c s="6" r="C27" t="n">
        <v>1271596</v>
      </c>
    </row>
    <row r="28" spans="1:3">
      <c s="4" r="A28" t="s">
        <v>56</v>
      </c>
      <c s="6" r="B28" t="n">
        <v>2647872</v>
      </c>
      <c s="6" r="C28" t="n">
        <v>2872515</v>
      </c>
    </row>
    <row r="29" spans="1:3">
      <c s="4" r="A29" t="s">
        <v>57</v>
      </c>
      <c s="6" r="B29" t="n">
        <v>218143</v>
      </c>
      <c s="6" r="C29" t="n">
        <v>227751</v>
      </c>
    </row>
    <row r="30" spans="1:3">
      <c s="4" r="A30" t="s">
        <v>1298</v>
      </c>
    </row>
    <row r="31" spans="1:3">
      <c s="3" r="A31" t="s">
        <v>1195</v>
      </c>
    </row>
    <row r="32" spans="1:3">
      <c s="4" r="A32" t="s">
        <v>43</v>
      </c>
      <c s="6" r="B32" t="n">
        <v>15453892</v>
      </c>
      <c s="6" r="C32" t="n">
        <v>13775850</v>
      </c>
    </row>
    <row r="33" spans="1:3">
      <c s="4" r="A33" t="s">
        <v>1299</v>
      </c>
    </row>
    <row r="34" spans="1:3">
      <c s="3" r="A34" t="s">
        <v>1195</v>
      </c>
    </row>
    <row r="35" spans="1:3">
      <c s="4" r="A35" t="s">
        <v>1217</v>
      </c>
      <c s="6" r="B35" t="n">
        <v>14294</v>
      </c>
      <c s="6" r="C35" t="n">
        <v>18046</v>
      </c>
    </row>
    <row r="36" spans="1:3">
      <c s="4" r="A36" t="s">
        <v>1300</v>
      </c>
    </row>
    <row r="37" spans="1:3">
      <c s="3" r="A37" t="s">
        <v>1195</v>
      </c>
    </row>
    <row r="38" spans="1:3">
      <c s="4" r="A38" t="s">
        <v>1295</v>
      </c>
      <c s="6" r="B38" t="n">
        <v>3961534</v>
      </c>
      <c s="6" r="C38" t="n">
        <v>3948706</v>
      </c>
    </row>
    <row r="39" spans="1:3">
      <c s="4" r="A39" t="s">
        <v>1301</v>
      </c>
    </row>
    <row r="40" spans="1:3">
      <c s="3" r="A40" t="s">
        <v>1195</v>
      </c>
    </row>
    <row r="41" spans="1:3">
      <c s="4" r="A41" t="s">
        <v>1302</v>
      </c>
      <c s="6" r="B41" t="n">
        <v>33568</v>
      </c>
      <c s="6" r="C41" t="n">
        <v>28690</v>
      </c>
    </row>
    <row r="42" spans="1:3">
      <c s="4" r="A42" t="s">
        <v>1303</v>
      </c>
    </row>
    <row r="43" spans="1:3">
      <c s="3" r="A43" t="s">
        <v>1195</v>
      </c>
    </row>
    <row r="44" spans="1:3">
      <c s="4" r="A44" t="s">
        <v>93</v>
      </c>
      <c s="6" r="B44" t="n">
        <v>15866624</v>
      </c>
      <c s="6" r="C44" t="n">
        <v>13380018</v>
      </c>
    </row>
    <row r="45" spans="1:3">
      <c s="4" r="A45" t="s">
        <v>1304</v>
      </c>
    </row>
    <row r="46" spans="1:3">
      <c s="3" r="A46" t="s">
        <v>1195</v>
      </c>
    </row>
    <row r="47" spans="1:3">
      <c s="4" r="A47" t="s">
        <v>93</v>
      </c>
      <c s="6" r="B47" t="n">
        <v>15866624</v>
      </c>
      <c s="6" r="C47" t="n">
        <v>13380018</v>
      </c>
    </row>
    <row r="48" spans="1:3">
      <c s="4" r="A48" t="s">
        <v>1305</v>
      </c>
    </row>
    <row r="49" spans="1:3">
      <c s="3" r="A49" t="s">
        <v>1195</v>
      </c>
    </row>
    <row r="50" spans="1:3">
      <c s="4" r="A50" t="s">
        <v>93</v>
      </c>
      <c s="6" r="B50" t="n">
        <v>2086154</v>
      </c>
      <c s="6" r="C50" t="n">
        <v>2271587</v>
      </c>
    </row>
    <row r="51" spans="1:3">
      <c s="4" r="A51" t="s">
        <v>1306</v>
      </c>
    </row>
    <row r="52" spans="1:3">
      <c s="3" r="A52" t="s">
        <v>1195</v>
      </c>
    </row>
    <row r="53" spans="1:3">
      <c s="4" r="A53" t="s">
        <v>93</v>
      </c>
      <c s="6" r="B53" t="n">
        <v>2095357</v>
      </c>
      <c s="6" r="C53" t="n">
        <v>2288760</v>
      </c>
    </row>
    <row r="54" spans="1:3">
      <c s="4" r="A54" t="s">
        <v>978</v>
      </c>
    </row>
    <row r="55" spans="1:3">
      <c s="3" r="A55" t="s">
        <v>1195</v>
      </c>
    </row>
    <row r="56" spans="1:3">
      <c s="4" r="A56" t="s">
        <v>1307</v>
      </c>
      <c s="7" r="B56" t="n">
        <v>964</v>
      </c>
      <c s="7" r="C56" t="n">
        <v>108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308</v>
      </c>
      <c s="2" r="B1" t="s">
        <v>1309</v>
      </c>
      <c s="2" r="C1" t="s">
        <v>2</v>
      </c>
      <c s="2" r="D1" t="s">
        <v>32</v>
      </c>
      <c s="2" r="E1" t="s">
        <v>86</v>
      </c>
      <c s="2" r="F1" t="s">
        <v>1309</v>
      </c>
      <c s="2" r="G1" t="s">
        <v>1310</v>
      </c>
    </row>
    <row r="2" spans="1:7">
      <c s="3" r="A2" t="s">
        <v>1311</v>
      </c>
    </row>
    <row r="3" spans="1:7">
      <c s="4" r="A3" t="s">
        <v>1312</v>
      </c>
      <c s="7" r="C3" t="n">
        <v>218000</v>
      </c>
      <c s="7" r="D3" t="n">
        <v>224700</v>
      </c>
    </row>
    <row r="4" spans="1:7">
      <c s="4" r="A4" t="s">
        <v>1313</v>
      </c>
      <c s="6" r="C4" t="n">
        <v>7200</v>
      </c>
    </row>
    <row r="5" spans="1:7">
      <c s="4" r="A5" t="s">
        <v>1314</v>
      </c>
      <c s="7" r="C5" t="n">
        <v>14</v>
      </c>
    </row>
    <row r="6" spans="1:7">
      <c s="4" r="A6" t="s">
        <v>1315</v>
      </c>
      <c s="4" r="C6" t="s">
        <v>1073</v>
      </c>
    </row>
    <row r="7" spans="1:7">
      <c s="4" r="A7" t="s">
        <v>1316</v>
      </c>
      <c s="4" r="C7" t="s">
        <v>1095</v>
      </c>
    </row>
    <row r="8" spans="1:7">
      <c s="4" r="A8" t="s">
        <v>1317</v>
      </c>
      <c s="4" r="B8" t="s">
        <v>1318</v>
      </c>
      <c s="4" r="F8" t="s">
        <v>1318</v>
      </c>
    </row>
    <row r="9" spans="1:7">
      <c s="4" r="A9" t="s">
        <v>1319</v>
      </c>
      <c s="4" r="F9" t="s">
        <v>1095</v>
      </c>
    </row>
    <row r="10" spans="1:7">
      <c s="4" r="A10" t="s">
        <v>1320</v>
      </c>
      <c s="4" r="F10" t="s">
        <v>1321</v>
      </c>
    </row>
    <row r="11" spans="1:7">
      <c s="4" r="A11" t="s">
        <v>1322</v>
      </c>
      <c s="4" r="B11" t="s">
        <v>1323</v>
      </c>
      <c s="4" r="F11" t="s">
        <v>1324</v>
      </c>
    </row>
    <row r="12" spans="1:7">
      <c s="4" r="A12" t="s">
        <v>1325</v>
      </c>
      <c s="4" r="C12" t="s">
        <v>1323</v>
      </c>
    </row>
    <row r="13" spans="1:7">
      <c s="4" r="A13" t="s">
        <v>1326</v>
      </c>
      <c s="4" r="B13" t="s">
        <v>529</v>
      </c>
    </row>
    <row r="14" spans="1:7">
      <c s="4" r="A14" t="s">
        <v>1327</v>
      </c>
      <c s="4" r="B14" t="s">
        <v>1083</v>
      </c>
    </row>
    <row r="15" spans="1:7">
      <c s="4" r="A15" t="s">
        <v>1328</v>
      </c>
      <c s="7" r="C15" t="n">
        <v>10900</v>
      </c>
      <c s="6" r="D15" t="n">
        <v>10600</v>
      </c>
      <c s="7" r="E15" t="n">
        <v>11200</v>
      </c>
    </row>
    <row r="16" spans="1:7">
      <c s="4" r="A16" t="s">
        <v>1329</v>
      </c>
    </row>
    <row r="17" spans="1:7">
      <c s="3" r="A17" t="s">
        <v>1311</v>
      </c>
    </row>
    <row r="18" spans="1:7">
      <c s="4" r="A18" t="s">
        <v>1330</v>
      </c>
      <c s="7" r="G18" t="n">
        <v>-900</v>
      </c>
    </row>
    <row r="19" spans="1:7">
      <c s="4" r="A19" t="s">
        <v>1331</v>
      </c>
    </row>
    <row r="20" spans="1:7">
      <c s="3" r="A20" t="s">
        <v>1311</v>
      </c>
    </row>
    <row r="21" spans="1:7">
      <c s="4" r="A21" t="s">
        <v>1332</v>
      </c>
      <c s="7" r="C21" t="n">
        <v>0</v>
      </c>
      <c s="7" r="D21" t="n">
        <v>0</v>
      </c>
    </row>
    <row r="22" spans="1:7">
      <c s="4" r="A22" t="s">
        <v>1333</v>
      </c>
      <c s="4" r="C22" t="s">
        <v>1334</v>
      </c>
      <c s="4" r="D22" t="s">
        <v>1335</v>
      </c>
      <c s="4" r="E22" t="s">
        <v>1336</v>
      </c>
    </row>
    <row r="23" spans="1:7">
      <c s="4" r="A23" t="s">
        <v>1330</v>
      </c>
      <c s="7" r="C23" t="n">
        <v>-42276</v>
      </c>
      <c s="7" r="D23" t="n">
        <v>-37572</v>
      </c>
    </row>
    <row r="24" spans="1:7">
      <c s="4" r="A24" t="s">
        <v>1337</v>
      </c>
    </row>
    <row r="25" spans="1:7">
      <c s="3" r="A25" t="s">
        <v>1311</v>
      </c>
    </row>
    <row r="26" spans="1:7">
      <c s="4" r="A26" t="s">
        <v>1332</v>
      </c>
      <c s="6" r="C26" t="n">
        <v>241</v>
      </c>
      <c s="6" r="D26" t="n">
        <v>143</v>
      </c>
    </row>
    <row r="27" spans="1:7">
      <c s="4" r="A27" t="s">
        <v>1330</v>
      </c>
      <c s="6" r="C27" t="n">
        <v>-10518</v>
      </c>
      <c s="6" r="D27" t="n">
        <v>-10041</v>
      </c>
    </row>
    <row r="28" spans="1:7">
      <c s="4" r="A28" t="s">
        <v>1338</v>
      </c>
    </row>
    <row r="29" spans="1:7">
      <c s="3" r="A29" t="s">
        <v>1311</v>
      </c>
    </row>
    <row r="30" spans="1:7">
      <c s="4" r="A30" t="s">
        <v>1332</v>
      </c>
      <c s="7" r="C30" t="n">
        <v>225</v>
      </c>
      <c s="7" r="D30" t="n">
        <v>297</v>
      </c>
    </row>
    <row r="31" spans="1:7">
      <c s="4" r="A31" t="s">
        <v>1315</v>
      </c>
      <c s="4" r="C31" t="s">
        <v>1073</v>
      </c>
      <c s="4" r="D31" t="s">
        <v>1073</v>
      </c>
      <c s="4" r="E31" t="s">
        <v>1073</v>
      </c>
    </row>
    <row r="32" spans="1:7">
      <c s="4" r="A32" t="s">
        <v>1339</v>
      </c>
      <c s="7" r="C32" t="n">
        <v>6</v>
      </c>
    </row>
    <row r="33" spans="1:7">
      <c s="4" r="A33" t="s">
        <v>1340</v>
      </c>
      <c s="6" r="C33" t="n">
        <v>211</v>
      </c>
    </row>
    <row r="34" spans="1:7">
      <c s="4" r="A34" t="s">
        <v>1341</v>
      </c>
      <c s="6" r="C34" t="n">
        <v>6</v>
      </c>
    </row>
    <row r="35" spans="1:7">
      <c s="4" r="A35" t="s">
        <v>1342</v>
      </c>
      <c s="6" r="C35" t="n">
        <v>190</v>
      </c>
    </row>
    <row r="36" spans="1:7">
      <c s="4" r="A36" t="s">
        <v>1330</v>
      </c>
      <c s="7" r="C36" t="n">
        <v>-3853</v>
      </c>
      <c s="7" r="D36" t="n">
        <v>-413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3</v>
      </c>
      <c s="2" r="B1" t="s">
        <v>1</v>
      </c>
    </row>
    <row r="2" spans="1:4">
      <c s="2" r="B2" t="s">
        <v>2</v>
      </c>
      <c s="2" r="C2" t="s">
        <v>32</v>
      </c>
      <c s="2" r="D2" t="s">
        <v>86</v>
      </c>
    </row>
    <row r="3" spans="1:4">
      <c s="3" r="A3" t="s">
        <v>1344</v>
      </c>
    </row>
    <row r="4" spans="1:4">
      <c s="4" r="A4" t="s">
        <v>766</v>
      </c>
      <c s="7" r="B4" t="n">
        <v>172976</v>
      </c>
    </row>
    <row r="5" spans="1:4">
      <c s="4" r="A5" t="s">
        <v>769</v>
      </c>
      <c s="6" r="B5" t="n">
        <v>161369</v>
      </c>
      <c s="7" r="C5" t="n">
        <v>172976</v>
      </c>
    </row>
    <row r="6" spans="1:4">
      <c s="4" r="A6" t="s">
        <v>1345</v>
      </c>
    </row>
    <row r="7" spans="1:4">
      <c s="3" r="A7" t="s">
        <v>1346</v>
      </c>
    </row>
    <row r="8" spans="1:4">
      <c s="4" r="A8" t="s">
        <v>766</v>
      </c>
      <c s="6" r="B8" t="n">
        <v>210548</v>
      </c>
      <c s="6" r="C8" t="n">
        <v>171189</v>
      </c>
    </row>
    <row r="9" spans="1:4">
      <c s="4" r="A9" t="s">
        <v>1347</v>
      </c>
      <c s="6" r="B9" t="n">
        <v>45</v>
      </c>
      <c s="6" r="C9" t="n">
        <v>40</v>
      </c>
      <c s="7" r="D9" t="n">
        <v>40</v>
      </c>
    </row>
    <row r="10" spans="1:4">
      <c s="4" r="A10" t="s">
        <v>1348</v>
      </c>
      <c s="6" r="B10" t="n">
        <v>8008</v>
      </c>
      <c s="6" r="C10" t="n">
        <v>8068</v>
      </c>
      <c s="6" r="D10" t="n">
        <v>7365</v>
      </c>
    </row>
    <row r="11" spans="1:4">
      <c s="4" r="A11" t="s">
        <v>1349</v>
      </c>
      <c s="6" r="B11" t="n">
        <v>-8588</v>
      </c>
      <c s="6" r="C11" t="n">
        <v>38472</v>
      </c>
    </row>
    <row r="12" spans="1:4">
      <c s="4" r="A12" t="s">
        <v>1350</v>
      </c>
      <c s="6" r="B12" t="n">
        <v>-6368</v>
      </c>
      <c s="6" r="C12" t="n">
        <v>-7221</v>
      </c>
    </row>
    <row r="13" spans="1:4">
      <c s="4" r="A13" t="s">
        <v>769</v>
      </c>
      <c s="6" r="B13" t="n">
        <v>203645</v>
      </c>
      <c s="6" r="C13" t="n">
        <v>210548</v>
      </c>
      <c s="6" r="D13" t="n">
        <v>171189</v>
      </c>
    </row>
    <row r="14" spans="1:4">
      <c s="3" r="A14" t="s">
        <v>1344</v>
      </c>
    </row>
    <row r="15" spans="1:4">
      <c s="4" r="A15" t="s">
        <v>766</v>
      </c>
      <c s="6" r="B15" t="n">
        <v>172976</v>
      </c>
      <c s="6" r="C15" t="n">
        <v>162182</v>
      </c>
    </row>
    <row r="16" spans="1:4">
      <c s="4" r="A16" t="s">
        <v>1351</v>
      </c>
      <c s="6" r="B16" t="n">
        <v>-5239</v>
      </c>
      <c s="6" r="C16" t="n">
        <v>18015</v>
      </c>
    </row>
    <row r="17" spans="1:4">
      <c s="4" r="A17" t="s">
        <v>1332</v>
      </c>
      <c s="6" r="B17" t="n">
        <v>0</v>
      </c>
      <c s="6" r="C17" t="n">
        <v>0</v>
      </c>
    </row>
    <row r="18" spans="1:4">
      <c s="4" r="A18" t="s">
        <v>1352</v>
      </c>
      <c s="6" r="B18" t="n">
        <v>-6368</v>
      </c>
      <c s="6" r="C18" t="n">
        <v>-7221</v>
      </c>
    </row>
    <row r="19" spans="1:4">
      <c s="4" r="A19" t="s">
        <v>769</v>
      </c>
      <c s="6" r="B19" t="n">
        <v>161369</v>
      </c>
      <c s="6" r="C19" t="n">
        <v>172976</v>
      </c>
      <c s="6" r="D19" t="n">
        <v>162182</v>
      </c>
    </row>
    <row r="20" spans="1:4">
      <c s="4" r="A20" t="s">
        <v>1353</v>
      </c>
      <c s="6" r="B20" t="n">
        <v>-42276</v>
      </c>
      <c s="6" r="C20" t="n">
        <v>-37572</v>
      </c>
    </row>
    <row r="21" spans="1:4">
      <c s="4" r="A21" t="s">
        <v>1337</v>
      </c>
    </row>
    <row r="22" spans="1:4">
      <c s="3" r="A22" t="s">
        <v>1346</v>
      </c>
    </row>
    <row r="23" spans="1:4">
      <c s="4" r="A23" t="s">
        <v>766</v>
      </c>
      <c s="6" r="B23" t="n">
        <v>10041</v>
      </c>
      <c s="6" r="C23" t="n">
        <v>8675</v>
      </c>
    </row>
    <row r="24" spans="1:4">
      <c s="4" r="A24" t="s">
        <v>1347</v>
      </c>
      <c s="6" r="B24" t="n">
        <v>0</v>
      </c>
      <c s="6" r="C24" t="n">
        <v>0</v>
      </c>
      <c s="6" r="D24" t="n">
        <v>0</v>
      </c>
    </row>
    <row r="25" spans="1:4">
      <c s="4" r="A25" t="s">
        <v>1348</v>
      </c>
      <c s="6" r="B25" t="n">
        <v>345</v>
      </c>
      <c s="6" r="C25" t="n">
        <v>364</v>
      </c>
      <c s="6" r="D25" t="n">
        <v>289</v>
      </c>
    </row>
    <row r="26" spans="1:4">
      <c s="4" r="A26" t="s">
        <v>1349</v>
      </c>
      <c s="6" r="B26" t="n">
        <v>373</v>
      </c>
      <c s="6" r="C26" t="n">
        <v>1145</v>
      </c>
    </row>
    <row r="27" spans="1:4">
      <c s="4" r="A27" t="s">
        <v>1350</v>
      </c>
      <c s="6" r="B27" t="n">
        <v>-241</v>
      </c>
      <c s="6" r="C27" t="n">
        <v>-143</v>
      </c>
    </row>
    <row r="28" spans="1:4">
      <c s="4" r="A28" t="s">
        <v>769</v>
      </c>
      <c s="6" r="B28" t="n">
        <v>10518</v>
      </c>
      <c s="6" r="C28" t="n">
        <v>10041</v>
      </c>
      <c s="6" r="D28" t="n">
        <v>8675</v>
      </c>
    </row>
    <row r="29" spans="1:4">
      <c s="3" r="A29" t="s">
        <v>1344</v>
      </c>
    </row>
    <row r="30" spans="1:4">
      <c s="4" r="A30" t="s">
        <v>766</v>
      </c>
      <c s="6" r="B30" t="n">
        <v>0</v>
      </c>
      <c s="6" r="C30" t="n">
        <v>0</v>
      </c>
    </row>
    <row r="31" spans="1:4">
      <c s="4" r="A31" t="s">
        <v>1351</v>
      </c>
      <c s="6" r="B31" t="n">
        <v>0</v>
      </c>
      <c s="6" r="C31" t="n">
        <v>0</v>
      </c>
    </row>
    <row r="32" spans="1:4">
      <c s="4" r="A32" t="s">
        <v>1332</v>
      </c>
      <c s="6" r="B32" t="n">
        <v>241</v>
      </c>
      <c s="6" r="C32" t="n">
        <v>143</v>
      </c>
    </row>
    <row r="33" spans="1:4">
      <c s="4" r="A33" t="s">
        <v>1352</v>
      </c>
      <c s="6" r="B33" t="n">
        <v>-241</v>
      </c>
      <c s="6" r="C33" t="n">
        <v>-143</v>
      </c>
    </row>
    <row r="34" spans="1:4">
      <c s="4" r="A34" t="s">
        <v>769</v>
      </c>
      <c s="6" r="B34" t="n">
        <v>0</v>
      </c>
      <c s="6" r="C34" t="n">
        <v>0</v>
      </c>
      <c s="6" r="D34" t="n">
        <v>0</v>
      </c>
    </row>
    <row r="35" spans="1:4">
      <c s="4" r="A35" t="s">
        <v>1353</v>
      </c>
      <c s="6" r="B35" t="n">
        <v>-10518</v>
      </c>
      <c s="6" r="C35" t="n">
        <v>-10041</v>
      </c>
    </row>
    <row r="36" spans="1:4">
      <c s="4" r="A36" t="s">
        <v>1338</v>
      </c>
    </row>
    <row r="37" spans="1:4">
      <c s="3" r="A37" t="s">
        <v>1346</v>
      </c>
    </row>
    <row r="38" spans="1:4">
      <c s="4" r="A38" t="s">
        <v>766</v>
      </c>
      <c s="6" r="B38" t="n">
        <v>4133</v>
      </c>
      <c s="6" r="C38" t="n">
        <v>3821</v>
      </c>
    </row>
    <row r="39" spans="1:4">
      <c s="4" r="A39" t="s">
        <v>1347</v>
      </c>
      <c s="6" r="B39" t="n">
        <v>0</v>
      </c>
      <c s="6" r="C39" t="n">
        <v>0</v>
      </c>
      <c s="6" r="D39" t="n">
        <v>0</v>
      </c>
    </row>
    <row r="40" spans="1:4">
      <c s="4" r="A40" t="s">
        <v>1348</v>
      </c>
      <c s="6" r="B40" t="n">
        <v>123</v>
      </c>
      <c s="6" r="C40" t="n">
        <v>139</v>
      </c>
      <c s="6" r="D40" t="n">
        <v>109</v>
      </c>
    </row>
    <row r="41" spans="1:4">
      <c s="4" r="A41" t="s">
        <v>1349</v>
      </c>
      <c s="6" r="B41" t="n">
        <v>-178</v>
      </c>
      <c s="6" r="C41" t="n">
        <v>470</v>
      </c>
    </row>
    <row r="42" spans="1:4">
      <c s="4" r="A42" t="s">
        <v>1350</v>
      </c>
      <c s="6" r="B42" t="n">
        <v>-225</v>
      </c>
      <c s="6" r="C42" t="n">
        <v>-297</v>
      </c>
    </row>
    <row r="43" spans="1:4">
      <c s="4" r="A43" t="s">
        <v>769</v>
      </c>
      <c s="6" r="B43" t="n">
        <v>3853</v>
      </c>
      <c s="6" r="C43" t="n">
        <v>4133</v>
      </c>
      <c s="6" r="D43" t="n">
        <v>3821</v>
      </c>
    </row>
    <row r="44" spans="1:4">
      <c s="3" r="A44" t="s">
        <v>1344</v>
      </c>
    </row>
    <row r="45" spans="1:4">
      <c s="4" r="A45" t="s">
        <v>766</v>
      </c>
      <c s="6" r="B45" t="n">
        <v>0</v>
      </c>
      <c s="6" r="C45" t="n">
        <v>0</v>
      </c>
    </row>
    <row r="46" spans="1:4">
      <c s="4" r="A46" t="s">
        <v>1351</v>
      </c>
      <c s="6" r="B46" t="n">
        <v>0</v>
      </c>
      <c s="6" r="C46" t="n">
        <v>0</v>
      </c>
    </row>
    <row r="47" spans="1:4">
      <c s="4" r="A47" t="s">
        <v>1332</v>
      </c>
      <c s="6" r="B47" t="n">
        <v>225</v>
      </c>
      <c s="6" r="C47" t="n">
        <v>297</v>
      </c>
    </row>
    <row r="48" spans="1:4">
      <c s="4" r="A48" t="s">
        <v>1352</v>
      </c>
      <c s="6" r="B48" t="n">
        <v>-225</v>
      </c>
      <c s="6" r="C48" t="n">
        <v>-297</v>
      </c>
    </row>
    <row r="49" spans="1:4">
      <c s="4" r="A49" t="s">
        <v>769</v>
      </c>
      <c s="6" r="B49" t="n">
        <v>0</v>
      </c>
      <c s="6" r="C49" t="n">
        <v>0</v>
      </c>
      <c s="7" r="D49" t="n">
        <v>0</v>
      </c>
    </row>
    <row r="50" spans="1:4">
      <c s="4" r="A50" t="s">
        <v>1353</v>
      </c>
      <c s="7" r="B50" t="n">
        <v>-3853</v>
      </c>
      <c s="7" r="C50" t="n">
        <v>-41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4</v>
      </c>
      <c s="2" r="B1" t="s">
        <v>2</v>
      </c>
      <c s="2" r="C1" t="s">
        <v>32</v>
      </c>
    </row>
    <row r="2" spans="1:3">
      <c s="4" r="A2" t="s">
        <v>1345</v>
      </c>
    </row>
    <row r="3" spans="1:3">
      <c s="3" r="A3" t="s">
        <v>1311</v>
      </c>
    </row>
    <row r="4" spans="1:3">
      <c s="4" r="A4" t="s">
        <v>58</v>
      </c>
      <c s="7" r="B4" t="n">
        <v>-42276</v>
      </c>
      <c s="7" r="C4" t="n">
        <v>-37572</v>
      </c>
    </row>
    <row r="5" spans="1:3">
      <c s="4" r="A5" t="s">
        <v>1337</v>
      </c>
    </row>
    <row r="6" spans="1:3">
      <c s="3" r="A6" t="s">
        <v>1311</v>
      </c>
    </row>
    <row r="7" spans="1:3">
      <c s="4" r="A7" t="s">
        <v>58</v>
      </c>
      <c s="6" r="B7" t="n">
        <v>-10518</v>
      </c>
      <c s="6" r="C7" t="n">
        <v>-10041</v>
      </c>
    </row>
    <row r="8" spans="1:3">
      <c s="4" r="A8" t="s">
        <v>1338</v>
      </c>
    </row>
    <row r="9" spans="1:3">
      <c s="3" r="A9" t="s">
        <v>1311</v>
      </c>
    </row>
    <row r="10" spans="1:3">
      <c s="4" r="A10" t="s">
        <v>58</v>
      </c>
      <c s="7" r="B10" t="n">
        <v>-3853</v>
      </c>
      <c s="7" r="C10" t="n">
        <v>-413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5</v>
      </c>
      <c s="2" r="B1" t="s">
        <v>1</v>
      </c>
    </row>
    <row r="2" spans="1:4">
      <c s="2" r="B2" t="s">
        <v>2</v>
      </c>
      <c s="2" r="C2" t="s">
        <v>32</v>
      </c>
      <c s="2" r="D2" t="s">
        <v>86</v>
      </c>
    </row>
    <row r="3" spans="1:4">
      <c s="3" r="A3" t="s">
        <v>1311</v>
      </c>
    </row>
    <row r="4" spans="1:4">
      <c s="4" r="A4" t="s">
        <v>1356</v>
      </c>
      <c s="7" r="B4" t="n">
        <v>918</v>
      </c>
      <c s="7" r="C4" t="n">
        <v>11147</v>
      </c>
      <c s="7" r="D4" t="n">
        <v>-10812</v>
      </c>
    </row>
    <row r="5" spans="1:4">
      <c s="4" r="A5" t="s">
        <v>1345</v>
      </c>
    </row>
    <row r="6" spans="1:4">
      <c s="3" r="A6" t="s">
        <v>1311</v>
      </c>
    </row>
    <row r="7" spans="1:4">
      <c s="4" r="A7" t="s">
        <v>1313</v>
      </c>
      <c s="6" r="B7" t="n">
        <v>73238</v>
      </c>
      <c s="6" r="C7" t="n">
        <v>70437</v>
      </c>
    </row>
    <row r="8" spans="1:4">
      <c s="4" r="A8" t="s">
        <v>1314</v>
      </c>
      <c s="6" r="B8" t="n">
        <v>0</v>
      </c>
      <c s="6" r="C8" t="n">
        <v>0</v>
      </c>
    </row>
    <row r="9" spans="1:4">
      <c s="4" r="A9" t="s">
        <v>1357</v>
      </c>
      <c s="6" r="B9" t="n">
        <v>73238</v>
      </c>
      <c s="6" r="C9" t="n">
        <v>70437</v>
      </c>
    </row>
    <row r="10" spans="1:4">
      <c s="4" r="A10" t="s">
        <v>1356</v>
      </c>
      <c s="6" r="B10" t="n">
        <v>26447</v>
      </c>
      <c s="6" r="C10" t="n">
        <v>25415</v>
      </c>
    </row>
    <row r="11" spans="1:4">
      <c s="4" r="A11" t="s">
        <v>1358</v>
      </c>
      <c s="6" r="B11" t="n">
        <v>46791</v>
      </c>
      <c s="6" r="C11" t="n">
        <v>45022</v>
      </c>
    </row>
    <row r="12" spans="1:4">
      <c s="4" r="A12" t="s">
        <v>1337</v>
      </c>
    </row>
    <row r="13" spans="1:4">
      <c s="3" r="A13" t="s">
        <v>1311</v>
      </c>
    </row>
    <row r="14" spans="1:4">
      <c s="4" r="A14" t="s">
        <v>1313</v>
      </c>
      <c s="6" r="B14" t="n">
        <v>2412</v>
      </c>
      <c s="6" r="C14" t="n">
        <v>2430</v>
      </c>
    </row>
    <row r="15" spans="1:4">
      <c s="4" r="A15" t="s">
        <v>1314</v>
      </c>
      <c s="6" r="B15" t="n">
        <v>0</v>
      </c>
      <c s="6" r="C15" t="n">
        <v>0</v>
      </c>
    </row>
    <row r="16" spans="1:4">
      <c s="4" r="A16" t="s">
        <v>1357</v>
      </c>
      <c s="6" r="B16" t="n">
        <v>2412</v>
      </c>
      <c s="6" r="C16" t="n">
        <v>2430</v>
      </c>
    </row>
    <row r="17" spans="1:4">
      <c s="4" r="A17" t="s">
        <v>1356</v>
      </c>
      <c s="6" r="B17" t="n">
        <v>871</v>
      </c>
      <c s="6" r="C17" t="n">
        <v>877</v>
      </c>
    </row>
    <row r="18" spans="1:4">
      <c s="4" r="A18" t="s">
        <v>1358</v>
      </c>
      <c s="6" r="B18" t="n">
        <v>1541</v>
      </c>
      <c s="6" r="C18" t="n">
        <v>1553</v>
      </c>
    </row>
    <row r="19" spans="1:4">
      <c s="4" r="A19" t="s">
        <v>1338</v>
      </c>
    </row>
    <row r="20" spans="1:4">
      <c s="3" r="A20" t="s">
        <v>1311</v>
      </c>
    </row>
    <row r="21" spans="1:4">
      <c s="4" r="A21" t="s">
        <v>1313</v>
      </c>
      <c s="6" r="B21" t="n">
        <v>591</v>
      </c>
      <c s="6" r="C21" t="n">
        <v>816</v>
      </c>
    </row>
    <row r="22" spans="1:4">
      <c s="4" r="A22" t="s">
        <v>1314</v>
      </c>
      <c s="6" r="B22" t="n">
        <v>14</v>
      </c>
      <c s="6" r="C22" t="n">
        <v>87</v>
      </c>
    </row>
    <row r="23" spans="1:4">
      <c s="4" r="A23" t="s">
        <v>1357</v>
      </c>
      <c s="6" r="B23" t="n">
        <v>605</v>
      </c>
      <c s="6" r="C23" t="n">
        <v>903</v>
      </c>
    </row>
    <row r="24" spans="1:4">
      <c s="4" r="A24" t="s">
        <v>1356</v>
      </c>
      <c s="6" r="B24" t="n">
        <v>218</v>
      </c>
      <c s="6" r="C24" t="n">
        <v>326</v>
      </c>
    </row>
    <row r="25" spans="1:4">
      <c s="4" r="A25" t="s">
        <v>1358</v>
      </c>
      <c s="7" r="B25" t="n">
        <v>387</v>
      </c>
      <c s="7" r="C25" t="n">
        <v>5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359</v>
      </c>
      <c s="2" r="B1" t="s">
        <v>821</v>
      </c>
    </row>
    <row r="2" spans="1:2">
      <c s="4" r="A2" t="s">
        <v>1345</v>
      </c>
    </row>
    <row r="3" spans="1:2">
      <c s="3" r="A3" t="s">
        <v>1311</v>
      </c>
    </row>
    <row r="4" spans="1:2">
      <c s="6" r="A4" t="n">
        <v>2016</v>
      </c>
      <c s="7" r="B4" t="n">
        <v>7034</v>
      </c>
    </row>
    <row r="5" spans="1:2">
      <c s="6" r="A5" t="n">
        <v>2017</v>
      </c>
      <c s="6" r="B5" t="n">
        <v>7785</v>
      </c>
    </row>
    <row r="6" spans="1:2">
      <c s="6" r="A6" t="n">
        <v>2018</v>
      </c>
      <c s="6" r="B6" t="n">
        <v>8425</v>
      </c>
    </row>
    <row r="7" spans="1:2">
      <c s="6" r="A7" t="n">
        <v>2019</v>
      </c>
      <c s="6" r="B7" t="n">
        <v>8728</v>
      </c>
    </row>
    <row r="8" spans="1:2">
      <c s="6" r="A8" t="n">
        <v>2020</v>
      </c>
      <c s="6" r="B8" t="n">
        <v>9050</v>
      </c>
    </row>
    <row r="9" spans="1:2">
      <c s="4" r="A9" t="s">
        <v>1360</v>
      </c>
      <c s="6" r="B9" t="n">
        <v>52144</v>
      </c>
    </row>
    <row r="10" spans="1:2">
      <c s="4" r="A10" t="s">
        <v>1337</v>
      </c>
    </row>
    <row r="11" spans="1:2">
      <c s="3" r="A11" t="s">
        <v>1311</v>
      </c>
    </row>
    <row r="12" spans="1:2">
      <c s="6" r="A12" t="n">
        <v>2016</v>
      </c>
      <c s="6" r="B12" t="n">
        <v>4015</v>
      </c>
    </row>
    <row r="13" spans="1:2">
      <c s="6" r="A13" t="n">
        <v>2017</v>
      </c>
      <c s="6" r="B13" t="n">
        <v>928</v>
      </c>
    </row>
    <row r="14" spans="1:2">
      <c s="6" r="A14" t="n">
        <v>2018</v>
      </c>
      <c s="6" r="B14" t="n">
        <v>801</v>
      </c>
    </row>
    <row r="15" spans="1:2">
      <c s="6" r="A15" t="n">
        <v>2019</v>
      </c>
      <c s="6" r="B15" t="n">
        <v>5597</v>
      </c>
    </row>
    <row r="16" spans="1:2">
      <c s="6" r="A16" t="n">
        <v>2020</v>
      </c>
      <c s="6" r="B16" t="n">
        <v>142</v>
      </c>
    </row>
    <row r="17" spans="1:2">
      <c s="4" r="A17" t="s">
        <v>1360</v>
      </c>
      <c s="6" r="B17" t="n">
        <v>679</v>
      </c>
    </row>
    <row r="18" spans="1:2">
      <c s="4" r="A18" t="s">
        <v>1338</v>
      </c>
    </row>
    <row r="19" spans="1:2">
      <c s="3" r="A19" t="s">
        <v>1311</v>
      </c>
    </row>
    <row r="20" spans="1:2">
      <c s="6" r="A20" t="n">
        <v>2016</v>
      </c>
      <c s="6" r="B20" t="n">
        <v>391</v>
      </c>
    </row>
    <row r="21" spans="1:2">
      <c s="6" r="A21" t="n">
        <v>2017</v>
      </c>
      <c s="6" r="B21" t="n">
        <v>388</v>
      </c>
    </row>
    <row r="22" spans="1:2">
      <c s="6" r="A22" t="n">
        <v>2018</v>
      </c>
      <c s="6" r="B22" t="n">
        <v>380</v>
      </c>
    </row>
    <row r="23" spans="1:2">
      <c s="6" r="A23" t="n">
        <v>2019</v>
      </c>
      <c s="6" r="B23" t="n">
        <v>367</v>
      </c>
    </row>
    <row r="24" spans="1:2">
      <c s="6" r="A24" t="n">
        <v>2020</v>
      </c>
      <c s="6" r="B24" t="n">
        <v>349</v>
      </c>
    </row>
    <row r="25" spans="1:2">
      <c s="4" r="A25" t="s">
        <v>1360</v>
      </c>
      <c s="7" r="B25" t="n">
        <v>144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1</v>
      </c>
      <c s="2" r="B1" t="s">
        <v>1</v>
      </c>
    </row>
    <row r="2" spans="1:4">
      <c s="2" r="B2" t="s">
        <v>2</v>
      </c>
      <c s="2" r="C2" t="s">
        <v>32</v>
      </c>
      <c s="2" r="D2" t="s">
        <v>86</v>
      </c>
    </row>
    <row r="3" spans="1:4">
      <c s="4" r="A3" t="s">
        <v>1345</v>
      </c>
    </row>
    <row r="4" spans="1:4">
      <c s="3" r="A4" t="s">
        <v>1311</v>
      </c>
    </row>
    <row r="5" spans="1:4">
      <c s="4" r="A5" t="s">
        <v>1347</v>
      </c>
      <c s="7" r="B5" t="n">
        <v>45</v>
      </c>
      <c s="7" r="C5" t="n">
        <v>40</v>
      </c>
      <c s="7" r="D5" t="n">
        <v>40</v>
      </c>
    </row>
    <row r="6" spans="1:4">
      <c s="4" r="A6" t="s">
        <v>1362</v>
      </c>
      <c s="6" r="B6" t="n">
        <v>8008</v>
      </c>
      <c s="6" r="C6" t="n">
        <v>8068</v>
      </c>
      <c s="6" r="D6" t="n">
        <v>7365</v>
      </c>
    </row>
    <row r="7" spans="1:4">
      <c s="4" r="A7" t="s">
        <v>1363</v>
      </c>
      <c s="6" r="B7" t="n">
        <v>-11873</v>
      </c>
      <c s="6" r="C7" t="n">
        <v>-11495</v>
      </c>
      <c s="6" r="D7" t="n">
        <v>-11114</v>
      </c>
    </row>
    <row r="8" spans="1:4">
      <c s="4" r="A8" t="s">
        <v>1364</v>
      </c>
      <c s="6" r="B8" t="n">
        <v>0</v>
      </c>
      <c s="6" r="C8" t="n">
        <v>0</v>
      </c>
      <c s="6" r="D8" t="n">
        <v>0</v>
      </c>
    </row>
    <row r="9" spans="1:4">
      <c s="4" r="A9" t="s">
        <v>1365</v>
      </c>
      <c s="6" r="B9" t="n">
        <v>5724</v>
      </c>
      <c s="6" r="C9" t="n">
        <v>2781</v>
      </c>
      <c s="6" r="D9" t="n">
        <v>6355</v>
      </c>
    </row>
    <row r="10" spans="1:4">
      <c s="4" r="A10" t="s">
        <v>1366</v>
      </c>
      <c s="6" r="B10" t="n">
        <v>1904</v>
      </c>
      <c s="6" r="C10" t="n">
        <v>-606</v>
      </c>
      <c s="6" r="D10" t="n">
        <v>2646</v>
      </c>
    </row>
    <row r="11" spans="1:4">
      <c s="4" r="A11" t="s">
        <v>1337</v>
      </c>
    </row>
    <row r="12" spans="1:4">
      <c s="3" r="A12" t="s">
        <v>1311</v>
      </c>
    </row>
    <row r="13" spans="1:4">
      <c s="4" r="A13" t="s">
        <v>1347</v>
      </c>
      <c s="6" r="B13" t="n">
        <v>0</v>
      </c>
      <c s="6" r="C13" t="n">
        <v>0</v>
      </c>
      <c s="6" r="D13" t="n">
        <v>0</v>
      </c>
    </row>
    <row r="14" spans="1:4">
      <c s="4" r="A14" t="s">
        <v>1362</v>
      </c>
      <c s="6" r="B14" t="n">
        <v>345</v>
      </c>
      <c s="6" r="C14" t="n">
        <v>364</v>
      </c>
      <c s="6" r="D14" t="n">
        <v>289</v>
      </c>
    </row>
    <row r="15" spans="1:4">
      <c s="4" r="A15" t="s">
        <v>1363</v>
      </c>
      <c s="6" r="B15" t="n">
        <v>0</v>
      </c>
      <c s="6" r="C15" t="n">
        <v>0</v>
      </c>
      <c s="6" r="D15" t="n">
        <v>0</v>
      </c>
    </row>
    <row r="16" spans="1:4">
      <c s="4" r="A16" t="s">
        <v>1364</v>
      </c>
      <c s="6" r="B16" t="n">
        <v>0</v>
      </c>
      <c s="6" r="C16" t="n">
        <v>0</v>
      </c>
      <c s="6" r="D16" t="n">
        <v>0</v>
      </c>
    </row>
    <row r="17" spans="1:4">
      <c s="4" r="A17" t="s">
        <v>1365</v>
      </c>
      <c s="6" r="B17" t="n">
        <v>390</v>
      </c>
      <c s="6" r="C17" t="n">
        <v>135</v>
      </c>
      <c s="6" r="D17" t="n">
        <v>125</v>
      </c>
    </row>
    <row r="18" spans="1:4">
      <c s="4" r="A18" t="s">
        <v>1366</v>
      </c>
      <c s="6" r="B18" t="n">
        <v>735</v>
      </c>
      <c s="6" r="C18" t="n">
        <v>499</v>
      </c>
      <c s="6" r="D18" t="n">
        <v>414</v>
      </c>
    </row>
    <row r="19" spans="1:4">
      <c s="4" r="A19" t="s">
        <v>1338</v>
      </c>
    </row>
    <row r="20" spans="1:4">
      <c s="3" r="A20" t="s">
        <v>1311</v>
      </c>
    </row>
    <row r="21" spans="1:4">
      <c s="4" r="A21" t="s">
        <v>1347</v>
      </c>
      <c s="6" r="B21" t="n">
        <v>0</v>
      </c>
      <c s="6" r="C21" t="n">
        <v>0</v>
      </c>
      <c s="6" r="D21" t="n">
        <v>0</v>
      </c>
    </row>
    <row r="22" spans="1:4">
      <c s="4" r="A22" t="s">
        <v>1362</v>
      </c>
      <c s="6" r="B22" t="n">
        <v>123</v>
      </c>
      <c s="6" r="C22" t="n">
        <v>139</v>
      </c>
      <c s="6" r="D22" t="n">
        <v>109</v>
      </c>
    </row>
    <row r="23" spans="1:4">
      <c s="4" r="A23" t="s">
        <v>1363</v>
      </c>
      <c s="6" r="B23" t="n">
        <v>0</v>
      </c>
      <c s="6" r="C23" t="n">
        <v>0</v>
      </c>
      <c s="6" r="D23" t="n">
        <v>0</v>
      </c>
    </row>
    <row r="24" spans="1:4">
      <c s="4" r="A24" t="s">
        <v>1364</v>
      </c>
      <c s="6" r="B24" t="n">
        <v>73</v>
      </c>
      <c s="6" r="C24" t="n">
        <v>73</v>
      </c>
      <c s="6" r="D24" t="n">
        <v>73</v>
      </c>
    </row>
    <row r="25" spans="1:4">
      <c s="4" r="A25" t="s">
        <v>1365</v>
      </c>
      <c s="6" r="B25" t="n">
        <v>47</v>
      </c>
      <c s="6" r="C25" t="n">
        <v>5</v>
      </c>
      <c s="6" r="D25" t="n">
        <v>0</v>
      </c>
    </row>
    <row r="26" spans="1:4">
      <c s="4" r="A26" t="s">
        <v>1366</v>
      </c>
      <c s="7" r="B26" t="n">
        <v>243</v>
      </c>
      <c s="7" r="C26" t="n">
        <v>217</v>
      </c>
      <c s="7" r="D26" t="n">
        <v>1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7</v>
      </c>
      <c s="2" r="B1" t="s">
        <v>1</v>
      </c>
    </row>
    <row r="2" spans="1:4">
      <c s="2" r="B2" t="s">
        <v>2</v>
      </c>
      <c s="2" r="C2" t="s">
        <v>32</v>
      </c>
      <c s="2" r="D2" t="s">
        <v>86</v>
      </c>
    </row>
    <row r="3" spans="1:4">
      <c s="3" r="A3" t="s">
        <v>1368</v>
      </c>
    </row>
    <row r="4" spans="1:4">
      <c s="4" r="A4" t="s">
        <v>1369</v>
      </c>
      <c s="7" r="B4" t="n">
        <v>5367</v>
      </c>
      <c s="7" r="C4" t="n">
        <v>30683</v>
      </c>
      <c s="7" r="D4" t="n">
        <v>-26949</v>
      </c>
    </row>
    <row r="5" spans="1:4">
      <c s="4" r="A5" t="s">
        <v>1370</v>
      </c>
      <c s="6" r="B5" t="n">
        <v>-2809</v>
      </c>
      <c s="6" r="C5" t="n">
        <v>-37</v>
      </c>
      <c s="6" r="D5" t="n">
        <v>-3169</v>
      </c>
    </row>
    <row r="6" spans="1:4">
      <c s="4" r="A6" t="s">
        <v>137</v>
      </c>
      <c s="6" r="B6" t="n">
        <v>2485</v>
      </c>
      <c s="6" r="C6" t="n">
        <v>30573</v>
      </c>
      <c s="6" r="D6" t="n">
        <v>-30191</v>
      </c>
    </row>
    <row r="7" spans="1:4">
      <c s="4" r="A7" t="s">
        <v>1345</v>
      </c>
    </row>
    <row r="8" spans="1:4">
      <c s="3" r="A8" t="s">
        <v>1368</v>
      </c>
    </row>
    <row r="9" spans="1:4">
      <c s="4" r="A9" t="s">
        <v>1369</v>
      </c>
      <c s="6" r="B9" t="n">
        <v>8525</v>
      </c>
      <c s="6" r="C9" t="n">
        <v>31951</v>
      </c>
      <c s="6" r="D9" t="n">
        <v>-23238</v>
      </c>
    </row>
    <row r="10" spans="1:4">
      <c s="4" r="A10" t="s">
        <v>1370</v>
      </c>
      <c s="6" r="B10" t="n">
        <v>-5724</v>
      </c>
      <c s="6" r="C10" t="n">
        <v>-2781</v>
      </c>
      <c s="6" r="D10" t="n">
        <v>-6355</v>
      </c>
    </row>
    <row r="11" spans="1:4">
      <c s="4" r="A11" t="s">
        <v>1364</v>
      </c>
      <c s="6" r="B11" t="n">
        <v>0</v>
      </c>
      <c s="6" r="C11" t="n">
        <v>0</v>
      </c>
      <c s="6" r="D11" t="n">
        <v>0</v>
      </c>
    </row>
    <row r="12" spans="1:4">
      <c s="4" r="A12" t="s">
        <v>137</v>
      </c>
      <c s="6" r="B12" t="n">
        <v>2801</v>
      </c>
      <c s="6" r="C12" t="n">
        <v>29170</v>
      </c>
      <c s="6" r="D12" t="n">
        <v>-29593</v>
      </c>
    </row>
    <row r="13" spans="1:4">
      <c s="4" r="A13" t="s">
        <v>1337</v>
      </c>
    </row>
    <row r="14" spans="1:4">
      <c s="3" r="A14" t="s">
        <v>1368</v>
      </c>
    </row>
    <row r="15" spans="1:4">
      <c s="4" r="A15" t="s">
        <v>1369</v>
      </c>
      <c s="6" r="B15" t="n">
        <v>372</v>
      </c>
      <c s="6" r="C15" t="n">
        <v>1145</v>
      </c>
      <c s="6" r="D15" t="n">
        <v>-160</v>
      </c>
    </row>
    <row r="16" spans="1:4">
      <c s="4" r="A16" t="s">
        <v>1370</v>
      </c>
      <c s="6" r="B16" t="n">
        <v>-390</v>
      </c>
      <c s="6" r="C16" t="n">
        <v>-134</v>
      </c>
      <c s="6" r="D16" t="n">
        <v>-125</v>
      </c>
    </row>
    <row r="17" spans="1:4">
      <c s="4" r="A17" t="s">
        <v>1364</v>
      </c>
      <c s="6" r="B17" t="n">
        <v>0</v>
      </c>
      <c s="6" r="C17" t="n">
        <v>0</v>
      </c>
      <c s="6" r="D17" t="n">
        <v>0</v>
      </c>
    </row>
    <row r="18" spans="1:4">
      <c s="4" r="A18" t="s">
        <v>137</v>
      </c>
      <c s="6" r="B18" t="n">
        <v>-18</v>
      </c>
      <c s="6" r="C18" t="n">
        <v>1011</v>
      </c>
      <c s="6" r="D18" t="n">
        <v>-285</v>
      </c>
    </row>
    <row r="19" spans="1:4">
      <c s="4" r="A19" t="s">
        <v>1338</v>
      </c>
    </row>
    <row r="20" spans="1:4">
      <c s="3" r="A20" t="s">
        <v>1368</v>
      </c>
    </row>
    <row r="21" spans="1:4">
      <c s="4" r="A21" t="s">
        <v>1369</v>
      </c>
      <c s="6" r="B21" t="n">
        <v>-178</v>
      </c>
      <c s="6" r="C21" t="n">
        <v>470</v>
      </c>
      <c s="6" r="D21" t="n">
        <v>-239</v>
      </c>
    </row>
    <row r="22" spans="1:4">
      <c s="4" r="A22" t="s">
        <v>1370</v>
      </c>
      <c s="6" r="B22" t="n">
        <v>-47</v>
      </c>
      <c s="6" r="C22" t="n">
        <v>-5</v>
      </c>
      <c s="6" r="D22" t="n">
        <v>0</v>
      </c>
    </row>
    <row r="23" spans="1:4">
      <c s="4" r="A23" t="s">
        <v>1364</v>
      </c>
      <c s="6" r="B23" t="n">
        <v>-73</v>
      </c>
      <c s="6" r="C23" t="n">
        <v>-73</v>
      </c>
      <c s="6" r="D23" t="n">
        <v>-73</v>
      </c>
    </row>
    <row r="24" spans="1:4">
      <c s="4" r="A24" t="s">
        <v>137</v>
      </c>
      <c s="7" r="B24" t="n">
        <v>-298</v>
      </c>
      <c s="7" r="C24" t="n">
        <v>392</v>
      </c>
      <c s="7" r="D24" t="n">
        <v>-3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71</v>
      </c>
      <c s="2" r="B1" t="s">
        <v>2</v>
      </c>
      <c s="2" r="C1" t="s">
        <v>32</v>
      </c>
      <c s="2" r="D1" t="s">
        <v>86</v>
      </c>
    </row>
    <row r="2" spans="1:4">
      <c s="3" r="A2" t="s">
        <v>1311</v>
      </c>
    </row>
    <row r="3" spans="1:4">
      <c s="4" r="A3" t="s">
        <v>1372</v>
      </c>
      <c s="7" r="B3" t="n">
        <v>161369</v>
      </c>
      <c s="7" r="C3" t="n">
        <v>172976</v>
      </c>
    </row>
    <row r="4" spans="1:4">
      <c s="4" r="A4" t="s">
        <v>1373</v>
      </c>
    </row>
    <row r="5" spans="1:4">
      <c s="3" r="A5" t="s">
        <v>1311</v>
      </c>
    </row>
    <row r="6" spans="1:4">
      <c s="4" r="A6" t="s">
        <v>1372</v>
      </c>
      <c s="6" r="B6" t="n">
        <v>28624</v>
      </c>
      <c s="6" r="C6" t="n">
        <v>29158</v>
      </c>
    </row>
    <row r="7" spans="1:4">
      <c s="4" r="A7" t="s">
        <v>1374</v>
      </c>
    </row>
    <row r="8" spans="1:4">
      <c s="3" r="A8" t="s">
        <v>1311</v>
      </c>
    </row>
    <row r="9" spans="1:4">
      <c s="4" r="A9" t="s">
        <v>1372</v>
      </c>
      <c s="6" r="B9" t="n">
        <v>131811</v>
      </c>
      <c s="6" r="C9" t="n">
        <v>142741</v>
      </c>
    </row>
    <row r="10" spans="1:4">
      <c s="4" r="A10" t="s">
        <v>1241</v>
      </c>
    </row>
    <row r="11" spans="1:4">
      <c s="3" r="A11" t="s">
        <v>1311</v>
      </c>
    </row>
    <row r="12" spans="1:4">
      <c s="4" r="A12" t="s">
        <v>1372</v>
      </c>
      <c s="6" r="B12" t="n">
        <v>934</v>
      </c>
      <c s="6" r="C12" t="n">
        <v>1077</v>
      </c>
      <c s="7" r="D12" t="n">
        <v>1196</v>
      </c>
    </row>
    <row r="13" spans="1:4">
      <c s="4" r="A13" t="s">
        <v>1375</v>
      </c>
    </row>
    <row r="14" spans="1:4">
      <c s="3" r="A14" t="s">
        <v>1311</v>
      </c>
    </row>
    <row r="15" spans="1:4">
      <c s="4" r="A15" t="s">
        <v>1372</v>
      </c>
      <c s="6" r="B15" t="n">
        <v>28329</v>
      </c>
      <c s="6" r="C15" t="n">
        <v>28287</v>
      </c>
    </row>
    <row r="16" spans="1:4">
      <c s="4" r="A16" t="s">
        <v>1376</v>
      </c>
    </row>
    <row r="17" spans="1:4">
      <c s="3" r="A17" t="s">
        <v>1311</v>
      </c>
    </row>
    <row r="18" spans="1:4">
      <c s="4" r="A18" t="s">
        <v>1372</v>
      </c>
      <c s="6" r="B18" t="n">
        <v>28329</v>
      </c>
      <c s="6" r="C18" t="n">
        <v>28287</v>
      </c>
    </row>
    <row r="19" spans="1:4">
      <c s="4" r="A19" t="s">
        <v>1377</v>
      </c>
    </row>
    <row r="20" spans="1:4">
      <c s="3" r="A20" t="s">
        <v>1311</v>
      </c>
    </row>
    <row r="21" spans="1:4">
      <c s="4" r="A21" t="s">
        <v>1372</v>
      </c>
      <c s="6" r="B21" t="n">
        <v>0</v>
      </c>
      <c s="6" r="C21" t="n">
        <v>0</v>
      </c>
    </row>
    <row r="22" spans="1:4">
      <c s="4" r="A22" t="s">
        <v>1378</v>
      </c>
    </row>
    <row r="23" spans="1:4">
      <c s="3" r="A23" t="s">
        <v>1311</v>
      </c>
    </row>
    <row r="24" spans="1:4">
      <c s="4" r="A24" t="s">
        <v>1372</v>
      </c>
      <c s="6" r="B24" t="n">
        <v>0</v>
      </c>
      <c s="6" r="C24" t="n">
        <v>0</v>
      </c>
    </row>
    <row r="25" spans="1:4">
      <c s="4" r="A25" t="s">
        <v>1379</v>
      </c>
    </row>
    <row r="26" spans="1:4">
      <c s="3" r="A26" t="s">
        <v>1311</v>
      </c>
    </row>
    <row r="27" spans="1:4">
      <c s="4" r="A27" t="s">
        <v>1372</v>
      </c>
      <c s="6" r="B27" t="n">
        <v>295</v>
      </c>
      <c s="6" r="C27" t="n">
        <v>871</v>
      </c>
    </row>
    <row r="28" spans="1:4">
      <c s="4" r="A28" t="s">
        <v>1380</v>
      </c>
    </row>
    <row r="29" spans="1:4">
      <c s="3" r="A29" t="s">
        <v>1311</v>
      </c>
    </row>
    <row r="30" spans="1:4">
      <c s="4" r="A30" t="s">
        <v>1372</v>
      </c>
      <c s="6" r="B30" t="n">
        <v>295</v>
      </c>
      <c s="6" r="C30" t="n">
        <v>871</v>
      </c>
    </row>
    <row r="31" spans="1:4">
      <c s="4" r="A31" t="s">
        <v>1381</v>
      </c>
    </row>
    <row r="32" spans="1:4">
      <c s="3" r="A32" t="s">
        <v>1311</v>
      </c>
    </row>
    <row r="33" spans="1:4">
      <c s="4" r="A33" t="s">
        <v>1372</v>
      </c>
      <c s="6" r="B33" t="n">
        <v>0</v>
      </c>
      <c s="6" r="C33" t="n">
        <v>0</v>
      </c>
    </row>
    <row r="34" spans="1:4">
      <c s="4" r="A34" t="s">
        <v>1382</v>
      </c>
    </row>
    <row r="35" spans="1:4">
      <c s="3" r="A35" t="s">
        <v>1311</v>
      </c>
    </row>
    <row r="36" spans="1:4">
      <c s="4" r="A36" t="s">
        <v>1372</v>
      </c>
      <c s="6" r="B36" t="n">
        <v>0</v>
      </c>
      <c s="6" r="C36" t="n">
        <v>0</v>
      </c>
    </row>
    <row r="37" spans="1:4">
      <c s="4" r="A37" t="s">
        <v>1383</v>
      </c>
    </row>
    <row r="38" spans="1:4">
      <c s="3" r="A38" t="s">
        <v>1311</v>
      </c>
    </row>
    <row r="39" spans="1:4">
      <c s="4" r="A39" t="s">
        <v>1372</v>
      </c>
      <c s="6" r="B39" t="n">
        <v>80783</v>
      </c>
      <c s="6" r="C39" t="n">
        <v>94928</v>
      </c>
    </row>
    <row r="40" spans="1:4">
      <c s="4" r="A40" t="s">
        <v>1384</v>
      </c>
    </row>
    <row r="41" spans="1:4">
      <c s="3" r="A41" t="s">
        <v>1311</v>
      </c>
    </row>
    <row r="42" spans="1:4">
      <c s="4" r="A42" t="s">
        <v>1372</v>
      </c>
      <c s="6" r="B42" t="n">
        <v>0</v>
      </c>
      <c s="6" r="C42" t="n">
        <v>0</v>
      </c>
    </row>
    <row r="43" spans="1:4">
      <c s="4" r="A43" t="s">
        <v>1385</v>
      </c>
    </row>
    <row r="44" spans="1:4">
      <c s="3" r="A44" t="s">
        <v>1311</v>
      </c>
    </row>
    <row r="45" spans="1:4">
      <c s="4" r="A45" t="s">
        <v>1372</v>
      </c>
      <c s="6" r="B45" t="n">
        <v>80783</v>
      </c>
      <c s="6" r="C45" t="n">
        <v>94928</v>
      </c>
    </row>
    <row r="46" spans="1:4">
      <c s="4" r="A46" t="s">
        <v>1386</v>
      </c>
    </row>
    <row r="47" spans="1:4">
      <c s="3" r="A47" t="s">
        <v>1311</v>
      </c>
    </row>
    <row r="48" spans="1:4">
      <c s="4" r="A48" t="s">
        <v>1372</v>
      </c>
      <c s="6" r="B48" t="n">
        <v>0</v>
      </c>
      <c s="6" r="C48" t="n">
        <v>0</v>
      </c>
    </row>
    <row r="49" spans="1:4">
      <c s="4" r="A49" t="s">
        <v>1387</v>
      </c>
    </row>
    <row r="50" spans="1:4">
      <c s="3" r="A50" t="s">
        <v>1311</v>
      </c>
    </row>
    <row r="51" spans="1:4">
      <c s="4" r="A51" t="s">
        <v>1372</v>
      </c>
      <c s="6" r="B51" t="n">
        <v>51028</v>
      </c>
      <c s="6" r="C51" t="n">
        <v>47813</v>
      </c>
    </row>
    <row r="52" spans="1:4">
      <c s="4" r="A52" t="s">
        <v>1388</v>
      </c>
    </row>
    <row r="53" spans="1:4">
      <c s="3" r="A53" t="s">
        <v>1311</v>
      </c>
    </row>
    <row r="54" spans="1:4">
      <c s="4" r="A54" t="s">
        <v>1372</v>
      </c>
      <c s="6" r="B54" t="n">
        <v>0</v>
      </c>
      <c s="6" r="C54" t="n">
        <v>0</v>
      </c>
    </row>
    <row r="55" spans="1:4">
      <c s="4" r="A55" t="s">
        <v>1389</v>
      </c>
    </row>
    <row r="56" spans="1:4">
      <c s="3" r="A56" t="s">
        <v>1311</v>
      </c>
    </row>
    <row r="57" spans="1:4">
      <c s="4" r="A57" t="s">
        <v>1372</v>
      </c>
      <c s="6" r="B57" t="n">
        <v>51028</v>
      </c>
      <c s="6" r="C57" t="n">
        <v>47813</v>
      </c>
    </row>
    <row r="58" spans="1:4">
      <c s="4" r="A58" t="s">
        <v>1390</v>
      </c>
    </row>
    <row r="59" spans="1:4">
      <c s="3" r="A59" t="s">
        <v>1311</v>
      </c>
    </row>
    <row r="60" spans="1:4">
      <c s="4" r="A60" t="s">
        <v>1372</v>
      </c>
      <c s="6" r="B60" t="n">
        <v>0</v>
      </c>
      <c s="6" r="C60" t="n">
        <v>0</v>
      </c>
    </row>
    <row r="61" spans="1:4">
      <c s="4" r="A61" t="s">
        <v>1391</v>
      </c>
    </row>
    <row r="62" spans="1:4">
      <c s="3" r="A62" t="s">
        <v>1311</v>
      </c>
    </row>
    <row r="63" spans="1:4">
      <c s="4" r="A63" t="s">
        <v>1372</v>
      </c>
      <c s="6" r="B63" t="n">
        <v>934</v>
      </c>
      <c s="6" r="C63" t="n">
        <v>1077</v>
      </c>
    </row>
    <row r="64" spans="1:4">
      <c s="4" r="A64" t="s">
        <v>1392</v>
      </c>
    </row>
    <row r="65" spans="1:4">
      <c s="3" r="A65" t="s">
        <v>1311</v>
      </c>
    </row>
    <row r="66" spans="1:4">
      <c s="4" r="A66" t="s">
        <v>1372</v>
      </c>
      <c s="6" r="B66" t="n">
        <v>0</v>
      </c>
      <c s="6" r="C66" t="n">
        <v>0</v>
      </c>
    </row>
    <row r="67" spans="1:4">
      <c s="4" r="A67" t="s">
        <v>1393</v>
      </c>
    </row>
    <row r="68" spans="1:4">
      <c s="3" r="A68" t="s">
        <v>1311</v>
      </c>
    </row>
    <row r="69" spans="1:4">
      <c s="4" r="A69" t="s">
        <v>1372</v>
      </c>
      <c s="6" r="B69" t="n">
        <v>0</v>
      </c>
      <c s="6" r="C69" t="n">
        <v>0</v>
      </c>
    </row>
    <row r="70" spans="1:4">
      <c s="4" r="A70" t="s">
        <v>1394</v>
      </c>
    </row>
    <row r="71" spans="1:4">
      <c s="3" r="A71" t="s">
        <v>1311</v>
      </c>
    </row>
    <row r="72" spans="1:4">
      <c s="4" r="A72" t="s">
        <v>1372</v>
      </c>
      <c s="7" r="B72" t="n">
        <v>934</v>
      </c>
      <c s="7" r="C72" t="n">
        <v>107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5</v>
      </c>
      <c s="2" r="B1" t="s">
        <v>1</v>
      </c>
    </row>
    <row r="2" spans="1:3">
      <c s="2" r="B2" t="s">
        <v>2</v>
      </c>
      <c s="2" r="C2" t="s">
        <v>32</v>
      </c>
    </row>
    <row r="3" spans="1:3">
      <c s="3" r="A3" t="s">
        <v>1396</v>
      </c>
    </row>
    <row r="4" spans="1:3">
      <c s="4" r="A4" t="s">
        <v>766</v>
      </c>
      <c s="7" r="B4" t="n">
        <v>172976</v>
      </c>
    </row>
    <row r="5" spans="1:3">
      <c s="4" r="A5" t="s">
        <v>769</v>
      </c>
      <c s="6" r="B5" t="n">
        <v>161369</v>
      </c>
      <c s="7" r="C5" t="n">
        <v>172976</v>
      </c>
    </row>
    <row r="6" spans="1:3">
      <c s="4" r="A6" t="s">
        <v>1241</v>
      </c>
    </row>
    <row r="7" spans="1:3">
      <c s="3" r="A7" t="s">
        <v>1396</v>
      </c>
    </row>
    <row r="8" spans="1:3">
      <c s="4" r="A8" t="s">
        <v>766</v>
      </c>
      <c s="6" r="B8" t="n">
        <v>1077</v>
      </c>
      <c s="6" r="C8" t="n">
        <v>1196</v>
      </c>
    </row>
    <row r="9" spans="1:3">
      <c s="4" r="A9" t="s">
        <v>1397</v>
      </c>
      <c s="6" r="B9" t="n">
        <v>-28</v>
      </c>
      <c s="6" r="C9" t="n">
        <v>-2</v>
      </c>
    </row>
    <row r="10" spans="1:3">
      <c s="4" r="A10" t="s">
        <v>1350</v>
      </c>
      <c s="6" r="B10" t="n">
        <v>-115</v>
      </c>
      <c s="6" r="C10" t="n">
        <v>-117</v>
      </c>
    </row>
    <row r="11" spans="1:3">
      <c s="4" r="A11" t="s">
        <v>769</v>
      </c>
      <c s="7" r="B11" t="n">
        <v>934</v>
      </c>
      <c s="7" r="C11" t="n">
        <v>107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8</v>
      </c>
      <c s="2" r="B1" t="s">
        <v>1</v>
      </c>
    </row>
    <row r="2" spans="1:3">
      <c s="2" r="B2" t="s">
        <v>2</v>
      </c>
      <c s="2" r="C2" t="s">
        <v>32</v>
      </c>
    </row>
    <row r="3" spans="1:3">
      <c s="3" r="A3" t="s">
        <v>1311</v>
      </c>
    </row>
    <row r="4" spans="1:3">
      <c s="4" r="A4" t="s">
        <v>1399</v>
      </c>
      <c s="4" r="B4" t="s">
        <v>1318</v>
      </c>
    </row>
    <row r="5" spans="1:3">
      <c s="4" r="A5" t="s">
        <v>1400</v>
      </c>
      <c s="4" r="B5" t="s">
        <v>1318</v>
      </c>
      <c s="4" r="C5" t="s">
        <v>1318</v>
      </c>
    </row>
    <row r="6" spans="1:3">
      <c s="4" r="A6" t="s">
        <v>1383</v>
      </c>
    </row>
    <row r="7" spans="1:3">
      <c s="3" r="A7" t="s">
        <v>1311</v>
      </c>
    </row>
    <row r="8" spans="1:3">
      <c s="4" r="A8" t="s">
        <v>1399</v>
      </c>
      <c s="4" r="B8" t="s">
        <v>529</v>
      </c>
    </row>
    <row r="9" spans="1:3">
      <c s="4" r="A9" t="s">
        <v>1400</v>
      </c>
      <c s="4" r="B9" t="s">
        <v>1401</v>
      </c>
      <c s="4" r="C9" t="s">
        <v>1402</v>
      </c>
    </row>
    <row r="10" spans="1:3">
      <c s="4" r="A10" t="s">
        <v>1387</v>
      </c>
    </row>
    <row r="11" spans="1:3">
      <c s="3" r="A11" t="s">
        <v>1311</v>
      </c>
    </row>
    <row r="12" spans="1:3">
      <c s="4" r="A12" t="s">
        <v>1399</v>
      </c>
      <c s="4" r="B12" t="s">
        <v>529</v>
      </c>
    </row>
    <row r="13" spans="1:3">
      <c s="4" r="A13" t="s">
        <v>1400</v>
      </c>
      <c s="4" r="B13" t="s">
        <v>1403</v>
      </c>
      <c s="4" r="C13" t="s">
        <v>140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5</v>
      </c>
      <c s="2" r="B1" t="s">
        <v>2</v>
      </c>
      <c s="2" r="C1" t="s">
        <v>32</v>
      </c>
    </row>
    <row r="2" spans="1:3">
      <c s="4" r="A2" t="s">
        <v>1345</v>
      </c>
    </row>
    <row r="3" spans="1:3">
      <c s="3" r="A3" t="s">
        <v>1311</v>
      </c>
    </row>
    <row r="4" spans="1:3">
      <c s="4" r="A4" t="s">
        <v>1406</v>
      </c>
      <c s="4" r="B4" t="s">
        <v>1407</v>
      </c>
      <c s="4" r="C4" t="s">
        <v>1408</v>
      </c>
    </row>
    <row r="5" spans="1:3">
      <c s="4" r="A5" t="s">
        <v>1337</v>
      </c>
    </row>
    <row r="6" spans="1:3">
      <c s="3" r="A6" t="s">
        <v>1311</v>
      </c>
    </row>
    <row r="7" spans="1:3">
      <c s="4" r="A7" t="s">
        <v>1406</v>
      </c>
      <c s="4" r="B7" t="s">
        <v>1409</v>
      </c>
      <c s="4" r="C7" t="s">
        <v>1410</v>
      </c>
    </row>
    <row r="8" spans="1:3">
      <c s="4" r="A8" t="s">
        <v>1338</v>
      </c>
    </row>
    <row r="9" spans="1:3">
      <c s="3" r="A9" t="s">
        <v>1311</v>
      </c>
    </row>
    <row r="10" spans="1:3">
      <c s="4" r="A10" t="s">
        <v>1406</v>
      </c>
      <c s="4" r="B10" t="s">
        <v>1411</v>
      </c>
      <c s="4" r="C10" t="s">
        <v>141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3</v>
      </c>
      <c s="2" r="B1" t="s">
        <v>1</v>
      </c>
    </row>
    <row r="2" spans="1:4">
      <c s="2" r="B2" t="s">
        <v>2</v>
      </c>
      <c s="2" r="C2" t="s">
        <v>32</v>
      </c>
      <c s="2" r="D2" t="s">
        <v>86</v>
      </c>
    </row>
    <row r="3" spans="1:4">
      <c s="3" r="A3" t="s">
        <v>1311</v>
      </c>
    </row>
    <row r="4" spans="1:4">
      <c s="4" r="A4" t="s">
        <v>1315</v>
      </c>
      <c s="4" r="B4" t="s">
        <v>1073</v>
      </c>
    </row>
    <row r="5" spans="1:4">
      <c s="4" r="A5" t="s">
        <v>1345</v>
      </c>
    </row>
    <row r="6" spans="1:4">
      <c s="3" r="A6" t="s">
        <v>1311</v>
      </c>
    </row>
    <row r="7" spans="1:4">
      <c s="4" r="A7" t="s">
        <v>1406</v>
      </c>
      <c s="4" r="B7" t="s">
        <v>1408</v>
      </c>
      <c s="4" r="C7" t="s">
        <v>1414</v>
      </c>
      <c s="4" r="D7" t="s">
        <v>1415</v>
      </c>
    </row>
    <row r="8" spans="1:4">
      <c s="4" r="A8" t="s">
        <v>1333</v>
      </c>
      <c s="4" r="B8" t="s">
        <v>1334</v>
      </c>
      <c s="4" r="C8" t="s">
        <v>1335</v>
      </c>
      <c s="4" r="D8" t="s">
        <v>1336</v>
      </c>
    </row>
    <row r="9" spans="1:4">
      <c s="4" r="A9" t="s">
        <v>1337</v>
      </c>
    </row>
    <row r="10" spans="1:4">
      <c s="3" r="A10" t="s">
        <v>1311</v>
      </c>
    </row>
    <row r="11" spans="1:4">
      <c s="4" r="A11" t="s">
        <v>1406</v>
      </c>
      <c s="4" r="B11" t="s">
        <v>1410</v>
      </c>
      <c s="4" r="C11" t="s">
        <v>1416</v>
      </c>
      <c s="4" r="D11" t="s">
        <v>1276</v>
      </c>
    </row>
    <row r="12" spans="1:4">
      <c s="4" r="A12" t="s">
        <v>1338</v>
      </c>
    </row>
    <row r="13" spans="1:4">
      <c s="3" r="A13" t="s">
        <v>1311</v>
      </c>
    </row>
    <row r="14" spans="1:4">
      <c s="4" r="A14" t="s">
        <v>1406</v>
      </c>
      <c s="4" r="B14" t="s">
        <v>1412</v>
      </c>
      <c s="4" r="C14" t="s">
        <v>1409</v>
      </c>
      <c s="4" r="D14" t="s">
        <v>1417</v>
      </c>
    </row>
    <row r="15" spans="1:4">
      <c s="4" r="A15" t="s">
        <v>1315</v>
      </c>
      <c s="4" r="B15" t="s">
        <v>1073</v>
      </c>
      <c s="4" r="C15" t="s">
        <v>1073</v>
      </c>
      <c s="4" r="D15" t="s">
        <v>107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s="1" r="A1" t="s">
        <v>1418</v>
      </c>
      <c s="2" r="B1" t="s">
        <v>1</v>
      </c>
    </row>
    <row r="2" spans="1:4">
      <c s="2" r="B2" t="s">
        <v>2</v>
      </c>
      <c s="2" r="C2" t="s">
        <v>32</v>
      </c>
      <c s="2" r="D2" t="s">
        <v>86</v>
      </c>
    </row>
    <row r="3" spans="1:4">
      <c s="3" r="A3" t="s">
        <v>271</v>
      </c>
    </row>
    <row r="4" spans="1:4">
      <c s="4" r="A4" t="s">
        <v>1419</v>
      </c>
      <c s="7" r="B4" t="n">
        <v>340</v>
      </c>
      <c s="7" r="C4" t="n">
        <v>765</v>
      </c>
      <c s="7" r="D4" t="n">
        <v>870</v>
      </c>
    </row>
    <row r="5" spans="1:4">
      <c s="4" r="A5" t="s">
        <v>1420</v>
      </c>
      <c s="4" r="B5" t="s">
        <v>14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r="1" spans="1:4">
      <c s="1" r="A1" t="s">
        <v>1422</v>
      </c>
      <c s="2" r="B1" t="s">
        <v>1</v>
      </c>
    </row>
    <row r="2" spans="1:4">
      <c s="2" r="B2" t="s">
        <v>2</v>
      </c>
      <c s="2" r="C2" t="s">
        <v>32</v>
      </c>
      <c s="2" r="D2" t="s">
        <v>86</v>
      </c>
    </row>
    <row r="3" spans="1:4">
      <c s="3" r="A3" t="s">
        <v>523</v>
      </c>
    </row>
    <row r="4" spans="1:4">
      <c s="4" r="A4" t="s">
        <v>1423</v>
      </c>
      <c s="6" r="B4" t="n">
        <v>10900000</v>
      </c>
    </row>
    <row r="5" spans="1:4">
      <c s="4" r="A5" t="s">
        <v>1424</v>
      </c>
      <c s="6" r="B5" t="n">
        <v>1300000</v>
      </c>
    </row>
    <row r="6" spans="1:4">
      <c s="4" r="A6" t="s">
        <v>524</v>
      </c>
      <c s="4" r="B6" t="s">
        <v>525</v>
      </c>
    </row>
    <row r="7" spans="1:4">
      <c s="4" r="A7" t="s">
        <v>1425</v>
      </c>
      <c s="6" r="B7" t="n">
        <v>377598</v>
      </c>
      <c s="6" r="C7" t="n">
        <v>0</v>
      </c>
    </row>
    <row r="8" spans="1:4">
      <c s="4" r="A8" t="s">
        <v>1426</v>
      </c>
      <c s="8" r="D8" t="n">
        <v>10.96</v>
      </c>
    </row>
    <row r="9" spans="1:4">
      <c s="4" r="A9" t="s">
        <v>1427</v>
      </c>
      <c s="4" r="D9" t="s">
        <v>1428</v>
      </c>
    </row>
    <row r="10" spans="1:4">
      <c s="4" r="A10" t="s">
        <v>1429</v>
      </c>
      <c s="4" r="D10" t="s">
        <v>949</v>
      </c>
    </row>
    <row r="11" spans="1:4">
      <c s="4" r="A11" t="s">
        <v>1430</v>
      </c>
      <c s="4" r="D11" t="s">
        <v>1076</v>
      </c>
    </row>
    <row r="12" spans="1:4">
      <c s="4" r="A12" t="s">
        <v>1431</v>
      </c>
      <c s="4" r="D12" t="s">
        <v>1432</v>
      </c>
    </row>
    <row r="13" spans="1:4">
      <c s="4" r="A13" t="s">
        <v>1433</v>
      </c>
      <c s="4" r="D13" t="s">
        <v>951</v>
      </c>
    </row>
    <row r="14" spans="1:4">
      <c s="4" r="A14" t="s">
        <v>1434</v>
      </c>
      <c s="4" r="B14" t="s">
        <v>1435</v>
      </c>
    </row>
    <row r="15" spans="1:4">
      <c s="4" r="A15" t="s">
        <v>1436</v>
      </c>
      <c s="10" r="B15" t="n">
        <v>22.5</v>
      </c>
      <c s="7" r="C15" t="n">
        <v>21</v>
      </c>
      <c s="10" r="D15" t="n">
        <v>1.5</v>
      </c>
    </row>
    <row r="16" spans="1:4">
      <c s="4" r="A16" t="s">
        <v>1437</v>
      </c>
      <c s="10" r="B16" t="n">
        <v>4.3</v>
      </c>
      <c s="11" r="C16" t="n">
        <v>1.9</v>
      </c>
      <c s="11" r="D16" t="n">
        <v>1.8</v>
      </c>
    </row>
    <row r="17" spans="1:4">
      <c s="4" r="A17" t="s">
        <v>1438</v>
      </c>
    </row>
    <row r="18" spans="1:4">
      <c s="3" r="A18" t="s">
        <v>523</v>
      </c>
    </row>
    <row r="19" spans="1:4">
      <c s="4" r="A19" t="s">
        <v>1439</v>
      </c>
      <c s="6" r="B19" t="n">
        <v>0</v>
      </c>
    </row>
    <row r="20" spans="1:4">
      <c s="4" r="A20" t="s">
        <v>1440</v>
      </c>
    </row>
    <row r="21" spans="1:4">
      <c s="3" r="A21" t="s">
        <v>523</v>
      </c>
    </row>
    <row r="22" spans="1:4">
      <c s="4" r="A22" t="s">
        <v>524</v>
      </c>
      <c s="4" r="B22" t="s">
        <v>525</v>
      </c>
    </row>
    <row r="23" spans="1:4">
      <c s="4" r="A23" t="s">
        <v>1441</v>
      </c>
    </row>
    <row r="24" spans="1:4">
      <c s="3" r="A24" t="s">
        <v>523</v>
      </c>
    </row>
    <row r="25" spans="1:4">
      <c s="4" r="A25" t="s">
        <v>524</v>
      </c>
      <c s="4" r="B25" t="s">
        <v>509</v>
      </c>
    </row>
    <row r="26" spans="1:4">
      <c s="4" r="A26" t="s">
        <v>1120</v>
      </c>
    </row>
    <row r="27" spans="1:4">
      <c s="3" r="A27" t="s">
        <v>523</v>
      </c>
    </row>
    <row r="28" spans="1:4">
      <c s="4" r="A28" t="s">
        <v>1439</v>
      </c>
      <c s="6" r="B28" t="n">
        <v>223190</v>
      </c>
    </row>
    <row r="29" spans="1:4">
      <c s="4" r="A29" t="s">
        <v>1442</v>
      </c>
      <c s="10" r="B29" t="n">
        <v>11.6</v>
      </c>
      <c s="10" r="C29" t="n">
        <v>9.4</v>
      </c>
      <c s="10" r="D29" t="n">
        <v>5.1</v>
      </c>
    </row>
    <row r="30" spans="1:4">
      <c s="4" r="A30" t="s">
        <v>1443</v>
      </c>
    </row>
    <row r="31" spans="1:4">
      <c s="3" r="A31" t="s">
        <v>523</v>
      </c>
    </row>
    <row r="32" spans="1:4">
      <c s="4" r="A32" t="s">
        <v>1424</v>
      </c>
      <c s="6" r="B32" t="n">
        <v>100000</v>
      </c>
    </row>
    <row r="33" spans="1:4">
      <c s="4" r="A33" t="s">
        <v>527</v>
      </c>
    </row>
    <row r="34" spans="1:4">
      <c s="3" r="A34" t="s">
        <v>523</v>
      </c>
    </row>
    <row r="35" spans="1:4">
      <c s="4" r="A35" t="s">
        <v>1439</v>
      </c>
      <c s="6" r="B35" t="n">
        <v>138591</v>
      </c>
    </row>
    <row r="36" spans="1:4">
      <c s="4" r="A36" t="s">
        <v>524</v>
      </c>
      <c s="4" r="B36" t="s">
        <v>519</v>
      </c>
    </row>
    <row r="37" spans="1:4">
      <c s="4" r="A37" t="s">
        <v>528</v>
      </c>
      <c s="4" r="B37" t="s">
        <v>529</v>
      </c>
    </row>
    <row r="38" spans="1:4">
      <c s="4" r="A38" t="s">
        <v>1444</v>
      </c>
    </row>
    <row r="39" spans="1:4">
      <c s="3" r="A39" t="s">
        <v>523</v>
      </c>
    </row>
    <row r="40" spans="1:4">
      <c s="4" r="A40" t="s">
        <v>528</v>
      </c>
      <c s="4" r="B40" t="s">
        <v>531</v>
      </c>
      <c s="4" r="C40" t="s">
        <v>531</v>
      </c>
    </row>
    <row r="41" spans="1:4">
      <c s="4" r="A41" t="s">
        <v>1445</v>
      </c>
    </row>
    <row r="42" spans="1:4">
      <c s="3" r="A42" t="s">
        <v>523</v>
      </c>
    </row>
    <row r="43" spans="1:4">
      <c s="4" r="A43" t="s">
        <v>528</v>
      </c>
      <c s="4" r="B43" t="s">
        <v>531</v>
      </c>
    </row>
    <row r="44" spans="1:4">
      <c s="4" r="A44" t="s">
        <v>1446</v>
      </c>
    </row>
    <row r="45" spans="1:4">
      <c s="3" r="A45" t="s">
        <v>523</v>
      </c>
    </row>
    <row r="46" spans="1:4">
      <c s="4" r="A46" t="s">
        <v>528</v>
      </c>
      <c s="4" r="B46" t="s">
        <v>533</v>
      </c>
      <c s="4" r="C46" t="s">
        <v>533</v>
      </c>
    </row>
    <row r="47" spans="1:4">
      <c s="4" r="A47" t="s">
        <v>1447</v>
      </c>
    </row>
    <row r="48" spans="1:4">
      <c s="3" r="A48" t="s">
        <v>523</v>
      </c>
    </row>
    <row r="49" spans="1:4">
      <c s="4" r="A49" t="s">
        <v>528</v>
      </c>
      <c s="4" r="B49" t="s">
        <v>536</v>
      </c>
    </row>
    <row r="50" spans="1:4">
      <c s="4" r="A50" t="s">
        <v>1117</v>
      </c>
    </row>
    <row r="51" spans="1:4">
      <c s="3" r="A51" t="s">
        <v>523</v>
      </c>
    </row>
    <row r="52" spans="1:4">
      <c s="4" r="A52" t="s">
        <v>1448</v>
      </c>
      <c s="4" r="B52" t="s">
        <v>514</v>
      </c>
    </row>
    <row r="53" spans="1:4">
      <c s="4" r="A53" t="s">
        <v>1425</v>
      </c>
      <c s="6" r="B53" t="n">
        <v>0</v>
      </c>
    </row>
    <row r="54" spans="1:4">
      <c s="4" r="A54" t="s">
        <v>1449</v>
      </c>
      <c s="6" r="B54" t="n">
        <v>1527074</v>
      </c>
      <c s="6" r="C54" t="n">
        <v>1900144</v>
      </c>
    </row>
    <row r="55" spans="1:4">
      <c s="4" r="A55" t="s">
        <v>1450</v>
      </c>
    </row>
    <row r="56" spans="1:4">
      <c s="3" r="A56" t="s">
        <v>523</v>
      </c>
    </row>
    <row r="57" spans="1:4">
      <c s="4" r="A57" t="s">
        <v>524</v>
      </c>
      <c s="4" r="B57" t="s">
        <v>519</v>
      </c>
    </row>
    <row r="58" spans="1:4">
      <c s="4" r="A58" t="s">
        <v>1451</v>
      </c>
    </row>
    <row r="59" spans="1:4">
      <c s="3" r="A59" t="s">
        <v>523</v>
      </c>
    </row>
    <row r="60" spans="1:4">
      <c s="4" r="A60" t="s">
        <v>524</v>
      </c>
      <c s="4" r="B60" t="s">
        <v>1452</v>
      </c>
    </row>
    <row r="61" spans="1:4">
      <c s="4" r="A61" t="s">
        <v>1453</v>
      </c>
    </row>
    <row r="62" spans="1:4">
      <c s="3" r="A62" t="s">
        <v>523</v>
      </c>
    </row>
    <row r="63" spans="1:4">
      <c s="4" r="A63" t="s">
        <v>1449</v>
      </c>
      <c s="6" r="B63" t="n">
        <v>1388957</v>
      </c>
    </row>
    <row r="64" spans="1:4">
      <c s="4" r="A64" t="s">
        <v>1454</v>
      </c>
    </row>
    <row r="65" spans="1:4">
      <c s="3" r="A65" t="s">
        <v>523</v>
      </c>
    </row>
    <row r="66" spans="1:4">
      <c s="4" r="A66" t="s">
        <v>1449</v>
      </c>
      <c s="6" r="B66" t="n">
        <v>1381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5</v>
      </c>
      <c s="2" r="B1" t="s">
        <v>1</v>
      </c>
    </row>
    <row r="2" spans="1:4">
      <c s="2" r="B2" t="s">
        <v>2</v>
      </c>
      <c s="2" r="C2" t="s">
        <v>32</v>
      </c>
      <c s="2" r="D2" t="s">
        <v>86</v>
      </c>
    </row>
    <row r="3" spans="1:4">
      <c s="3" r="A3" t="s">
        <v>523</v>
      </c>
    </row>
    <row r="4" spans="1:4">
      <c s="4" r="A4" t="s">
        <v>174</v>
      </c>
      <c s="7" r="B4" t="n">
        <v>10935</v>
      </c>
      <c s="7" r="C4" t="n">
        <v>10223</v>
      </c>
      <c s="7" r="D4" t="n">
        <v>10664</v>
      </c>
    </row>
    <row r="5" spans="1:4">
      <c s="4" r="A5" t="s">
        <v>1456</v>
      </c>
      <c s="6" r="B5" t="n">
        <v>3903</v>
      </c>
      <c s="6" r="C5" t="n">
        <v>3553</v>
      </c>
      <c s="6" r="D5" t="n">
        <v>5344</v>
      </c>
    </row>
    <row r="6" spans="1:4">
      <c s="4" r="A6" t="s">
        <v>1117</v>
      </c>
    </row>
    <row r="7" spans="1:4">
      <c s="3" r="A7" t="s">
        <v>523</v>
      </c>
    </row>
    <row r="8" spans="1:4">
      <c s="4" r="A8" t="s">
        <v>174</v>
      </c>
      <c s="6" r="B8" t="n">
        <v>379</v>
      </c>
      <c s="6" r="C8" t="n">
        <v>1175</v>
      </c>
      <c s="6" r="D8" t="n">
        <v>3902</v>
      </c>
    </row>
    <row r="9" spans="1:4">
      <c s="4" r="A9" t="s">
        <v>1457</v>
      </c>
    </row>
    <row r="10" spans="1:4">
      <c s="3" r="A10" t="s">
        <v>523</v>
      </c>
    </row>
    <row r="11" spans="1:4">
      <c s="4" r="A11" t="s">
        <v>174</v>
      </c>
      <c s="7" r="B11" t="n">
        <v>10556</v>
      </c>
      <c s="7" r="C11" t="n">
        <v>9048</v>
      </c>
      <c s="7" r="D11" t="n">
        <v>676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1458</v>
      </c>
      <c s="2" r="B1" t="s">
        <v>1</v>
      </c>
    </row>
    <row r="2" spans="1:2">
      <c s="2" r="B2" t="s">
        <v>821</v>
      </c>
    </row>
    <row r="3" spans="1:2">
      <c s="4" r="A3" t="s">
        <v>1117</v>
      </c>
    </row>
    <row r="4" spans="1:2">
      <c s="3" r="A4" t="s">
        <v>523</v>
      </c>
    </row>
    <row r="5" spans="1:2">
      <c s="4" r="A5" t="s">
        <v>1459</v>
      </c>
      <c s="7" r="B5" t="n">
        <v>43</v>
      </c>
    </row>
    <row r="6" spans="1:2">
      <c s="4" r="A6" t="s">
        <v>1460</v>
      </c>
      <c s="4" r="B6" t="s">
        <v>1461</v>
      </c>
    </row>
    <row r="7" spans="1:2">
      <c s="4" r="A7" t="s">
        <v>1457</v>
      </c>
    </row>
    <row r="8" spans="1:2">
      <c s="3" r="A8" t="s">
        <v>523</v>
      </c>
    </row>
    <row r="9" spans="1:2">
      <c s="4" r="A9" t="s">
        <v>1462</v>
      </c>
      <c s="7" r="B9" t="n">
        <v>10937</v>
      </c>
    </row>
    <row r="10" spans="1:2">
      <c s="4" r="A10" t="s">
        <v>1460</v>
      </c>
      <c s="4" r="B10" t="s">
        <v>14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s>
  <sheetData>
    <row r="1" spans="1:4">
      <c s="1" r="A1" t="s">
        <v>1464</v>
      </c>
      <c s="2" r="C1" t="s">
        <v>1</v>
      </c>
    </row>
    <row r="2" spans="1:4">
      <c s="2" r="C2" t="s">
        <v>2</v>
      </c>
      <c s="2" r="D2" t="s">
        <v>32</v>
      </c>
    </row>
    <row r="3" spans="1:4">
      <c s="3" r="A3" t="s">
        <v>1465</v>
      </c>
    </row>
    <row r="4" spans="1:4">
      <c s="4" r="A4" t="s">
        <v>1425</v>
      </c>
      <c s="6" r="C4" t="n">
        <v>377598</v>
      </c>
      <c s="6" r="D4" t="n">
        <v>0</v>
      </c>
    </row>
    <row r="5" spans="1:4">
      <c s="4" r="A5" t="s">
        <v>1466</v>
      </c>
      <c s="6" r="C5" t="n">
        <v>-58473</v>
      </c>
    </row>
    <row r="6" spans="1:4">
      <c s="4" r="A6" t="s">
        <v>1467</v>
      </c>
      <c s="6" r="C6" t="n">
        <v>1420758</v>
      </c>
    </row>
    <row r="7" spans="1:4">
      <c s="4" r="A7" t="s">
        <v>1468</v>
      </c>
      <c s="6" r="C7" t="n">
        <v>105378</v>
      </c>
    </row>
    <row r="8" spans="1:4">
      <c s="3" r="A8" t="s">
        <v>1469</v>
      </c>
    </row>
    <row r="9" spans="1:4">
      <c s="4" r="A9" t="s">
        <v>1470</v>
      </c>
      <c s="8" r="C9" t="n">
        <v>23.99</v>
      </c>
    </row>
    <row r="10" spans="1:4">
      <c s="4" r="A10" t="s">
        <v>1471</v>
      </c>
      <c s="7" r="C10" t="n">
        <v>23</v>
      </c>
    </row>
    <row r="11" spans="1:4">
      <c s="4" r="A11" t="s">
        <v>1120</v>
      </c>
    </row>
    <row r="12" spans="1:4">
      <c s="3" r="A12" t="s">
        <v>1472</v>
      </c>
    </row>
    <row r="13" spans="1:4">
      <c s="4" r="A13" t="s">
        <v>1473</v>
      </c>
      <c s="6" r="C13" t="n">
        <v>243015</v>
      </c>
    </row>
    <row r="14" spans="1:4">
      <c s="4" r="A14" t="s">
        <v>1439</v>
      </c>
      <c s="6" r="C14" t="n">
        <v>223190</v>
      </c>
    </row>
    <row r="15" spans="1:4">
      <c s="4" r="A15" t="s">
        <v>1474</v>
      </c>
      <c s="4" r="B15" t="s">
        <v>71</v>
      </c>
      <c s="6" r="C15" t="n">
        <v>-220866</v>
      </c>
    </row>
    <row r="16" spans="1:4">
      <c s="4" r="A16" t="s">
        <v>1475</v>
      </c>
      <c s="6" r="C16" t="n">
        <v>-9194</v>
      </c>
    </row>
    <row r="17" spans="1:4">
      <c s="4" r="A17" t="s">
        <v>1476</v>
      </c>
      <c s="6" r="C17" t="n">
        <v>236145</v>
      </c>
      <c s="6" r="D17" t="n">
        <v>243015</v>
      </c>
    </row>
    <row r="18" spans="1:4">
      <c s="3" r="A18" t="s">
        <v>1477</v>
      </c>
    </row>
    <row r="19" spans="1:4">
      <c s="4" r="A19" t="s">
        <v>1478</v>
      </c>
      <c s="8" r="C19" t="n">
        <v>27.03</v>
      </c>
    </row>
    <row r="20" spans="1:4">
      <c s="4" r="A20" t="s">
        <v>1479</v>
      </c>
      <c s="9" r="C20" t="n">
        <v>34.82</v>
      </c>
    </row>
    <row r="21" spans="1:4">
      <c s="4" r="A21" t="s">
        <v>1480</v>
      </c>
      <c s="4" r="B21" t="s">
        <v>71</v>
      </c>
      <c s="9" r="C21" t="n">
        <v>28.83</v>
      </c>
    </row>
    <row r="22" spans="1:4">
      <c s="4" r="A22" t="s">
        <v>1481</v>
      </c>
      <c s="9" r="C22" t="n">
        <v>30.27</v>
      </c>
    </row>
    <row r="23" spans="1:4">
      <c s="4" r="A23" t="s">
        <v>1482</v>
      </c>
      <c s="8" r="C23" t="n">
        <v>32.58</v>
      </c>
      <c s="8" r="D23" t="n">
        <v>27.03</v>
      </c>
    </row>
    <row r="24" spans="1:4">
      <c s="4" r="A24" t="s">
        <v>1483</v>
      </c>
    </row>
    <row r="25" spans="1:4">
      <c s="3" r="A25" t="s">
        <v>1472</v>
      </c>
    </row>
    <row r="26" spans="1:4">
      <c s="4" r="A26" t="s">
        <v>1473</v>
      </c>
      <c s="6" r="C26" t="n">
        <v>2279</v>
      </c>
    </row>
    <row r="27" spans="1:4">
      <c s="4" r="A27" t="s">
        <v>1439</v>
      </c>
      <c s="6" r="C27" t="n">
        <v>12531</v>
      </c>
    </row>
    <row r="28" spans="1:4">
      <c s="4" r="A28" t="s">
        <v>1474</v>
      </c>
      <c s="4" r="B28" t="s">
        <v>71</v>
      </c>
      <c s="6" r="C28" t="n">
        <v>-12722</v>
      </c>
    </row>
    <row r="29" spans="1:4">
      <c s="4" r="A29" t="s">
        <v>1475</v>
      </c>
      <c s="6" r="C29" t="n">
        <v>0</v>
      </c>
    </row>
    <row r="30" spans="1:4">
      <c s="4" r="A30" t="s">
        <v>1476</v>
      </c>
      <c s="6" r="C30" t="n">
        <v>2088</v>
      </c>
      <c s="6" r="D30" t="n">
        <v>2279</v>
      </c>
    </row>
    <row r="31" spans="1:4">
      <c s="3" r="A31" t="s">
        <v>1477</v>
      </c>
    </row>
    <row r="32" spans="1:4">
      <c s="4" r="A32" t="s">
        <v>1478</v>
      </c>
      <c s="8" r="C32" t="n">
        <v>29.34</v>
      </c>
    </row>
    <row r="33" spans="1:4">
      <c s="4" r="A33" t="s">
        <v>1479</v>
      </c>
      <c s="9" r="C33" t="n">
        <v>34.45</v>
      </c>
    </row>
    <row r="34" spans="1:4">
      <c s="4" r="A34" t="s">
        <v>1480</v>
      </c>
      <c s="4" r="B34" t="s">
        <v>71</v>
      </c>
      <c s="9" r="C34" t="n">
        <v>33.53</v>
      </c>
    </row>
    <row r="35" spans="1:4">
      <c s="4" r="A35" t="s">
        <v>1481</v>
      </c>
      <c s="6" r="C35" t="n">
        <v>0</v>
      </c>
    </row>
    <row r="36" spans="1:4">
      <c s="4" r="A36" t="s">
        <v>1482</v>
      </c>
      <c s="8" r="C36" t="n">
        <v>34.45</v>
      </c>
      <c s="8" r="D36" t="n">
        <v>29.34</v>
      </c>
    </row>
    <row r="37" spans="1:4">
      <c s="4" r="A37" t="s">
        <v>527</v>
      </c>
    </row>
    <row r="38" spans="1:4">
      <c s="3" r="A38" t="s">
        <v>1472</v>
      </c>
    </row>
    <row r="39" spans="1:4">
      <c s="4" r="A39" t="s">
        <v>1473</v>
      </c>
      <c s="6" r="C39" t="n">
        <v>130193</v>
      </c>
    </row>
    <row r="40" spans="1:4">
      <c s="4" r="A40" t="s">
        <v>1439</v>
      </c>
      <c s="6" r="C40" t="n">
        <v>138591</v>
      </c>
    </row>
    <row r="41" spans="1:4">
      <c s="4" r="A41" t="s">
        <v>1474</v>
      </c>
      <c s="4" r="B41" t="s">
        <v>71</v>
      </c>
      <c s="6" r="C41" t="n">
        <v>-153063</v>
      </c>
    </row>
    <row r="42" spans="1:4">
      <c s="4" r="A42" t="s">
        <v>1475</v>
      </c>
      <c s="6" r="C42" t="n">
        <v>0</v>
      </c>
    </row>
    <row r="43" spans="1:4">
      <c s="4" r="A43" t="s">
        <v>1476</v>
      </c>
      <c s="6" r="C43" t="n">
        <v>115721</v>
      </c>
      <c s="6" r="D43" t="n">
        <v>130193</v>
      </c>
    </row>
    <row r="44" spans="1:4">
      <c s="3" r="A44" t="s">
        <v>1477</v>
      </c>
    </row>
    <row r="45" spans="1:4">
      <c s="4" r="A45" t="s">
        <v>1478</v>
      </c>
      <c s="8" r="C45" t="n">
        <v>28.61</v>
      </c>
    </row>
    <row r="46" spans="1:4">
      <c s="4" r="A46" t="s">
        <v>1479</v>
      </c>
      <c s="9" r="C46" t="n">
        <v>36.15</v>
      </c>
    </row>
    <row r="47" spans="1:4">
      <c s="4" r="A47" t="s">
        <v>1480</v>
      </c>
      <c s="4" r="B47" t="s">
        <v>71</v>
      </c>
      <c s="9" r="C47" t="n">
        <v>31.27</v>
      </c>
    </row>
    <row r="48" spans="1:4">
      <c s="4" r="A48" t="s">
        <v>1481</v>
      </c>
      <c s="6" r="C48" t="n">
        <v>0</v>
      </c>
    </row>
    <row r="49" spans="1:4">
      <c s="4" r="A49" t="s">
        <v>1482</v>
      </c>
      <c s="8" r="C49" t="n">
        <v>34.14</v>
      </c>
      <c s="8" r="D49" t="n">
        <v>28.61</v>
      </c>
    </row>
    <row r="50" spans="1:4">
      <c s="4" r="A50" t="s">
        <v>1117</v>
      </c>
    </row>
    <row r="51" spans="1:4">
      <c s="3" r="A51" t="s">
        <v>1465</v>
      </c>
    </row>
    <row r="52" spans="1:4">
      <c s="4" r="A52" t="s">
        <v>1484</v>
      </c>
      <c s="6" r="C52" t="n">
        <v>1900144</v>
      </c>
    </row>
    <row r="53" spans="1:4">
      <c s="4" r="A53" t="s">
        <v>1425</v>
      </c>
      <c s="6" r="C53" t="n">
        <v>0</v>
      </c>
    </row>
    <row r="54" spans="1:4">
      <c s="4" r="A54" t="s">
        <v>1466</v>
      </c>
      <c s="6" r="C54" t="n">
        <v>-221320</v>
      </c>
    </row>
    <row r="55" spans="1:4">
      <c s="4" r="A55" t="s">
        <v>1485</v>
      </c>
      <c s="6" r="C55" t="n">
        <v>-151750</v>
      </c>
    </row>
    <row r="56" spans="1:4">
      <c s="4" r="A56" t="s">
        <v>1486</v>
      </c>
      <c s="6" r="C56" t="n">
        <v>1527074</v>
      </c>
      <c s="6" r="D56" t="n">
        <v>1900144</v>
      </c>
    </row>
    <row r="57" spans="1:4">
      <c s="3" r="A57" t="s">
        <v>1469</v>
      </c>
    </row>
    <row r="58" spans="1:4">
      <c s="4" r="A58" t="s">
        <v>1487</v>
      </c>
      <c s="8" r="C58" t="n">
        <v>24.95</v>
      </c>
    </row>
    <row r="59" spans="1:4">
      <c s="4" r="A59" t="s">
        <v>1488</v>
      </c>
      <c s="6" r="C59" t="n">
        <v>0</v>
      </c>
    </row>
    <row r="60" spans="1:4">
      <c s="4" r="A60" t="s">
        <v>1489</v>
      </c>
      <c s="9" r="C60" t="n">
        <v>18.09</v>
      </c>
    </row>
    <row r="61" spans="1:4">
      <c s="4" r="A61" t="s">
        <v>1490</v>
      </c>
      <c s="9" r="C61" t="n">
        <v>45.36</v>
      </c>
    </row>
    <row r="62" spans="1:4">
      <c s="4" r="A62" t="s">
        <v>1491</v>
      </c>
      <c s="8" r="C62" t="n">
        <v>23.92</v>
      </c>
      <c s="8" r="D62" t="n">
        <v>24.95</v>
      </c>
    </row>
    <row r="63" spans="1:4">
      <c r="A63" t="n"/>
    </row>
    <row r="64" spans="1:4">
      <c s="4" r="A64" t="s">
        <v>71</v>
      </c>
      <c s="4" r="B64" t="s">
        <v>1492</v>
      </c>
    </row>
  </sheetData>
  <mergeCells count="4">
    <mergeCell ref="A1:B2"/>
    <mergeCell ref="C1:D1"/>
    <mergeCell ref="A63:C63"/>
    <mergeCell ref="B64:C64"/>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s="1" r="A1" t="s">
        <v>1493</v>
      </c>
      <c s="2" r="B1" t="s">
        <v>1</v>
      </c>
    </row>
    <row r="2" spans="1:2">
      <c s="2" r="B2" t="s">
        <v>1494</v>
      </c>
    </row>
    <row r="3" spans="1:2">
      <c s="3" r="A3" t="s">
        <v>1495</v>
      </c>
    </row>
    <row r="4" spans="1:2">
      <c s="4" r="A4" t="s">
        <v>1496</v>
      </c>
      <c s="6" r="B4" t="n">
        <v>1527074</v>
      </c>
    </row>
    <row r="5" spans="1:2">
      <c s="4" r="A5" t="s">
        <v>1497</v>
      </c>
      <c s="4" r="B5" t="s">
        <v>1452</v>
      </c>
    </row>
    <row r="6" spans="1:2">
      <c s="4" r="A6" t="s">
        <v>1498</v>
      </c>
      <c s="8" r="B6" t="n">
        <v>23.92</v>
      </c>
    </row>
    <row r="7" spans="1:2">
      <c s="4" r="A7" t="s">
        <v>1499</v>
      </c>
      <c s="6" r="B7" t="n">
        <v>1420758</v>
      </c>
    </row>
    <row r="8" spans="1:2">
      <c s="4" r="A8" t="s">
        <v>1500</v>
      </c>
      <c s="4" r="B8" t="s">
        <v>1501</v>
      </c>
    </row>
    <row r="9" spans="1:2">
      <c s="4" r="A9" t="s">
        <v>1502</v>
      </c>
      <c s="8" r="B9" t="n">
        <v>23.99</v>
      </c>
    </row>
    <row r="10" spans="1:2">
      <c s="4" r="A10" t="s">
        <v>1503</v>
      </c>
    </row>
    <row r="11" spans="1:2">
      <c s="3" r="A11" t="s">
        <v>1495</v>
      </c>
    </row>
    <row r="12" spans="1:2">
      <c s="4" r="A12" t="s">
        <v>1504</v>
      </c>
      <c s="9" r="B12" t="n">
        <v>5.14</v>
      </c>
    </row>
    <row r="13" spans="1:2">
      <c s="4" r="A13" t="s">
        <v>1505</v>
      </c>
      <c s="7" r="B13" t="n">
        <v>20</v>
      </c>
    </row>
    <row r="14" spans="1:2">
      <c s="4" r="A14" t="s">
        <v>1496</v>
      </c>
      <c s="6" r="B14" t="n">
        <v>448941</v>
      </c>
    </row>
    <row r="15" spans="1:2">
      <c s="4" r="A15" t="s">
        <v>1497</v>
      </c>
      <c s="4" r="B15" t="s">
        <v>1506</v>
      </c>
    </row>
    <row r="16" spans="1:2">
      <c s="4" r="A16" t="s">
        <v>1498</v>
      </c>
      <c s="8" r="B16" t="n">
        <v>9.67</v>
      </c>
    </row>
    <row r="17" spans="1:2">
      <c s="4" r="A17" t="s">
        <v>1499</v>
      </c>
      <c s="6" r="B17" t="n">
        <v>448941</v>
      </c>
    </row>
    <row r="18" spans="1:2">
      <c s="4" r="A18" t="s">
        <v>1500</v>
      </c>
      <c s="4" r="B18" t="s">
        <v>1506</v>
      </c>
    </row>
    <row r="19" spans="1:2">
      <c s="4" r="A19" t="s">
        <v>1502</v>
      </c>
      <c s="8" r="B19" t="n">
        <v>9.67</v>
      </c>
    </row>
    <row r="20" spans="1:2">
      <c s="4" r="A20" t="s">
        <v>1507</v>
      </c>
    </row>
    <row r="21" spans="1:2">
      <c s="3" r="A21" t="s">
        <v>1495</v>
      </c>
    </row>
    <row r="22" spans="1:2">
      <c s="4" r="A22" t="s">
        <v>1504</v>
      </c>
      <c s="9" r="B22" t="n">
        <v>20.01</v>
      </c>
    </row>
    <row r="23" spans="1:2">
      <c s="4" r="A23" t="s">
        <v>1505</v>
      </c>
      <c s="7" r="B23" t="n">
        <v>30</v>
      </c>
    </row>
    <row r="24" spans="1:2">
      <c s="4" r="A24" t="s">
        <v>1496</v>
      </c>
      <c s="6" r="B24" t="n">
        <v>672339</v>
      </c>
    </row>
    <row r="25" spans="1:2">
      <c s="4" r="A25" t="s">
        <v>1497</v>
      </c>
      <c s="4" r="B25" t="s">
        <v>1508</v>
      </c>
    </row>
    <row r="26" spans="1:2">
      <c s="4" r="A26" t="s">
        <v>1498</v>
      </c>
      <c s="8" r="B26" t="n">
        <v>23.54</v>
      </c>
    </row>
    <row r="27" spans="1:2">
      <c s="4" r="A27" t="s">
        <v>1499</v>
      </c>
      <c s="6" r="B27" t="n">
        <v>566023</v>
      </c>
    </row>
    <row r="28" spans="1:2">
      <c s="4" r="A28" t="s">
        <v>1500</v>
      </c>
      <c s="4" r="B28" t="s">
        <v>1509</v>
      </c>
    </row>
    <row r="29" spans="1:2">
      <c s="4" r="A29" t="s">
        <v>1502</v>
      </c>
      <c s="8" r="B29" t="n">
        <v>23.65</v>
      </c>
    </row>
    <row r="30" spans="1:2">
      <c s="4" r="A30" t="s">
        <v>1510</v>
      </c>
    </row>
    <row r="31" spans="1:2">
      <c s="3" r="A31" t="s">
        <v>1495</v>
      </c>
    </row>
    <row r="32" spans="1:2">
      <c s="4" r="A32" t="s">
        <v>1504</v>
      </c>
      <c s="9" r="B32" t="n">
        <v>30.01</v>
      </c>
    </row>
    <row r="33" spans="1:2">
      <c s="4" r="A33" t="s">
        <v>1505</v>
      </c>
      <c s="7" r="B33" t="n">
        <v>40</v>
      </c>
    </row>
    <row r="34" spans="1:2">
      <c s="4" r="A34" t="s">
        <v>1496</v>
      </c>
      <c s="6" r="B34" t="n">
        <v>192518</v>
      </c>
    </row>
    <row r="35" spans="1:2">
      <c s="4" r="A35" t="s">
        <v>1497</v>
      </c>
      <c s="4" r="B35" t="s">
        <v>1511</v>
      </c>
    </row>
    <row r="36" spans="1:2">
      <c s="4" r="A36" t="s">
        <v>1498</v>
      </c>
      <c s="8" r="B36" t="n">
        <v>32.03</v>
      </c>
    </row>
    <row r="37" spans="1:2">
      <c s="4" r="A37" t="s">
        <v>1499</v>
      </c>
      <c s="6" r="B37" t="n">
        <v>192518</v>
      </c>
    </row>
    <row r="38" spans="1:2">
      <c s="4" r="A38" t="s">
        <v>1500</v>
      </c>
      <c s="4" r="B38" t="s">
        <v>1511</v>
      </c>
    </row>
    <row r="39" spans="1:2">
      <c s="4" r="A39" t="s">
        <v>1502</v>
      </c>
      <c s="8" r="B39" t="n">
        <v>32.03</v>
      </c>
    </row>
    <row r="40" spans="1:2">
      <c s="4" r="A40" t="s">
        <v>1512</v>
      </c>
    </row>
    <row r="41" spans="1:2">
      <c s="3" r="A41" t="s">
        <v>1495</v>
      </c>
    </row>
    <row r="42" spans="1:2">
      <c s="4" r="A42" t="s">
        <v>1504</v>
      </c>
      <c s="9" r="B42" t="n">
        <v>40.01</v>
      </c>
    </row>
    <row r="43" spans="1:2">
      <c s="4" r="A43" t="s">
        <v>1505</v>
      </c>
      <c s="8" r="B43" t="n">
        <v>48.88</v>
      </c>
    </row>
    <row r="44" spans="1:2">
      <c s="4" r="A44" t="s">
        <v>1496</v>
      </c>
      <c s="6" r="B44" t="n">
        <v>213276</v>
      </c>
    </row>
    <row r="45" spans="1:2">
      <c s="4" r="A45" t="s">
        <v>1497</v>
      </c>
      <c s="4" r="B45" t="s">
        <v>525</v>
      </c>
    </row>
    <row r="46" spans="1:2">
      <c s="4" r="A46" t="s">
        <v>1498</v>
      </c>
      <c s="8" r="B46" t="n">
        <v>47.77</v>
      </c>
    </row>
    <row r="47" spans="1:2">
      <c s="4" r="A47" t="s">
        <v>1499</v>
      </c>
      <c s="6" r="B47" t="n">
        <v>213276</v>
      </c>
    </row>
    <row r="48" spans="1:2">
      <c s="4" r="A48" t="s">
        <v>1500</v>
      </c>
      <c s="4" r="B48" t="s">
        <v>525</v>
      </c>
    </row>
    <row r="49" spans="1:2">
      <c s="4" r="A49" t="s">
        <v>1502</v>
      </c>
      <c s="8" r="B49" t="n">
        <v>47.7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513</v>
      </c>
      <c s="2" r="B1" t="s">
        <v>127</v>
      </c>
      <c s="2" r="J1" t="s">
        <v>1</v>
      </c>
    </row>
    <row r="2" spans="1:12">
      <c s="2" r="B2" t="s">
        <v>821</v>
      </c>
      <c s="2" r="C2" t="s">
        <v>1514</v>
      </c>
      <c s="2" r="D2" t="s">
        <v>1515</v>
      </c>
      <c s="2" r="E2" t="s">
        <v>1516</v>
      </c>
      <c s="2" r="F2" t="s">
        <v>641</v>
      </c>
      <c s="2" r="G2" t="s">
        <v>1517</v>
      </c>
      <c s="2" r="H2" t="s">
        <v>1518</v>
      </c>
      <c s="2" r="I2" t="s">
        <v>1519</v>
      </c>
      <c s="2" r="J2" t="s">
        <v>1520</v>
      </c>
      <c s="2" r="K2" t="s">
        <v>641</v>
      </c>
      <c s="2" r="L2" t="s">
        <v>642</v>
      </c>
    </row>
    <row r="3" spans="1:12">
      <c s="3" r="A3" t="s">
        <v>1521</v>
      </c>
    </row>
    <row r="4" spans="1:12">
      <c s="4" r="A4" t="s">
        <v>1522</v>
      </c>
      <c s="6" r="J4" t="n">
        <v>4</v>
      </c>
    </row>
    <row r="5" spans="1:12">
      <c s="4" r="A5" t="s">
        <v>1523</v>
      </c>
      <c s="7" r="B5" t="n">
        <v>173340</v>
      </c>
      <c s="7" r="C5" t="n">
        <v>168010</v>
      </c>
      <c s="7" r="D5" t="n">
        <v>163511</v>
      </c>
      <c s="7" r="E5" t="n">
        <v>159764</v>
      </c>
      <c s="7" r="F5" t="n">
        <v>160648</v>
      </c>
      <c s="7" r="G5" t="n">
        <v>157370</v>
      </c>
      <c s="7" r="H5" t="n">
        <v>155122</v>
      </c>
      <c s="7" r="I5" t="n">
        <v>155301</v>
      </c>
      <c s="7" r="J5" t="n">
        <v>664625</v>
      </c>
      <c s="7" r="K5" t="n">
        <v>628441</v>
      </c>
      <c s="7" r="L5" t="n">
        <v>596728</v>
      </c>
    </row>
    <row r="6" spans="1:12">
      <c s="4" r="A6" t="s">
        <v>96</v>
      </c>
      <c s="6" r="B6" t="n">
        <v>13800</v>
      </c>
      <c s="6" r="C6" t="n">
        <v>13000</v>
      </c>
      <c s="6" r="D6" t="n">
        <v>12750</v>
      </c>
      <c s="6" r="E6" t="n">
        <v>9750</v>
      </c>
      <c s="6" r="F6" t="n">
        <v>9500</v>
      </c>
      <c s="6" r="G6" t="n">
        <v>9500</v>
      </c>
      <c s="6" r="H6" t="n">
        <v>9250</v>
      </c>
      <c s="6" r="I6" t="n">
        <v>9000</v>
      </c>
      <c s="6" r="J6" t="n">
        <v>49300</v>
      </c>
      <c s="6" r="K6" t="n">
        <v>37250</v>
      </c>
      <c s="6" r="L6" t="n">
        <v>33500</v>
      </c>
    </row>
    <row r="7" spans="1:12">
      <c s="4" r="A7" t="s">
        <v>97</v>
      </c>
      <c s="6" r="J7" t="n">
        <v>615325</v>
      </c>
      <c s="6" r="K7" t="n">
        <v>591191</v>
      </c>
      <c s="6" r="L7" t="n">
        <v>563228</v>
      </c>
    </row>
    <row r="8" spans="1:12">
      <c s="4" r="A8" t="s">
        <v>1524</v>
      </c>
      <c s="6" r="J8" t="n">
        <v>239545</v>
      </c>
      <c s="6" r="K8" t="n">
        <v>202108</v>
      </c>
      <c s="6" r="L8" t="n">
        <v>191050</v>
      </c>
    </row>
    <row r="9" spans="1:12">
      <c s="4" r="A9" t="s">
        <v>1525</v>
      </c>
      <c s="6" r="B9" t="n">
        <v>143164</v>
      </c>
      <c s="6" r="C9" t="n">
        <v>139854</v>
      </c>
      <c s="6" r="D9" t="n">
        <v>137446</v>
      </c>
      <c s="6" r="E9" t="n">
        <v>134090</v>
      </c>
      <c s="6" r="F9" t="n">
        <v>130164</v>
      </c>
      <c s="6" r="G9" t="n">
        <v>124498</v>
      </c>
      <c s="6" r="H9" t="n">
        <v>122475</v>
      </c>
      <c s="6" r="I9" t="n">
        <v>124463</v>
      </c>
      <c s="6" r="J9" t="n">
        <v>554554</v>
      </c>
      <c s="6" r="K9" t="n">
        <v>501600</v>
      </c>
      <c s="6" r="L9" t="n">
        <v>497709</v>
      </c>
    </row>
    <row r="10" spans="1:12">
      <c s="4" r="A10" t="s">
        <v>118</v>
      </c>
      <c s="6" r="B10" t="n">
        <v>76725</v>
      </c>
      <c s="6" r="C10" t="n">
        <v>76611</v>
      </c>
      <c s="6" r="D10" t="n">
        <v>73166</v>
      </c>
      <c s="6" r="E10" t="n">
        <v>73814</v>
      </c>
      <c s="6" r="F10" t="n">
        <v>74759</v>
      </c>
      <c s="6" r="G10" t="n">
        <v>74281</v>
      </c>
      <c s="6" r="H10" t="n">
        <v>70993</v>
      </c>
      <c s="6" r="I10" t="n">
        <v>71666</v>
      </c>
      <c s="6" r="J10" t="n">
        <v>300316</v>
      </c>
      <c s="6" r="K10" t="n">
        <v>291699</v>
      </c>
      <c s="6" r="L10" t="n">
        <v>256569</v>
      </c>
    </row>
    <row r="11" spans="1:12">
      <c s="4" r="A11" t="s">
        <v>1526</v>
      </c>
      <c s="6" r="B11" t="n">
        <v>24146</v>
      </c>
      <c s="6" r="C11" t="n">
        <v>25075</v>
      </c>
      <c s="6" r="D11" t="n">
        <v>20663</v>
      </c>
      <c s="6" r="E11" t="n">
        <v>24092</v>
      </c>
      <c s="6" r="F11" t="n">
        <v>23753</v>
      </c>
      <c s="6" r="G11" t="n">
        <v>23824</v>
      </c>
      <c s="6" r="H11" t="n">
        <v>23159</v>
      </c>
      <c s="6" r="I11" t="n">
        <v>21237</v>
      </c>
      <c s="6" r="J11" t="n">
        <v>93976</v>
      </c>
      <c s="6" r="K11" t="n">
        <v>91973</v>
      </c>
      <c s="6" r="L11" t="n">
        <v>77113</v>
      </c>
    </row>
    <row r="12" spans="1:12">
      <c s="4" r="A12" t="s">
        <v>120</v>
      </c>
      <c s="6" r="B12" t="n">
        <v>52579</v>
      </c>
      <c s="7" r="C12" t="n">
        <v>51536</v>
      </c>
      <c s="7" r="D12" t="n">
        <v>52503</v>
      </c>
      <c s="7" r="E12" t="n">
        <v>49722</v>
      </c>
      <c s="6" r="F12" t="n">
        <v>51006</v>
      </c>
      <c s="7" r="G12" t="n">
        <v>50457</v>
      </c>
      <c s="7" r="H12" t="n">
        <v>47834</v>
      </c>
      <c s="7" r="I12" t="n">
        <v>50429</v>
      </c>
      <c s="6" r="J12" t="n">
        <v>206340</v>
      </c>
      <c s="6" r="K12" t="n">
        <v>199726</v>
      </c>
      <c s="6" r="L12" t="n">
        <v>179456</v>
      </c>
    </row>
    <row r="13" spans="1:12">
      <c s="4" r="A13" t="s">
        <v>1527</v>
      </c>
      <c s="6" r="B13" t="n">
        <v>24677820</v>
      </c>
      <c s="6" r="F13" t="n">
        <v>22533172</v>
      </c>
      <c s="6" r="J13" t="n">
        <v>24677820</v>
      </c>
      <c s="6" r="K13" t="n">
        <v>22533172</v>
      </c>
      <c s="6" r="L13" t="n">
        <v>20853145</v>
      </c>
    </row>
    <row r="14" spans="1:12">
      <c s="4" r="A14" t="s">
        <v>1528</v>
      </c>
    </row>
    <row r="15" spans="1:12">
      <c s="3" r="A15" t="s">
        <v>1521</v>
      </c>
    </row>
    <row r="16" spans="1:12">
      <c s="4" r="A16" t="s">
        <v>1523</v>
      </c>
      <c s="6" r="J16" t="n">
        <v>255845</v>
      </c>
      <c s="6" r="K16" t="n">
        <v>238186</v>
      </c>
      <c s="6" r="L16" t="n">
        <v>217582</v>
      </c>
    </row>
    <row r="17" spans="1:12">
      <c s="4" r="A17" t="s">
        <v>96</v>
      </c>
      <c s="6" r="J17" t="n">
        <v>30160</v>
      </c>
      <c s="6" r="K17" t="n">
        <v>13088</v>
      </c>
      <c s="6" r="L17" t="n">
        <v>17971</v>
      </c>
    </row>
    <row r="18" spans="1:12">
      <c s="4" r="A18" t="s">
        <v>97</v>
      </c>
      <c s="6" r="J18" t="n">
        <v>225685</v>
      </c>
      <c s="6" r="K18" t="n">
        <v>225098</v>
      </c>
      <c s="6" r="L18" t="n">
        <v>199611</v>
      </c>
    </row>
    <row r="19" spans="1:12">
      <c s="4" r="A19" t="s">
        <v>1524</v>
      </c>
      <c s="6" r="J19" t="n">
        <v>37784</v>
      </c>
      <c s="6" r="K19" t="n">
        <v>37270</v>
      </c>
      <c s="6" r="L19" t="n">
        <v>30797</v>
      </c>
    </row>
    <row r="20" spans="1:12">
      <c s="4" r="A20" t="s">
        <v>1525</v>
      </c>
      <c s="6" r="J20" t="n">
        <v>109718</v>
      </c>
      <c s="6" r="K20" t="n">
        <v>102374</v>
      </c>
      <c s="6" r="L20" t="n">
        <v>99801</v>
      </c>
    </row>
    <row r="21" spans="1:12">
      <c s="4" r="A21" t="s">
        <v>118</v>
      </c>
      <c s="6" r="J21" t="n">
        <v>153751</v>
      </c>
      <c s="6" r="K21" t="n">
        <v>159994</v>
      </c>
      <c s="6" r="L21" t="n">
        <v>130607</v>
      </c>
    </row>
    <row r="22" spans="1:12">
      <c s="4" r="A22" t="s">
        <v>1526</v>
      </c>
      <c s="6" r="J22" t="n">
        <v>48112</v>
      </c>
      <c s="6" r="K22" t="n">
        <v>50446</v>
      </c>
      <c s="6" r="L22" t="n">
        <v>39260</v>
      </c>
    </row>
    <row r="23" spans="1:12">
      <c s="4" r="A23" t="s">
        <v>120</v>
      </c>
      <c s="6" r="J23" t="n">
        <v>105639</v>
      </c>
      <c s="6" r="K23" t="n">
        <v>109548</v>
      </c>
      <c s="6" r="L23" t="n">
        <v>91347</v>
      </c>
    </row>
    <row r="24" spans="1:12">
      <c s="4" r="A24" t="s">
        <v>1527</v>
      </c>
      <c s="6" r="B24" t="n">
        <v>7505513</v>
      </c>
      <c s="6" r="F24" t="n">
        <v>6550868</v>
      </c>
      <c s="6" r="J24" t="n">
        <v>7505513</v>
      </c>
      <c s="6" r="K24" t="n">
        <v>6550868</v>
      </c>
      <c s="6" r="L24" t="n">
        <v>5682129</v>
      </c>
    </row>
    <row r="25" spans="1:12">
      <c s="4" r="A25" t="s">
        <v>1529</v>
      </c>
    </row>
    <row r="26" spans="1:12">
      <c s="3" r="A26" t="s">
        <v>1521</v>
      </c>
    </row>
    <row r="27" spans="1:12">
      <c s="4" r="A27" t="s">
        <v>1523</v>
      </c>
      <c s="6" r="J27" t="n">
        <v>354709</v>
      </c>
      <c s="6" r="K27" t="n">
        <v>354781</v>
      </c>
      <c s="6" r="L27" t="n">
        <v>347395</v>
      </c>
    </row>
    <row r="28" spans="1:12">
      <c s="4" r="A28" t="s">
        <v>96</v>
      </c>
      <c s="6" r="J28" t="n">
        <v>19603</v>
      </c>
      <c s="6" r="K28" t="n">
        <v>26345</v>
      </c>
      <c s="6" r="L28" t="n">
        <v>19219</v>
      </c>
    </row>
    <row r="29" spans="1:12">
      <c s="4" r="A29" t="s">
        <v>97</v>
      </c>
      <c s="6" r="J29" t="n">
        <v>335106</v>
      </c>
      <c s="6" r="K29" t="n">
        <v>328436</v>
      </c>
      <c s="6" r="L29" t="n">
        <v>328176</v>
      </c>
    </row>
    <row r="30" spans="1:12">
      <c s="4" r="A30" t="s">
        <v>1524</v>
      </c>
      <c s="6" r="J30" t="n">
        <v>108604</v>
      </c>
      <c s="6" r="K30" t="n">
        <v>103543</v>
      </c>
      <c s="6" r="L30" t="n">
        <v>116182</v>
      </c>
    </row>
    <row r="31" spans="1:12">
      <c s="4" r="A31" t="s">
        <v>1525</v>
      </c>
      <c s="6" r="J31" t="n">
        <v>330692</v>
      </c>
      <c s="6" r="K31" t="n">
        <v>324312</v>
      </c>
      <c s="6" r="L31" t="n">
        <v>337795</v>
      </c>
    </row>
    <row r="32" spans="1:12">
      <c s="4" r="A32" t="s">
        <v>118</v>
      </c>
      <c s="6" r="J32" t="n">
        <v>113018</v>
      </c>
      <c s="6" r="K32" t="n">
        <v>107667</v>
      </c>
      <c s="6" r="L32" t="n">
        <v>106563</v>
      </c>
    </row>
    <row r="33" spans="1:12">
      <c s="4" r="A33" t="s">
        <v>1526</v>
      </c>
      <c s="6" r="J33" t="n">
        <v>35366</v>
      </c>
      <c s="6" r="K33" t="n">
        <v>33947</v>
      </c>
      <c s="6" r="L33" t="n">
        <v>32029</v>
      </c>
    </row>
    <row r="34" spans="1:12">
      <c s="4" r="A34" t="s">
        <v>120</v>
      </c>
      <c s="6" r="J34" t="n">
        <v>77652</v>
      </c>
      <c s="6" r="K34" t="n">
        <v>73720</v>
      </c>
      <c s="6" r="L34" t="n">
        <v>74534</v>
      </c>
    </row>
    <row r="35" spans="1:12">
      <c s="4" r="A35" t="s">
        <v>1527</v>
      </c>
      <c s="6" r="B35" t="n">
        <v>8441950</v>
      </c>
      <c s="6" r="F35" t="n">
        <v>8123928</v>
      </c>
      <c s="6" r="J35" t="n">
        <v>8441950</v>
      </c>
      <c s="6" r="K35" t="n">
        <v>8123928</v>
      </c>
      <c s="6" r="L35" t="n">
        <v>7738597</v>
      </c>
    </row>
    <row r="36" spans="1:12">
      <c s="4" r="A36" t="s">
        <v>1530</v>
      </c>
    </row>
    <row r="37" spans="1:12">
      <c s="3" r="A37" t="s">
        <v>1521</v>
      </c>
    </row>
    <row r="38" spans="1:12">
      <c s="4" r="A38" t="s">
        <v>1523</v>
      </c>
      <c s="6" r="J38" t="n">
        <v>73433</v>
      </c>
      <c s="6" r="K38" t="n">
        <v>38822</v>
      </c>
      <c s="6" r="L38" t="n">
        <v>32807</v>
      </c>
    </row>
    <row r="39" spans="1:12">
      <c s="4" r="A39" t="s">
        <v>96</v>
      </c>
      <c s="6" r="J39" t="n">
        <v>0</v>
      </c>
      <c s="6" r="K39" t="n">
        <v>0</v>
      </c>
      <c s="6" r="L39" t="n">
        <v>0</v>
      </c>
    </row>
    <row r="40" spans="1:12">
      <c s="4" r="A40" t="s">
        <v>97</v>
      </c>
      <c s="6" r="J40" t="n">
        <v>73433</v>
      </c>
      <c s="6" r="K40" t="n">
        <v>38822</v>
      </c>
      <c s="6" r="L40" t="n">
        <v>32807</v>
      </c>
    </row>
    <row r="41" spans="1:12">
      <c s="4" r="A41" t="s">
        <v>1524</v>
      </c>
      <c s="6" r="J41" t="n">
        <v>64243</v>
      </c>
      <c s="6" r="K41" t="n">
        <v>28553</v>
      </c>
      <c s="6" r="L41" t="n">
        <v>21963</v>
      </c>
    </row>
    <row r="42" spans="1:12">
      <c s="4" r="A42" t="s">
        <v>1525</v>
      </c>
      <c s="6" r="J42" t="n">
        <v>80662</v>
      </c>
      <c s="6" r="K42" t="n">
        <v>40900</v>
      </c>
      <c s="6" r="L42" t="n">
        <v>29962</v>
      </c>
    </row>
    <row r="43" spans="1:12">
      <c s="4" r="A43" t="s">
        <v>118</v>
      </c>
      <c s="6" r="J43" t="n">
        <v>57014</v>
      </c>
      <c s="6" r="K43" t="n">
        <v>26475</v>
      </c>
      <c s="6" r="L43" t="n">
        <v>24808</v>
      </c>
    </row>
    <row r="44" spans="1:12">
      <c s="4" r="A44" t="s">
        <v>1526</v>
      </c>
      <c s="6" r="J44" t="n">
        <v>17841</v>
      </c>
      <c s="6" r="K44" t="n">
        <v>8311</v>
      </c>
      <c s="6" r="L44" t="n">
        <v>7423</v>
      </c>
    </row>
    <row r="45" spans="1:12">
      <c s="4" r="A45" t="s">
        <v>120</v>
      </c>
      <c s="6" r="J45" t="n">
        <v>39173</v>
      </c>
      <c s="6" r="K45" t="n">
        <v>18164</v>
      </c>
      <c s="6" r="L45" t="n">
        <v>17385</v>
      </c>
    </row>
    <row r="46" spans="1:12">
      <c s="4" r="A46" t="s">
        <v>1527</v>
      </c>
      <c s="6" r="B46" t="n">
        <v>95815</v>
      </c>
      <c s="6" r="F46" t="n">
        <v>26680</v>
      </c>
      <c s="6" r="J46" t="n">
        <v>95815</v>
      </c>
      <c s="6" r="K46" t="n">
        <v>26680</v>
      </c>
      <c s="6" r="L46" t="n">
        <v>19524</v>
      </c>
    </row>
    <row r="47" spans="1:12">
      <c s="4" r="A47" t="s">
        <v>1531</v>
      </c>
    </row>
    <row r="48" spans="1:12">
      <c s="3" r="A48" t="s">
        <v>1521</v>
      </c>
    </row>
    <row r="49" spans="1:12">
      <c s="4" r="A49" t="s">
        <v>1523</v>
      </c>
      <c s="6" r="J49" t="n">
        <v>10240</v>
      </c>
      <c s="6" r="K49" t="n">
        <v>8877</v>
      </c>
      <c s="6" r="L49" t="n">
        <v>8185</v>
      </c>
    </row>
    <row r="50" spans="1:12">
      <c s="4" r="A50" t="s">
        <v>96</v>
      </c>
      <c s="6" r="J50" t="n">
        <v>386</v>
      </c>
      <c s="6" r="K50" t="n">
        <v>765</v>
      </c>
      <c s="6" r="L50" t="n">
        <v>397</v>
      </c>
    </row>
    <row r="51" spans="1:12">
      <c s="4" r="A51" t="s">
        <v>97</v>
      </c>
      <c s="6" r="J51" t="n">
        <v>9854</v>
      </c>
      <c s="6" r="K51" t="n">
        <v>8112</v>
      </c>
      <c s="6" r="L51" t="n">
        <v>7788</v>
      </c>
    </row>
    <row r="52" spans="1:12">
      <c s="4" r="A52" t="s">
        <v>1524</v>
      </c>
      <c s="6" r="J52" t="n">
        <v>9183</v>
      </c>
      <c s="6" r="K52" t="n">
        <v>9843</v>
      </c>
      <c s="6" r="L52" t="n">
        <v>10963</v>
      </c>
    </row>
    <row r="53" spans="1:12">
      <c s="4" r="A53" t="s">
        <v>1525</v>
      </c>
      <c s="6" r="J53" t="n">
        <v>19781</v>
      </c>
      <c s="6" r="K53" t="n">
        <v>18691</v>
      </c>
      <c s="6" r="L53" t="n">
        <v>19783</v>
      </c>
    </row>
    <row r="54" spans="1:12">
      <c s="4" r="A54" t="s">
        <v>118</v>
      </c>
      <c s="6" r="J54" t="n">
        <v>-744</v>
      </c>
      <c s="6" r="K54" t="n">
        <v>-736</v>
      </c>
      <c s="6" r="L54" t="n">
        <v>-1032</v>
      </c>
    </row>
    <row r="55" spans="1:12">
      <c s="4" r="A55" t="s">
        <v>1526</v>
      </c>
      <c s="6" r="J55" t="n">
        <v>-233</v>
      </c>
      <c s="6" r="K55" t="n">
        <v>-232</v>
      </c>
      <c s="6" r="L55" t="n">
        <v>-310</v>
      </c>
    </row>
    <row r="56" spans="1:12">
      <c s="4" r="A56" t="s">
        <v>120</v>
      </c>
      <c s="6" r="J56" t="n">
        <v>-511</v>
      </c>
      <c s="6" r="K56" t="n">
        <v>-504</v>
      </c>
      <c s="6" r="L56" t="n">
        <v>-722</v>
      </c>
    </row>
    <row r="57" spans="1:12">
      <c s="4" r="A57" t="s">
        <v>1527</v>
      </c>
      <c s="6" r="B57" t="n">
        <v>493571</v>
      </c>
      <c s="6" r="F57" t="n">
        <v>398893</v>
      </c>
      <c s="6" r="J57" t="n">
        <v>493571</v>
      </c>
      <c s="6" r="K57" t="n">
        <v>398893</v>
      </c>
      <c s="6" r="L57" t="n">
        <v>346338</v>
      </c>
    </row>
    <row r="58" spans="1:12">
      <c s="4" r="A58" t="s">
        <v>1532</v>
      </c>
    </row>
    <row r="59" spans="1:12">
      <c s="3" r="A59" t="s">
        <v>1521</v>
      </c>
    </row>
    <row r="60" spans="1:12">
      <c s="4" r="A60" t="s">
        <v>1523</v>
      </c>
      <c s="6" r="J60" t="n">
        <v>-29602</v>
      </c>
      <c s="6" r="K60" t="n">
        <v>-12225</v>
      </c>
      <c s="6" r="L60" t="n">
        <v>-9241</v>
      </c>
    </row>
    <row r="61" spans="1:12">
      <c s="4" r="A61" t="s">
        <v>96</v>
      </c>
      <c s="6" r="J61" t="n">
        <v>-849</v>
      </c>
      <c s="6" r="K61" t="n">
        <v>-2948</v>
      </c>
      <c s="6" r="L61" t="n">
        <v>-4087</v>
      </c>
    </row>
    <row r="62" spans="1:12">
      <c s="4" r="A62" t="s">
        <v>97</v>
      </c>
      <c s="6" r="J62" t="n">
        <v>-28753</v>
      </c>
      <c s="6" r="K62" t="n">
        <v>-9277</v>
      </c>
      <c s="6" r="L62" t="n">
        <v>-5154</v>
      </c>
    </row>
    <row r="63" spans="1:12">
      <c s="4" r="A63" t="s">
        <v>1524</v>
      </c>
      <c s="6" r="J63" t="n">
        <v>19731</v>
      </c>
      <c s="6" r="K63" t="n">
        <v>22899</v>
      </c>
      <c s="6" r="L63" t="n">
        <v>11145</v>
      </c>
    </row>
    <row r="64" spans="1:12">
      <c s="4" r="A64" t="s">
        <v>1525</v>
      </c>
      <c s="6" r="J64" t="n">
        <v>13701</v>
      </c>
      <c s="6" r="K64" t="n">
        <v>15323</v>
      </c>
      <c s="6" r="L64" t="n">
        <v>10368</v>
      </c>
    </row>
    <row r="65" spans="1:12">
      <c s="4" r="A65" t="s">
        <v>118</v>
      </c>
      <c s="6" r="J65" t="n">
        <v>-22723</v>
      </c>
      <c s="6" r="K65" t="n">
        <v>-1701</v>
      </c>
      <c s="6" r="L65" t="n">
        <v>-4377</v>
      </c>
    </row>
    <row r="66" spans="1:12">
      <c s="4" r="A66" t="s">
        <v>1526</v>
      </c>
      <c s="6" r="J66" t="n">
        <v>-7110</v>
      </c>
      <c s="6" r="K66" t="n">
        <v>-499</v>
      </c>
      <c s="6" r="L66" t="n">
        <v>-1289</v>
      </c>
    </row>
    <row r="67" spans="1:12">
      <c s="4" r="A67" t="s">
        <v>120</v>
      </c>
      <c s="6" r="J67" t="n">
        <v>-15613</v>
      </c>
      <c s="6" r="K67" t="n">
        <v>-1202</v>
      </c>
      <c s="6" r="L67" t="n">
        <v>-3088</v>
      </c>
    </row>
    <row r="68" spans="1:12">
      <c s="4" r="A68" t="s">
        <v>1527</v>
      </c>
      <c s="7" r="B68" t="n">
        <v>8140971</v>
      </c>
      <c s="7" r="F68" t="n">
        <v>7432803</v>
      </c>
      <c s="7" r="J68" t="n">
        <v>8140971</v>
      </c>
      <c s="7" r="K68" t="n">
        <v>7432803</v>
      </c>
      <c s="7" r="L68" t="n">
        <v>706655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533</v>
      </c>
      <c s="2" r="B1" t="s">
        <v>1</v>
      </c>
    </row>
    <row r="2" spans="1:4">
      <c s="2" r="B2" t="s">
        <v>2</v>
      </c>
      <c s="2" r="C2" t="s">
        <v>32</v>
      </c>
      <c s="2" r="D2" t="s">
        <v>86</v>
      </c>
    </row>
    <row r="3" spans="1:4">
      <c s="3" r="A3" t="s">
        <v>280</v>
      </c>
    </row>
    <row r="4" spans="1:4">
      <c s="4" r="A4" t="s">
        <v>1534</v>
      </c>
      <c s="10" r="B4" t="n">
        <v>21.5</v>
      </c>
      <c s="10" r="C4" t="n">
        <v>20.5</v>
      </c>
      <c s="10" r="D4" t="n">
        <v>20.3</v>
      </c>
    </row>
    <row r="5" spans="1:4">
      <c s="4" r="A5" t="s">
        <v>1535</v>
      </c>
      <c s="10" r="B5" t="n">
        <v>0.8</v>
      </c>
      <c s="10" r="C5" t="n">
        <v>0.8</v>
      </c>
      <c s="10" r="D5" t="n">
        <v>0.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536</v>
      </c>
      <c s="2" r="B1" t="s">
        <v>821</v>
      </c>
    </row>
    <row r="2" spans="1:2">
      <c s="3" r="A2" t="s">
        <v>280</v>
      </c>
    </row>
    <row r="3" spans="1:2">
      <c s="4" r="A3" t="s">
        <v>1537</v>
      </c>
      <c s="7" r="B3" t="n">
        <v>25218</v>
      </c>
    </row>
    <row r="4" spans="1:2">
      <c s="4" r="A4" t="s">
        <v>1538</v>
      </c>
      <c s="6" r="B4" t="n">
        <v>23140</v>
      </c>
    </row>
    <row r="5" spans="1:2">
      <c s="4" r="A5" t="s">
        <v>1539</v>
      </c>
      <c s="6" r="B5" t="n">
        <v>18998</v>
      </c>
    </row>
    <row r="6" spans="1:2">
      <c s="4" r="A6" t="s">
        <v>1540</v>
      </c>
      <c s="6" r="B6" t="n">
        <v>17227</v>
      </c>
    </row>
    <row r="7" spans="1:2">
      <c s="4" r="A7" t="s">
        <v>1541</v>
      </c>
      <c s="6" r="B7" t="n">
        <v>15561</v>
      </c>
    </row>
    <row r="8" spans="1:2">
      <c s="4" r="A8" t="s">
        <v>1542</v>
      </c>
      <c s="6" r="B8" t="n">
        <v>84114</v>
      </c>
    </row>
    <row r="9" spans="1:2">
      <c s="4" r="A9" t="s">
        <v>1543</v>
      </c>
      <c s="6" r="B9" t="n">
        <v>184258</v>
      </c>
    </row>
    <row r="10" spans="1:2">
      <c s="4" r="A10" t="s">
        <v>1544</v>
      </c>
      <c s="6" r="B10" t="n">
        <v>690</v>
      </c>
    </row>
    <row r="11" spans="1:2">
      <c s="4" r="A11" t="s">
        <v>1545</v>
      </c>
      <c s="6" r="B11" t="n">
        <v>422</v>
      </c>
    </row>
    <row r="12" spans="1:2">
      <c s="4" r="A12" t="s">
        <v>1546</v>
      </c>
      <c s="6" r="B12" t="n">
        <v>248</v>
      </c>
    </row>
    <row r="13" spans="1:2">
      <c s="4" r="A13" t="s">
        <v>1547</v>
      </c>
      <c s="6" r="B13" t="n">
        <v>147</v>
      </c>
    </row>
    <row r="14" spans="1:2">
      <c s="4" r="A14" t="s">
        <v>1548</v>
      </c>
      <c s="6" r="B14" t="n">
        <v>89</v>
      </c>
    </row>
    <row r="15" spans="1:2">
      <c s="4" r="A15" t="s">
        <v>1549</v>
      </c>
      <c s="6" r="B15" t="n">
        <v>84</v>
      </c>
    </row>
    <row r="16" spans="1:2">
      <c s="4" r="A16" t="s">
        <v>1550</v>
      </c>
      <c s="7" r="B16" t="n">
        <v>168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51</v>
      </c>
      <c s="2" r="B1" t="s">
        <v>2</v>
      </c>
      <c s="2" r="C1" t="s">
        <v>32</v>
      </c>
    </row>
    <row r="2" spans="1:3">
      <c s="3" r="A2" t="s">
        <v>1552</v>
      </c>
    </row>
    <row r="3" spans="1:3">
      <c s="4" r="A3" t="s">
        <v>1196</v>
      </c>
      <c s="7" r="B3" t="n">
        <v>5031030</v>
      </c>
      <c s="7" r="C3" t="n">
        <v>4547484</v>
      </c>
    </row>
    <row r="4" spans="1:3">
      <c s="4" r="A4" t="s">
        <v>1553</v>
      </c>
    </row>
    <row r="5" spans="1:3">
      <c s="3" r="A5" t="s">
        <v>1552</v>
      </c>
    </row>
    <row r="6" spans="1:3">
      <c s="4" r="A6" t="s">
        <v>1196</v>
      </c>
      <c s="6" r="B6" t="n">
        <v>133294</v>
      </c>
      <c s="6" r="C6" t="n">
        <v>142964</v>
      </c>
    </row>
    <row r="7" spans="1:3">
      <c s="4" r="A7" t="s">
        <v>1554</v>
      </c>
    </row>
    <row r="8" spans="1:3">
      <c s="3" r="A8" t="s">
        <v>1552</v>
      </c>
    </row>
    <row r="9" spans="1:3">
      <c s="4" r="A9" t="s">
        <v>1196</v>
      </c>
      <c s="6" r="B9" t="n">
        <v>45742</v>
      </c>
      <c s="6" r="C9" t="n">
        <v>27787</v>
      </c>
    </row>
    <row r="10" spans="1:3">
      <c s="4" r="A10" t="s">
        <v>1555</v>
      </c>
    </row>
    <row r="11" spans="1:3">
      <c s="3" r="A11" t="s">
        <v>1552</v>
      </c>
    </row>
    <row r="12" spans="1:3">
      <c s="4" r="A12" t="s">
        <v>1196</v>
      </c>
      <c s="7" r="B12" t="n">
        <v>4851994</v>
      </c>
      <c s="7" r="C12" t="n">
        <v>437673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1</v>
      </c>
    </row>
    <row r="2" spans="1:4">
      <c s="2" r="B2" t="s">
        <v>2</v>
      </c>
      <c s="2" r="C2" t="s">
        <v>32</v>
      </c>
      <c s="2" r="D2" t="s">
        <v>86</v>
      </c>
    </row>
    <row r="3" spans="1:4">
      <c s="3" r="A3" t="s">
        <v>765</v>
      </c>
    </row>
    <row r="4" spans="1:4">
      <c s="4" r="A4" t="s">
        <v>766</v>
      </c>
      <c s="7" r="B4" t="n">
        <v>5151</v>
      </c>
      <c s="7" r="C4" t="n">
        <v>4384</v>
      </c>
      <c s="7" r="D4" t="n">
        <v>5662</v>
      </c>
    </row>
    <row r="5" spans="1:4">
      <c s="4" r="A5" t="s">
        <v>1557</v>
      </c>
      <c s="6" r="B5" t="n">
        <v>-3032</v>
      </c>
      <c s="6" r="C5" t="n">
        <v>767</v>
      </c>
      <c s="6" r="D5" t="n">
        <v>-1278</v>
      </c>
    </row>
    <row r="6" spans="1:4">
      <c s="4" r="A6" t="s">
        <v>769</v>
      </c>
      <c s="7" r="B6" t="n">
        <v>2119</v>
      </c>
      <c s="7" r="C6" t="n">
        <v>5151</v>
      </c>
      <c s="7" r="D6" t="n">
        <v>438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58</v>
      </c>
      <c s="2" r="B1" t="s">
        <v>2</v>
      </c>
      <c s="2" r="C1" t="s">
        <v>32</v>
      </c>
      <c s="2" r="D1" t="s">
        <v>86</v>
      </c>
      <c s="2" r="E1" t="s">
        <v>1559</v>
      </c>
    </row>
    <row r="2" spans="1:5">
      <c s="3" r="A2" t="s">
        <v>33</v>
      </c>
    </row>
    <row r="3" spans="1:5">
      <c s="4" r="A3" t="s">
        <v>34</v>
      </c>
      <c s="7" r="B3" t="n">
        <v>251258</v>
      </c>
      <c s="7" r="C3" t="n">
        <v>261544</v>
      </c>
      <c s="7" r="D3" t="n">
        <v>223616</v>
      </c>
      <c s="7" r="E3" t="n">
        <v>252283</v>
      </c>
    </row>
    <row r="4" spans="1:5">
      <c s="4" r="A4" t="s">
        <v>36</v>
      </c>
      <c s="6" r="B4" t="n">
        <v>2984631</v>
      </c>
      <c s="6" r="C4" t="n">
        <v>2793873</v>
      </c>
    </row>
    <row r="5" spans="1:5">
      <c s="4" r="A5" t="s">
        <v>1560</v>
      </c>
      <c s="6" r="B5" t="n">
        <v>328993</v>
      </c>
      <c s="6" r="C5" t="n">
        <v>301670</v>
      </c>
    </row>
    <row r="6" spans="1:5">
      <c s="4" r="A6" t="s">
        <v>50</v>
      </c>
      <c s="6" r="B6" t="n">
        <v>24677820</v>
      </c>
      <c s="6" r="C6" t="n">
        <v>22533172</v>
      </c>
      <c s="6" r="D6" t="n">
        <v>20853145</v>
      </c>
    </row>
    <row r="7" spans="1:5">
      <c s="3" r="A7" t="s">
        <v>1561</v>
      </c>
    </row>
    <row r="8" spans="1:5">
      <c s="4" r="A8" t="s">
        <v>59</v>
      </c>
      <c s="6" r="B8" t="n">
        <v>22262249</v>
      </c>
      <c s="6" r="C8" t="n">
        <v>20210357</v>
      </c>
    </row>
    <row r="9" spans="1:5">
      <c s="4" r="A9" t="s">
        <v>67</v>
      </c>
      <c s="6" r="B9" t="n">
        <v>24677820</v>
      </c>
      <c s="6" r="C9" t="n">
        <v>22533172</v>
      </c>
    </row>
    <row r="10" spans="1:5">
      <c s="4" r="A10" t="s">
        <v>1562</v>
      </c>
    </row>
    <row r="11" spans="1:5">
      <c s="3" r="A11" t="s">
        <v>33</v>
      </c>
    </row>
    <row r="12" spans="1:5">
      <c s="4" r="A12" t="s">
        <v>34</v>
      </c>
      <c s="6" r="B12" t="n">
        <v>279644</v>
      </c>
      <c s="6" r="C12" t="n">
        <v>272492</v>
      </c>
      <c s="7" r="D12" t="n">
        <v>273573</v>
      </c>
      <c s="7" r="E12" t="n">
        <v>230201</v>
      </c>
    </row>
    <row r="13" spans="1:5">
      <c s="4" r="A13" t="s">
        <v>36</v>
      </c>
      <c s="6" r="B13" t="n">
        <v>2578</v>
      </c>
      <c s="6" r="C13" t="n">
        <v>5902</v>
      </c>
    </row>
    <row r="14" spans="1:5">
      <c s="4" r="A14" t="s">
        <v>1563</v>
      </c>
      <c s="6" r="B14" t="n">
        <v>2347068</v>
      </c>
      <c s="6" r="C14" t="n">
        <v>2249910</v>
      </c>
    </row>
    <row r="15" spans="1:5">
      <c s="4" r="A15" t="s">
        <v>1564</v>
      </c>
      <c s="6" r="B15" t="n">
        <v>-48</v>
      </c>
      <c s="6" r="C15" t="n">
        <v>-165</v>
      </c>
    </row>
    <row r="16" spans="1:5">
      <c s="4" r="A16" t="s">
        <v>1217</v>
      </c>
      <c s="6" r="B16" t="n">
        <v>6795</v>
      </c>
      <c s="6" r="C16" t="n">
        <v>10046</v>
      </c>
    </row>
    <row r="17" spans="1:5">
      <c s="4" r="A17" t="s">
        <v>1560</v>
      </c>
      <c s="6" r="B17" t="n">
        <v>16359</v>
      </c>
      <c s="6" r="C17" t="n">
        <v>14356</v>
      </c>
    </row>
    <row r="18" spans="1:5">
      <c s="4" r="A18" t="s">
        <v>50</v>
      </c>
      <c s="6" r="B18" t="n">
        <v>2652396</v>
      </c>
      <c s="6" r="C18" t="n">
        <v>2552541</v>
      </c>
    </row>
    <row r="19" spans="1:5">
      <c s="3" r="A19" t="s">
        <v>1561</v>
      </c>
    </row>
    <row r="20" spans="1:5">
      <c s="4" r="A20" t="s">
        <v>1565</v>
      </c>
      <c s="6" r="B20" t="n">
        <v>149036</v>
      </c>
      <c s="6" r="C20" t="n">
        <v>148917</v>
      </c>
    </row>
    <row r="21" spans="1:5">
      <c s="4" r="A21" t="s">
        <v>1566</v>
      </c>
      <c s="6" r="B21" t="n">
        <v>77320</v>
      </c>
      <c s="6" r="C21" t="n">
        <v>77320</v>
      </c>
    </row>
    <row r="22" spans="1:5">
      <c s="4" r="A22" t="s">
        <v>1567</v>
      </c>
      <c s="6" r="B22" t="n">
        <v>2591</v>
      </c>
      <c s="6" r="C22" t="n">
        <v>2582</v>
      </c>
    </row>
    <row r="23" spans="1:5">
      <c s="4" r="A23" t="s">
        <v>1568</v>
      </c>
      <c s="6" r="B23" t="n">
        <v>7878</v>
      </c>
      <c s="6" r="C23" t="n">
        <v>907</v>
      </c>
    </row>
    <row r="24" spans="1:5">
      <c s="4" r="A24" t="s">
        <v>59</v>
      </c>
      <c s="6" r="B24" t="n">
        <v>236825</v>
      </c>
      <c s="6" r="C24" t="n">
        <v>229726</v>
      </c>
    </row>
    <row r="25" spans="1:5">
      <c s="4" r="A25" t="s">
        <v>1569</v>
      </c>
      <c s="6" r="B25" t="n">
        <v>2415571</v>
      </c>
      <c s="6" r="C25" t="n">
        <v>2322815</v>
      </c>
    </row>
    <row r="26" spans="1:5">
      <c s="4" r="A26" t="s">
        <v>67</v>
      </c>
      <c s="7" r="B26" t="n">
        <v>2652396</v>
      </c>
      <c s="7" r="C26" t="n">
        <v>25525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70</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1571</v>
      </c>
    </row>
    <row r="4" spans="1:12">
      <c s="4" r="A4" t="s">
        <v>104</v>
      </c>
      <c s="7" r="B4" t="n">
        <v>80</v>
      </c>
      <c s="7" r="C4" t="n">
        <v>0</v>
      </c>
      <c s="7" r="D4" t="n">
        <v>486</v>
      </c>
      <c s="7" r="E4" t="n">
        <v>43</v>
      </c>
      <c s="7" r="F4" t="n">
        <v>1121</v>
      </c>
      <c s="7" r="G4" t="n">
        <v>42</v>
      </c>
      <c s="7" r="H4" t="n">
        <v>0</v>
      </c>
      <c s="7" r="I4" t="n">
        <v>4336</v>
      </c>
      <c s="7" r="J4" t="n">
        <v>609</v>
      </c>
      <c s="7" r="K4" t="n">
        <v>5499</v>
      </c>
      <c s="7" r="L4" t="n">
        <v>712</v>
      </c>
    </row>
    <row r="5" spans="1:12">
      <c s="4" r="A5" t="s">
        <v>1572</v>
      </c>
      <c s="6" r="B5" t="n">
        <v>60297</v>
      </c>
      <c s="6" r="C5" t="n">
        <v>61537</v>
      </c>
      <c s="6" r="D5" t="n">
        <v>59365</v>
      </c>
      <c s="6" r="E5" t="n">
        <v>57847</v>
      </c>
      <c s="6" r="F5" t="n">
        <v>53553</v>
      </c>
      <c s="6" r="G5" t="n">
        <v>50952</v>
      </c>
      <c s="6" r="H5" t="n">
        <v>47669</v>
      </c>
      <c s="6" r="I5" t="n">
        <v>45580</v>
      </c>
    </row>
    <row r="6" spans="1:12">
      <c s="3" r="A6" t="s">
        <v>1573</v>
      </c>
    </row>
    <row r="7" spans="1:12">
      <c s="4" r="A7" t="s">
        <v>109</v>
      </c>
      <c s="6" r="J7" t="n">
        <v>297517</v>
      </c>
      <c s="6" r="K7" t="n">
        <v>270151</v>
      </c>
      <c s="6" r="L7" t="n">
        <v>264835</v>
      </c>
    </row>
    <row r="8" spans="1:12">
      <c s="4" r="A8" t="s">
        <v>1574</v>
      </c>
      <c s="6" r="J8" t="n">
        <v>70584</v>
      </c>
      <c s="6" r="K8" t="n">
        <v>73101</v>
      </c>
      <c s="6" r="L8" t="n">
        <v>72687</v>
      </c>
    </row>
    <row r="9" spans="1:12">
      <c s="4" r="A9" t="s">
        <v>1456</v>
      </c>
      <c s="7" r="B9" t="n">
        <v>-24146</v>
      </c>
      <c s="7" r="C9" t="n">
        <v>-25075</v>
      </c>
      <c s="7" r="D9" t="n">
        <v>-20663</v>
      </c>
      <c s="7" r="E9" t="n">
        <v>-24092</v>
      </c>
      <c s="7" r="F9" t="n">
        <v>-23753</v>
      </c>
      <c s="7" r="G9" t="n">
        <v>-23824</v>
      </c>
      <c s="7" r="H9" t="n">
        <v>-23159</v>
      </c>
      <c s="7" r="I9" t="n">
        <v>-21237</v>
      </c>
      <c s="6" r="J9" t="n">
        <v>-93976</v>
      </c>
      <c s="6" r="K9" t="n">
        <v>-91973</v>
      </c>
      <c s="6" r="L9" t="n">
        <v>-77113</v>
      </c>
    </row>
    <row r="10" spans="1:12">
      <c s="4" r="A10" t="s">
        <v>1562</v>
      </c>
    </row>
    <row r="11" spans="1:12">
      <c s="3" r="A11" t="s">
        <v>1571</v>
      </c>
    </row>
    <row r="12" spans="1:12">
      <c s="4" r="A12" t="s">
        <v>1575</v>
      </c>
      <c s="6" r="J12" t="n">
        <v>110000</v>
      </c>
      <c s="6" r="K12" t="n">
        <v>100000</v>
      </c>
      <c s="6" r="L12" t="n">
        <v>90000</v>
      </c>
    </row>
    <row r="13" spans="1:12">
      <c s="4" r="A13" t="s">
        <v>1576</v>
      </c>
      <c s="6" r="J13" t="n">
        <v>546</v>
      </c>
      <c s="6" r="K13" t="n">
        <v>613</v>
      </c>
      <c s="6" r="L13" t="n">
        <v>1025</v>
      </c>
    </row>
    <row r="14" spans="1:12">
      <c s="4" r="A14" t="s">
        <v>104</v>
      </c>
      <c s="6" r="J14" t="n">
        <v>0</v>
      </c>
      <c s="6" r="K14" t="n">
        <v>1185</v>
      </c>
      <c s="6" r="L14" t="n">
        <v>1273</v>
      </c>
    </row>
    <row r="15" spans="1:12">
      <c s="4" r="A15" t="s">
        <v>1577</v>
      </c>
      <c s="6" r="J15" t="n">
        <v>2274</v>
      </c>
      <c s="6" r="K15" t="n">
        <v>804</v>
      </c>
      <c s="6" r="L15" t="n">
        <v>-392</v>
      </c>
    </row>
    <row r="16" spans="1:12">
      <c s="4" r="A16" t="s">
        <v>1572</v>
      </c>
      <c s="6" r="J16" t="n">
        <v>152</v>
      </c>
      <c s="6" r="K16" t="n">
        <v>151</v>
      </c>
      <c s="6" r="L16" t="n">
        <v>152</v>
      </c>
    </row>
    <row r="17" spans="1:12">
      <c s="4" r="A17" t="s">
        <v>1578</v>
      </c>
      <c s="6" r="J17" t="n">
        <v>112972</v>
      </c>
      <c s="6" r="K17" t="n">
        <v>102753</v>
      </c>
      <c s="6" r="L17" t="n">
        <v>92058</v>
      </c>
    </row>
    <row r="18" spans="1:12">
      <c s="3" r="A18" t="s">
        <v>1573</v>
      </c>
    </row>
    <row r="19" spans="1:12">
      <c s="4" r="A19" t="s">
        <v>1579</v>
      </c>
      <c s="6" r="J19" t="n">
        <v>9665</v>
      </c>
      <c s="6" r="K19" t="n">
        <v>10041</v>
      </c>
      <c s="6" r="L19" t="n">
        <v>7273</v>
      </c>
    </row>
    <row r="20" spans="1:12">
      <c s="4" r="A20" t="s">
        <v>109</v>
      </c>
      <c s="6" r="J20" t="n">
        <v>10965</v>
      </c>
      <c s="6" r="K20" t="n">
        <v>10290</v>
      </c>
      <c s="6" r="L20" t="n">
        <v>10787</v>
      </c>
    </row>
    <row r="21" spans="1:12">
      <c s="4" r="A21" t="s">
        <v>1574</v>
      </c>
      <c s="6" r="J21" t="n">
        <v>6005</v>
      </c>
      <c s="6" r="K21" t="n">
        <v>4562</v>
      </c>
      <c s="6" r="L21" t="n">
        <v>5966</v>
      </c>
    </row>
    <row r="22" spans="1:12">
      <c s="4" r="A22" t="s">
        <v>1580</v>
      </c>
      <c s="6" r="J22" t="n">
        <v>26635</v>
      </c>
      <c s="6" r="K22" t="n">
        <v>24893</v>
      </c>
      <c s="6" r="L22" t="n">
        <v>24026</v>
      </c>
    </row>
    <row r="23" spans="1:12">
      <c s="4" r="A23" t="s">
        <v>1581</v>
      </c>
      <c s="6" r="J23" t="n">
        <v>86337</v>
      </c>
      <c s="6" r="K23" t="n">
        <v>77860</v>
      </c>
      <c s="6" r="L23" t="n">
        <v>68032</v>
      </c>
    </row>
    <row r="24" spans="1:12">
      <c s="4" r="A24" t="s">
        <v>1456</v>
      </c>
      <c s="6" r="J24" t="n">
        <v>2929</v>
      </c>
      <c s="6" r="K24" t="n">
        <v>8798</v>
      </c>
      <c s="6" r="L24" t="n">
        <v>9742</v>
      </c>
    </row>
    <row r="25" spans="1:12">
      <c s="4" r="A25" t="s">
        <v>1582</v>
      </c>
      <c s="6" r="J25" t="n">
        <v>117074</v>
      </c>
      <c s="6" r="K25" t="n">
        <v>113068</v>
      </c>
      <c s="6" r="L25" t="n">
        <v>101682</v>
      </c>
    </row>
    <row r="26" spans="1:12">
      <c s="4" r="A26" t="s">
        <v>120</v>
      </c>
      <c s="7" r="J26" t="n">
        <v>206340</v>
      </c>
      <c s="7" r="K26" t="n">
        <v>199726</v>
      </c>
      <c s="7" r="L26" t="n">
        <v>17945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3</v>
      </c>
      <c s="2" r="B1" t="s">
        <v>1</v>
      </c>
    </row>
    <row r="2" spans="1:4">
      <c s="2" r="B2" t="s">
        <v>2</v>
      </c>
      <c s="2" r="C2" t="s">
        <v>32</v>
      </c>
      <c s="2" r="D2" t="s">
        <v>86</v>
      </c>
    </row>
    <row r="3" spans="1:4">
      <c s="3" r="A3" t="s">
        <v>1584</v>
      </c>
    </row>
    <row r="4" spans="1:4">
      <c s="4" r="A4" t="s">
        <v>1585</v>
      </c>
      <c s="7" r="B4" t="n">
        <v>-22828</v>
      </c>
      <c s="7" r="C4" t="n">
        <v>19038</v>
      </c>
      <c s="7" r="D4" t="n">
        <v>-45358</v>
      </c>
    </row>
    <row r="5" spans="1:4">
      <c s="4" r="A5" t="s">
        <v>1053</v>
      </c>
      <c s="6" r="B5" t="n">
        <v>-3136</v>
      </c>
      <c s="6" r="C5" t="n">
        <v>-12506</v>
      </c>
      <c s="6" r="D5" t="n">
        <v>3744</v>
      </c>
    </row>
    <row r="6" spans="1:4">
      <c s="4" r="A6" t="s">
        <v>1586</v>
      </c>
      <c s="6" r="B6" t="n">
        <v>184495</v>
      </c>
      <c s="6" r="C6" t="n">
        <v>192014</v>
      </c>
      <c s="6" r="D6" t="n">
        <v>163173</v>
      </c>
    </row>
    <row r="7" spans="1:4">
      <c s="4" r="A7" t="s">
        <v>138</v>
      </c>
      <c s="6" r="B7" t="n">
        <v>-21845</v>
      </c>
      <c s="6" r="C7" t="n">
        <v>-7712</v>
      </c>
      <c s="6" r="D7" t="n">
        <v>-16283</v>
      </c>
    </row>
    <row r="8" spans="1:4">
      <c s="4" r="A8" t="s">
        <v>1562</v>
      </c>
    </row>
    <row r="9" spans="1:4">
      <c s="3" r="A9" t="s">
        <v>1587</v>
      </c>
    </row>
    <row r="10" spans="1:4">
      <c s="4" r="A10" t="s">
        <v>120</v>
      </c>
      <c s="6" r="B10" t="n">
        <v>206340</v>
      </c>
      <c s="6" r="C10" t="n">
        <v>199726</v>
      </c>
      <c s="6" r="D10" t="n">
        <v>179456</v>
      </c>
    </row>
    <row r="11" spans="1:4">
      <c s="3" r="A11" t="s">
        <v>1584</v>
      </c>
    </row>
    <row r="12" spans="1:4">
      <c s="4" r="A12" t="s">
        <v>1585</v>
      </c>
      <c s="6" r="B12" t="n">
        <v>-2109</v>
      </c>
      <c s="6" r="C12" t="n">
        <v>725</v>
      </c>
      <c s="6" r="D12" t="n">
        <v>-616</v>
      </c>
    </row>
    <row r="13" spans="1:4">
      <c s="4" r="A13" t="s">
        <v>1053</v>
      </c>
      <c s="6" r="B13" t="n">
        <v>1223</v>
      </c>
      <c s="6" r="C13" t="n">
        <v>-2932</v>
      </c>
      <c s="6" r="D13" t="n">
        <v>1152</v>
      </c>
    </row>
    <row r="14" spans="1:4">
      <c s="4" r="A14" t="s">
        <v>1586</v>
      </c>
      <c s="6" r="B14" t="n">
        <v>-20959</v>
      </c>
      <c s="6" r="C14" t="n">
        <v>-5505</v>
      </c>
      <c s="6" r="D14" t="n">
        <v>-16819</v>
      </c>
    </row>
    <row r="15" spans="1:4">
      <c s="4" r="A15" t="s">
        <v>138</v>
      </c>
      <c s="6" r="B15" t="n">
        <v>-21845</v>
      </c>
      <c s="6" r="C15" t="n">
        <v>-7712</v>
      </c>
      <c s="6" r="D15" t="n">
        <v>-16283</v>
      </c>
    </row>
    <row r="16" spans="1:4">
      <c s="4" r="A16" t="s">
        <v>139</v>
      </c>
      <c s="7" r="B16" t="n">
        <v>184495</v>
      </c>
      <c s="7" r="C16" t="n">
        <v>192014</v>
      </c>
      <c s="7" r="D16" t="n">
        <v>16317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8</v>
      </c>
      <c s="2" r="B1" t="s">
        <v>1</v>
      </c>
    </row>
    <row r="2" spans="1:4">
      <c s="2" r="B2" t="s">
        <v>2</v>
      </c>
      <c s="2" r="C2" t="s">
        <v>32</v>
      </c>
      <c s="2" r="D2" t="s">
        <v>86</v>
      </c>
    </row>
    <row r="3" spans="1:4">
      <c s="3" r="A3" t="s">
        <v>1589</v>
      </c>
    </row>
    <row r="4" spans="1:4">
      <c s="4" r="A4" t="s">
        <v>174</v>
      </c>
      <c s="7" r="B4" t="n">
        <v>10935</v>
      </c>
      <c s="7" r="C4" t="n">
        <v>10223</v>
      </c>
      <c s="7" r="D4" t="n">
        <v>10664</v>
      </c>
    </row>
    <row r="5" spans="1:4">
      <c s="4" r="A5" t="s">
        <v>184</v>
      </c>
      <c s="6" r="B5" t="n">
        <v>307185</v>
      </c>
      <c s="6" r="C5" t="n">
        <v>272815</v>
      </c>
      <c s="6" r="D5" t="n">
        <v>463953</v>
      </c>
    </row>
    <row r="6" spans="1:4">
      <c s="3" r="A6" t="s">
        <v>1590</v>
      </c>
    </row>
    <row r="7" spans="1:4">
      <c s="4" r="A7" t="s">
        <v>187</v>
      </c>
      <c s="6" r="B7" t="n">
        <v>-903240</v>
      </c>
      <c s="6" r="C7" t="n">
        <v>-217920</v>
      </c>
      <c s="6" r="D7" t="n">
        <v>-952995</v>
      </c>
    </row>
    <row r="8" spans="1:4">
      <c s="4" r="A8" t="s">
        <v>189</v>
      </c>
      <c s="6" r="B8" t="n">
        <v>123270</v>
      </c>
      <c s="6" r="C8" t="n">
        <v>98402</v>
      </c>
      <c s="6" r="D8" t="n">
        <v>57804</v>
      </c>
    </row>
    <row r="9" spans="1:4">
      <c s="4" r="A9" t="s">
        <v>201</v>
      </c>
      <c s="6" r="B9" t="n">
        <v>-774642</v>
      </c>
      <c s="6" r="C9" t="n">
        <v>-1669670</v>
      </c>
      <c s="6" r="D9" t="n">
        <v>-1137123</v>
      </c>
    </row>
    <row r="10" spans="1:4">
      <c s="3" r="A10" t="s">
        <v>1591</v>
      </c>
    </row>
    <row r="11" spans="1:4">
      <c s="4" r="A11" t="s">
        <v>207</v>
      </c>
      <c s="6" r="B11" t="n">
        <v>0</v>
      </c>
      <c s="6" r="C11" t="n">
        <v>150000</v>
      </c>
      <c s="6" r="D11" t="n">
        <v>0</v>
      </c>
    </row>
    <row r="12" spans="1:4">
      <c s="4" r="A12" t="s">
        <v>208</v>
      </c>
      <c s="6" r="B12" t="n">
        <v>0</v>
      </c>
      <c s="6" r="C12" t="n">
        <v>-150000</v>
      </c>
      <c s="6" r="D12" t="n">
        <v>-102579</v>
      </c>
    </row>
    <row r="13" spans="1:4">
      <c s="4" r="A13" t="s">
        <v>1592</v>
      </c>
      <c s="6" r="B13" t="n">
        <v>-80964</v>
      </c>
      <c s="6" r="C13" t="n">
        <v>-67431</v>
      </c>
      <c s="6" r="D13" t="n">
        <v>-48952</v>
      </c>
    </row>
    <row r="14" spans="1:4">
      <c s="4" r="A14" t="s">
        <v>1593</v>
      </c>
      <c s="6" r="B14" t="n">
        <v>-8711</v>
      </c>
      <c s="6" r="C14" t="n">
        <v>-10556</v>
      </c>
      <c s="6" r="D14" t="n">
        <v>-10803</v>
      </c>
    </row>
    <row r="15" spans="1:4">
      <c s="4" r="A15" t="s">
        <v>156</v>
      </c>
      <c s="6" r="B15" t="n">
        <v>3060</v>
      </c>
      <c s="6" r="C15" t="n">
        <v>2221</v>
      </c>
      <c s="6" r="D15" t="n">
        <v>2736</v>
      </c>
    </row>
    <row r="16" spans="1:4">
      <c s="4" r="A16" t="s">
        <v>212</v>
      </c>
      <c s="6" r="B16" t="n">
        <v>2338</v>
      </c>
      <c s="6" r="C16" t="n">
        <v>1161</v>
      </c>
      <c s="6" r="D16" t="n">
        <v>389</v>
      </c>
    </row>
    <row r="17" spans="1:4">
      <c s="4" r="A17" t="s">
        <v>154</v>
      </c>
      <c s="6" r="B17" t="n">
        <v>0</v>
      </c>
      <c s="6" r="C17" t="n">
        <v>435</v>
      </c>
      <c s="6" r="D17" t="n">
        <v>731</v>
      </c>
    </row>
    <row r="18" spans="1:4">
      <c s="4" r="A18" t="s">
        <v>1594</v>
      </c>
      <c s="6" r="B18" t="n">
        <v>-12564</v>
      </c>
      <c s="6" r="C18" t="n">
        <v>-10741</v>
      </c>
      <c s="6" r="D18" t="n">
        <v>0</v>
      </c>
    </row>
    <row r="19" spans="1:4">
      <c s="4" r="A19" t="s">
        <v>158</v>
      </c>
      <c s="6" r="B19" t="n">
        <v>-23</v>
      </c>
      <c s="6" r="C19" t="n">
        <v>-3</v>
      </c>
      <c s="6" r="D19" t="n">
        <v>-30</v>
      </c>
    </row>
    <row r="20" spans="1:4">
      <c s="4" r="A20" t="s">
        <v>213</v>
      </c>
      <c s="6" r="B20" t="n">
        <v>457171</v>
      </c>
      <c s="6" r="C20" t="n">
        <v>1434783</v>
      </c>
      <c s="6" r="D20" t="n">
        <v>644503</v>
      </c>
    </row>
    <row r="21" spans="1:4">
      <c s="4" r="A21" t="s">
        <v>214</v>
      </c>
      <c s="6" r="B21" t="n">
        <v>-10286</v>
      </c>
      <c s="6" r="C21" t="n">
        <v>37928</v>
      </c>
      <c s="6" r="D21" t="n">
        <v>-28667</v>
      </c>
    </row>
    <row r="22" spans="1:4">
      <c s="4" r="A22" t="s">
        <v>215</v>
      </c>
      <c s="6" r="B22" t="n">
        <v>261544</v>
      </c>
      <c s="6" r="C22" t="n">
        <v>223616</v>
      </c>
      <c s="6" r="D22" t="n">
        <v>252283</v>
      </c>
    </row>
    <row r="23" spans="1:4">
      <c s="4" r="A23" t="s">
        <v>216</v>
      </c>
      <c s="6" r="B23" t="n">
        <v>251258</v>
      </c>
      <c s="6" r="C23" t="n">
        <v>261544</v>
      </c>
      <c s="6" r="D23" t="n">
        <v>223616</v>
      </c>
    </row>
    <row r="24" spans="1:4">
      <c s="4" r="A24" t="s">
        <v>1562</v>
      </c>
    </row>
    <row r="25" spans="1:4">
      <c s="3" r="A25" t="s">
        <v>1589</v>
      </c>
    </row>
    <row r="26" spans="1:4">
      <c s="4" r="A26" t="s">
        <v>120</v>
      </c>
      <c s="6" r="B26" t="n">
        <v>206340</v>
      </c>
      <c s="6" r="C26" t="n">
        <v>199726</v>
      </c>
      <c s="6" r="D26" t="n">
        <v>179456</v>
      </c>
    </row>
    <row r="27" spans="1:4">
      <c s="4" r="A27" t="s">
        <v>1582</v>
      </c>
      <c s="6" r="B27" t="n">
        <v>-117074</v>
      </c>
      <c s="6" r="C27" t="n">
        <v>-113068</v>
      </c>
      <c s="6" r="D27" t="n">
        <v>-101682</v>
      </c>
    </row>
    <row r="28" spans="1:4">
      <c s="4" r="A28" t="s">
        <v>174</v>
      </c>
      <c s="6" r="B28" t="n">
        <v>10935</v>
      </c>
      <c s="6" r="C28" t="n">
        <v>10223</v>
      </c>
      <c s="6" r="D28" t="n">
        <v>10664</v>
      </c>
    </row>
    <row r="29" spans="1:4">
      <c s="4" r="A29" t="s">
        <v>869</v>
      </c>
      <c s="6" r="B29" t="n">
        <v>9066</v>
      </c>
      <c s="6" r="C29" t="n">
        <v>-10721</v>
      </c>
      <c s="6" r="D29" t="n">
        <v>-1934</v>
      </c>
    </row>
    <row r="30" spans="1:4">
      <c s="4" r="A30" t="s">
        <v>184</v>
      </c>
      <c s="6" r="B30" t="n">
        <v>109267</v>
      </c>
      <c s="6" r="C30" t="n">
        <v>86160</v>
      </c>
      <c s="6" r="D30" t="n">
        <v>86504</v>
      </c>
    </row>
    <row r="31" spans="1:4">
      <c s="3" r="A31" t="s">
        <v>1590</v>
      </c>
    </row>
    <row r="32" spans="1:4">
      <c s="4" r="A32" t="s">
        <v>187</v>
      </c>
      <c s="6" r="B32" t="n">
        <v>0</v>
      </c>
      <c s="6" r="C32" t="n">
        <v>-3500</v>
      </c>
      <c s="6" r="D32" t="n">
        <v>-75</v>
      </c>
    </row>
    <row r="33" spans="1:4">
      <c s="4" r="A33" t="s">
        <v>189</v>
      </c>
      <c s="6" r="B33" t="n">
        <v>0</v>
      </c>
      <c s="6" r="C33" t="n">
        <v>3499</v>
      </c>
      <c s="6" r="D33" t="n">
        <v>13544</v>
      </c>
    </row>
    <row r="34" spans="1:4">
      <c s="4" r="A34" t="s">
        <v>201</v>
      </c>
      <c s="6" r="B34" t="n">
        <v>0</v>
      </c>
      <c s="6" r="C34" t="n">
        <v>-1</v>
      </c>
      <c s="6" r="D34" t="n">
        <v>13469</v>
      </c>
    </row>
    <row r="35" spans="1:4">
      <c s="3" r="A35" t="s">
        <v>1591</v>
      </c>
    </row>
    <row r="36" spans="1:4">
      <c s="4" r="A36" t="s">
        <v>207</v>
      </c>
      <c s="6" r="B36" t="n">
        <v>0</v>
      </c>
      <c s="6" r="C36" t="n">
        <v>150000</v>
      </c>
      <c s="6" r="D36" t="n">
        <v>0</v>
      </c>
    </row>
    <row r="37" spans="1:4">
      <c s="4" r="A37" t="s">
        <v>208</v>
      </c>
      <c s="6" r="B37" t="n">
        <v>0</v>
      </c>
      <c s="6" r="C37" t="n">
        <v>-150000</v>
      </c>
      <c s="6" r="D37" t="n">
        <v>0</v>
      </c>
    </row>
    <row r="38" spans="1:4">
      <c s="4" r="A38" t="s">
        <v>1592</v>
      </c>
      <c s="6" r="B38" t="n">
        <v>-80964</v>
      </c>
      <c s="6" r="C38" t="n">
        <v>-67431</v>
      </c>
      <c s="6" r="D38" t="n">
        <v>-48952</v>
      </c>
    </row>
    <row r="39" spans="1:4">
      <c s="4" r="A39" t="s">
        <v>1593</v>
      </c>
      <c s="6" r="B39" t="n">
        <v>-8711</v>
      </c>
      <c s="6" r="C39" t="n">
        <v>-10556</v>
      </c>
      <c s="6" r="D39" t="n">
        <v>-10803</v>
      </c>
    </row>
    <row r="40" spans="1:4">
      <c s="4" r="A40" t="s">
        <v>156</v>
      </c>
      <c s="6" r="B40" t="n">
        <v>3060</v>
      </c>
      <c s="6" r="C40" t="n">
        <v>2221</v>
      </c>
      <c s="6" r="D40" t="n">
        <v>2736</v>
      </c>
    </row>
    <row r="41" spans="1:4">
      <c s="4" r="A41" t="s">
        <v>212</v>
      </c>
      <c s="6" r="B41" t="n">
        <v>2338</v>
      </c>
      <c s="6" r="C41" t="n">
        <v>1161</v>
      </c>
      <c s="6" r="D41" t="n">
        <v>389</v>
      </c>
    </row>
    <row r="42" spans="1:4">
      <c s="4" r="A42" t="s">
        <v>154</v>
      </c>
      <c s="6" r="B42" t="n">
        <v>0</v>
      </c>
      <c s="6" r="C42" t="n">
        <v>435</v>
      </c>
      <c s="6" r="D42" t="n">
        <v>731</v>
      </c>
    </row>
    <row r="43" spans="1:4">
      <c s="4" r="A43" t="s">
        <v>1594</v>
      </c>
      <c s="6" r="B43" t="n">
        <v>-17815</v>
      </c>
      <c s="6" r="C43" t="n">
        <v>-13067</v>
      </c>
      <c s="6" r="D43" t="n">
        <v>-672</v>
      </c>
    </row>
    <row r="44" spans="1:4">
      <c s="4" r="A44" t="s">
        <v>158</v>
      </c>
      <c s="6" r="B44" t="n">
        <v>-23</v>
      </c>
      <c s="6" r="C44" t="n">
        <v>-3</v>
      </c>
      <c s="6" r="D44" t="n">
        <v>-30</v>
      </c>
    </row>
    <row r="45" spans="1:4">
      <c s="4" r="A45" t="s">
        <v>213</v>
      </c>
      <c s="6" r="B45" t="n">
        <v>-102115</v>
      </c>
      <c s="6" r="C45" t="n">
        <v>-87240</v>
      </c>
      <c s="6" r="D45" t="n">
        <v>-56601</v>
      </c>
    </row>
    <row r="46" spans="1:4">
      <c s="4" r="A46" t="s">
        <v>214</v>
      </c>
      <c s="6" r="B46" t="n">
        <v>7152</v>
      </c>
      <c s="6" r="C46" t="n">
        <v>-1081</v>
      </c>
      <c s="6" r="D46" t="n">
        <v>43372</v>
      </c>
    </row>
    <row r="47" spans="1:4">
      <c s="4" r="A47" t="s">
        <v>215</v>
      </c>
      <c s="6" r="B47" t="n">
        <v>272492</v>
      </c>
      <c s="6" r="C47" t="n">
        <v>273573</v>
      </c>
      <c s="6" r="D47" t="n">
        <v>230201</v>
      </c>
    </row>
    <row r="48" spans="1:4">
      <c s="4" r="A48" t="s">
        <v>216</v>
      </c>
      <c s="7" r="B48" t="n">
        <v>279644</v>
      </c>
      <c s="7" r="C48" t="n">
        <v>272492</v>
      </c>
      <c s="7" r="D48" t="n">
        <v>27357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95</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286</v>
      </c>
    </row>
    <row r="4" spans="1:12">
      <c s="4" r="A4" t="s">
        <v>1596</v>
      </c>
      <c s="7" r="B4" t="n">
        <v>198160</v>
      </c>
      <c s="7" r="C4" t="n">
        <v>191998</v>
      </c>
      <c s="7" r="D4" t="n">
        <v>186970</v>
      </c>
      <c s="7" r="E4" t="n">
        <v>182912</v>
      </c>
      <c s="7" r="F4" t="n">
        <v>183751</v>
      </c>
      <c s="7" r="G4" t="n">
        <v>179914</v>
      </c>
      <c s="7" r="H4" t="n">
        <v>177497</v>
      </c>
      <c s="7" r="I4" t="n">
        <v>177779</v>
      </c>
      <c s="7" r="J4" t="n">
        <v>760040</v>
      </c>
      <c s="7" r="K4" t="n">
        <v>718941</v>
      </c>
      <c s="7" r="L4" t="n">
        <v>687640</v>
      </c>
    </row>
    <row r="5" spans="1:12">
      <c s="4" r="A5" t="s">
        <v>1597</v>
      </c>
      <c s="6" r="B5" t="n">
        <v>24820</v>
      </c>
      <c s="6" r="C5" t="n">
        <v>23988</v>
      </c>
      <c s="6" r="D5" t="n">
        <v>23459</v>
      </c>
      <c s="6" r="E5" t="n">
        <v>23148</v>
      </c>
      <c s="6" r="F5" t="n">
        <v>23103</v>
      </c>
      <c s="6" r="G5" t="n">
        <v>22544</v>
      </c>
      <c s="6" r="H5" t="n">
        <v>22375</v>
      </c>
      <c s="6" r="I5" t="n">
        <v>22478</v>
      </c>
      <c s="6" r="J5" t="n">
        <v>95415</v>
      </c>
      <c s="6" r="K5" t="n">
        <v>90500</v>
      </c>
      <c s="6" r="L5" t="n">
        <v>90912</v>
      </c>
    </row>
    <row r="6" spans="1:12">
      <c s="4" r="A6" t="s">
        <v>95</v>
      </c>
      <c s="6" r="B6" t="n">
        <v>173340</v>
      </c>
      <c s="6" r="C6" t="n">
        <v>168010</v>
      </c>
      <c s="6" r="D6" t="n">
        <v>163511</v>
      </c>
      <c s="6" r="E6" t="n">
        <v>159764</v>
      </c>
      <c s="6" r="F6" t="n">
        <v>160648</v>
      </c>
      <c s="6" r="G6" t="n">
        <v>157370</v>
      </c>
      <c s="6" r="H6" t="n">
        <v>155122</v>
      </c>
      <c s="6" r="I6" t="n">
        <v>155301</v>
      </c>
      <c s="6" r="J6" t="n">
        <v>664625</v>
      </c>
      <c s="6" r="K6" t="n">
        <v>628441</v>
      </c>
      <c s="6" r="L6" t="n">
        <v>596728</v>
      </c>
    </row>
    <row r="7" spans="1:12">
      <c s="4" r="A7" t="s">
        <v>96</v>
      </c>
      <c s="6" r="B7" t="n">
        <v>13800</v>
      </c>
      <c s="6" r="C7" t="n">
        <v>13000</v>
      </c>
      <c s="6" r="D7" t="n">
        <v>12750</v>
      </c>
      <c s="6" r="E7" t="n">
        <v>9750</v>
      </c>
      <c s="6" r="F7" t="n">
        <v>9500</v>
      </c>
      <c s="6" r="G7" t="n">
        <v>9500</v>
      </c>
      <c s="6" r="H7" t="n">
        <v>9250</v>
      </c>
      <c s="6" r="I7" t="n">
        <v>9000</v>
      </c>
      <c s="6" r="J7" t="n">
        <v>49300</v>
      </c>
      <c s="6" r="K7" t="n">
        <v>37250</v>
      </c>
      <c s="6" r="L7" t="n">
        <v>33500</v>
      </c>
    </row>
    <row r="8" spans="1:12">
      <c s="4" r="A8" t="s">
        <v>1598</v>
      </c>
      <c s="6" r="B8" t="n">
        <v>60297</v>
      </c>
      <c s="6" r="C8" t="n">
        <v>61537</v>
      </c>
      <c s="6" r="D8" t="n">
        <v>59365</v>
      </c>
      <c s="6" r="E8" t="n">
        <v>57847</v>
      </c>
      <c s="6" r="F8" t="n">
        <v>53553</v>
      </c>
      <c s="6" r="G8" t="n">
        <v>50952</v>
      </c>
      <c s="6" r="H8" t="n">
        <v>47669</v>
      </c>
      <c s="6" r="I8" t="n">
        <v>45580</v>
      </c>
    </row>
    <row r="9" spans="1:12">
      <c s="4" r="A9" t="s">
        <v>104</v>
      </c>
      <c s="6" r="B9" t="n">
        <v>80</v>
      </c>
      <c s="6" r="C9" t="n">
        <v>0</v>
      </c>
      <c s="6" r="D9" t="n">
        <v>486</v>
      </c>
      <c s="6" r="E9" t="n">
        <v>43</v>
      </c>
      <c s="6" r="F9" t="n">
        <v>1121</v>
      </c>
      <c s="6" r="G9" t="n">
        <v>42</v>
      </c>
      <c s="6" r="H9" t="n">
        <v>0</v>
      </c>
      <c s="6" r="I9" t="n">
        <v>4336</v>
      </c>
      <c s="6" r="J9" t="n">
        <v>609</v>
      </c>
      <c s="6" r="K9" t="n">
        <v>5499</v>
      </c>
      <c s="6" r="L9" t="n">
        <v>712</v>
      </c>
    </row>
    <row r="10" spans="1:12">
      <c s="4" r="A10" t="s">
        <v>1599</v>
      </c>
      <c s="6" r="B10" t="n">
        <v>-28</v>
      </c>
      <c s="6" r="C10" t="n">
        <v>-82</v>
      </c>
      <c s="6" r="D10" t="n">
        <v>0</v>
      </c>
      <c s="6" r="E10" t="n">
        <v>0</v>
      </c>
      <c s="6" r="F10" t="n">
        <v>-899</v>
      </c>
      <c s="6" r="G10" t="n">
        <v>-85</v>
      </c>
      <c s="6" r="H10" t="n">
        <v>-73</v>
      </c>
      <c s="6" r="I10" t="n">
        <v>-88</v>
      </c>
      <c s="6" r="J10" t="n">
        <v>-110</v>
      </c>
      <c s="6" r="K10" t="n">
        <v>-1145</v>
      </c>
      <c s="6" r="L10" t="n">
        <v>-7277</v>
      </c>
    </row>
    <row r="11" spans="1:12">
      <c s="4" r="A11" t="s">
        <v>1525</v>
      </c>
      <c s="6" r="B11" t="n">
        <v>143164</v>
      </c>
      <c s="6" r="C11" t="n">
        <v>139854</v>
      </c>
      <c s="6" r="D11" t="n">
        <v>137446</v>
      </c>
      <c s="6" r="E11" t="n">
        <v>134090</v>
      </c>
      <c s="6" r="F11" t="n">
        <v>130164</v>
      </c>
      <c s="6" r="G11" t="n">
        <v>124498</v>
      </c>
      <c s="6" r="H11" t="n">
        <v>122475</v>
      </c>
      <c s="6" r="I11" t="n">
        <v>124463</v>
      </c>
      <c s="6" r="J11" t="n">
        <v>554554</v>
      </c>
      <c s="6" r="K11" t="n">
        <v>501600</v>
      </c>
      <c s="6" r="L11" t="n">
        <v>497709</v>
      </c>
    </row>
    <row r="12" spans="1:12">
      <c s="4" r="A12" t="s">
        <v>118</v>
      </c>
      <c s="6" r="B12" t="n">
        <v>76725</v>
      </c>
      <c s="6" r="C12" t="n">
        <v>76611</v>
      </c>
      <c s="6" r="D12" t="n">
        <v>73166</v>
      </c>
      <c s="6" r="E12" t="n">
        <v>73814</v>
      </c>
      <c s="6" r="F12" t="n">
        <v>74759</v>
      </c>
      <c s="6" r="G12" t="n">
        <v>74281</v>
      </c>
      <c s="6" r="H12" t="n">
        <v>70993</v>
      </c>
      <c s="6" r="I12" t="n">
        <v>71666</v>
      </c>
      <c s="6" r="J12" t="n">
        <v>300316</v>
      </c>
      <c s="6" r="K12" t="n">
        <v>291699</v>
      </c>
      <c s="6" r="L12" t="n">
        <v>256569</v>
      </c>
    </row>
    <row r="13" spans="1:12">
      <c s="4" r="A13" t="s">
        <v>119</v>
      </c>
      <c s="6" r="B13" t="n">
        <v>24146</v>
      </c>
      <c s="6" r="C13" t="n">
        <v>25075</v>
      </c>
      <c s="6" r="D13" t="n">
        <v>20663</v>
      </c>
      <c s="6" r="E13" t="n">
        <v>24092</v>
      </c>
      <c s="6" r="F13" t="n">
        <v>23753</v>
      </c>
      <c s="6" r="G13" t="n">
        <v>23824</v>
      </c>
      <c s="6" r="H13" t="n">
        <v>23159</v>
      </c>
      <c s="6" r="I13" t="n">
        <v>21237</v>
      </c>
      <c s="6" r="J13" t="n">
        <v>93976</v>
      </c>
      <c s="6" r="K13" t="n">
        <v>91973</v>
      </c>
      <c s="6" r="L13" t="n">
        <v>77113</v>
      </c>
    </row>
    <row r="14" spans="1:12">
      <c s="4" r="A14" t="s">
        <v>120</v>
      </c>
      <c s="6" r="B14" t="n">
        <v>52579</v>
      </c>
      <c s="6" r="C14" t="n">
        <v>51536</v>
      </c>
      <c s="6" r="D14" t="n">
        <v>52503</v>
      </c>
      <c s="6" r="E14" t="n">
        <v>49722</v>
      </c>
      <c s="6" r="F14" t="n">
        <v>51006</v>
      </c>
      <c s="6" r="G14" t="n">
        <v>50457</v>
      </c>
      <c s="6" r="H14" t="n">
        <v>47834</v>
      </c>
      <c s="6" r="I14" t="n">
        <v>50429</v>
      </c>
      <c s="6" r="J14" t="n">
        <v>206340</v>
      </c>
      <c s="6" r="K14" t="n">
        <v>199726</v>
      </c>
      <c s="6" r="L14" t="n">
        <v>179456</v>
      </c>
    </row>
    <row r="15" spans="1:12">
      <c s="4" r="A15" t="s">
        <v>122</v>
      </c>
      <c s="7" r="B15" t="n">
        <v>50414</v>
      </c>
      <c s="7" r="C15" t="n">
        <v>49341</v>
      </c>
      <c s="7" r="D15" t="n">
        <v>50277</v>
      </c>
      <c s="7" r="E15" t="n">
        <v>46937</v>
      </c>
      <c s="7" r="F15" t="n">
        <v>48224</v>
      </c>
      <c s="7" r="G15" t="n">
        <v>47647</v>
      </c>
      <c s="7" r="H15" t="n">
        <v>45008</v>
      </c>
      <c s="7" r="I15" t="n">
        <v>47617</v>
      </c>
      <c s="7" r="J15" t="n">
        <v>197629</v>
      </c>
      <c s="7" r="K15" t="n">
        <v>189170</v>
      </c>
      <c s="7" r="L15" t="n">
        <v>168653</v>
      </c>
    </row>
    <row r="16" spans="1:12">
      <c s="3" r="A16" t="s">
        <v>123</v>
      </c>
    </row>
    <row r="17" spans="1:12">
      <c s="4" r="A17" t="s">
        <v>124</v>
      </c>
      <c s="8" r="B17" t="n">
        <v>0.55</v>
      </c>
      <c s="8" r="C17" t="n">
        <v>0.54</v>
      </c>
      <c s="8" r="D17" t="n">
        <v>0.55</v>
      </c>
      <c s="8" r="E17" t="n">
        <v>0.52</v>
      </c>
      <c s="8" r="F17" t="n">
        <v>0.54</v>
      </c>
      <c s="8" r="G17" t="n">
        <v>0.53</v>
      </c>
      <c s="8" r="H17" t="n">
        <v>0.5</v>
      </c>
      <c s="8" r="I17" t="n">
        <v>0.53</v>
      </c>
      <c s="8" r="J17" t="n">
        <v>2.17</v>
      </c>
      <c s="8" r="K17" t="n">
        <v>2.1</v>
      </c>
      <c s="8" r="L17" t="n">
        <v>1.9</v>
      </c>
    </row>
    <row r="18" spans="1:12">
      <c s="4" r="A18" t="s">
        <v>125</v>
      </c>
      <c s="8" r="B18" t="n">
        <v>0.55</v>
      </c>
      <c s="8" r="C18" t="n">
        <v>0.54</v>
      </c>
      <c s="8" r="D18" t="n">
        <v>0.55</v>
      </c>
      <c s="8" r="E18" t="n">
        <v>0.52</v>
      </c>
      <c s="8" r="F18" t="n">
        <v>0.53</v>
      </c>
      <c s="8" r="G18" t="n">
        <v>0.53</v>
      </c>
      <c s="8" r="H18" t="n">
        <v>0.5</v>
      </c>
      <c s="8" r="I18" t="n">
        <v>0.53</v>
      </c>
      <c s="8" r="J18" t="n">
        <v>2.15</v>
      </c>
      <c s="8" r="K18" t="n">
        <v>2.08</v>
      </c>
      <c s="8" r="L18" t="n">
        <v>1.8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3</v>
      </c>
      <c s="2" r="B1" t="s">
        <v>1</v>
      </c>
    </row>
    <row r="2" spans="1:2">
      <c s="2" r="B2" t="s">
        <v>2</v>
      </c>
    </row>
    <row r="3" spans="1:2">
      <c s="3" r="A3" t="s">
        <v>248</v>
      </c>
    </row>
    <row r="4" spans="1:2">
      <c s="4" r="A4" t="s">
        <v>93</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251258</v>
      </c>
      <c s="7" r="D3" t="n">
        <v>261544</v>
      </c>
    </row>
    <row r="4" spans="1:4">
      <c s="4" r="A4" t="s">
        <v>35</v>
      </c>
      <c s="6" r="C4" t="n">
        <v>155907</v>
      </c>
      <c s="6" r="D4" t="n">
        <v>132695</v>
      </c>
    </row>
    <row r="5" spans="1:4">
      <c s="4" r="A5" t="s">
        <v>36</v>
      </c>
      <c s="6" r="C5" t="n">
        <v>2984631</v>
      </c>
      <c s="6" r="D5" t="n">
        <v>2793873</v>
      </c>
    </row>
    <row r="6" spans="1:4">
      <c s="4" r="A6" t="s">
        <v>37</v>
      </c>
      <c s="6" r="C6" t="n">
        <v>3923052</v>
      </c>
      <c s="6" r="D6" t="n">
        <v>3872955</v>
      </c>
    </row>
    <row r="7" spans="1:4">
      <c s="4" r="A7" t="s">
        <v>38</v>
      </c>
      <c s="6" r="C7" t="n">
        <v>188347</v>
      </c>
      <c s="6" r="D7" t="n">
        <v>193290</v>
      </c>
    </row>
    <row r="8" spans="1:4">
      <c s="4" r="A8" t="s">
        <v>39</v>
      </c>
      <c s="6" r="C8" t="n">
        <v>37091</v>
      </c>
      <c s="6" r="D8" t="n">
        <v>67952</v>
      </c>
    </row>
    <row r="9" spans="1:4">
      <c s="4" r="A9" t="s">
        <v>40</v>
      </c>
      <c s="4" r="B9" t="s">
        <v>41</v>
      </c>
      <c s="6" r="C9" t="n">
        <v>15671735</v>
      </c>
      <c s="6" r="D9" t="n">
        <v>13900025</v>
      </c>
    </row>
    <row r="10" spans="1:4">
      <c s="4" r="A10" t="s">
        <v>42</v>
      </c>
      <c s="6" r="C10" t="n">
        <v>-174990</v>
      </c>
      <c s="6" r="D10" t="n">
        <v>-159264</v>
      </c>
    </row>
    <row r="11" spans="1:4">
      <c s="4" r="A11" t="s">
        <v>43</v>
      </c>
      <c s="6" r="C11" t="n">
        <v>15496745</v>
      </c>
      <c s="6" r="D11" t="n">
        <v>13740761</v>
      </c>
    </row>
    <row r="12" spans="1:4">
      <c s="4" r="A12" t="s">
        <v>44</v>
      </c>
      <c s="6" r="C12" t="n">
        <v>101578</v>
      </c>
      <c s="6" r="D12" t="n">
        <v>73873</v>
      </c>
    </row>
    <row r="13" spans="1:4">
      <c s="4" r="A13" t="s">
        <v>45</v>
      </c>
      <c s="6" r="C13" t="n">
        <v>129426</v>
      </c>
      <c s="6" r="D13" t="n">
        <v>121933</v>
      </c>
    </row>
    <row r="14" spans="1:4">
      <c s="4" r="A14" t="s">
        <v>46</v>
      </c>
      <c s="6" r="C14" t="n">
        <v>538373</v>
      </c>
      <c s="6" r="D14" t="n">
        <v>529887</v>
      </c>
    </row>
    <row r="15" spans="1:4">
      <c s="4" r="A15" t="s">
        <v>47</v>
      </c>
      <c s="6" r="C15" t="n">
        <v>39326</v>
      </c>
      <c s="6" r="D15" t="n">
        <v>2666</v>
      </c>
    </row>
    <row r="16" spans="1:4">
      <c s="4" r="A16" t="s">
        <v>48</v>
      </c>
      <c s="6" r="C16" t="n">
        <v>503093</v>
      </c>
      <c s="6" r="D16" t="n">
        <v>440073</v>
      </c>
    </row>
    <row r="17" spans="1:4">
      <c s="4" r="A17" t="s">
        <v>49</v>
      </c>
      <c s="6" r="C17" t="n">
        <v>328993</v>
      </c>
      <c s="6" r="D17" t="n">
        <v>301670</v>
      </c>
    </row>
    <row r="18" spans="1:4">
      <c s="4" r="A18" t="s">
        <v>50</v>
      </c>
      <c s="6" r="C18" t="n">
        <v>24677820</v>
      </c>
      <c s="6" r="D18" t="n">
        <v>22533172</v>
      </c>
    </row>
    <row r="19" spans="1:4">
      <c s="3" r="A19" t="s">
        <v>51</v>
      </c>
    </row>
    <row r="20" spans="1:4">
      <c s="4" r="A20" t="s">
        <v>52</v>
      </c>
      <c s="6" r="C20" t="n">
        <v>3713063</v>
      </c>
      <c s="6" r="D20" t="n">
        <v>3598872</v>
      </c>
    </row>
    <row r="21" spans="1:4">
      <c s="4" r="A21" t="s">
        <v>53</v>
      </c>
      <c s="6" r="C21" t="n">
        <v>14239715</v>
      </c>
      <c s="6" r="D21" t="n">
        <v>12052733</v>
      </c>
    </row>
    <row r="22" spans="1:4">
      <c s="4" r="A22" t="s">
        <v>54</v>
      </c>
      <c s="6" r="C22" t="n">
        <v>17952778</v>
      </c>
      <c s="6" r="D22" t="n">
        <v>15651605</v>
      </c>
    </row>
    <row r="23" spans="1:4">
      <c s="4" r="A23" t="s">
        <v>55</v>
      </c>
      <c s="6" r="C23" t="n">
        <v>1151400</v>
      </c>
      <c s="6" r="D23" t="n">
        <v>1250756</v>
      </c>
    </row>
    <row r="24" spans="1:4">
      <c s="4" r="A24" t="s">
        <v>56</v>
      </c>
      <c s="6" r="C24" t="n">
        <v>2664139</v>
      </c>
      <c s="6" r="D24" t="n">
        <v>2859431</v>
      </c>
    </row>
    <row r="25" spans="1:4">
      <c s="4" r="A25" t="s">
        <v>57</v>
      </c>
      <c s="6" r="C25" t="n">
        <v>226356</v>
      </c>
      <c s="6" r="D25" t="n">
        <v>226237</v>
      </c>
    </row>
    <row r="26" spans="1:4">
      <c s="4" r="A26" t="s">
        <v>58</v>
      </c>
      <c s="6" r="C26" t="n">
        <v>267576</v>
      </c>
      <c s="6" r="D26" t="n">
        <v>222328</v>
      </c>
    </row>
    <row r="27" spans="1:4">
      <c s="4" r="A27" t="s">
        <v>59</v>
      </c>
      <c s="6" r="C27" t="n">
        <v>22262249</v>
      </c>
      <c s="6" r="D27" t="n">
        <v>20210357</v>
      </c>
    </row>
    <row r="28" spans="1:4">
      <c s="3" r="A28" t="s">
        <v>60</v>
      </c>
    </row>
    <row r="29" spans="1:4">
      <c s="4" r="A29" t="s">
        <v>61</v>
      </c>
      <c s="6" r="C29" t="n">
        <v>937</v>
      </c>
      <c s="6" r="D29" t="n">
        <v>936</v>
      </c>
    </row>
    <row r="30" spans="1:4">
      <c s="4" r="A30" t="s">
        <v>62</v>
      </c>
      <c s="6" r="C30" t="n">
        <v>1124325</v>
      </c>
      <c s="6" r="D30" t="n">
        <v>1127534</v>
      </c>
    </row>
    <row r="31" spans="1:4">
      <c s="4" r="A31" t="s">
        <v>63</v>
      </c>
      <c s="6" r="C31" t="n">
        <v>1317559</v>
      </c>
      <c s="6" r="D31" t="n">
        <v>1202251</v>
      </c>
    </row>
    <row r="32" spans="1:4">
      <c s="4" r="A32" t="s">
        <v>64</v>
      </c>
      <c s="6" r="C32" t="n">
        <v>-71854</v>
      </c>
      <c s="6" r="D32" t="n">
        <v>-103294</v>
      </c>
    </row>
    <row r="33" spans="1:4">
      <c s="4" r="A33" t="s">
        <v>65</v>
      </c>
      <c s="6" r="C33" t="n">
        <v>-78106</v>
      </c>
      <c s="6" r="D33" t="n">
        <v>-56261</v>
      </c>
    </row>
    <row r="34" spans="1:4">
      <c s="4" r="A34" t="s">
        <v>66</v>
      </c>
      <c s="6" r="C34" t="n">
        <v>2415571</v>
      </c>
      <c s="6" r="D34" t="n">
        <v>2322815</v>
      </c>
    </row>
    <row r="35" spans="1:4">
      <c s="4" r="A35" t="s">
        <v>67</v>
      </c>
      <c s="6" r="C35" t="n">
        <v>24677820</v>
      </c>
      <c s="6" r="D35" t="n">
        <v>22533172</v>
      </c>
    </row>
    <row r="36" spans="1:4">
      <c s="4" r="A36" t="s">
        <v>68</v>
      </c>
    </row>
    <row r="37" spans="1:4">
      <c s="3" r="A37" t="s">
        <v>60</v>
      </c>
    </row>
    <row r="38" spans="1:4">
      <c s="4" r="A38" t="s">
        <v>69</v>
      </c>
      <c s="6" r="C38" t="n">
        <v>0</v>
      </c>
      <c s="6" r="D38" t="n">
        <v>28939</v>
      </c>
    </row>
    <row r="39" spans="1:4">
      <c s="4" r="A39" t="s">
        <v>70</v>
      </c>
    </row>
    <row r="40" spans="1:4">
      <c s="3" r="A40" t="s">
        <v>60</v>
      </c>
    </row>
    <row r="41" spans="1:4">
      <c s="4" r="A41" t="s">
        <v>69</v>
      </c>
      <c s="7" r="C41" t="n">
        <v>122710</v>
      </c>
      <c s="7" r="D41" t="n">
        <v>122710</v>
      </c>
    </row>
    <row r="42" spans="1:4">
      <c r="A42" t="n"/>
    </row>
    <row r="43" spans="1:4">
      <c s="4" r="A43" t="s">
        <v>71</v>
      </c>
      <c s="4" r="B43" t="s">
        <v>72</v>
      </c>
    </row>
    <row r="44" spans="1:4">
      <c s="4" r="A44" t="s">
        <v>73</v>
      </c>
      <c s="4" r="B44" t="s">
        <v>74</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254</v>
      </c>
    </row>
    <row r="4" spans="1:2">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2</v>
      </c>
    </row>
    <row r="2" spans="1:3">
      <c s="4" r="A2" t="s">
        <v>76</v>
      </c>
      <c s="7" r="B2" t="n">
        <v>3961534</v>
      </c>
      <c s="7" r="C2" t="n">
        <v>3948706</v>
      </c>
    </row>
    <row r="3" spans="1:3">
      <c s="4" r="A3" t="s">
        <v>77</v>
      </c>
      <c s="8" r="B3" t="n">
        <v>0.01</v>
      </c>
      <c s="8" r="C3" t="n">
        <v>0.01</v>
      </c>
    </row>
    <row r="4" spans="1:3">
      <c s="4" r="A4" t="s">
        <v>78</v>
      </c>
      <c s="6" r="B4" t="n">
        <v>3000000</v>
      </c>
      <c s="6" r="C4" t="n">
        <v>3000000</v>
      </c>
    </row>
    <row r="5" spans="1:3">
      <c s="4" r="A5" t="s">
        <v>79</v>
      </c>
      <c s="8" r="B5" t="n">
        <v>0.01</v>
      </c>
      <c s="8" r="C5" t="n">
        <v>0.01</v>
      </c>
    </row>
    <row r="6" spans="1:3">
      <c s="4" r="A6" t="s">
        <v>80</v>
      </c>
      <c s="6" r="B6" t="n">
        <v>200000000</v>
      </c>
      <c s="6" r="C6" t="n">
        <v>200000000</v>
      </c>
    </row>
    <row r="7" spans="1:3">
      <c s="4" r="A7" t="s">
        <v>81</v>
      </c>
      <c s="6" r="B7" t="n">
        <v>93651601</v>
      </c>
      <c s="6" r="C7" t="n">
        <v>93623090</v>
      </c>
    </row>
    <row r="8" spans="1:3">
      <c s="4" r="A8" t="s">
        <v>82</v>
      </c>
      <c s="6" r="B8" t="n">
        <v>2090409</v>
      </c>
      <c s="6" r="C8" t="n">
        <v>3241555</v>
      </c>
    </row>
    <row r="9" spans="1:3">
      <c s="4" r="A9" t="s">
        <v>68</v>
      </c>
    </row>
    <row r="10" spans="1:3">
      <c s="4" r="A10" t="s">
        <v>83</v>
      </c>
      <c s="6" r="B10" t="n">
        <v>0</v>
      </c>
      <c s="6" r="C10" t="n">
        <v>28939</v>
      </c>
    </row>
    <row r="11" spans="1:3">
      <c s="4" r="A11" t="s">
        <v>84</v>
      </c>
      <c s="6" r="B11" t="n">
        <v>0</v>
      </c>
      <c s="6" r="C11" t="n">
        <v>28939</v>
      </c>
    </row>
    <row r="12" spans="1:3">
      <c s="4" r="A12" t="s">
        <v>70</v>
      </c>
    </row>
    <row r="13" spans="1:3">
      <c s="4" r="A13" t="s">
        <v>83</v>
      </c>
      <c s="6" r="B13" t="n">
        <v>5060</v>
      </c>
      <c s="6" r="C13" t="n">
        <v>5060</v>
      </c>
    </row>
    <row r="14" spans="1:3">
      <c s="4" r="A14" t="s">
        <v>84</v>
      </c>
      <c s="6" r="B14" t="n">
        <v>5060</v>
      </c>
      <c s="6" r="C14" t="n">
        <v>5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25</v>
      </c>
    </row>
    <row r="4" spans="1:2">
      <c s="4" r="A4" t="s">
        <v>289</v>
      </c>
      <c s="4" r="B4" t="s">
        <v>290</v>
      </c>
    </row>
    <row r="5" spans="1:2">
      <c s="4" r="A5" t="s">
        <v>291</v>
      </c>
      <c s="4" r="B5" t="s">
        <v>292</v>
      </c>
    </row>
    <row r="6" spans="1:2">
      <c s="4" r="A6" t="s">
        <v>293</v>
      </c>
      <c s="4" r="B6" t="s">
        <v>294</v>
      </c>
    </row>
    <row r="7" spans="1:2">
      <c s="4" r="A7" t="s">
        <v>227</v>
      </c>
      <c s="4" r="B7" t="s">
        <v>295</v>
      </c>
    </row>
    <row r="8" spans="1:2">
      <c s="4" r="A8" t="s">
        <v>296</v>
      </c>
      <c s="4" r="B8" t="s">
        <v>297</v>
      </c>
    </row>
    <row r="9" spans="1:2">
      <c s="4" r="A9" t="s">
        <v>230</v>
      </c>
      <c s="4" r="B9" t="s">
        <v>298</v>
      </c>
    </row>
    <row r="10" spans="1:2">
      <c s="4" r="A10" t="s">
        <v>299</v>
      </c>
      <c s="4" r="B10" t="s">
        <v>300</v>
      </c>
    </row>
    <row r="11" spans="1:2">
      <c s="4" r="A11" t="s">
        <v>301</v>
      </c>
      <c s="4" r="B11" t="s">
        <v>302</v>
      </c>
    </row>
    <row r="12" spans="1:2">
      <c s="4" r="A12" t="s">
        <v>233</v>
      </c>
      <c s="4" r="B12" t="s">
        <v>303</v>
      </c>
    </row>
    <row r="13" spans="1:2">
      <c s="4" r="A13" t="s">
        <v>304</v>
      </c>
      <c s="4" r="B13" t="s">
        <v>305</v>
      </c>
    </row>
    <row r="14" spans="1:2">
      <c s="4" r="A14" t="s">
        <v>306</v>
      </c>
      <c s="4" r="B14" t="s">
        <v>307</v>
      </c>
    </row>
    <row r="15" spans="1:2">
      <c s="4" r="A15" t="s">
        <v>308</v>
      </c>
      <c s="4" r="B15" t="s">
        <v>309</v>
      </c>
    </row>
    <row r="16" spans="1:2">
      <c s="4" r="A16" t="s">
        <v>239</v>
      </c>
      <c s="4" r="B16" t="s">
        <v>310</v>
      </c>
    </row>
    <row r="17" spans="1:2">
      <c s="4" r="A17" t="s">
        <v>46</v>
      </c>
      <c s="4" r="B17" t="s">
        <v>311</v>
      </c>
    </row>
    <row r="18" spans="1:2">
      <c s="4" r="A18" t="s">
        <v>312</v>
      </c>
      <c s="4" r="B18" t="s">
        <v>313</v>
      </c>
    </row>
    <row r="19" spans="1:2">
      <c s="4" r="A19" t="s">
        <v>314</v>
      </c>
      <c s="4" r="B19" t="s">
        <v>315</v>
      </c>
    </row>
    <row r="20" spans="1:2">
      <c s="4" r="A20" t="s">
        <v>316</v>
      </c>
      <c s="4" r="B20" t="s">
        <v>317</v>
      </c>
    </row>
    <row r="21" spans="1:2">
      <c s="4" r="A21" t="s">
        <v>318</v>
      </c>
      <c s="4" r="B21" t="s">
        <v>319</v>
      </c>
    </row>
    <row r="22" spans="1:2">
      <c s="4" r="A22" t="s">
        <v>245</v>
      </c>
      <c s="4" r="B22" t="s">
        <v>320</v>
      </c>
    </row>
    <row r="23" spans="1:2">
      <c s="4" r="A23" t="s">
        <v>261</v>
      </c>
      <c s="4" r="B23" t="s">
        <v>321</v>
      </c>
    </row>
    <row r="24" spans="1:2">
      <c s="4" r="A24" t="s">
        <v>322</v>
      </c>
      <c s="4" r="B24" t="s">
        <v>323</v>
      </c>
    </row>
    <row r="25" spans="1:2">
      <c s="4" r="A25" t="s">
        <v>324</v>
      </c>
      <c s="4" r="B25" t="s">
        <v>325</v>
      </c>
    </row>
    <row r="26" spans="1:2">
      <c s="4" r="A26" t="s">
        <v>267</v>
      </c>
      <c s="4" r="B26" t="s">
        <v>326</v>
      </c>
    </row>
    <row r="27" spans="1:2">
      <c s="4" r="A27" t="s">
        <v>327</v>
      </c>
      <c s="4" r="B27" t="s">
        <v>328</v>
      </c>
    </row>
    <row r="28" spans="1:2">
      <c s="4" r="A28" t="s">
        <v>329</v>
      </c>
      <c s="4" r="B28" t="s">
        <v>330</v>
      </c>
    </row>
    <row r="29" spans="1:2">
      <c s="4" r="A29" t="s">
        <v>331</v>
      </c>
      <c s="4" r="B29" t="s">
        <v>332</v>
      </c>
    </row>
    <row r="30" spans="1:2">
      <c s="4" r="A30" t="s">
        <v>333</v>
      </c>
      <c s="4" r="B30"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35</v>
      </c>
      <c s="2" r="B1" t="s">
        <v>1</v>
      </c>
    </row>
    <row r="2" spans="1:2">
      <c s="2" r="B2" t="s">
        <v>2</v>
      </c>
    </row>
    <row r="3" spans="1:2">
      <c s="3" r="A3" t="s">
        <v>228</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340</v>
      </c>
      <c s="2" r="B1" t="s">
        <v>1</v>
      </c>
    </row>
    <row r="2" spans="1:2">
      <c s="2" r="B2" t="s">
        <v>2</v>
      </c>
    </row>
    <row r="3" spans="1:2">
      <c s="3" r="A3" t="s">
        <v>231</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351</v>
      </c>
      <c s="2" r="B1" t="s">
        <v>1</v>
      </c>
    </row>
    <row r="2" spans="1:2">
      <c s="2" r="B2" t="s">
        <v>2</v>
      </c>
    </row>
    <row r="3" spans="1:2">
      <c s="3" r="A3" t="s">
        <v>234</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row r="9" spans="1:2">
      <c s="4" r="A9" t="s">
        <v>362</v>
      </c>
      <c s="4" r="B9"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64</v>
      </c>
      <c s="2" r="B1" t="s">
        <v>1</v>
      </c>
    </row>
    <row r="2" spans="1:2">
      <c s="2" r="B2" t="s">
        <v>2</v>
      </c>
    </row>
    <row r="3" spans="1:2">
      <c s="3" r="A3" t="s">
        <v>237</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71</v>
      </c>
      <c s="2" r="B1" t="s">
        <v>1</v>
      </c>
    </row>
    <row r="2" spans="1:2">
      <c s="2" r="B2" t="s">
        <v>2</v>
      </c>
    </row>
    <row r="3" spans="1:2">
      <c s="3" r="A3" t="s">
        <v>240</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76</v>
      </c>
      <c s="2" r="B1" t="s">
        <v>1</v>
      </c>
    </row>
    <row r="2" spans="1:2">
      <c s="2" r="B2" t="s">
        <v>2</v>
      </c>
    </row>
    <row r="3" spans="1:2">
      <c s="3" r="A3" t="s">
        <v>243</v>
      </c>
    </row>
    <row r="4" spans="1:2">
      <c s="4" r="A4" t="s">
        <v>377</v>
      </c>
      <c s="4" r="B4" t="s">
        <v>378</v>
      </c>
    </row>
    <row r="5" spans="1:2">
      <c s="4" r="A5" t="s">
        <v>379</v>
      </c>
      <c s="4" r="B5" t="s">
        <v>380</v>
      </c>
    </row>
    <row r="6" spans="1:2">
      <c s="4" r="A6" t="s">
        <v>381</v>
      </c>
      <c s="4" r="B6"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46</v>
      </c>
    </row>
    <row r="4" spans="1:2">
      <c s="4" r="A4" t="s">
        <v>384</v>
      </c>
      <c s="4" r="B4" t="s">
        <v>385</v>
      </c>
    </row>
    <row r="5" spans="1:2">
      <c s="4" r="A5" t="s">
        <v>386</v>
      </c>
      <c s="4" r="B5" t="s">
        <v>387</v>
      </c>
    </row>
    <row r="6" spans="1:2">
      <c s="4" r="A6" t="s">
        <v>388</v>
      </c>
      <c s="4" r="B6" t="s">
        <v>389</v>
      </c>
    </row>
    <row r="7" spans="1:2">
      <c s="4" r="A7" t="s">
        <v>390</v>
      </c>
      <c s="4" r="B7"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92</v>
      </c>
      <c s="2" r="B1" t="s">
        <v>1</v>
      </c>
    </row>
    <row r="2" spans="1:2">
      <c s="2" r="B2" t="s">
        <v>2</v>
      </c>
    </row>
    <row r="3" spans="1:2">
      <c s="3" r="A3" t="s">
        <v>248</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5</v>
      </c>
      <c s="2" r="B1" t="s">
        <v>1</v>
      </c>
    </row>
    <row r="2" spans="1:4">
      <c s="2" r="B2" t="s">
        <v>2</v>
      </c>
      <c s="2" r="C2" t="s">
        <v>32</v>
      </c>
      <c s="2" r="D2" t="s">
        <v>86</v>
      </c>
    </row>
    <row r="3" spans="1:4">
      <c s="3" r="A3" t="s">
        <v>87</v>
      </c>
    </row>
    <row r="4" spans="1:4">
      <c s="4" r="A4" t="s">
        <v>88</v>
      </c>
      <c s="7" r="B4" t="n">
        <v>552441</v>
      </c>
      <c s="7" r="C4" t="n">
        <v>511612</v>
      </c>
      <c s="7" r="D4" t="n">
        <v>489372</v>
      </c>
    </row>
    <row r="5" spans="1:4">
      <c s="4" r="A5" t="s">
        <v>89</v>
      </c>
      <c s="6" r="B5" t="n">
        <v>190061</v>
      </c>
      <c s="6" r="C5" t="n">
        <v>189408</v>
      </c>
      <c s="6" r="D5" t="n">
        <v>174579</v>
      </c>
    </row>
    <row r="6" spans="1:4">
      <c s="4" r="A6" t="s">
        <v>90</v>
      </c>
      <c s="6" r="B6" t="n">
        <v>15948</v>
      </c>
      <c s="6" r="C6" t="n">
        <v>17064</v>
      </c>
      <c s="6" r="D6" t="n">
        <v>21621</v>
      </c>
    </row>
    <row r="7" spans="1:4">
      <c s="4" r="A7" t="s">
        <v>39</v>
      </c>
      <c s="6" r="B7" t="n">
        <v>1590</v>
      </c>
      <c s="6" r="C7" t="n">
        <v>857</v>
      </c>
      <c s="6" r="D7" t="n">
        <v>2068</v>
      </c>
    </row>
    <row r="8" spans="1:4">
      <c s="4" r="A8" t="s">
        <v>91</v>
      </c>
      <c s="6" r="B8" t="n">
        <v>760040</v>
      </c>
      <c s="6" r="C8" t="n">
        <v>718941</v>
      </c>
      <c s="6" r="D8" t="n">
        <v>687640</v>
      </c>
    </row>
    <row r="9" spans="1:4">
      <c s="3" r="A9" t="s">
        <v>92</v>
      </c>
    </row>
    <row r="10" spans="1:4">
      <c s="4" r="A10" t="s">
        <v>93</v>
      </c>
      <c s="6" r="B10" t="n">
        <v>46031</v>
      </c>
      <c s="6" r="C10" t="n">
        <v>44162</v>
      </c>
      <c s="6" r="D10" t="n">
        <v>46582</v>
      </c>
    </row>
    <row r="11" spans="1:4">
      <c s="4" r="A11" t="s">
        <v>55</v>
      </c>
      <c s="6" r="B11" t="n">
        <v>16861</v>
      </c>
      <c s="6" r="C11" t="n">
        <v>19388</v>
      </c>
      <c s="6" r="D11" t="n">
        <v>20800</v>
      </c>
    </row>
    <row r="12" spans="1:4">
      <c s="4" r="A12" t="s">
        <v>56</v>
      </c>
      <c s="6" r="B12" t="n">
        <v>22858</v>
      </c>
      <c s="6" r="C12" t="n">
        <v>16909</v>
      </c>
      <c s="6" r="D12" t="n">
        <v>16229</v>
      </c>
    </row>
    <row r="13" spans="1:4">
      <c s="4" r="A13" t="s">
        <v>57</v>
      </c>
      <c s="6" r="B13" t="n">
        <v>9665</v>
      </c>
      <c s="6" r="C13" t="n">
        <v>10041</v>
      </c>
      <c s="6" r="D13" t="n">
        <v>7301</v>
      </c>
    </row>
    <row r="14" spans="1:4">
      <c s="4" r="A14" t="s">
        <v>94</v>
      </c>
      <c s="6" r="B14" t="n">
        <v>95415</v>
      </c>
      <c s="6" r="C14" t="n">
        <v>90500</v>
      </c>
      <c s="6" r="D14" t="n">
        <v>90912</v>
      </c>
    </row>
    <row r="15" spans="1:4">
      <c s="4" r="A15" t="s">
        <v>95</v>
      </c>
      <c s="6" r="B15" t="n">
        <v>664625</v>
      </c>
      <c s="6" r="C15" t="n">
        <v>628441</v>
      </c>
      <c s="6" r="D15" t="n">
        <v>596728</v>
      </c>
    </row>
    <row r="16" spans="1:4">
      <c s="4" r="A16" t="s">
        <v>96</v>
      </c>
      <c s="6" r="B16" t="n">
        <v>49300</v>
      </c>
      <c s="6" r="C16" t="n">
        <v>37250</v>
      </c>
      <c s="6" r="D16" t="n">
        <v>33500</v>
      </c>
    </row>
    <row r="17" spans="1:4">
      <c s="4" r="A17" t="s">
        <v>97</v>
      </c>
      <c s="6" r="B17" t="n">
        <v>615325</v>
      </c>
      <c s="6" r="C17" t="n">
        <v>591191</v>
      </c>
      <c s="6" r="D17" t="n">
        <v>563228</v>
      </c>
    </row>
    <row r="18" spans="1:4">
      <c s="3" r="A18" t="s">
        <v>98</v>
      </c>
    </row>
    <row r="19" spans="1:4">
      <c s="4" r="A19" t="s">
        <v>99</v>
      </c>
      <c s="6" r="B19" t="n">
        <v>136578</v>
      </c>
      <c s="6" r="C19" t="n">
        <v>103431</v>
      </c>
      <c s="6" r="D19" t="n">
        <v>98968</v>
      </c>
    </row>
    <row r="20" spans="1:4">
      <c s="4" r="A20" t="s">
        <v>100</v>
      </c>
      <c s="6" r="B20" t="n">
        <v>25594</v>
      </c>
      <c s="6" r="C20" t="n">
        <v>23212</v>
      </c>
      <c s="6" r="D20" t="n">
        <v>21860</v>
      </c>
    </row>
    <row r="21" spans="1:4">
      <c s="4" r="A21" t="s">
        <v>101</v>
      </c>
      <c s="6" r="B21" t="n">
        <v>32486</v>
      </c>
      <c s="6" r="C21" t="n">
        <v>34946</v>
      </c>
      <c s="6" r="D21" t="n">
        <v>34771</v>
      </c>
    </row>
    <row r="22" spans="1:4">
      <c s="4" r="A22" t="s">
        <v>102</v>
      </c>
      <c s="6" r="B22" t="n">
        <v>7795</v>
      </c>
      <c s="6" r="C22" t="n">
        <v>4070</v>
      </c>
      <c s="6" r="D22" t="n">
        <v>16359</v>
      </c>
    </row>
    <row r="23" spans="1:4">
      <c s="4" r="A23" t="s">
        <v>103</v>
      </c>
      <c s="6" r="B23" t="n">
        <v>13020</v>
      </c>
      <c s="6" r="C23" t="n">
        <v>13178</v>
      </c>
      <c s="6" r="D23" t="n">
        <v>13770</v>
      </c>
    </row>
    <row r="24" spans="1:4">
      <c s="4" r="A24" t="s">
        <v>104</v>
      </c>
      <c s="6" r="B24" t="n">
        <v>609</v>
      </c>
      <c s="6" r="C24" t="n">
        <v>5499</v>
      </c>
      <c s="6" r="D24" t="n">
        <v>712</v>
      </c>
    </row>
    <row r="25" spans="1:4">
      <c s="4" r="A25" t="s">
        <v>105</v>
      </c>
      <c s="6" r="B25" t="n">
        <v>-110</v>
      </c>
      <c s="6" r="C25" t="n">
        <v>-1145</v>
      </c>
      <c s="6" r="D25" t="n">
        <v>-7277</v>
      </c>
    </row>
    <row r="26" spans="1:4">
      <c s="4" r="A26" t="s">
        <v>106</v>
      </c>
      <c s="6" r="B26" t="n">
        <v>23573</v>
      </c>
      <c s="6" r="C26" t="n">
        <v>18917</v>
      </c>
      <c s="6" r="D26" t="n">
        <v>11887</v>
      </c>
    </row>
    <row r="27" spans="1:4">
      <c s="4" r="A27" t="s">
        <v>107</v>
      </c>
      <c s="6" r="B27" t="n">
        <v>239545</v>
      </c>
      <c s="6" r="C27" t="n">
        <v>202108</v>
      </c>
      <c s="6" r="D27" t="n">
        <v>191050</v>
      </c>
    </row>
    <row r="28" spans="1:4">
      <c s="3" r="A28" t="s">
        <v>108</v>
      </c>
    </row>
    <row r="29" spans="1:4">
      <c s="4" r="A29" t="s">
        <v>109</v>
      </c>
      <c s="6" r="B29" t="n">
        <v>297517</v>
      </c>
      <c s="6" r="C29" t="n">
        <v>270151</v>
      </c>
      <c s="6" r="D29" t="n">
        <v>264835</v>
      </c>
    </row>
    <row r="30" spans="1:4">
      <c s="4" r="A30" t="s">
        <v>110</v>
      </c>
      <c s="6" r="B30" t="n">
        <v>48836</v>
      </c>
      <c s="6" r="C30" t="n">
        <v>47325</v>
      </c>
      <c s="6" r="D30" t="n">
        <v>48794</v>
      </c>
    </row>
    <row r="31" spans="1:4">
      <c s="4" r="A31" t="s">
        <v>111</v>
      </c>
      <c s="6" r="B31" t="n">
        <v>80026</v>
      </c>
      <c s="6" r="C31" t="n">
        <v>61993</v>
      </c>
      <c s="6" r="D31" t="n">
        <v>60326</v>
      </c>
    </row>
    <row r="32" spans="1:4">
      <c s="4" r="A32" t="s">
        <v>112</v>
      </c>
      <c s="6" r="B32" t="n">
        <v>6340</v>
      </c>
      <c s="6" r="C32" t="n">
        <v>2685</v>
      </c>
      <c s="6" r="D32" t="n">
        <v>4919</v>
      </c>
    </row>
    <row r="33" spans="1:4">
      <c s="4" r="A33" t="s">
        <v>113</v>
      </c>
      <c s="6" r="B33" t="n">
        <v>16053</v>
      </c>
      <c s="6" r="C33" t="n">
        <v>15379</v>
      </c>
      <c s="6" r="D33" t="n">
        <v>15502</v>
      </c>
    </row>
    <row r="34" spans="1:4">
      <c s="4" r="A34" t="s">
        <v>114</v>
      </c>
      <c s="6" r="B34" t="n">
        <v>11156</v>
      </c>
      <c s="6" r="C34" t="n">
        <v>8296</v>
      </c>
      <c s="6" r="D34" t="n">
        <v>9532</v>
      </c>
    </row>
    <row r="35" spans="1:4">
      <c s="4" r="A35" t="s">
        <v>115</v>
      </c>
      <c s="6" r="B35" t="n">
        <v>24042</v>
      </c>
      <c s="6" r="C35" t="n">
        <v>22670</v>
      </c>
      <c s="6" r="D35" t="n">
        <v>21114</v>
      </c>
    </row>
    <row r="36" spans="1:4">
      <c s="4" r="A36" t="s">
        <v>116</v>
      </c>
      <c s="6" r="B36" t="n">
        <v>70584</v>
      </c>
      <c s="6" r="C36" t="n">
        <v>73101</v>
      </c>
      <c s="6" r="D36" t="n">
        <v>72687</v>
      </c>
    </row>
    <row r="37" spans="1:4">
      <c s="4" r="A37" t="s">
        <v>117</v>
      </c>
      <c s="6" r="B37" t="n">
        <v>554554</v>
      </c>
      <c s="6" r="C37" t="n">
        <v>501600</v>
      </c>
      <c s="6" r="D37" t="n">
        <v>497709</v>
      </c>
    </row>
    <row r="38" spans="1:4">
      <c s="4" r="A38" t="s">
        <v>118</v>
      </c>
      <c s="6" r="B38" t="n">
        <v>300316</v>
      </c>
      <c s="6" r="C38" t="n">
        <v>291699</v>
      </c>
      <c s="6" r="D38" t="n">
        <v>256569</v>
      </c>
    </row>
    <row r="39" spans="1:4">
      <c s="4" r="A39" t="s">
        <v>119</v>
      </c>
      <c s="6" r="B39" t="n">
        <v>93976</v>
      </c>
      <c s="6" r="C39" t="n">
        <v>91973</v>
      </c>
      <c s="6" r="D39" t="n">
        <v>77113</v>
      </c>
    </row>
    <row r="40" spans="1:4">
      <c s="4" r="A40" t="s">
        <v>120</v>
      </c>
      <c s="6" r="B40" t="n">
        <v>206340</v>
      </c>
      <c s="6" r="C40" t="n">
        <v>199726</v>
      </c>
      <c s="6" r="D40" t="n">
        <v>179456</v>
      </c>
    </row>
    <row r="41" spans="1:4">
      <c s="4" r="A41" t="s">
        <v>121</v>
      </c>
      <c s="6" r="B41" t="n">
        <v>-9371</v>
      </c>
      <c s="6" r="C41" t="n">
        <v>-11230</v>
      </c>
      <c s="6" r="D41" t="n">
        <v>-11420</v>
      </c>
    </row>
    <row r="42" spans="1:4">
      <c s="4" r="A42" t="s">
        <v>122</v>
      </c>
      <c s="7" r="B42" t="n">
        <v>196969</v>
      </c>
      <c s="7" r="C42" t="n">
        <v>188496</v>
      </c>
      <c s="7" r="D42" t="n">
        <v>168036</v>
      </c>
    </row>
    <row r="43" spans="1:4">
      <c s="3" r="A43" t="s">
        <v>123</v>
      </c>
    </row>
    <row r="44" spans="1:4">
      <c s="4" r="A44" t="s">
        <v>124</v>
      </c>
      <c s="8" r="B44" t="n">
        <v>2.17</v>
      </c>
      <c s="8" r="C44" t="n">
        <v>2.1</v>
      </c>
      <c s="8" r="D44" t="n">
        <v>1.9</v>
      </c>
    </row>
    <row r="45" spans="1:4">
      <c s="4" r="A45" t="s">
        <v>125</v>
      </c>
      <c s="8" r="B45" t="n">
        <v>2.15</v>
      </c>
      <c s="8" r="C45" t="n">
        <v>2.08</v>
      </c>
      <c s="8" r="D45"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s="1" r="A1" t="s">
        <v>397</v>
      </c>
      <c s="2" r="B1" t="s">
        <v>1</v>
      </c>
    </row>
    <row r="2" spans="1:2">
      <c s="2" r="B2" t="s">
        <v>2</v>
      </c>
    </row>
    <row r="3" spans="1:2">
      <c s="3" r="A3" t="s">
        <v>251</v>
      </c>
    </row>
    <row r="4" spans="1:2">
      <c s="4" r="A4" t="s">
        <v>398</v>
      </c>
      <c s="4" r="B4" t="s">
        <v>399</v>
      </c>
    </row>
    <row r="5" spans="1:2">
      <c s="4" r="A5" t="s">
        <v>400</v>
      </c>
      <c s="4" r="B5" t="s">
        <v>401</v>
      </c>
    </row>
    <row r="6" spans="1:2">
      <c s="4" r="A6" t="s">
        <v>402</v>
      </c>
      <c s="4" r="B6"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04</v>
      </c>
      <c s="2" r="B1" t="s">
        <v>1</v>
      </c>
    </row>
    <row r="2" spans="1:2">
      <c s="2" r="B2" t="s">
        <v>2</v>
      </c>
    </row>
    <row r="3" spans="1:2">
      <c s="3" r="A3" t="s">
        <v>254</v>
      </c>
    </row>
    <row r="4" spans="1:2">
      <c s="4" r="A4" t="s">
        <v>405</v>
      </c>
      <c s="4" r="B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07</v>
      </c>
      <c s="2" r="B1" t="s">
        <v>1</v>
      </c>
    </row>
    <row r="2" spans="1:2">
      <c s="2" r="B2" t="s">
        <v>2</v>
      </c>
    </row>
    <row r="3" spans="1:2">
      <c s="3" r="A3" t="s">
        <v>254</v>
      </c>
    </row>
    <row r="4" spans="1:2">
      <c s="4" r="A4" t="s">
        <v>408</v>
      </c>
      <c s="4" r="B4" t="s">
        <v>409</v>
      </c>
    </row>
    <row r="5" spans="1:2">
      <c s="4" r="A5" t="s">
        <v>410</v>
      </c>
      <c s="4" r="B5"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12</v>
      </c>
      <c s="2" r="B1" t="s">
        <v>1</v>
      </c>
    </row>
    <row r="2" spans="1:2">
      <c s="2" r="B2" t="s">
        <v>2</v>
      </c>
    </row>
    <row r="3" spans="1:2">
      <c s="3" r="A3" t="s">
        <v>259</v>
      </c>
    </row>
    <row r="4" spans="1:2">
      <c s="4" r="A4" t="s">
        <v>413</v>
      </c>
      <c s="4" r="B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5</v>
      </c>
      <c s="2" r="B1" t="s">
        <v>1</v>
      </c>
    </row>
    <row r="2" spans="1:2">
      <c s="2" r="B2" t="s">
        <v>2</v>
      </c>
    </row>
    <row r="3" spans="1:2">
      <c s="3" r="A3" t="s">
        <v>262</v>
      </c>
    </row>
    <row r="4" spans="1:2">
      <c s="4" r="A4" t="s">
        <v>416</v>
      </c>
      <c s="4" r="B4" t="s">
        <v>417</v>
      </c>
    </row>
    <row r="5" spans="1:2">
      <c s="4" r="A5" t="s">
        <v>418</v>
      </c>
      <c s="4" r="B5"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420</v>
      </c>
      <c s="2" r="B1" t="s">
        <v>1</v>
      </c>
    </row>
    <row r="2" spans="1:2">
      <c s="2" r="B2" t="s">
        <v>2</v>
      </c>
    </row>
    <row r="3" spans="1:2">
      <c s="3" r="A3" t="s">
        <v>265</v>
      </c>
    </row>
    <row r="4" spans="1:2">
      <c s="4" r="A4" t="s">
        <v>421</v>
      </c>
      <c s="4" r="B4" t="s">
        <v>422</v>
      </c>
    </row>
    <row r="5" spans="1:2">
      <c s="4" r="A5" t="s">
        <v>423</v>
      </c>
      <c s="4" r="B5" t="s">
        <v>424</v>
      </c>
    </row>
    <row r="6" spans="1:2">
      <c s="4" r="A6" t="s">
        <v>425</v>
      </c>
      <c s="4" r="B6" t="s">
        <v>426</v>
      </c>
    </row>
    <row r="7" spans="1:2">
      <c s="4" r="A7" t="s">
        <v>427</v>
      </c>
      <c s="4" r="B7"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68</v>
      </c>
    </row>
    <row r="4" spans="1:2">
      <c s="4" r="A4" t="s">
        <v>430</v>
      </c>
      <c s="4" r="B4" t="s">
        <v>431</v>
      </c>
    </row>
    <row r="5" spans="1:2">
      <c s="4" r="A5" t="s">
        <v>432</v>
      </c>
      <c s="4" r="B5" t="s">
        <v>433</v>
      </c>
    </row>
    <row r="6" spans="1:2">
      <c s="4" r="A6" t="s">
        <v>434</v>
      </c>
      <c s="4" r="B6" t="s">
        <v>435</v>
      </c>
    </row>
    <row r="7" spans="1:2">
      <c s="4" r="A7" t="s">
        <v>436</v>
      </c>
      <c s="4" r="B7"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3" r="A3" t="s">
        <v>271</v>
      </c>
    </row>
    <row r="4" spans="1:2">
      <c s="4" r="A4" t="s">
        <v>439</v>
      </c>
      <c s="4" r="B4" t="s">
        <v>440</v>
      </c>
    </row>
    <row r="5" spans="1:2">
      <c s="4" r="A5" t="s">
        <v>441</v>
      </c>
      <c s="4" r="B5" t="s">
        <v>442</v>
      </c>
    </row>
    <row r="6" spans="1:2">
      <c s="4" r="A6" t="s">
        <v>443</v>
      </c>
      <c s="4" r="B6" t="s">
        <v>444</v>
      </c>
    </row>
    <row r="7" spans="1:2">
      <c s="4" r="A7" t="s">
        <v>445</v>
      </c>
      <c s="4" r="B7" t="s">
        <v>446</v>
      </c>
    </row>
    <row r="8" spans="1:2">
      <c s="4" r="A8" t="s">
        <v>447</v>
      </c>
      <c s="4" r="B8" t="s">
        <v>448</v>
      </c>
    </row>
    <row r="9" spans="1:2">
      <c s="4" r="A9" t="s">
        <v>449</v>
      </c>
      <c s="4" r="B9" t="s">
        <v>450</v>
      </c>
    </row>
    <row r="10" spans="1:2">
      <c s="4" r="A10" t="s">
        <v>451</v>
      </c>
      <c s="4" r="B10" t="s">
        <v>452</v>
      </c>
    </row>
    <row r="11" spans="1:2">
      <c s="4" r="A11" t="s">
        <v>453</v>
      </c>
      <c s="4" r="B11" t="s">
        <v>454</v>
      </c>
    </row>
    <row r="12" spans="1:2">
      <c s="4" r="A12" t="s">
        <v>455</v>
      </c>
      <c s="4" r="B12" t="s">
        <v>456</v>
      </c>
    </row>
    <row r="13" spans="1:2">
      <c s="4" r="A13" t="s">
        <v>457</v>
      </c>
      <c s="4" r="B13" t="s">
        <v>458</v>
      </c>
    </row>
    <row r="14" spans="1:2">
      <c s="4" r="A14" t="s">
        <v>459</v>
      </c>
      <c s="4" r="B1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3" r="A3" t="s">
        <v>274</v>
      </c>
    </row>
    <row r="4" spans="1:2">
      <c s="4" r="A4" t="s">
        <v>462</v>
      </c>
      <c s="4" r="B4" t="s">
        <v>463</v>
      </c>
    </row>
    <row r="5" spans="1:2">
      <c s="4" r="A5" t="s">
        <v>464</v>
      </c>
      <c s="4" r="B5" t="s">
        <v>465</v>
      </c>
    </row>
    <row r="6" spans="1:2">
      <c s="4" r="A6" t="s">
        <v>466</v>
      </c>
      <c s="4" r="B6" t="s">
        <v>467</v>
      </c>
    </row>
    <row r="7" spans="1:2">
      <c s="4" r="A7" t="s">
        <v>468</v>
      </c>
      <c s="4" r="B7"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70</v>
      </c>
      <c s="2" r="B1" t="s">
        <v>1</v>
      </c>
    </row>
    <row r="2" spans="1:2">
      <c s="2" r="B2" t="s">
        <v>2</v>
      </c>
    </row>
    <row r="3" spans="1:2">
      <c s="3" r="A3" t="s">
        <v>277</v>
      </c>
    </row>
    <row r="4" spans="1:2">
      <c s="4" r="A4" t="s">
        <v>471</v>
      </c>
      <c s="4" r="B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6</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133</v>
      </c>
    </row>
    <row r="4" spans="1:12">
      <c s="4" r="A4" t="s">
        <v>120</v>
      </c>
      <c s="7" r="B4" t="n">
        <v>52579</v>
      </c>
      <c s="7" r="C4" t="n">
        <v>51536</v>
      </c>
      <c s="7" r="D4" t="n">
        <v>52503</v>
      </c>
      <c s="7" r="E4" t="n">
        <v>49722</v>
      </c>
      <c s="7" r="F4" t="n">
        <v>51006</v>
      </c>
      <c s="7" r="G4" t="n">
        <v>50457</v>
      </c>
      <c s="7" r="H4" t="n">
        <v>47834</v>
      </c>
      <c s="7" r="I4" t="n">
        <v>50429</v>
      </c>
      <c s="7" r="J4" t="n">
        <v>206340</v>
      </c>
      <c s="7" r="K4" t="n">
        <v>199726</v>
      </c>
      <c s="7" r="L4" t="n">
        <v>179456</v>
      </c>
    </row>
    <row r="5" spans="1:12">
      <c s="3" r="A5" t="s">
        <v>134</v>
      </c>
    </row>
    <row r="6" spans="1:12">
      <c s="4" r="A6" t="s">
        <v>135</v>
      </c>
      <c s="6" r="J6" t="n">
        <v>-22828</v>
      </c>
      <c s="6" r="K6" t="n">
        <v>19038</v>
      </c>
      <c s="6" r="L6" t="n">
        <v>-45358</v>
      </c>
    </row>
    <row r="7" spans="1:12">
      <c s="4" r="A7" t="s">
        <v>136</v>
      </c>
      <c s="6" r="J7" t="n">
        <v>2550</v>
      </c>
      <c s="6" r="K7" t="n">
        <v>-7324</v>
      </c>
      <c s="6" r="L7" t="n">
        <v>9696</v>
      </c>
    </row>
    <row r="8" spans="1:12">
      <c s="4" r="A8" t="s">
        <v>137</v>
      </c>
      <c s="6" r="J8" t="n">
        <v>-1567</v>
      </c>
      <c s="6" r="K8" t="n">
        <v>-19426</v>
      </c>
      <c s="6" r="L8" t="n">
        <v>19379</v>
      </c>
    </row>
    <row r="9" spans="1:12">
      <c s="4" r="A9" t="s">
        <v>138</v>
      </c>
      <c s="6" r="J9" t="n">
        <v>-21845</v>
      </c>
      <c s="6" r="K9" t="n">
        <v>-7712</v>
      </c>
      <c s="6" r="L9" t="n">
        <v>-16283</v>
      </c>
    </row>
    <row r="10" spans="1:12">
      <c s="4" r="A10" t="s">
        <v>139</v>
      </c>
      <c s="7" r="J10" t="n">
        <v>184495</v>
      </c>
      <c s="7" r="K10" t="n">
        <v>192014</v>
      </c>
      <c s="7" r="L10" t="n">
        <v>16317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473</v>
      </c>
      <c s="2" r="B1" t="s">
        <v>1</v>
      </c>
    </row>
    <row r="2" spans="1:2">
      <c s="2" r="B2" t="s">
        <v>2</v>
      </c>
    </row>
    <row r="3" spans="1:2">
      <c s="3" r="A3" t="s">
        <v>280</v>
      </c>
    </row>
    <row r="4" spans="1:2">
      <c s="4" r="A4" t="s">
        <v>474</v>
      </c>
      <c s="4" r="B4" t="s">
        <v>475</v>
      </c>
    </row>
    <row r="5" spans="1:2">
      <c s="4" r="A5" t="s">
        <v>476</v>
      </c>
      <c s="4" r="B5" t="s">
        <v>477</v>
      </c>
    </row>
    <row r="6" spans="1:2">
      <c s="4" r="A6" t="s">
        <v>478</v>
      </c>
      <c s="4" r="B6"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480</v>
      </c>
      <c s="2" r="B1" t="s">
        <v>1</v>
      </c>
    </row>
    <row r="2" spans="1:2">
      <c s="2" r="B2" t="s">
        <v>2</v>
      </c>
    </row>
    <row r="3" spans="1:2">
      <c s="3" r="A3" t="s">
        <v>283</v>
      </c>
    </row>
    <row r="4" spans="1:2">
      <c s="4" r="A4" t="s">
        <v>481</v>
      </c>
      <c s="4" r="B4" t="s">
        <v>482</v>
      </c>
    </row>
    <row r="5" spans="1:2">
      <c s="4" r="A5" t="s">
        <v>483</v>
      </c>
      <c s="4" r="B5" t="s">
        <v>484</v>
      </c>
    </row>
    <row r="6" spans="1:2">
      <c s="4" r="A6" t="s">
        <v>485</v>
      </c>
      <c s="4" r="B6" t="s">
        <v>486</v>
      </c>
    </row>
    <row r="7" spans="1:2">
      <c s="4" r="A7" t="s">
        <v>487</v>
      </c>
      <c s="4" r="B7"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489</v>
      </c>
      <c s="2" r="B1" t="s">
        <v>1</v>
      </c>
    </row>
    <row r="2" spans="1:2">
      <c s="2" r="B2" t="s">
        <v>2</v>
      </c>
    </row>
    <row r="3" spans="1:2">
      <c s="3" r="A3" t="s">
        <v>286</v>
      </c>
    </row>
    <row r="4" spans="1:2">
      <c s="4" r="A4" t="s">
        <v>490</v>
      </c>
      <c s="4" r="B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492</v>
      </c>
      <c s="2" r="B1" t="s">
        <v>1</v>
      </c>
    </row>
    <row r="2" spans="1:2">
      <c s="2" r="B2" t="s">
        <v>2</v>
      </c>
    </row>
    <row r="3" spans="1:2">
      <c s="3" r="A3" t="s">
        <v>493</v>
      </c>
    </row>
    <row r="4" spans="1:2">
      <c s="4" r="A4" t="s">
        <v>494</v>
      </c>
      <c s="4" r="B4" t="s">
        <v>495</v>
      </c>
    </row>
    <row r="5" spans="1:2">
      <c s="4" r="A5" t="s">
        <v>496</v>
      </c>
      <c s="4" r="B5" t="s">
        <v>495</v>
      </c>
    </row>
    <row r="6" spans="1:2">
      <c s="4" r="A6" t="s">
        <v>497</v>
      </c>
      <c s="4" r="B6" t="s">
        <v>498</v>
      </c>
    </row>
    <row r="7" spans="1:2">
      <c s="4" r="A7" t="s">
        <v>499</v>
      </c>
      <c s="4" r="B7" t="s">
        <v>500</v>
      </c>
    </row>
    <row r="8" spans="1:2">
      <c s="4" r="A8" t="s">
        <v>501</v>
      </c>
      <c s="4" r="B8" t="s">
        <v>500</v>
      </c>
    </row>
    <row r="9" spans="1:2">
      <c s="4" r="A9" t="s">
        <v>502</v>
      </c>
    </row>
    <row r="10" spans="1:2">
      <c s="3" r="A10" t="s">
        <v>493</v>
      </c>
    </row>
    <row r="11" spans="1:2">
      <c s="4" r="A11" t="s">
        <v>494</v>
      </c>
      <c s="4" r="B11" t="s">
        <v>495</v>
      </c>
    </row>
    <row r="12" spans="1:2">
      <c s="4" r="A12" t="s">
        <v>503</v>
      </c>
    </row>
    <row r="13" spans="1:2">
      <c s="3" r="A13" t="s">
        <v>493</v>
      </c>
    </row>
    <row r="14" spans="1:2">
      <c s="4" r="A14" t="s">
        <v>494</v>
      </c>
      <c s="4" r="B14" t="s">
        <v>495</v>
      </c>
    </row>
    <row r="15" spans="1:2">
      <c s="4" r="A15" t="s">
        <v>504</v>
      </c>
    </row>
    <row r="16" spans="1:2">
      <c s="3" r="A16" t="s">
        <v>493</v>
      </c>
    </row>
    <row r="17" spans="1:2">
      <c s="4" r="A17" t="s">
        <v>497</v>
      </c>
      <c s="4" r="B17"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505</v>
      </c>
      <c s="2" r="B1" t="s">
        <v>1</v>
      </c>
    </row>
    <row r="2" spans="1:2">
      <c s="2" r="B2" t="s">
        <v>2</v>
      </c>
    </row>
    <row r="3" spans="1:2">
      <c s="4" r="A3" t="s">
        <v>506</v>
      </c>
    </row>
    <row r="4" spans="1:2">
      <c s="3" r="A4" t="s">
        <v>507</v>
      </c>
    </row>
    <row r="5" spans="1:2">
      <c s="4" r="A5" t="s">
        <v>508</v>
      </c>
      <c s="4" r="B5" t="s">
        <v>509</v>
      </c>
    </row>
    <row r="6" spans="1:2">
      <c s="4" r="A6" t="s">
        <v>510</v>
      </c>
    </row>
    <row r="7" spans="1:2">
      <c s="3" r="A7" t="s">
        <v>507</v>
      </c>
    </row>
    <row r="8" spans="1:2">
      <c s="4" r="A8" t="s">
        <v>508</v>
      </c>
      <c s="4" r="B8" t="s">
        <v>511</v>
      </c>
    </row>
    <row r="9" spans="1:2">
      <c s="4" r="A9" t="s">
        <v>512</v>
      </c>
    </row>
    <row r="10" spans="1:2">
      <c s="3" r="A10" t="s">
        <v>507</v>
      </c>
    </row>
    <row r="11" spans="1:2">
      <c s="4" r="A11" t="s">
        <v>508</v>
      </c>
      <c s="4" r="B11" t="s">
        <v>509</v>
      </c>
    </row>
    <row r="12" spans="1:2">
      <c s="4" r="A12" t="s">
        <v>513</v>
      </c>
    </row>
    <row r="13" spans="1:2">
      <c s="3" r="A13" t="s">
        <v>507</v>
      </c>
    </row>
    <row r="14" spans="1:2">
      <c s="4" r="A14" t="s">
        <v>508</v>
      </c>
      <c s="4" r="B14" t="s">
        <v>514</v>
      </c>
    </row>
    <row r="15" spans="1:2">
      <c s="4" r="A15" t="s">
        <v>515</v>
      </c>
    </row>
    <row r="16" spans="1:2">
      <c s="3" r="A16" t="s">
        <v>507</v>
      </c>
    </row>
    <row r="17" spans="1:2">
      <c s="4" r="A17" t="s">
        <v>508</v>
      </c>
      <c s="4" r="B17" t="s">
        <v>509</v>
      </c>
    </row>
    <row r="18" spans="1:2">
      <c s="4" r="A18" t="s">
        <v>516</v>
      </c>
    </row>
    <row r="19" spans="1:2">
      <c s="3" r="A19" t="s">
        <v>507</v>
      </c>
    </row>
    <row r="20" spans="1:2">
      <c s="4" r="A20" t="s">
        <v>508</v>
      </c>
      <c s="4" r="B20" t="s">
        <v>517</v>
      </c>
    </row>
    <row r="21" spans="1:2">
      <c s="4" r="A21" t="s">
        <v>518</v>
      </c>
    </row>
    <row r="22" spans="1:2">
      <c s="3" r="A22" t="s">
        <v>507</v>
      </c>
    </row>
    <row r="23" spans="1:2">
      <c s="4" r="A23" t="s">
        <v>508</v>
      </c>
      <c s="4" r="B23" t="s">
        <v>519</v>
      </c>
    </row>
    <row r="24" spans="1:2">
      <c s="4" r="A24" t="s">
        <v>520</v>
      </c>
    </row>
    <row r="25" spans="1:2">
      <c s="3" r="A25" t="s">
        <v>507</v>
      </c>
    </row>
    <row r="26" spans="1:2">
      <c s="4" r="A26" t="s">
        <v>508</v>
      </c>
      <c s="4" r="B26"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2</v>
      </c>
      <c s="2" r="B1" t="s">
        <v>1</v>
      </c>
    </row>
    <row r="2" spans="1:3">
      <c s="2" r="B2" t="s">
        <v>2</v>
      </c>
      <c s="2" r="C2" t="s">
        <v>32</v>
      </c>
    </row>
    <row r="3" spans="1:3">
      <c s="3" r="A3" t="s">
        <v>523</v>
      </c>
    </row>
    <row r="4" spans="1:3">
      <c s="4" r="A4" t="s">
        <v>524</v>
      </c>
      <c s="4" r="B4" t="s">
        <v>525</v>
      </c>
    </row>
    <row r="5" spans="1:3">
      <c s="4" r="A5" t="s">
        <v>526</v>
      </c>
    </row>
    <row r="6" spans="1:3">
      <c s="3" r="A6" t="s">
        <v>523</v>
      </c>
    </row>
    <row r="7" spans="1:3">
      <c s="4" r="A7" t="s">
        <v>524</v>
      </c>
      <c s="4" r="B7" t="s">
        <v>519</v>
      </c>
    </row>
    <row r="8" spans="1:3">
      <c s="4" r="A8" t="s">
        <v>527</v>
      </c>
    </row>
    <row r="9" spans="1:3">
      <c s="3" r="A9" t="s">
        <v>523</v>
      </c>
    </row>
    <row r="10" spans="1:3">
      <c s="4" r="A10" t="s">
        <v>524</v>
      </c>
      <c s="4" r="B10" t="s">
        <v>519</v>
      </c>
    </row>
    <row r="11" spans="1:3">
      <c s="4" r="A11" t="s">
        <v>528</v>
      </c>
      <c s="4" r="B11" t="s">
        <v>529</v>
      </c>
    </row>
    <row r="12" spans="1:3">
      <c s="4" r="A12" t="s">
        <v>530</v>
      </c>
    </row>
    <row r="13" spans="1:3">
      <c s="3" r="A13" t="s">
        <v>523</v>
      </c>
    </row>
    <row r="14" spans="1:3">
      <c s="4" r="A14" t="s">
        <v>528</v>
      </c>
      <c s="4" r="B14" t="s">
        <v>531</v>
      </c>
      <c s="4" r="C14" t="s">
        <v>531</v>
      </c>
    </row>
    <row r="15" spans="1:3">
      <c s="4" r="A15" t="s">
        <v>532</v>
      </c>
    </row>
    <row r="16" spans="1:3">
      <c s="3" r="A16" t="s">
        <v>523</v>
      </c>
    </row>
    <row r="17" spans="1:3">
      <c s="4" r="A17" t="s">
        <v>528</v>
      </c>
      <c s="4" r="B17" t="s">
        <v>533</v>
      </c>
      <c s="4" r="C17" t="s">
        <v>533</v>
      </c>
    </row>
    <row r="18" spans="1:3">
      <c s="4" r="A18" t="s">
        <v>534</v>
      </c>
    </row>
    <row r="19" spans="1:3">
      <c s="3" r="A19" t="s">
        <v>523</v>
      </c>
    </row>
    <row r="20" spans="1:3">
      <c s="4" r="A20" t="s">
        <v>528</v>
      </c>
      <c s="4" r="B20" t="s">
        <v>531</v>
      </c>
    </row>
    <row r="21" spans="1:3">
      <c s="4" r="A21" t="s">
        <v>535</v>
      </c>
    </row>
    <row r="22" spans="1:3">
      <c s="3" r="A22" t="s">
        <v>523</v>
      </c>
    </row>
    <row r="23" spans="1:3">
      <c s="4" r="A23" t="s">
        <v>528</v>
      </c>
      <c s="4" r="B23" t="s">
        <v>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37</v>
      </c>
      <c s="2" r="B1" t="s">
        <v>538</v>
      </c>
    </row>
    <row r="2" spans="1:3">
      <c s="3" r="A2" t="s">
        <v>539</v>
      </c>
    </row>
    <row r="3" spans="1:3">
      <c s="4" r="A3" t="s">
        <v>540</v>
      </c>
      <c s="7" r="B3" t="n">
        <v>50485</v>
      </c>
    </row>
    <row r="4" spans="1:3">
      <c s="4" r="A4" t="s">
        <v>541</v>
      </c>
      <c s="6" r="B4" t="n">
        <v>-5000</v>
      </c>
      <c s="4" r="C4" t="s">
        <v>71</v>
      </c>
    </row>
    <row r="5" spans="1:3">
      <c s="4" r="A5" t="s">
        <v>542</v>
      </c>
      <c s="7" r="B5" t="n">
        <v>45485</v>
      </c>
    </row>
    <row r="6" spans="1:3">
      <c r="A6" t="n"/>
    </row>
    <row r="7" spans="1:3">
      <c s="4" r="A7" t="s">
        <v>71</v>
      </c>
      <c s="4" r="B7" t="s">
        <v>543</v>
      </c>
    </row>
  </sheetData>
  <mergeCells count="3">
    <mergeCell ref="B1:C1"/>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4</v>
      </c>
      <c s="2" r="C1" t="s">
        <v>545</v>
      </c>
      <c s="2" r="D1" t="s">
        <v>2</v>
      </c>
    </row>
    <row r="2" spans="1:4">
      <c s="3" r="A2" t="s">
        <v>228</v>
      </c>
    </row>
    <row r="3" spans="1:4">
      <c s="4" r="A3" t="s">
        <v>540</v>
      </c>
      <c s="7" r="C3" t="n">
        <v>1446898</v>
      </c>
    </row>
    <row r="4" spans="1:4">
      <c s="4" r="A4" t="s">
        <v>546</v>
      </c>
      <c s="6" r="C4" t="n">
        <v>43000</v>
      </c>
    </row>
    <row r="5" spans="1:4">
      <c s="4" r="A5" t="s">
        <v>547</v>
      </c>
      <c s="6" r="C5" t="n">
        <v>1489898</v>
      </c>
    </row>
    <row r="6" spans="1:4">
      <c s="4" r="A6" t="s">
        <v>93</v>
      </c>
      <c s="6" r="C6" t="n">
        <v>1446899</v>
      </c>
    </row>
    <row r="7" spans="1:4">
      <c s="4" r="A7" t="s">
        <v>548</v>
      </c>
      <c s="4" r="B7" t="s">
        <v>71</v>
      </c>
      <c s="6" r="C7" t="n">
        <v>6000</v>
      </c>
    </row>
    <row r="8" spans="1:4">
      <c s="4" r="A8" t="s">
        <v>549</v>
      </c>
      <c s="6" r="C8" t="n">
        <v>1452899</v>
      </c>
    </row>
    <row r="9" spans="1:4">
      <c s="4" r="A9" t="s">
        <v>550</v>
      </c>
      <c s="6" r="C9" t="n">
        <v>36999</v>
      </c>
    </row>
    <row r="10" spans="1:4">
      <c s="4" r="A10" t="s">
        <v>46</v>
      </c>
      <c s="6" r="C10" t="n">
        <v>8486</v>
      </c>
      <c s="7" r="D10" t="n">
        <v>8486</v>
      </c>
    </row>
    <row r="11" spans="1:4">
      <c s="4" r="A11" t="s">
        <v>551</v>
      </c>
      <c s="7" r="C11" t="n">
        <v>45485</v>
      </c>
    </row>
    <row r="12" spans="1:4">
      <c r="A12" t="n"/>
    </row>
    <row r="13" spans="1:4">
      <c s="4" r="A13" t="s">
        <v>71</v>
      </c>
      <c s="4" r="B13" t="s">
        <v>552</v>
      </c>
    </row>
  </sheetData>
  <mergeCells count="3">
    <mergeCell ref="A1:B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2</v>
      </c>
    </row>
    <row r="2" spans="1:3">
      <c s="3" r="A2" t="s">
        <v>554</v>
      </c>
    </row>
    <row r="3" spans="1:3">
      <c s="4" r="A3" t="s">
        <v>555</v>
      </c>
      <c s="7" r="B3" t="n">
        <v>2994924</v>
      </c>
      <c s="7" r="C3" t="n">
        <v>2767967</v>
      </c>
    </row>
    <row r="4" spans="1:3">
      <c s="4" r="A4" t="s">
        <v>556</v>
      </c>
      <c s="6" r="B4" t="n">
        <v>22997</v>
      </c>
      <c s="6" r="C4" t="n">
        <v>44649</v>
      </c>
    </row>
    <row r="5" spans="1:3">
      <c s="4" r="A5" t="s">
        <v>557</v>
      </c>
      <c s="6" r="B5" t="n">
        <v>-33290</v>
      </c>
      <c s="6" r="C5" t="n">
        <v>-18743</v>
      </c>
    </row>
    <row r="6" spans="1:3">
      <c s="4" r="A6" t="s">
        <v>558</v>
      </c>
      <c s="6" r="B6" t="n">
        <v>2984631</v>
      </c>
      <c s="6" r="C6" t="n">
        <v>2793873</v>
      </c>
    </row>
    <row r="7" spans="1:3">
      <c s="3" r="A7" t="s">
        <v>559</v>
      </c>
    </row>
    <row r="8" spans="1:3">
      <c s="4" r="A8" t="s">
        <v>555</v>
      </c>
      <c s="6" r="B8" t="n">
        <v>3923052</v>
      </c>
      <c s="6" r="C8" t="n">
        <v>3872955</v>
      </c>
    </row>
    <row r="9" spans="1:3">
      <c s="4" r="A9" t="s">
        <v>556</v>
      </c>
      <c s="6" r="B9" t="n">
        <v>63894</v>
      </c>
      <c s="6" r="C9" t="n">
        <v>90043</v>
      </c>
    </row>
    <row r="10" spans="1:3">
      <c s="4" r="A10" t="s">
        <v>557</v>
      </c>
      <c s="6" r="B10" t="n">
        <v>-25412</v>
      </c>
      <c s="6" r="C10" t="n">
        <v>-14292</v>
      </c>
    </row>
    <row r="11" spans="1:3">
      <c s="4" r="A11" t="s">
        <v>558</v>
      </c>
      <c s="6" r="B11" t="n">
        <v>3961534</v>
      </c>
      <c s="6" r="C11" t="n">
        <v>3948706</v>
      </c>
    </row>
    <row r="12" spans="1:3">
      <c s="4" r="A12" t="s">
        <v>560</v>
      </c>
    </row>
    <row r="13" spans="1:3">
      <c s="3" r="A13" t="s">
        <v>554</v>
      </c>
    </row>
    <row r="14" spans="1:3">
      <c s="4" r="A14" t="s">
        <v>555</v>
      </c>
      <c s="6" r="B14" t="n">
        <v>924</v>
      </c>
      <c s="6" r="C14" t="n">
        <v>525</v>
      </c>
    </row>
    <row r="15" spans="1:3">
      <c s="4" r="A15" t="s">
        <v>556</v>
      </c>
      <c s="6" r="B15" t="n">
        <v>0</v>
      </c>
      <c s="6" r="C15" t="n">
        <v>0</v>
      </c>
    </row>
    <row r="16" spans="1:3">
      <c s="4" r="A16" t="s">
        <v>557</v>
      </c>
      <c s="6" r="B16" t="n">
        <v>0</v>
      </c>
      <c s="6" r="C16" t="n">
        <v>0</v>
      </c>
    </row>
    <row r="17" spans="1:3">
      <c s="4" r="A17" t="s">
        <v>558</v>
      </c>
      <c s="6" r="B17" t="n">
        <v>924</v>
      </c>
      <c s="6" r="C17" t="n">
        <v>525</v>
      </c>
    </row>
    <row r="18" spans="1:3">
      <c s="4" r="A18" t="s">
        <v>561</v>
      </c>
    </row>
    <row r="19" spans="1:3">
      <c s="3" r="A19" t="s">
        <v>554</v>
      </c>
    </row>
    <row r="20" spans="1:3">
      <c s="4" r="A20" t="s">
        <v>555</v>
      </c>
      <c s="6" r="B20" t="n">
        <v>546168</v>
      </c>
      <c s="6" r="C20" t="n">
        <v>543417</v>
      </c>
    </row>
    <row r="21" spans="1:3">
      <c s="4" r="A21" t="s">
        <v>556</v>
      </c>
      <c s="6" r="B21" t="n">
        <v>5532</v>
      </c>
      <c s="6" r="C21" t="n">
        <v>8636</v>
      </c>
    </row>
    <row r="22" spans="1:3">
      <c s="4" r="A22" t="s">
        <v>557</v>
      </c>
      <c s="6" r="B22" t="n">
        <v>-2946</v>
      </c>
      <c s="6" r="C22" t="n">
        <v>-1065</v>
      </c>
    </row>
    <row r="23" spans="1:3">
      <c s="4" r="A23" t="s">
        <v>558</v>
      </c>
      <c s="6" r="B23" t="n">
        <v>548754</v>
      </c>
      <c s="6" r="C23" t="n">
        <v>550988</v>
      </c>
    </row>
    <row r="24" spans="1:3">
      <c s="3" r="A24" t="s">
        <v>559</v>
      </c>
    </row>
    <row r="25" spans="1:3">
      <c s="4" r="A25" t="s">
        <v>555</v>
      </c>
      <c s="6" r="B25" t="n">
        <v>407494</v>
      </c>
      <c s="6" r="C25" t="n">
        <v>442129</v>
      </c>
    </row>
    <row r="26" spans="1:3">
      <c s="4" r="A26" t="s">
        <v>556</v>
      </c>
      <c s="6" r="B26" t="n">
        <v>3717</v>
      </c>
      <c s="6" r="C26" t="n">
        <v>6584</v>
      </c>
    </row>
    <row r="27" spans="1:3">
      <c s="4" r="A27" t="s">
        <v>557</v>
      </c>
      <c s="6" r="B27" t="n">
        <v>-2058</v>
      </c>
      <c s="6" r="C27" t="n">
        <v>-739</v>
      </c>
    </row>
    <row r="28" spans="1:3">
      <c s="4" r="A28" t="s">
        <v>558</v>
      </c>
      <c s="6" r="B28" t="n">
        <v>409153</v>
      </c>
      <c s="6" r="C28" t="n">
        <v>447974</v>
      </c>
    </row>
    <row r="29" spans="1:3">
      <c s="4" r="A29" t="s">
        <v>562</v>
      </c>
    </row>
    <row r="30" spans="1:3">
      <c s="3" r="A30" t="s">
        <v>554</v>
      </c>
    </row>
    <row r="31" spans="1:3">
      <c s="4" r="A31" t="s">
        <v>555</v>
      </c>
      <c s="6" r="B31" t="n">
        <v>1075941</v>
      </c>
      <c s="6" r="C31" t="n">
        <v>1030724</v>
      </c>
    </row>
    <row r="32" spans="1:3">
      <c s="4" r="A32" t="s">
        <v>556</v>
      </c>
      <c s="6" r="B32" t="n">
        <v>6459</v>
      </c>
      <c s="6" r="C32" t="n">
        <v>10462</v>
      </c>
    </row>
    <row r="33" spans="1:3">
      <c s="4" r="A33" t="s">
        <v>557</v>
      </c>
      <c s="6" r="B33" t="n">
        <v>-17291</v>
      </c>
      <c s="6" r="C33" t="n">
        <v>-12668</v>
      </c>
    </row>
    <row r="34" spans="1:3">
      <c s="4" r="A34" t="s">
        <v>558</v>
      </c>
      <c s="6" r="B34" t="n">
        <v>1065109</v>
      </c>
      <c s="6" r="C34" t="n">
        <v>1028518</v>
      </c>
    </row>
    <row r="35" spans="1:3">
      <c s="3" r="A35" t="s">
        <v>559</v>
      </c>
    </row>
    <row r="36" spans="1:3">
      <c s="4" r="A36" t="s">
        <v>555</v>
      </c>
      <c s="6" r="B36" t="n">
        <v>2030176</v>
      </c>
      <c s="6" r="C36" t="n">
        <v>2134319</v>
      </c>
    </row>
    <row r="37" spans="1:3">
      <c s="4" r="A37" t="s">
        <v>556</v>
      </c>
      <c s="6" r="B37" t="n">
        <v>38813</v>
      </c>
      <c s="6" r="C37" t="n">
        <v>57196</v>
      </c>
    </row>
    <row r="38" spans="1:3">
      <c s="4" r="A38" t="s">
        <v>557</v>
      </c>
      <c s="6" r="B38" t="n">
        <v>-19908</v>
      </c>
      <c s="6" r="C38" t="n">
        <v>-11340</v>
      </c>
    </row>
    <row r="39" spans="1:3">
      <c s="4" r="A39" t="s">
        <v>558</v>
      </c>
      <c s="6" r="B39" t="n">
        <v>2049081</v>
      </c>
      <c s="6" r="C39" t="n">
        <v>2180175</v>
      </c>
    </row>
    <row r="40" spans="1:3">
      <c s="4" r="A40" t="s">
        <v>563</v>
      </c>
    </row>
    <row r="41" spans="1:3">
      <c s="3" r="A41" t="s">
        <v>554</v>
      </c>
    </row>
    <row r="42" spans="1:3">
      <c s="4" r="A42" t="s">
        <v>555</v>
      </c>
      <c s="6" r="B42" t="n">
        <v>215670</v>
      </c>
      <c s="6" r="C42" t="n">
        <v>80400</v>
      </c>
    </row>
    <row r="43" spans="1:3">
      <c s="4" r="A43" t="s">
        <v>556</v>
      </c>
      <c s="6" r="B43" t="n">
        <v>639</v>
      </c>
      <c s="6" r="C43" t="n">
        <v>0</v>
      </c>
    </row>
    <row r="44" spans="1:3">
      <c s="4" r="A44" t="s">
        <v>557</v>
      </c>
      <c s="6" r="B44" t="n">
        <v>-959</v>
      </c>
      <c s="6" r="C44" t="n">
        <v>-134</v>
      </c>
    </row>
    <row r="45" spans="1:3">
      <c s="4" r="A45" t="s">
        <v>558</v>
      </c>
      <c s="6" r="B45" t="n">
        <v>215350</v>
      </c>
      <c s="6" r="C45" t="n">
        <v>80266</v>
      </c>
    </row>
    <row r="46" spans="1:3">
      <c s="3" r="A46" t="s">
        <v>559</v>
      </c>
    </row>
    <row r="47" spans="1:3">
      <c s="4" r="A47" t="s">
        <v>555</v>
      </c>
      <c s="6" r="B47" t="n">
        <v>686086</v>
      </c>
      <c s="6" r="C47" t="n">
        <v>578687</v>
      </c>
    </row>
    <row r="48" spans="1:3">
      <c s="4" r="A48" t="s">
        <v>556</v>
      </c>
      <c s="6" r="B48" t="n">
        <v>4253</v>
      </c>
      <c s="6" r="C48" t="n">
        <v>1597</v>
      </c>
    </row>
    <row r="49" spans="1:3">
      <c s="4" r="A49" t="s">
        <v>557</v>
      </c>
      <c s="6" r="B49" t="n">
        <v>-325</v>
      </c>
      <c s="6" r="C49" t="n">
        <v>-1143</v>
      </c>
    </row>
    <row r="50" spans="1:3">
      <c s="4" r="A50" t="s">
        <v>558</v>
      </c>
      <c s="6" r="B50" t="n">
        <v>690014</v>
      </c>
      <c s="6" r="C50" t="n">
        <v>579141</v>
      </c>
    </row>
    <row r="51" spans="1:3">
      <c s="4" r="A51" t="s">
        <v>564</v>
      </c>
    </row>
    <row r="52" spans="1:3">
      <c s="3" r="A52" t="s">
        <v>554</v>
      </c>
    </row>
    <row r="53" spans="1:3">
      <c s="4" r="A53" t="s">
        <v>555</v>
      </c>
      <c s="6" r="B53" t="n">
        <v>574686</v>
      </c>
      <c s="6" r="C53" t="n">
        <v>534631</v>
      </c>
    </row>
    <row r="54" spans="1:3">
      <c s="4" r="A54" t="s">
        <v>556</v>
      </c>
      <c s="6" r="B54" t="n">
        <v>7485</v>
      </c>
      <c s="6" r="C54" t="n">
        <v>18885</v>
      </c>
    </row>
    <row r="55" spans="1:3">
      <c s="4" r="A55" t="s">
        <v>557</v>
      </c>
      <c s="6" r="B55" t="n">
        <v>-2905</v>
      </c>
      <c s="6" r="C55" t="n">
        <v>-123</v>
      </c>
    </row>
    <row r="56" spans="1:3">
      <c s="4" r="A56" t="s">
        <v>558</v>
      </c>
      <c s="6" r="B56" t="n">
        <v>579266</v>
      </c>
      <c s="6" r="C56" t="n">
        <v>553393</v>
      </c>
    </row>
    <row r="57" spans="1:3">
      <c s="3" r="A57" t="s">
        <v>559</v>
      </c>
    </row>
    <row r="58" spans="1:3">
      <c s="4" r="A58" t="s">
        <v>555</v>
      </c>
      <c s="6" r="B58" t="n">
        <v>360018</v>
      </c>
      <c s="6" r="C58" t="n">
        <v>338723</v>
      </c>
    </row>
    <row r="59" spans="1:3">
      <c s="4" r="A59" t="s">
        <v>556</v>
      </c>
      <c s="6" r="B59" t="n">
        <v>5046</v>
      </c>
      <c s="6" r="C59" t="n">
        <v>9428</v>
      </c>
    </row>
    <row r="60" spans="1:3">
      <c s="4" r="A60" t="s">
        <v>557</v>
      </c>
      <c s="6" r="B60" t="n">
        <v>-2704</v>
      </c>
      <c s="6" r="C60" t="n">
        <v>-1015</v>
      </c>
    </row>
    <row r="61" spans="1:3">
      <c s="4" r="A61" t="s">
        <v>558</v>
      </c>
      <c s="6" r="B61" t="n">
        <v>362360</v>
      </c>
      <c s="6" r="C61" t="n">
        <v>347136</v>
      </c>
    </row>
    <row r="62" spans="1:3">
      <c s="4" r="A62" t="s">
        <v>565</v>
      </c>
    </row>
    <row r="63" spans="1:3">
      <c s="3" r="A63" t="s">
        <v>554</v>
      </c>
    </row>
    <row r="64" spans="1:3">
      <c s="4" r="A64" t="s">
        <v>555</v>
      </c>
      <c s="6" r="B64" t="n">
        <v>431837</v>
      </c>
      <c s="6" r="C64" t="n">
        <v>426269</v>
      </c>
    </row>
    <row r="65" spans="1:3">
      <c s="4" r="A65" t="s">
        <v>556</v>
      </c>
      <c s="6" r="B65" t="n">
        <v>592</v>
      </c>
      <c s="6" r="C65" t="n">
        <v>482</v>
      </c>
    </row>
    <row r="66" spans="1:3">
      <c s="4" r="A66" t="s">
        <v>557</v>
      </c>
      <c s="6" r="B66" t="n">
        <v>-3270</v>
      </c>
      <c s="6" r="C66" t="n">
        <v>-1017</v>
      </c>
    </row>
    <row r="67" spans="1:3">
      <c s="4" r="A67" t="s">
        <v>558</v>
      </c>
      <c s="6" r="B67" t="n">
        <v>429159</v>
      </c>
      <c s="6" r="C67" t="n">
        <v>425734</v>
      </c>
    </row>
    <row r="68" spans="1:3">
      <c s="4" r="A68" t="s">
        <v>566</v>
      </c>
    </row>
    <row r="69" spans="1:3">
      <c s="3" r="A69" t="s">
        <v>554</v>
      </c>
    </row>
    <row r="70" spans="1:3">
      <c s="4" r="A70" t="s">
        <v>555</v>
      </c>
      <c s="6" r="B70" t="n">
        <v>42168</v>
      </c>
      <c s="6" r="C70" t="n">
        <v>41981</v>
      </c>
    </row>
    <row r="71" spans="1:3">
      <c s="4" r="A71" t="s">
        <v>556</v>
      </c>
      <c s="6" r="B71" t="n">
        <v>0</v>
      </c>
      <c s="6" r="C71" t="n">
        <v>0</v>
      </c>
    </row>
    <row r="72" spans="1:3">
      <c s="4" r="A72" t="s">
        <v>557</v>
      </c>
      <c s="6" r="B72" t="n">
        <v>-4998</v>
      </c>
      <c s="6" r="C72" t="n">
        <v>-3736</v>
      </c>
    </row>
    <row r="73" spans="1:3">
      <c s="4" r="A73" t="s">
        <v>558</v>
      </c>
      <c s="6" r="B73" t="n">
        <v>37170</v>
      </c>
      <c s="6" r="C73" t="n">
        <v>38245</v>
      </c>
    </row>
    <row r="74" spans="1:3">
      <c s="4" r="A74" t="s">
        <v>567</v>
      </c>
    </row>
    <row r="75" spans="1:3">
      <c s="3" r="A75" t="s">
        <v>554</v>
      </c>
    </row>
    <row r="76" spans="1:3">
      <c s="4" r="A76" t="s">
        <v>555</v>
      </c>
      <c s="6" r="B76" t="n">
        <v>104031</v>
      </c>
      <c s="6" r="C76" t="n">
        <v>106520</v>
      </c>
    </row>
    <row r="77" spans="1:3">
      <c s="4" r="A77" t="s">
        <v>556</v>
      </c>
      <c s="6" r="B77" t="n">
        <v>2290</v>
      </c>
      <c s="6" r="C77" t="n">
        <v>3781</v>
      </c>
    </row>
    <row r="78" spans="1:3">
      <c s="4" r="A78" t="s">
        <v>557</v>
      </c>
      <c s="6" r="B78" t="n">
        <v>0</v>
      </c>
      <c s="6" r="C78" t="n">
        <v>0</v>
      </c>
    </row>
    <row r="79" spans="1:3">
      <c s="4" r="A79" t="s">
        <v>558</v>
      </c>
      <c s="6" r="B79" t="n">
        <v>106321</v>
      </c>
      <c s="6" r="C79" t="n">
        <v>110301</v>
      </c>
    </row>
    <row r="80" spans="1:3">
      <c s="4" r="A80" t="s">
        <v>568</v>
      </c>
    </row>
    <row r="81" spans="1:3">
      <c s="3" r="A81" t="s">
        <v>554</v>
      </c>
    </row>
    <row r="82" spans="1:3">
      <c s="4" r="A82" t="s">
        <v>555</v>
      </c>
      <c s="6" r="B82" t="n">
        <v>3499</v>
      </c>
      <c s="6" r="C82" t="n">
        <v>3500</v>
      </c>
    </row>
    <row r="83" spans="1:3">
      <c s="4" r="A83" t="s">
        <v>556</v>
      </c>
      <c s="6" r="B83" t="n">
        <v>0</v>
      </c>
      <c s="6" r="C83" t="n">
        <v>2403</v>
      </c>
    </row>
    <row r="84" spans="1:3">
      <c s="4" r="A84" t="s">
        <v>557</v>
      </c>
      <c s="6" r="B84" t="n">
        <v>-921</v>
      </c>
      <c s="6" r="C84" t="n">
        <v>0</v>
      </c>
    </row>
    <row r="85" spans="1:3">
      <c s="4" r="A85" t="s">
        <v>558</v>
      </c>
      <c s="6" r="B85" t="n">
        <v>2578</v>
      </c>
      <c s="6" r="C85" t="n">
        <v>5903</v>
      </c>
    </row>
    <row r="86" spans="1:3">
      <c s="4" r="A86" t="s">
        <v>569</v>
      </c>
    </row>
    <row r="87" spans="1:3">
      <c s="3" r="A87" t="s">
        <v>559</v>
      </c>
    </row>
    <row r="88" spans="1:3">
      <c s="4" r="A88" t="s">
        <v>555</v>
      </c>
      <c s="6" r="B88" t="n">
        <v>435905</v>
      </c>
      <c s="6" r="C88" t="n">
        <v>373211</v>
      </c>
    </row>
    <row r="89" spans="1:3">
      <c s="4" r="A89" t="s">
        <v>556</v>
      </c>
      <c s="6" r="B89" t="n">
        <v>12019</v>
      </c>
      <c s="6" r="C89" t="n">
        <v>15138</v>
      </c>
    </row>
    <row r="90" spans="1:3">
      <c s="4" r="A90" t="s">
        <v>557</v>
      </c>
      <c s="6" r="B90" t="n">
        <v>-417</v>
      </c>
      <c s="6" r="C90" t="n">
        <v>-55</v>
      </c>
    </row>
    <row r="91" spans="1:3">
      <c s="4" r="A91" t="s">
        <v>558</v>
      </c>
      <c s="6" r="B91" t="n">
        <v>447507</v>
      </c>
      <c s="6" r="C91" t="n">
        <v>388294</v>
      </c>
    </row>
    <row r="92" spans="1:3">
      <c s="4" r="A92" t="s">
        <v>570</v>
      </c>
    </row>
    <row r="93" spans="1:3">
      <c s="3" r="A93" t="s">
        <v>559</v>
      </c>
    </row>
    <row r="94" spans="1:3">
      <c s="4" r="A94" t="s">
        <v>555</v>
      </c>
      <c s="6" r="B94" t="n">
        <v>3373</v>
      </c>
      <c s="6" r="C94" t="n">
        <v>5886</v>
      </c>
    </row>
    <row r="95" spans="1:3">
      <c s="4" r="A95" t="s">
        <v>556</v>
      </c>
      <c s="6" r="B95" t="n">
        <v>46</v>
      </c>
      <c s="6" r="C95" t="n">
        <v>100</v>
      </c>
    </row>
    <row r="96" spans="1:3">
      <c s="4" r="A96" t="s">
        <v>557</v>
      </c>
      <c s="6" r="B96" t="n">
        <v>0</v>
      </c>
      <c s="6" r="C96" t="n">
        <v>0</v>
      </c>
    </row>
    <row r="97" spans="1:3">
      <c s="4" r="A97" t="s">
        <v>558</v>
      </c>
      <c s="7" r="B97" t="n">
        <v>3419</v>
      </c>
      <c s="7" r="C97" t="n">
        <v>59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2</v>
      </c>
      <c s="2" r="D2" t="s">
        <v>86</v>
      </c>
    </row>
    <row r="3" spans="1:4">
      <c s="3" r="A3" t="s">
        <v>572</v>
      </c>
    </row>
    <row r="4" spans="1:4">
      <c s="4" r="A4" t="s">
        <v>573</v>
      </c>
      <c s="7" r="B4" t="n">
        <v>3696</v>
      </c>
      <c s="7" r="C4" t="n">
        <v>16633</v>
      </c>
      <c s="7" r="D4" t="n">
        <v>10460</v>
      </c>
    </row>
    <row r="5" spans="1:4">
      <c s="4" r="A5" t="s">
        <v>574</v>
      </c>
      <c s="6" r="B5" t="n">
        <v>-518</v>
      </c>
      <c s="6" r="C5" t="n">
        <v>-14082</v>
      </c>
      <c s="6" r="D5" t="n">
        <v>-1104</v>
      </c>
    </row>
    <row r="6" spans="1:4">
      <c s="4" r="A6" t="s">
        <v>575</v>
      </c>
      <c s="6" r="B6" t="n">
        <v>110</v>
      </c>
      <c s="6" r="C6" t="n">
        <v>1145</v>
      </c>
      <c s="6" r="D6" t="n">
        <v>7277</v>
      </c>
    </row>
    <row r="7" spans="1:4">
      <c s="4" r="A7" t="s">
        <v>576</v>
      </c>
      <c s="7" r="B7" t="n">
        <v>3288</v>
      </c>
      <c s="7" r="C7" t="n">
        <v>3696</v>
      </c>
      <c s="7" r="D7" t="n">
        <v>16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33"/>
    <col customWidth="1" max="12" min="12" width="58"/>
  </cols>
  <sheetData>
    <row r="1" spans="1:12">
      <c s="1" r="A1" t="s">
        <v>140</v>
      </c>
      <c s="2" r="B1" t="s">
        <v>141</v>
      </c>
      <c s="2" r="C1" t="s">
        <v>68</v>
      </c>
      <c s="2" r="D1" t="s">
        <v>70</v>
      </c>
      <c s="2" r="E1" t="s">
        <v>142</v>
      </c>
      <c s="2" r="F1" t="s">
        <v>143</v>
      </c>
      <c s="2" r="G1" t="s">
        <v>144</v>
      </c>
      <c s="2" r="H1" t="s">
        <v>145</v>
      </c>
      <c s="2" r="I1" t="s">
        <v>146</v>
      </c>
      <c s="2" r="J1" t="s">
        <v>147</v>
      </c>
      <c s="2" r="K1" t="s">
        <v>148</v>
      </c>
      <c s="2" r="L1" t="s">
        <v>149</v>
      </c>
    </row>
    <row r="2" spans="1:12">
      <c s="4" r="A2" t="s">
        <v>150</v>
      </c>
      <c s="7" r="B2" t="n">
        <v>2093530</v>
      </c>
      <c s="7" r="E2" t="n">
        <v>151649</v>
      </c>
      <c s="7" r="F2" t="n">
        <v>907</v>
      </c>
      <c s="7" r="G2" t="n">
        <v>1145620</v>
      </c>
      <c s="7" r="H2" t="n">
        <v>1000427</v>
      </c>
      <c s="7" r="K2" t="n">
        <v>-172807</v>
      </c>
      <c s="7" r="L2" t="n">
        <v>-32266</v>
      </c>
    </row>
    <row r="3" spans="1:12">
      <c s="3" r="A3" t="s">
        <v>151</v>
      </c>
    </row>
    <row r="4" spans="1:12">
      <c s="4" r="A4" t="s">
        <v>120</v>
      </c>
      <c s="6" r="B4" t="n">
        <v>179456</v>
      </c>
      <c s="6" r="H4" t="n">
        <v>179456</v>
      </c>
    </row>
    <row r="5" spans="1:12">
      <c s="4" r="A5" t="s">
        <v>138</v>
      </c>
      <c s="6" r="B5" t="n">
        <v>-16283</v>
      </c>
      <c s="6" r="L5" t="n">
        <v>-16283</v>
      </c>
    </row>
    <row r="6" spans="1:12">
      <c s="4" r="A6" t="s">
        <v>152</v>
      </c>
      <c s="6" r="B6" t="n">
        <v>-49145</v>
      </c>
      <c s="6" r="G6" t="n">
        <v>19</v>
      </c>
      <c s="6" r="H6" t="n">
        <v>-49164</v>
      </c>
    </row>
    <row r="7" spans="1:12">
      <c s="4" r="A7" t="s">
        <v>153</v>
      </c>
      <c s="7" r="C7" t="n">
        <v>-2460</v>
      </c>
      <c s="7" r="D7" t="n">
        <v>-8343</v>
      </c>
      <c s="7" r="I7" t="n">
        <v>-2460</v>
      </c>
      <c s="7" r="J7" t="n">
        <v>-8343</v>
      </c>
    </row>
    <row r="8" spans="1:12">
      <c s="4" r="A8" t="s">
        <v>154</v>
      </c>
      <c s="6" r="B8" t="n">
        <v>731</v>
      </c>
      <c s="6" r="F8" t="n">
        <v>27</v>
      </c>
      <c s="6" r="G8" t="n">
        <v>-20737</v>
      </c>
      <c s="6" r="H8" t="n">
        <v>-36256</v>
      </c>
      <c s="6" r="K8" t="n">
        <v>57697</v>
      </c>
    </row>
    <row r="9" spans="1:12">
      <c s="4" r="A9" t="s">
        <v>155</v>
      </c>
      <c s="6" r="B9" t="n">
        <v>9575</v>
      </c>
      <c s="6" r="G9" t="n">
        <v>2813</v>
      </c>
      <c s="6" r="H9" t="n">
        <v>-3265</v>
      </c>
      <c s="6" r="K9" t="n">
        <v>10027</v>
      </c>
    </row>
    <row r="10" spans="1:12">
      <c s="4" r="A10" t="s">
        <v>156</v>
      </c>
      <c s="6" r="B10" t="n">
        <v>2736</v>
      </c>
      <c s="6" r="G10" t="n">
        <v>-2101</v>
      </c>
      <c s="6" r="K10" t="n">
        <v>4837</v>
      </c>
    </row>
    <row r="11" spans="1:12">
      <c s="4" r="A11" t="s">
        <v>157</v>
      </c>
      <c s="6" r="B11" t="n">
        <v>-672</v>
      </c>
      <c s="6" r="K11" t="n">
        <v>-672</v>
      </c>
    </row>
    <row r="12" spans="1:12">
      <c s="4" r="A12" t="s">
        <v>158</v>
      </c>
      <c s="6" r="B12" t="n">
        <v>-30</v>
      </c>
      <c s="6" r="G12" t="n">
        <v>-30</v>
      </c>
    </row>
    <row r="13" spans="1:12">
      <c s="4" r="A13" t="s">
        <v>159</v>
      </c>
      <c s="6" r="B13" t="n">
        <v>2209348</v>
      </c>
      <c s="6" r="E13" t="n">
        <v>151649</v>
      </c>
      <c s="6" r="F13" t="n">
        <v>934</v>
      </c>
      <c s="6" r="G13" t="n">
        <v>1125584</v>
      </c>
      <c s="6" r="H13" t="n">
        <v>1080648</v>
      </c>
      <c s="6" r="K13" t="n">
        <v>-100918</v>
      </c>
      <c s="6" r="L13" t="n">
        <v>-48549</v>
      </c>
    </row>
    <row r="14" spans="1:12">
      <c s="3" r="A14" t="s">
        <v>151</v>
      </c>
    </row>
    <row r="15" spans="1:12">
      <c s="4" r="A15" t="s">
        <v>160</v>
      </c>
      <c s="6" r="B15" t="n">
        <v>253</v>
      </c>
      <c s="6" r="H15" t="n">
        <v>253</v>
      </c>
    </row>
    <row r="16" spans="1:12">
      <c s="4" r="A16" t="s">
        <v>120</v>
      </c>
      <c s="6" r="B16" t="n">
        <v>199726</v>
      </c>
      <c s="6" r="H16" t="n">
        <v>199726</v>
      </c>
    </row>
    <row r="17" spans="1:12">
      <c s="4" r="A17" t="s">
        <v>138</v>
      </c>
      <c s="6" r="B17" t="n">
        <v>-7712</v>
      </c>
      <c s="6" r="L17" t="n">
        <v>-7712</v>
      </c>
    </row>
    <row r="18" spans="1:12">
      <c s="4" r="A18" t="s">
        <v>152</v>
      </c>
      <c s="6" r="B18" t="n">
        <v>-67690</v>
      </c>
      <c s="6" r="G18" t="n">
        <v>57</v>
      </c>
      <c s="6" r="H18" t="n">
        <v>-67747</v>
      </c>
    </row>
    <row r="19" spans="1:12">
      <c s="4" r="A19" t="s">
        <v>153</v>
      </c>
      <c s="6" r="C19" t="n">
        <v>-2460</v>
      </c>
      <c s="6" r="D19" t="n">
        <v>-8096</v>
      </c>
      <c s="6" r="I19" t="n">
        <v>-2460</v>
      </c>
      <c s="6" r="J19" t="n">
        <v>-8096</v>
      </c>
    </row>
    <row r="20" spans="1:12">
      <c s="4" r="A20" t="s">
        <v>154</v>
      </c>
      <c s="6" r="B20" t="n">
        <v>435</v>
      </c>
      <c s="6" r="F20" t="n">
        <v>2</v>
      </c>
      <c s="6" r="G20" t="n">
        <v>433</v>
      </c>
    </row>
    <row r="21" spans="1:12">
      <c s="4" r="A21" t="s">
        <v>155</v>
      </c>
      <c s="6" r="B21" t="n">
        <v>10113</v>
      </c>
      <c s="6" r="G21" t="n">
        <v>3223</v>
      </c>
      <c s="6" r="H21" t="n">
        <v>180</v>
      </c>
      <c s="6" r="K21" t="n">
        <v>6710</v>
      </c>
    </row>
    <row r="22" spans="1:12">
      <c s="4" r="A22" t="s">
        <v>156</v>
      </c>
      <c s="6" r="B22" t="n">
        <v>2221</v>
      </c>
      <c s="6" r="G22" t="n">
        <v>-1760</v>
      </c>
      <c s="6" r="K22" t="n">
        <v>3981</v>
      </c>
    </row>
    <row r="23" spans="1:12">
      <c s="4" r="A23" t="s">
        <v>157</v>
      </c>
      <c s="6" r="B23" t="n">
        <v>-2326</v>
      </c>
      <c s="6" r="K23" t="n">
        <v>-2326</v>
      </c>
    </row>
    <row r="24" spans="1:12">
      <c s="4" r="A24" t="s">
        <v>161</v>
      </c>
      <c s="6" r="B24" t="n">
        <v>-10741</v>
      </c>
      <c s="6" r="K24" t="n">
        <v>-10741</v>
      </c>
    </row>
    <row r="25" spans="1:12">
      <c s="4" r="A25" t="s">
        <v>158</v>
      </c>
      <c s="6" r="B25" t="n">
        <v>-3</v>
      </c>
      <c s="6" r="G25" t="n">
        <v>-3</v>
      </c>
    </row>
    <row r="26" spans="1:12">
      <c s="4" r="A26" t="s">
        <v>162</v>
      </c>
      <c s="6" r="B26" t="n">
        <v>2322815</v>
      </c>
      <c s="6" r="E26" t="n">
        <v>151649</v>
      </c>
      <c s="6" r="F26" t="n">
        <v>936</v>
      </c>
      <c s="6" r="G26" t="n">
        <v>1127534</v>
      </c>
      <c s="6" r="H26" t="n">
        <v>1202251</v>
      </c>
      <c s="6" r="K26" t="n">
        <v>-103294</v>
      </c>
      <c s="6" r="L26" t="n">
        <v>-56261</v>
      </c>
    </row>
    <row r="27" spans="1:12">
      <c s="3" r="A27" t="s">
        <v>151</v>
      </c>
    </row>
    <row r="28" spans="1:12">
      <c s="4" r="A28" t="s">
        <v>120</v>
      </c>
      <c s="6" r="B28" t="n">
        <v>206340</v>
      </c>
      <c s="6" r="H28" t="n">
        <v>206340</v>
      </c>
    </row>
    <row r="29" spans="1:12">
      <c s="4" r="A29" t="s">
        <v>138</v>
      </c>
      <c s="6" r="B29" t="n">
        <v>-21845</v>
      </c>
      <c s="6" r="L29" t="n">
        <v>-21845</v>
      </c>
    </row>
    <row r="30" spans="1:12">
      <c s="4" r="A30" t="s">
        <v>152</v>
      </c>
      <c s="6" r="B30" t="n">
        <v>-81197</v>
      </c>
      <c s="6" r="G30" t="n">
        <v>119</v>
      </c>
      <c s="6" r="H30" t="n">
        <v>-81316</v>
      </c>
    </row>
    <row r="31" spans="1:12">
      <c s="4" r="A31" t="s">
        <v>153</v>
      </c>
      <c s="7" r="C31" t="n">
        <v>-615</v>
      </c>
      <c s="7" r="D31" t="n">
        <v>-8096</v>
      </c>
      <c s="7" r="I31" t="n">
        <v>-615</v>
      </c>
      <c s="7" r="J31" t="n">
        <v>-8096</v>
      </c>
    </row>
    <row r="32" spans="1:12">
      <c s="4" r="A32" t="s">
        <v>154</v>
      </c>
      <c s="6" r="B32" t="n">
        <v>0</v>
      </c>
      <c s="6" r="F32" t="n">
        <v>1</v>
      </c>
      <c s="6" r="G32" t="n">
        <v>-1</v>
      </c>
    </row>
    <row r="33" spans="1:12">
      <c s="4" r="A33" t="s">
        <v>163</v>
      </c>
      <c s="6" r="B33" t="n">
        <v>0</v>
      </c>
      <c s="6" r="E33" t="n">
        <v>-28939</v>
      </c>
      <c s="6" r="G33" t="n">
        <v>-3429</v>
      </c>
      <c s="6" r="K33" t="n">
        <v>32368</v>
      </c>
    </row>
    <row r="34" spans="1:12">
      <c s="4" r="A34" t="s">
        <v>155</v>
      </c>
      <c s="6" r="B34" t="n">
        <v>12947</v>
      </c>
      <c s="6" r="G34" t="n">
        <v>2906</v>
      </c>
      <c s="6" r="H34" t="n">
        <v>-1005</v>
      </c>
      <c s="6" r="K34" t="n">
        <v>11046</v>
      </c>
    </row>
    <row r="35" spans="1:12">
      <c s="4" r="A35" t="s">
        <v>156</v>
      </c>
      <c s="6" r="B35" t="n">
        <v>3060</v>
      </c>
      <c s="6" r="G35" t="n">
        <v>-2781</v>
      </c>
      <c s="6" r="K35" t="n">
        <v>5841</v>
      </c>
    </row>
    <row r="36" spans="1:12">
      <c s="4" r="A36" t="s">
        <v>157</v>
      </c>
      <c s="6" r="B36" t="n">
        <v>-5251</v>
      </c>
      <c s="6" r="K36" t="n">
        <v>-5251</v>
      </c>
    </row>
    <row r="37" spans="1:12">
      <c s="4" r="A37" t="s">
        <v>161</v>
      </c>
      <c s="6" r="B37" t="n">
        <v>-12564</v>
      </c>
      <c s="6" r="K37" t="n">
        <v>-12564</v>
      </c>
    </row>
    <row r="38" spans="1:12">
      <c s="4" r="A38" t="s">
        <v>158</v>
      </c>
      <c s="6" r="B38" t="n">
        <v>-23</v>
      </c>
      <c s="6" r="G38" t="n">
        <v>-23</v>
      </c>
    </row>
    <row r="39" spans="1:12">
      <c s="4" r="A39" t="s">
        <v>164</v>
      </c>
      <c s="7" r="B39" t="n">
        <v>2415571</v>
      </c>
      <c s="7" r="E39" t="n">
        <v>122710</v>
      </c>
      <c s="7" r="F39" t="n">
        <v>937</v>
      </c>
      <c s="7" r="G39" t="n">
        <v>1124325</v>
      </c>
      <c s="7" r="H39" t="n">
        <v>1317559</v>
      </c>
      <c s="7" r="K39" t="n">
        <v>-71854</v>
      </c>
      <c s="7" r="L39" t="n">
        <v>-781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577</v>
      </c>
      <c s="2" r="B1" t="s">
        <v>578</v>
      </c>
      <c s="2" r="C1" t="s">
        <v>579</v>
      </c>
    </row>
    <row r="2" spans="1:3">
      <c s="3" r="A2" t="s">
        <v>580</v>
      </c>
    </row>
    <row r="3" spans="1:3">
      <c s="4" r="A3" t="s">
        <v>581</v>
      </c>
      <c s="7" r="B3" t="n">
        <v>1295959</v>
      </c>
      <c s="7" r="C3" t="n">
        <v>259477</v>
      </c>
    </row>
    <row r="4" spans="1:3">
      <c s="4" r="A4" t="s">
        <v>582</v>
      </c>
      <c s="6" r="B4" t="n">
        <v>-16177</v>
      </c>
      <c s="6" r="C4" t="n">
        <v>-1562</v>
      </c>
    </row>
    <row r="5" spans="1:3">
      <c s="4" r="A5" t="s">
        <v>583</v>
      </c>
      <c s="6" r="B5" t="n">
        <v>446123</v>
      </c>
      <c s="6" r="C5" t="n">
        <v>720814</v>
      </c>
    </row>
    <row r="6" spans="1:3">
      <c s="4" r="A6" t="s">
        <v>584</v>
      </c>
      <c s="7" r="B6" t="n">
        <v>-17113</v>
      </c>
      <c s="7" r="C6" t="n">
        <v>-17181</v>
      </c>
    </row>
    <row r="7" spans="1:3">
      <c s="4" r="A7" t="s">
        <v>585</v>
      </c>
      <c s="6" r="B7" t="n">
        <v>156</v>
      </c>
      <c s="6" r="C7" t="n">
        <v>94</v>
      </c>
    </row>
    <row r="8" spans="1:3">
      <c s="4" r="A8" t="s">
        <v>586</v>
      </c>
      <c s="7" r="B8" t="n">
        <v>1742082</v>
      </c>
      <c s="7" r="C8" t="n">
        <v>980291</v>
      </c>
    </row>
    <row r="9" spans="1:3">
      <c s="4" r="A9" t="s">
        <v>587</v>
      </c>
      <c s="6" r="B9" t="n">
        <v>-33290</v>
      </c>
      <c s="6" r="C9" t="n">
        <v>-18743</v>
      </c>
    </row>
    <row r="10" spans="1:3">
      <c s="4" r="A10" t="s">
        <v>588</v>
      </c>
      <c s="6" r="B10" t="n">
        <v>977562</v>
      </c>
      <c s="6" r="C10" t="n">
        <v>415701</v>
      </c>
    </row>
    <row r="11" spans="1:3">
      <c s="4" r="A11" t="s">
        <v>589</v>
      </c>
      <c s="6" r="B11" t="n">
        <v>-10831</v>
      </c>
      <c s="6" r="C11" t="n">
        <v>-1469</v>
      </c>
    </row>
    <row r="12" spans="1:3">
      <c s="4" r="A12" t="s">
        <v>590</v>
      </c>
      <c s="6" r="B12" t="n">
        <v>542714</v>
      </c>
      <c s="6" r="C12" t="n">
        <v>702497</v>
      </c>
    </row>
    <row r="13" spans="1:3">
      <c s="4" r="A13" t="s">
        <v>591</v>
      </c>
      <c s="7" r="B13" t="n">
        <v>-14581</v>
      </c>
      <c s="7" r="C13" t="n">
        <v>-12823</v>
      </c>
    </row>
    <row r="14" spans="1:3">
      <c s="4" r="A14" t="s">
        <v>592</v>
      </c>
      <c s="6" r="B14" t="n">
        <v>152</v>
      </c>
      <c s="6" r="C14" t="n">
        <v>89</v>
      </c>
    </row>
    <row r="15" spans="1:3">
      <c s="4" r="A15" t="s">
        <v>593</v>
      </c>
      <c s="7" r="B15" t="n">
        <v>1520276</v>
      </c>
      <c s="7" r="C15" t="n">
        <v>1118198</v>
      </c>
    </row>
    <row r="16" spans="1:3">
      <c s="4" r="A16" t="s">
        <v>594</v>
      </c>
      <c s="6" r="B16" t="n">
        <v>-25412</v>
      </c>
      <c s="6" r="C16" t="n">
        <v>-14292</v>
      </c>
    </row>
    <row r="17" spans="1:3">
      <c s="4" r="A17" t="s">
        <v>561</v>
      </c>
    </row>
    <row r="18" spans="1:3">
      <c s="3" r="A18" t="s">
        <v>580</v>
      </c>
    </row>
    <row r="19" spans="1:3">
      <c s="4" r="A19" t="s">
        <v>581</v>
      </c>
      <c s="6" r="B19" t="n">
        <v>195369</v>
      </c>
      <c s="6" r="C19" t="n">
        <v>47217</v>
      </c>
    </row>
    <row r="20" spans="1:3">
      <c s="4" r="A20" t="s">
        <v>582</v>
      </c>
      <c s="6" r="B20" t="n">
        <v>-2195</v>
      </c>
      <c s="6" r="C20" t="n">
        <v>-240</v>
      </c>
    </row>
    <row r="21" spans="1:3">
      <c s="4" r="A21" t="s">
        <v>583</v>
      </c>
      <c s="6" r="B21" t="n">
        <v>26039</v>
      </c>
      <c s="6" r="C21" t="n">
        <v>35968</v>
      </c>
    </row>
    <row r="22" spans="1:3">
      <c s="4" r="A22" t="s">
        <v>584</v>
      </c>
      <c s="7" r="B22" t="n">
        <v>-751</v>
      </c>
      <c s="7" r="C22" t="n">
        <v>-825</v>
      </c>
    </row>
    <row r="23" spans="1:3">
      <c s="4" r="A23" t="s">
        <v>585</v>
      </c>
      <c s="6" r="B23" t="n">
        <v>14</v>
      </c>
      <c s="6" r="C23" t="n">
        <v>8</v>
      </c>
    </row>
    <row r="24" spans="1:3">
      <c s="4" r="A24" t="s">
        <v>586</v>
      </c>
      <c s="7" r="B24" t="n">
        <v>221408</v>
      </c>
      <c s="7" r="C24" t="n">
        <v>83185</v>
      </c>
    </row>
    <row r="25" spans="1:3">
      <c s="4" r="A25" t="s">
        <v>587</v>
      </c>
      <c s="6" r="B25" t="n">
        <v>-2946</v>
      </c>
      <c s="6" r="C25" t="n">
        <v>-1065</v>
      </c>
    </row>
    <row r="26" spans="1:3">
      <c s="4" r="A26" t="s">
        <v>588</v>
      </c>
      <c s="6" r="B26" t="n">
        <v>143364</v>
      </c>
      <c s="6" r="C26" t="n">
        <v>52172</v>
      </c>
    </row>
    <row r="27" spans="1:3">
      <c s="4" r="A27" t="s">
        <v>589</v>
      </c>
      <c s="6" r="B27" t="n">
        <v>-1304</v>
      </c>
      <c s="6" r="C27" t="n">
        <v>-187</v>
      </c>
    </row>
    <row r="28" spans="1:3">
      <c s="4" r="A28" t="s">
        <v>590</v>
      </c>
      <c s="6" r="B28" t="n">
        <v>27928</v>
      </c>
      <c s="6" r="C28" t="n">
        <v>24942</v>
      </c>
    </row>
    <row r="29" spans="1:3">
      <c s="4" r="A29" t="s">
        <v>591</v>
      </c>
      <c s="7" r="B29" t="n">
        <v>-754</v>
      </c>
      <c s="7" r="C29" t="n">
        <v>-552</v>
      </c>
    </row>
    <row r="30" spans="1:3">
      <c s="4" r="A30" t="s">
        <v>592</v>
      </c>
      <c s="6" r="B30" t="n">
        <v>13</v>
      </c>
      <c s="6" r="C30" t="n">
        <v>6</v>
      </c>
    </row>
    <row r="31" spans="1:3">
      <c s="4" r="A31" t="s">
        <v>593</v>
      </c>
      <c s="7" r="B31" t="n">
        <v>171292</v>
      </c>
      <c s="7" r="C31" t="n">
        <v>77114</v>
      </c>
    </row>
    <row r="32" spans="1:3">
      <c s="4" r="A32" t="s">
        <v>594</v>
      </c>
      <c s="6" r="B32" t="n">
        <v>-2058</v>
      </c>
      <c s="6" r="C32" t="n">
        <v>-739</v>
      </c>
    </row>
    <row r="33" spans="1:3">
      <c s="4" r="A33" t="s">
        <v>562</v>
      </c>
    </row>
    <row r="34" spans="1:3">
      <c s="3" r="A34" t="s">
        <v>580</v>
      </c>
    </row>
    <row r="35" spans="1:3">
      <c s="4" r="A35" t="s">
        <v>581</v>
      </c>
      <c s="6" r="B35" t="n">
        <v>481839</v>
      </c>
      <c s="6" r="C35" t="n">
        <v>3691</v>
      </c>
    </row>
    <row r="36" spans="1:3">
      <c s="4" r="A36" t="s">
        <v>582</v>
      </c>
      <c s="6" r="B36" t="n">
        <v>-6386</v>
      </c>
      <c s="6" r="C36" t="n">
        <v>-18</v>
      </c>
    </row>
    <row r="37" spans="1:3">
      <c s="4" r="A37" t="s">
        <v>583</v>
      </c>
      <c s="6" r="B37" t="n">
        <v>351911</v>
      </c>
      <c s="6" r="C37" t="n">
        <v>641355</v>
      </c>
    </row>
    <row r="38" spans="1:3">
      <c s="4" r="A38" t="s">
        <v>584</v>
      </c>
      <c s="7" r="B38" t="n">
        <v>-10905</v>
      </c>
      <c s="7" r="C38" t="n">
        <v>-12650</v>
      </c>
    </row>
    <row r="39" spans="1:3">
      <c s="4" r="A39" t="s">
        <v>585</v>
      </c>
      <c s="6" r="B39" t="n">
        <v>84</v>
      </c>
      <c s="6" r="C39" t="n">
        <v>64</v>
      </c>
    </row>
    <row r="40" spans="1:3">
      <c s="4" r="A40" t="s">
        <v>586</v>
      </c>
      <c s="7" r="B40" t="n">
        <v>833750</v>
      </c>
      <c s="7" r="C40" t="n">
        <v>645046</v>
      </c>
    </row>
    <row r="41" spans="1:3">
      <c s="4" r="A41" t="s">
        <v>587</v>
      </c>
      <c s="6" r="B41" t="n">
        <v>-17291</v>
      </c>
      <c s="6" r="C41" t="n">
        <v>-12668</v>
      </c>
    </row>
    <row r="42" spans="1:3">
      <c s="4" r="A42" t="s">
        <v>588</v>
      </c>
      <c s="6" r="B42" t="n">
        <v>551918</v>
      </c>
      <c s="6" r="C42" t="n">
        <v>20791</v>
      </c>
    </row>
    <row r="43" spans="1:3">
      <c s="4" r="A43" t="s">
        <v>589</v>
      </c>
      <c s="6" r="B43" t="n">
        <v>-7089</v>
      </c>
      <c s="6" r="C43" t="n">
        <v>-86</v>
      </c>
    </row>
    <row r="44" spans="1:3">
      <c s="4" r="A44" t="s">
        <v>590</v>
      </c>
      <c s="6" r="B44" t="n">
        <v>470828</v>
      </c>
      <c s="6" r="C44" t="n">
        <v>608568</v>
      </c>
    </row>
    <row r="45" spans="1:3">
      <c s="4" r="A45" t="s">
        <v>591</v>
      </c>
      <c s="7" r="B45" t="n">
        <v>-12819</v>
      </c>
      <c s="7" r="C45" t="n">
        <v>-11254</v>
      </c>
    </row>
    <row r="46" spans="1:3">
      <c s="4" r="A46" t="s">
        <v>592</v>
      </c>
      <c s="6" r="B46" t="n">
        <v>87</v>
      </c>
      <c s="6" r="C46" t="n">
        <v>44</v>
      </c>
    </row>
    <row r="47" spans="1:3">
      <c s="4" r="A47" t="s">
        <v>593</v>
      </c>
      <c s="7" r="B47" t="n">
        <v>1022746</v>
      </c>
      <c s="7" r="C47" t="n">
        <v>629359</v>
      </c>
    </row>
    <row r="48" spans="1:3">
      <c s="4" r="A48" t="s">
        <v>594</v>
      </c>
      <c s="6" r="B48" t="n">
        <v>-19908</v>
      </c>
      <c s="6" r="C48" t="n">
        <v>-11340</v>
      </c>
    </row>
    <row r="49" spans="1:3">
      <c s="4" r="A49" t="s">
        <v>563</v>
      </c>
    </row>
    <row r="50" spans="1:3">
      <c s="3" r="A50" t="s">
        <v>580</v>
      </c>
    </row>
    <row r="51" spans="1:3">
      <c s="4" r="A51" t="s">
        <v>581</v>
      </c>
      <c s="6" r="B51" t="n">
        <v>124241</v>
      </c>
      <c s="6" r="C51" t="n">
        <v>80266</v>
      </c>
    </row>
    <row r="52" spans="1:3">
      <c s="4" r="A52" t="s">
        <v>582</v>
      </c>
      <c s="7" r="B52" t="n">
        <v>-959</v>
      </c>
      <c s="7" r="C52" t="n">
        <v>-134</v>
      </c>
    </row>
    <row r="53" spans="1:3">
      <c s="4" r="A53" t="s">
        <v>585</v>
      </c>
      <c s="6" r="B53" t="n">
        <v>7</v>
      </c>
      <c s="6" r="C53" t="n">
        <v>4</v>
      </c>
    </row>
    <row r="54" spans="1:3">
      <c s="4" r="A54" t="s">
        <v>586</v>
      </c>
      <c s="7" r="B54" t="n">
        <v>124241</v>
      </c>
      <c s="7" r="C54" t="n">
        <v>80266</v>
      </c>
    </row>
    <row r="55" spans="1:3">
      <c s="4" r="A55" t="s">
        <v>587</v>
      </c>
      <c s="6" r="B55" t="n">
        <v>-959</v>
      </c>
      <c s="6" r="C55" t="n">
        <v>-134</v>
      </c>
    </row>
    <row r="56" spans="1:3">
      <c s="4" r="A56" t="s">
        <v>588</v>
      </c>
      <c s="6" r="B56" t="n">
        <v>110864</v>
      </c>
      <c s="6" r="C56" t="n">
        <v>324394</v>
      </c>
    </row>
    <row r="57" spans="1:3">
      <c s="4" r="A57" t="s">
        <v>589</v>
      </c>
      <c s="7" r="B57" t="n">
        <v>-325</v>
      </c>
      <c s="7" r="C57" t="n">
        <v>-1143</v>
      </c>
    </row>
    <row r="58" spans="1:3">
      <c s="4" r="A58" t="s">
        <v>592</v>
      </c>
      <c s="6" r="B58" t="n">
        <v>7</v>
      </c>
      <c s="6" r="C58" t="n">
        <v>17</v>
      </c>
    </row>
    <row r="59" spans="1:3">
      <c s="4" r="A59" t="s">
        <v>593</v>
      </c>
      <c s="7" r="B59" t="n">
        <v>110864</v>
      </c>
      <c s="7" r="C59" t="n">
        <v>324394</v>
      </c>
    </row>
    <row r="60" spans="1:3">
      <c s="4" r="A60" t="s">
        <v>594</v>
      </c>
      <c s="6" r="B60" t="n">
        <v>-325</v>
      </c>
      <c s="6" r="C60" t="n">
        <v>-1143</v>
      </c>
    </row>
    <row r="61" spans="1:3">
      <c s="4" r="A61" t="s">
        <v>564</v>
      </c>
    </row>
    <row r="62" spans="1:3">
      <c s="3" r="A62" t="s">
        <v>580</v>
      </c>
    </row>
    <row r="63" spans="1:3">
      <c s="4" r="A63" t="s">
        <v>581</v>
      </c>
      <c s="6" r="B63" t="n">
        <v>276330</v>
      </c>
      <c s="6" r="C63" t="n">
        <v>24932</v>
      </c>
    </row>
    <row r="64" spans="1:3">
      <c s="4" r="A64" t="s">
        <v>582</v>
      </c>
      <c s="6" r="B64" t="n">
        <v>-2879</v>
      </c>
      <c s="6" r="C64" t="n">
        <v>-117</v>
      </c>
    </row>
    <row r="65" spans="1:3">
      <c s="4" r="A65" t="s">
        <v>583</v>
      </c>
      <c s="6" r="B65" t="n">
        <v>19382</v>
      </c>
      <c s="6" r="C65" t="n">
        <v>9396</v>
      </c>
    </row>
    <row r="66" spans="1:3">
      <c s="4" r="A66" t="s">
        <v>584</v>
      </c>
      <c s="7" r="B66" t="n">
        <v>-26</v>
      </c>
      <c s="7" r="C66" t="n">
        <v>-6</v>
      </c>
    </row>
    <row r="67" spans="1:3">
      <c s="4" r="A67" t="s">
        <v>585</v>
      </c>
      <c s="6" r="B67" t="n">
        <v>29</v>
      </c>
      <c s="6" r="C67" t="n">
        <v>4</v>
      </c>
    </row>
    <row r="68" spans="1:3">
      <c s="4" r="A68" t="s">
        <v>586</v>
      </c>
      <c s="7" r="B68" t="n">
        <v>295712</v>
      </c>
      <c s="7" r="C68" t="n">
        <v>34328</v>
      </c>
    </row>
    <row r="69" spans="1:3">
      <c s="4" r="A69" t="s">
        <v>587</v>
      </c>
      <c s="6" r="B69" t="n">
        <v>-2905</v>
      </c>
      <c s="6" r="C69" t="n">
        <v>-123</v>
      </c>
    </row>
    <row r="70" spans="1:3">
      <c s="4" r="A70" t="s">
        <v>588</v>
      </c>
      <c s="6" r="B70" t="n">
        <v>142382</v>
      </c>
      <c s="6" r="C70" t="n">
        <v>13003</v>
      </c>
    </row>
    <row r="71" spans="1:3">
      <c s="4" r="A71" t="s">
        <v>589</v>
      </c>
      <c s="6" r="B71" t="n">
        <v>-1983</v>
      </c>
      <c s="6" r="C71" t="n">
        <v>-30</v>
      </c>
    </row>
    <row r="72" spans="1:3">
      <c s="4" r="A72" t="s">
        <v>590</v>
      </c>
      <c s="6" r="B72" t="n">
        <v>30129</v>
      </c>
      <c s="6" r="C72" t="n">
        <v>65913</v>
      </c>
    </row>
    <row r="73" spans="1:3">
      <c s="4" r="A73" t="s">
        <v>591</v>
      </c>
      <c s="7" r="B73" t="n">
        <v>-721</v>
      </c>
      <c s="7" r="C73" t="n">
        <v>-985</v>
      </c>
    </row>
    <row r="74" spans="1:3">
      <c s="4" r="A74" t="s">
        <v>592</v>
      </c>
      <c s="6" r="B74" t="n">
        <v>18</v>
      </c>
      <c s="6" r="C74" t="n">
        <v>7</v>
      </c>
    </row>
    <row r="75" spans="1:3">
      <c s="4" r="A75" t="s">
        <v>593</v>
      </c>
      <c s="7" r="B75" t="n">
        <v>172511</v>
      </c>
      <c s="7" r="C75" t="n">
        <v>78916</v>
      </c>
    </row>
    <row r="76" spans="1:3">
      <c s="4" r="A76" t="s">
        <v>594</v>
      </c>
      <c s="6" r="B76" t="n">
        <v>-2704</v>
      </c>
      <c s="6" r="C76" t="n">
        <v>-1015</v>
      </c>
    </row>
    <row r="77" spans="1:3">
      <c s="4" r="A77" t="s">
        <v>565</v>
      </c>
    </row>
    <row r="78" spans="1:3">
      <c s="3" r="A78" t="s">
        <v>580</v>
      </c>
    </row>
    <row r="79" spans="1:3">
      <c s="4" r="A79" t="s">
        <v>581</v>
      </c>
      <c s="6" r="B79" t="n">
        <v>211515</v>
      </c>
      <c s="6" r="C79" t="n">
        <v>99221</v>
      </c>
    </row>
    <row r="80" spans="1:3">
      <c s="4" r="A80" t="s">
        <v>582</v>
      </c>
      <c s="6" r="B80" t="n">
        <v>-2709</v>
      </c>
      <c s="7" r="C80" t="n">
        <v>-1017</v>
      </c>
    </row>
    <row r="81" spans="1:3">
      <c s="4" r="A81" t="s">
        <v>583</v>
      </c>
      <c s="6" r="B81" t="n">
        <v>15708</v>
      </c>
    </row>
    <row r="82" spans="1:3">
      <c s="4" r="A82" t="s">
        <v>584</v>
      </c>
      <c s="7" r="B82" t="n">
        <v>-561</v>
      </c>
    </row>
    <row r="83" spans="1:3">
      <c s="4" r="A83" t="s">
        <v>585</v>
      </c>
      <c s="6" r="B83" t="n">
        <v>13</v>
      </c>
      <c s="6" r="C83" t="n">
        <v>6</v>
      </c>
    </row>
    <row r="84" spans="1:3">
      <c s="4" r="A84" t="s">
        <v>586</v>
      </c>
      <c s="7" r="B84" t="n">
        <v>227223</v>
      </c>
      <c s="7" r="C84" t="n">
        <v>99221</v>
      </c>
    </row>
    <row r="85" spans="1:3">
      <c s="4" r="A85" t="s">
        <v>587</v>
      </c>
      <c s="6" r="B85" t="n">
        <v>-3270</v>
      </c>
      <c s="6" r="C85" t="n">
        <v>-1017</v>
      </c>
    </row>
    <row r="86" spans="1:3">
      <c s="4" r="A86" t="s">
        <v>566</v>
      </c>
    </row>
    <row r="87" spans="1:3">
      <c s="3" r="A87" t="s">
        <v>580</v>
      </c>
    </row>
    <row r="88" spans="1:3">
      <c s="4" r="A88" t="s">
        <v>581</v>
      </c>
      <c s="6" r="B88" t="n">
        <v>4087</v>
      </c>
      <c s="6" r="C88" t="n">
        <v>4150</v>
      </c>
    </row>
    <row r="89" spans="1:3">
      <c s="4" r="A89" t="s">
        <v>582</v>
      </c>
      <c s="6" r="B89" t="n">
        <v>-128</v>
      </c>
      <c s="6" r="C89" t="n">
        <v>-36</v>
      </c>
    </row>
    <row r="90" spans="1:3">
      <c s="4" r="A90" t="s">
        <v>583</v>
      </c>
      <c s="6" r="B90" t="n">
        <v>33083</v>
      </c>
      <c s="6" r="C90" t="n">
        <v>34095</v>
      </c>
    </row>
    <row r="91" spans="1:3">
      <c s="4" r="A91" t="s">
        <v>584</v>
      </c>
      <c s="7" r="B91" t="n">
        <v>-4870</v>
      </c>
      <c s="7" r="C91" t="n">
        <v>-3700</v>
      </c>
    </row>
    <row r="92" spans="1:3">
      <c s="4" r="A92" t="s">
        <v>585</v>
      </c>
      <c s="6" r="B92" t="n">
        <v>8</v>
      </c>
      <c s="6" r="C92" t="n">
        <v>8</v>
      </c>
    </row>
    <row r="93" spans="1:3">
      <c s="4" r="A93" t="s">
        <v>586</v>
      </c>
      <c s="7" r="B93" t="n">
        <v>37170</v>
      </c>
      <c s="7" r="C93" t="n">
        <v>38245</v>
      </c>
    </row>
    <row r="94" spans="1:3">
      <c s="4" r="A94" t="s">
        <v>587</v>
      </c>
      <c s="6" r="B94" t="n">
        <v>-4998</v>
      </c>
      <c s="6" r="C94" t="n">
        <v>-3736</v>
      </c>
    </row>
    <row r="95" spans="1:3">
      <c s="4" r="A95" t="s">
        <v>595</v>
      </c>
    </row>
    <row r="96" spans="1:3">
      <c s="3" r="A96" t="s">
        <v>580</v>
      </c>
    </row>
    <row r="97" spans="1:3">
      <c s="4" r="A97" t="s">
        <v>581</v>
      </c>
      <c s="6" r="B97" t="n">
        <v>2578</v>
      </c>
    </row>
    <row r="98" spans="1:3">
      <c s="4" r="A98" t="s">
        <v>582</v>
      </c>
      <c s="7" r="B98" t="n">
        <v>-921</v>
      </c>
    </row>
    <row r="99" spans="1:3">
      <c s="4" r="A99" t="s">
        <v>585</v>
      </c>
      <c s="6" r="B99" t="n">
        <v>1</v>
      </c>
    </row>
    <row r="100" spans="1:3">
      <c s="4" r="A100" t="s">
        <v>586</v>
      </c>
      <c s="7" r="B100" t="n">
        <v>2578</v>
      </c>
    </row>
    <row r="101" spans="1:3">
      <c s="4" r="A101" t="s">
        <v>587</v>
      </c>
      <c s="6" r="B101" t="n">
        <v>-921</v>
      </c>
    </row>
    <row r="102" spans="1:3">
      <c s="4" r="A102" t="s">
        <v>569</v>
      </c>
    </row>
    <row r="103" spans="1:3">
      <c s="3" r="A103" t="s">
        <v>580</v>
      </c>
    </row>
    <row r="104" spans="1:3">
      <c s="4" r="A104" t="s">
        <v>588</v>
      </c>
      <c s="6" r="B104" t="n">
        <v>29034</v>
      </c>
      <c s="6" r="C104" t="n">
        <v>5341</v>
      </c>
    </row>
    <row r="105" spans="1:3">
      <c s="4" r="A105" t="s">
        <v>589</v>
      </c>
      <c s="6" r="B105" t="n">
        <v>-130</v>
      </c>
      <c s="6" r="C105" t="n">
        <v>-23</v>
      </c>
    </row>
    <row r="106" spans="1:3">
      <c s="4" r="A106" t="s">
        <v>590</v>
      </c>
      <c s="6" r="B106" t="n">
        <v>13829</v>
      </c>
      <c s="6" r="C106" t="n">
        <v>3074</v>
      </c>
    </row>
    <row r="107" spans="1:3">
      <c s="4" r="A107" t="s">
        <v>591</v>
      </c>
      <c s="7" r="B107" t="n">
        <v>-287</v>
      </c>
      <c s="7" r="C107" t="n">
        <v>-32</v>
      </c>
    </row>
    <row r="108" spans="1:3">
      <c s="4" r="A108" t="s">
        <v>592</v>
      </c>
      <c s="6" r="B108" t="n">
        <v>27</v>
      </c>
      <c s="6" r="C108" t="n">
        <v>15</v>
      </c>
    </row>
    <row r="109" spans="1:3">
      <c s="4" r="A109" t="s">
        <v>593</v>
      </c>
      <c s="7" r="B109" t="n">
        <v>42863</v>
      </c>
      <c s="7" r="C109" t="n">
        <v>8415</v>
      </c>
    </row>
    <row r="110" spans="1:3">
      <c s="4" r="A110" t="s">
        <v>594</v>
      </c>
      <c s="7" r="B110" t="n">
        <v>-417</v>
      </c>
      <c s="7" r="C110" t="n">
        <v>-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96</v>
      </c>
      <c s="2" r="B1" t="s">
        <v>2</v>
      </c>
      <c s="2" r="C1" t="s">
        <v>32</v>
      </c>
    </row>
    <row r="2" spans="1:3">
      <c s="3" r="A2" t="s">
        <v>580</v>
      </c>
    </row>
    <row r="3" spans="1:3">
      <c s="4" r="A3" t="s">
        <v>597</v>
      </c>
      <c s="7" r="B3" t="n">
        <v>-33290</v>
      </c>
      <c s="7" r="C3" t="n">
        <v>-18743</v>
      </c>
    </row>
    <row r="4" spans="1:3">
      <c s="4" r="A4" t="s">
        <v>598</v>
      </c>
      <c s="6" r="B4" t="n">
        <v>-25412</v>
      </c>
      <c s="6" r="C4" t="n">
        <v>-14292</v>
      </c>
    </row>
    <row r="5" spans="1:3">
      <c s="4" r="A5" t="s">
        <v>36</v>
      </c>
      <c s="6" r="B5" t="n">
        <v>2984631</v>
      </c>
      <c s="6" r="C5" t="n">
        <v>2793873</v>
      </c>
    </row>
    <row r="6" spans="1:3">
      <c s="4" r="A6" t="s">
        <v>599</v>
      </c>
      <c s="6" r="B6" t="n">
        <v>2600000</v>
      </c>
      <c s="6" r="C6" t="n">
        <v>2900000</v>
      </c>
    </row>
    <row r="7" spans="1:3">
      <c s="4" r="A7" t="s">
        <v>561</v>
      </c>
    </row>
    <row r="8" spans="1:3">
      <c s="3" r="A8" t="s">
        <v>580</v>
      </c>
    </row>
    <row r="9" spans="1:3">
      <c s="4" r="A9" t="s">
        <v>597</v>
      </c>
      <c s="6" r="B9" t="n">
        <v>-2946</v>
      </c>
      <c s="6" r="C9" t="n">
        <v>-1065</v>
      </c>
    </row>
    <row r="10" spans="1:3">
      <c s="4" r="A10" t="s">
        <v>598</v>
      </c>
      <c s="6" r="B10" t="n">
        <v>-2058</v>
      </c>
      <c s="6" r="C10" t="n">
        <v>-739</v>
      </c>
    </row>
    <row r="11" spans="1:3">
      <c s="4" r="A11" t="s">
        <v>36</v>
      </c>
      <c s="6" r="B11" t="n">
        <v>548754</v>
      </c>
      <c s="6" r="C11" t="n">
        <v>550988</v>
      </c>
    </row>
    <row r="12" spans="1:3">
      <c s="4" r="A12" t="s">
        <v>562</v>
      </c>
    </row>
    <row r="13" spans="1:3">
      <c s="3" r="A13" t="s">
        <v>580</v>
      </c>
    </row>
    <row r="14" spans="1:3">
      <c s="4" r="A14" t="s">
        <v>597</v>
      </c>
      <c s="6" r="B14" t="n">
        <v>-17291</v>
      </c>
      <c s="6" r="C14" t="n">
        <v>-12668</v>
      </c>
    </row>
    <row r="15" spans="1:3">
      <c s="4" r="A15" t="s">
        <v>598</v>
      </c>
      <c s="6" r="B15" t="n">
        <v>-19908</v>
      </c>
      <c s="6" r="C15" t="n">
        <v>-11340</v>
      </c>
    </row>
    <row r="16" spans="1:3">
      <c s="4" r="A16" t="s">
        <v>36</v>
      </c>
      <c s="6" r="B16" t="n">
        <v>1065109</v>
      </c>
      <c s="6" r="C16" t="n">
        <v>1028518</v>
      </c>
    </row>
    <row r="17" spans="1:3">
      <c s="4" r="A17" t="s">
        <v>563</v>
      </c>
    </row>
    <row r="18" spans="1:3">
      <c s="3" r="A18" t="s">
        <v>580</v>
      </c>
    </row>
    <row r="19" spans="1:3">
      <c s="4" r="A19" t="s">
        <v>597</v>
      </c>
      <c s="6" r="B19" t="n">
        <v>-959</v>
      </c>
      <c s="6" r="C19" t="n">
        <v>-134</v>
      </c>
    </row>
    <row r="20" spans="1:3">
      <c s="4" r="A20" t="s">
        <v>598</v>
      </c>
      <c s="6" r="B20" t="n">
        <v>-325</v>
      </c>
      <c s="6" r="C20" t="n">
        <v>-1143</v>
      </c>
    </row>
    <row r="21" spans="1:3">
      <c s="4" r="A21" t="s">
        <v>36</v>
      </c>
      <c s="6" r="B21" t="n">
        <v>215350</v>
      </c>
      <c s="6" r="C21" t="n">
        <v>80266</v>
      </c>
    </row>
    <row r="22" spans="1:3">
      <c s="4" r="A22" t="s">
        <v>564</v>
      </c>
    </row>
    <row r="23" spans="1:3">
      <c s="3" r="A23" t="s">
        <v>580</v>
      </c>
    </row>
    <row r="24" spans="1:3">
      <c s="4" r="A24" t="s">
        <v>597</v>
      </c>
      <c s="6" r="B24" t="n">
        <v>-2905</v>
      </c>
      <c s="6" r="C24" t="n">
        <v>-123</v>
      </c>
    </row>
    <row r="25" spans="1:3">
      <c s="4" r="A25" t="s">
        <v>598</v>
      </c>
      <c s="6" r="B25" t="n">
        <v>-2704</v>
      </c>
      <c s="6" r="C25" t="n">
        <v>-1015</v>
      </c>
    </row>
    <row r="26" spans="1:3">
      <c s="4" r="A26" t="s">
        <v>36</v>
      </c>
      <c s="6" r="B26" t="n">
        <v>579266</v>
      </c>
      <c s="6" r="C26" t="n">
        <v>553393</v>
      </c>
    </row>
    <row r="27" spans="1:3">
      <c s="4" r="A27" t="s">
        <v>565</v>
      </c>
    </row>
    <row r="28" spans="1:3">
      <c s="3" r="A28" t="s">
        <v>580</v>
      </c>
    </row>
    <row r="29" spans="1:3">
      <c s="4" r="A29" t="s">
        <v>597</v>
      </c>
      <c s="6" r="B29" t="n">
        <v>-3270</v>
      </c>
      <c s="6" r="C29" t="n">
        <v>-1017</v>
      </c>
    </row>
    <row r="30" spans="1:3">
      <c s="4" r="A30" t="s">
        <v>36</v>
      </c>
      <c s="6" r="B30" t="n">
        <v>429159</v>
      </c>
      <c s="6" r="C30" t="n">
        <v>425734</v>
      </c>
    </row>
    <row r="31" spans="1:3">
      <c s="4" r="A31" t="s">
        <v>566</v>
      </c>
    </row>
    <row r="32" spans="1:3">
      <c s="3" r="A32" t="s">
        <v>580</v>
      </c>
    </row>
    <row r="33" spans="1:3">
      <c s="4" r="A33" t="s">
        <v>597</v>
      </c>
      <c s="6" r="B33" t="n">
        <v>-4998</v>
      </c>
      <c s="6" r="C33" t="n">
        <v>-3736</v>
      </c>
    </row>
    <row r="34" spans="1:3">
      <c s="4" r="A34" t="s">
        <v>36</v>
      </c>
      <c s="6" r="B34" t="n">
        <v>37170</v>
      </c>
      <c s="6" r="C34" t="n">
        <v>38245</v>
      </c>
    </row>
    <row r="35" spans="1:3">
      <c s="4" r="A35" t="s">
        <v>568</v>
      </c>
    </row>
    <row r="36" spans="1:3">
      <c s="3" r="A36" t="s">
        <v>580</v>
      </c>
    </row>
    <row r="37" spans="1:3">
      <c s="4" r="A37" t="s">
        <v>597</v>
      </c>
      <c s="6" r="B37" t="n">
        <v>-921</v>
      </c>
      <c s="6" r="C37" t="n">
        <v>0</v>
      </c>
    </row>
    <row r="38" spans="1:3">
      <c s="4" r="A38" t="s">
        <v>36</v>
      </c>
      <c s="6" r="B38" t="n">
        <v>2578</v>
      </c>
      <c s="6" r="C38" t="n">
        <v>5903</v>
      </c>
    </row>
    <row r="39" spans="1:3">
      <c s="4" r="A39" t="s">
        <v>569</v>
      </c>
    </row>
    <row r="40" spans="1:3">
      <c s="3" r="A40" t="s">
        <v>580</v>
      </c>
    </row>
    <row r="41" spans="1:3">
      <c s="4" r="A41" t="s">
        <v>598</v>
      </c>
      <c s="6" r="B41" t="n">
        <v>-417</v>
      </c>
      <c s="7" r="C41" t="n">
        <v>-55</v>
      </c>
    </row>
    <row r="42" spans="1:3">
      <c s="4" r="A42" t="s">
        <v>600</v>
      </c>
    </row>
    <row r="43" spans="1:3">
      <c s="3" r="A43" t="s">
        <v>580</v>
      </c>
    </row>
    <row r="44" spans="1:3">
      <c s="4" r="A44" t="s">
        <v>36</v>
      </c>
      <c s="7" r="B44" t="n">
        <v>961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86</v>
      </c>
    </row>
    <row r="3" spans="1:4">
      <c s="3" r="A3" t="s">
        <v>231</v>
      </c>
    </row>
    <row r="4" spans="1:4">
      <c s="4" r="A4" t="s">
        <v>602</v>
      </c>
      <c s="7" r="B4" t="n">
        <v>95101</v>
      </c>
      <c s="7" r="C4" t="n">
        <v>126580</v>
      </c>
      <c s="7" r="D4" t="n">
        <v>57804</v>
      </c>
    </row>
    <row r="5" spans="1:4">
      <c s="4" r="A5" t="s">
        <v>603</v>
      </c>
      <c s="6" r="B5" t="n">
        <v>1029</v>
      </c>
      <c s="6" r="C5" t="n">
        <v>7268</v>
      </c>
      <c s="6" r="D5" t="n">
        <v>2847</v>
      </c>
    </row>
    <row r="6" spans="1:4">
      <c s="4" r="A6" t="s">
        <v>604</v>
      </c>
      <c s="6" r="B6" t="n">
        <v>420</v>
      </c>
      <c s="6" r="C6" t="n">
        <v>1769</v>
      </c>
      <c s="6" r="D6" t="n">
        <v>2135</v>
      </c>
    </row>
    <row r="7" spans="1:4">
      <c s="4" r="A7" t="s">
        <v>605</v>
      </c>
      <c s="7" r="B7" t="n">
        <v>609</v>
      </c>
      <c s="7" r="C7" t="n">
        <v>5499</v>
      </c>
      <c s="7" r="D7" t="n">
        <v>7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32</v>
      </c>
    </row>
    <row r="2" spans="1:3">
      <c s="3" r="A2" t="s">
        <v>607</v>
      </c>
    </row>
    <row r="3" spans="1:3">
      <c s="4" r="A3" t="s">
        <v>608</v>
      </c>
      <c s="7" r="B3" t="n">
        <v>35941</v>
      </c>
    </row>
    <row r="4" spans="1:3">
      <c s="4" r="A4" t="s">
        <v>609</v>
      </c>
      <c s="6" r="B4" t="n">
        <v>99028</v>
      </c>
    </row>
    <row r="5" spans="1:3">
      <c s="4" r="A5" t="s">
        <v>610</v>
      </c>
      <c s="6" r="B5" t="n">
        <v>435444</v>
      </c>
    </row>
    <row r="6" spans="1:3">
      <c s="4" r="A6" t="s">
        <v>611</v>
      </c>
      <c s="6" r="B6" t="n">
        <v>2421012</v>
      </c>
    </row>
    <row r="7" spans="1:3">
      <c s="4" r="A7" t="s">
        <v>612</v>
      </c>
      <c s="6" r="B7" t="n">
        <v>2991425</v>
      </c>
    </row>
    <row r="8" spans="1:3">
      <c s="3" r="A8" t="s">
        <v>613</v>
      </c>
    </row>
    <row r="9" spans="1:3">
      <c s="4" r="A9" t="s">
        <v>614</v>
      </c>
      <c s="6" r="B9" t="n">
        <v>35660</v>
      </c>
    </row>
    <row r="10" spans="1:3">
      <c s="4" r="A10" t="s">
        <v>615</v>
      </c>
      <c s="6" r="B10" t="n">
        <v>101313</v>
      </c>
    </row>
    <row r="11" spans="1:3">
      <c s="4" r="A11" t="s">
        <v>616</v>
      </c>
      <c s="6" r="B11" t="n">
        <v>433733</v>
      </c>
    </row>
    <row r="12" spans="1:3">
      <c s="4" r="A12" t="s">
        <v>617</v>
      </c>
      <c s="6" r="B12" t="n">
        <v>2411347</v>
      </c>
    </row>
    <row r="13" spans="1:3">
      <c s="4" r="A13" t="s">
        <v>618</v>
      </c>
      <c s="6" r="B13" t="n">
        <v>2982053</v>
      </c>
    </row>
    <row r="14" spans="1:3">
      <c s="3" r="A14" t="s">
        <v>619</v>
      </c>
    </row>
    <row r="15" spans="1:3">
      <c s="4" r="A15" t="s">
        <v>620</v>
      </c>
      <c s="6" r="B15" t="n">
        <v>320</v>
      </c>
    </row>
    <row r="16" spans="1:3">
      <c s="4" r="A16" t="s">
        <v>621</v>
      </c>
      <c s="6" r="B16" t="n">
        <v>33940</v>
      </c>
    </row>
    <row r="17" spans="1:3">
      <c s="4" r="A17" t="s">
        <v>622</v>
      </c>
      <c s="6" r="B17" t="n">
        <v>48818</v>
      </c>
    </row>
    <row r="18" spans="1:3">
      <c s="4" r="A18" t="s">
        <v>623</v>
      </c>
      <c s="6" r="B18" t="n">
        <v>3839974</v>
      </c>
    </row>
    <row r="19" spans="1:3">
      <c s="4" r="A19" t="s">
        <v>555</v>
      </c>
      <c s="6" r="B19" t="n">
        <v>3923052</v>
      </c>
      <c s="7" r="C19" t="n">
        <v>3872955</v>
      </c>
    </row>
    <row r="20" spans="1:3">
      <c s="3" r="A20" t="s">
        <v>624</v>
      </c>
    </row>
    <row r="21" spans="1:3">
      <c s="4" r="A21" t="s">
        <v>625</v>
      </c>
      <c s="6" r="B21" t="n">
        <v>323</v>
      </c>
    </row>
    <row r="22" spans="1:3">
      <c s="4" r="A22" t="s">
        <v>626</v>
      </c>
      <c s="6" r="B22" t="n">
        <v>34880</v>
      </c>
    </row>
    <row r="23" spans="1:3">
      <c s="4" r="A23" t="s">
        <v>627</v>
      </c>
      <c s="6" r="B23" t="n">
        <v>50534</v>
      </c>
    </row>
    <row r="24" spans="1:3">
      <c s="4" r="A24" t="s">
        <v>628</v>
      </c>
      <c s="6" r="B24" t="n">
        <v>3875797</v>
      </c>
    </row>
    <row r="25" spans="1:3">
      <c s="4" r="A25" t="s">
        <v>629</v>
      </c>
      <c s="7" r="B25" t="n">
        <v>3961534</v>
      </c>
      <c s="7" r="C25" t="n">
        <v>39487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1"/>
    <col customWidth="1" max="2" min="2" width="80"/>
    <col customWidth="1" max="3" min="3" width="8"/>
    <col customWidth="1" max="4" min="4" width="14"/>
    <col customWidth="1" max="5" min="5" width="8"/>
    <col customWidth="1" max="6" min="6" width="14"/>
  </cols>
  <sheetData>
    <row r="1" spans="1:6">
      <c s="1" r="A1" t="s">
        <v>630</v>
      </c>
      <c s="2" r="B1" t="s">
        <v>2</v>
      </c>
      <c s="2" r="D1" t="s">
        <v>32</v>
      </c>
      <c s="2" r="F1" t="s">
        <v>86</v>
      </c>
    </row>
    <row r="2" spans="1:6">
      <c s="3" r="A2" t="s">
        <v>631</v>
      </c>
    </row>
    <row r="3" spans="1:6">
      <c s="4" r="A3" t="s">
        <v>40</v>
      </c>
      <c s="7" r="B3" t="n">
        <v>15671735</v>
      </c>
      <c s="4" r="C3" t="s">
        <v>41</v>
      </c>
      <c s="7" r="D3" t="n">
        <v>13900025</v>
      </c>
      <c s="4" r="E3" t="s">
        <v>41</v>
      </c>
      <c s="7" r="F3" t="n">
        <v>12699776</v>
      </c>
    </row>
    <row r="4" spans="1:6">
      <c s="4" r="A4" t="s">
        <v>632</v>
      </c>
      <c s="6" r="B4" t="n">
        <v>18000</v>
      </c>
      <c s="6" r="D4" t="n">
        <v>10600</v>
      </c>
    </row>
    <row r="5" spans="1:6">
      <c s="4" r="A5" t="s">
        <v>633</v>
      </c>
      <c s="6" r="B5" t="n">
        <v>43100</v>
      </c>
      <c s="6" r="D5" t="n">
        <v>38400</v>
      </c>
    </row>
    <row r="6" spans="1:6">
      <c s="4" r="A6" t="s">
        <v>502</v>
      </c>
    </row>
    <row r="7" spans="1:6">
      <c s="3" r="A7" t="s">
        <v>631</v>
      </c>
    </row>
    <row r="8" spans="1:6">
      <c s="4" r="A8" t="s">
        <v>40</v>
      </c>
      <c s="6" r="B8" t="n">
        <v>4061001</v>
      </c>
      <c s="6" r="D8" t="n">
        <v>3509175</v>
      </c>
      <c s="4" r="E8" t="s">
        <v>634</v>
      </c>
      <c s="6" r="F8" t="n">
        <v>3361425</v>
      </c>
    </row>
    <row r="9" spans="1:6">
      <c s="4" r="A9" t="s">
        <v>635</v>
      </c>
    </row>
    <row r="10" spans="1:6">
      <c s="3" r="A10" t="s">
        <v>631</v>
      </c>
    </row>
    <row r="11" spans="1:6">
      <c s="4" r="A11" t="s">
        <v>40</v>
      </c>
      <c s="6" r="B11" t="n">
        <v>2702560</v>
      </c>
      <c s="6" r="D11" t="n">
        <v>2549401</v>
      </c>
      <c s="6" r="F11" t="n">
        <v>2536688</v>
      </c>
    </row>
    <row r="12" spans="1:6">
      <c s="4" r="A12" t="s">
        <v>503</v>
      </c>
    </row>
    <row r="13" spans="1:6">
      <c s="3" r="A13" t="s">
        <v>631</v>
      </c>
    </row>
    <row r="14" spans="1:6">
      <c s="4" r="A14" t="s">
        <v>40</v>
      </c>
      <c s="6" r="B14" t="n">
        <v>4315999</v>
      </c>
      <c s="6" r="D14" t="n">
        <v>3749270</v>
      </c>
      <c s="6" r="F14" t="n">
        <v>3282851</v>
      </c>
    </row>
    <row r="15" spans="1:6">
      <c s="4" r="A15" t="s">
        <v>636</v>
      </c>
    </row>
    <row r="16" spans="1:6">
      <c s="3" r="A16" t="s">
        <v>631</v>
      </c>
    </row>
    <row r="17" spans="1:6">
      <c s="4" r="A17" t="s">
        <v>40</v>
      </c>
      <c s="6" r="B17" t="n">
        <v>3991649</v>
      </c>
      <c s="6" r="D17" t="n">
        <v>3554428</v>
      </c>
      <c s="6" r="F17" t="n">
        <v>3058362</v>
      </c>
    </row>
    <row r="18" spans="1:6">
      <c s="4" r="A18" t="s">
        <v>637</v>
      </c>
    </row>
    <row r="19" spans="1:6">
      <c s="3" r="A19" t="s">
        <v>631</v>
      </c>
    </row>
    <row r="20" spans="1:6">
      <c s="4" r="A20" t="s">
        <v>40</v>
      </c>
      <c s="7" r="B20" t="n">
        <v>600526</v>
      </c>
      <c s="7" r="D20" t="n">
        <v>537751</v>
      </c>
      <c s="7" r="F20" t="n">
        <v>460450</v>
      </c>
    </row>
    <row r="21" spans="1:6">
      <c r="A21" t="n"/>
    </row>
    <row r="22" spans="1:6">
      <c s="4" r="A22" t="s">
        <v>71</v>
      </c>
      <c s="4" r="B22" t="s">
        <v>72</v>
      </c>
    </row>
    <row r="23" spans="1:6">
      <c s="4" r="A23" t="s">
        <v>73</v>
      </c>
      <c s="4" r="B23" t="s">
        <v>74</v>
      </c>
    </row>
    <row r="24" spans="1:6">
      <c s="4" r="A24" t="s">
        <v>634</v>
      </c>
      <c s="4" r="B24" t="s">
        <v>638</v>
      </c>
    </row>
  </sheetData>
  <mergeCells count="6">
    <mergeCell ref="B1:C1"/>
    <mergeCell ref="D1:E1"/>
    <mergeCell ref="A21:F21"/>
    <mergeCell ref="B22:F22"/>
    <mergeCell ref="B23:F23"/>
    <mergeCell ref="B24:F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s>
  <sheetData>
    <row r="1" spans="1:5">
      <c s="1" r="A1" t="s">
        <v>639</v>
      </c>
      <c s="2" r="B1" t="s">
        <v>127</v>
      </c>
      <c s="2" r="C1" t="s">
        <v>1</v>
      </c>
    </row>
    <row r="2" spans="1:5">
      <c s="2" r="B2" t="s">
        <v>640</v>
      </c>
      <c s="2" r="C2" t="s">
        <v>640</v>
      </c>
      <c s="2" r="D2" t="s">
        <v>641</v>
      </c>
      <c s="2" r="E2" t="s">
        <v>642</v>
      </c>
    </row>
    <row r="3" spans="1:5">
      <c s="3" r="A3" t="s">
        <v>234</v>
      </c>
    </row>
    <row r="4" spans="1:5">
      <c s="4" r="A4" t="s">
        <v>643</v>
      </c>
      <c s="7" r="B4" t="n">
        <v>6100</v>
      </c>
      <c s="7" r="C4" t="n">
        <v>6100</v>
      </c>
    </row>
    <row r="5" spans="1:5">
      <c s="4" r="A5" t="s">
        <v>644</v>
      </c>
      <c s="10" r="B5" t="n">
        <v>8.199999999999999</v>
      </c>
      <c s="10" r="D5" t="n">
        <v>9.300000000000001</v>
      </c>
      <c s="10" r="E5" t="n">
        <v>11.4</v>
      </c>
    </row>
    <row r="6" spans="1:5">
      <c s="4" r="A6" t="s">
        <v>645</v>
      </c>
      <c s="6" r="B6" t="n">
        <v>10</v>
      </c>
      <c s="6" r="C6" t="n">
        <v>10</v>
      </c>
    </row>
    <row r="7" spans="1:5">
      <c s="4" r="A7" t="s">
        <v>646</v>
      </c>
      <c s="10" r="C7" t="n">
        <v>-11.8</v>
      </c>
      <c s="10" r="D7" t="n">
        <v>-13.5</v>
      </c>
      <c s="10" r="E7" t="n">
        <v>-24.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s>
  <sheetData>
    <row r="1" spans="1:7">
      <c s="1" r="A1" t="s">
        <v>647</v>
      </c>
      <c s="2" r="B1" t="s">
        <v>2</v>
      </c>
      <c s="2" r="D1" t="s">
        <v>129</v>
      </c>
      <c s="2" r="E1" t="s">
        <v>32</v>
      </c>
      <c s="2" r="G1" t="s">
        <v>86</v>
      </c>
    </row>
    <row r="2" spans="1:7">
      <c s="3" r="A2" t="s">
        <v>493</v>
      </c>
    </row>
    <row r="3" spans="1:7">
      <c s="4" r="A3" t="s">
        <v>648</v>
      </c>
      <c s="7" r="B3" t="n">
        <v>179403</v>
      </c>
      <c s="4" r="C3" t="s">
        <v>71</v>
      </c>
      <c s="7" r="E3" t="n">
        <v>172587</v>
      </c>
      <c s="4" r="F3" t="s">
        <v>73</v>
      </c>
    </row>
    <row r="4" spans="1:7">
      <c s="4" r="A4" t="s">
        <v>649</v>
      </c>
      <c s="6" r="B4" t="n">
        <v>2051</v>
      </c>
      <c s="6" r="E4" t="n">
        <v>2087</v>
      </c>
    </row>
    <row r="5" spans="1:7">
      <c s="4" r="A5" t="s">
        <v>650</v>
      </c>
      <c s="6" r="B5" t="n">
        <v>140069</v>
      </c>
      <c s="6" r="E5" t="n">
        <v>130148</v>
      </c>
    </row>
    <row r="6" spans="1:7">
      <c s="4" r="A6" t="s">
        <v>651</v>
      </c>
      <c s="6" r="B6" t="n">
        <v>15492332</v>
      </c>
      <c s="6" r="E6" t="n">
        <v>13727438</v>
      </c>
    </row>
    <row r="7" spans="1:7">
      <c s="4" r="A7" t="s">
        <v>40</v>
      </c>
      <c s="6" r="B7" t="n">
        <v>15671735</v>
      </c>
      <c s="4" r="C7" t="s">
        <v>652</v>
      </c>
      <c s="6" r="E7" t="n">
        <v>13900025</v>
      </c>
      <c s="4" r="F7" t="s">
        <v>652</v>
      </c>
      <c s="7" r="G7" t="n">
        <v>12699776</v>
      </c>
    </row>
    <row r="8" spans="1:7">
      <c s="4" r="A8" t="s">
        <v>633</v>
      </c>
      <c s="6" r="B8" t="n">
        <v>43100</v>
      </c>
      <c s="6" r="E8" t="n">
        <v>38400</v>
      </c>
    </row>
    <row r="9" spans="1:7">
      <c s="4" r="A9" t="s">
        <v>502</v>
      </c>
    </row>
    <row r="10" spans="1:7">
      <c s="3" r="A10" t="s">
        <v>493</v>
      </c>
    </row>
    <row r="11" spans="1:7">
      <c s="4" r="A11" t="s">
        <v>648</v>
      </c>
      <c s="6" r="B11" t="n">
        <v>71298</v>
      </c>
      <c s="4" r="C11" t="s">
        <v>71</v>
      </c>
      <c s="6" r="E11" t="n">
        <v>83406</v>
      </c>
      <c s="4" r="F11" t="s">
        <v>653</v>
      </c>
    </row>
    <row r="12" spans="1:7">
      <c s="4" r="A12" t="s">
        <v>649</v>
      </c>
      <c s="6" r="B12" t="n">
        <v>2029</v>
      </c>
      <c s="7" r="D12" t="n">
        <v>2000</v>
      </c>
      <c s="6" r="E12" t="n">
        <v>2039</v>
      </c>
      <c s="4" r="F12" t="s">
        <v>654</v>
      </c>
    </row>
    <row r="13" spans="1:7">
      <c s="4" r="A13" t="s">
        <v>650</v>
      </c>
      <c s="6" r="B13" t="n">
        <v>54201</v>
      </c>
      <c s="6" r="E13" t="n">
        <v>64117</v>
      </c>
      <c s="4" r="F13" t="s">
        <v>654</v>
      </c>
    </row>
    <row r="14" spans="1:7">
      <c s="4" r="A14" t="s">
        <v>651</v>
      </c>
      <c s="6" r="B14" t="n">
        <v>3989703</v>
      </c>
      <c s="6" r="E14" t="n">
        <v>3425769</v>
      </c>
      <c s="4" r="F14" t="s">
        <v>654</v>
      </c>
    </row>
    <row r="15" spans="1:7">
      <c s="4" r="A15" t="s">
        <v>40</v>
      </c>
      <c s="6" r="B15" t="n">
        <v>4061001</v>
      </c>
      <c s="6" r="E15" t="n">
        <v>3509175</v>
      </c>
      <c s="4" r="F15" t="s">
        <v>654</v>
      </c>
      <c s="6" r="G15" t="n">
        <v>3361425</v>
      </c>
    </row>
    <row r="16" spans="1:7">
      <c s="4" r="A16" t="s">
        <v>635</v>
      </c>
    </row>
    <row r="17" spans="1:7">
      <c s="3" r="A17" t="s">
        <v>493</v>
      </c>
    </row>
    <row r="18" spans="1:7">
      <c s="4" r="A18" t="s">
        <v>40</v>
      </c>
      <c s="6" r="B18" t="n">
        <v>2702560</v>
      </c>
      <c s="6" r="E18" t="n">
        <v>2549401</v>
      </c>
      <c s="6" r="G18" t="n">
        <v>2536688</v>
      </c>
    </row>
    <row r="19" spans="1:7">
      <c s="4" r="A19" t="s">
        <v>655</v>
      </c>
    </row>
    <row r="20" spans="1:7">
      <c s="3" r="A20" t="s">
        <v>493</v>
      </c>
    </row>
    <row r="21" spans="1:7">
      <c s="4" r="A21" t="s">
        <v>648</v>
      </c>
      <c s="6" r="B21" t="n">
        <v>2565</v>
      </c>
      <c s="4" r="C21" t="s">
        <v>71</v>
      </c>
      <c s="6" r="E21" t="n">
        <v>1395</v>
      </c>
      <c s="4" r="F21" t="s">
        <v>73</v>
      </c>
    </row>
    <row r="22" spans="1:7">
      <c s="4" r="A22" t="s">
        <v>649</v>
      </c>
      <c s="6" r="B22" t="n">
        <v>0</v>
      </c>
      <c s="6" r="E22" t="n">
        <v>0</v>
      </c>
    </row>
    <row r="23" spans="1:7">
      <c s="4" r="A23" t="s">
        <v>650</v>
      </c>
      <c s="6" r="B23" t="n">
        <v>560</v>
      </c>
      <c s="6" r="E23" t="n">
        <v>281</v>
      </c>
    </row>
    <row r="24" spans="1:7">
      <c s="4" r="A24" t="s">
        <v>651</v>
      </c>
      <c s="6" r="B24" t="n">
        <v>246597</v>
      </c>
      <c s="6" r="E24" t="n">
        <v>74236</v>
      </c>
    </row>
    <row r="25" spans="1:7">
      <c s="4" r="A25" t="s">
        <v>40</v>
      </c>
      <c s="6" r="B25" t="n">
        <v>249162</v>
      </c>
      <c s="6" r="E25" t="n">
        <v>75631</v>
      </c>
    </row>
    <row r="26" spans="1:7">
      <c s="4" r="A26" t="s">
        <v>656</v>
      </c>
    </row>
    <row r="27" spans="1:7">
      <c s="3" r="A27" t="s">
        <v>493</v>
      </c>
    </row>
    <row r="28" spans="1:7">
      <c s="4" r="A28" t="s">
        <v>648</v>
      </c>
      <c s="6" r="B28" t="n">
        <v>50640</v>
      </c>
      <c s="4" r="C28" t="s">
        <v>71</v>
      </c>
      <c s="6" r="E28" t="n">
        <v>56495</v>
      </c>
      <c s="4" r="F28" t="s">
        <v>73</v>
      </c>
    </row>
    <row r="29" spans="1:7">
      <c s="4" r="A29" t="s">
        <v>649</v>
      </c>
      <c s="6" r="B29" t="n">
        <v>0</v>
      </c>
      <c s="6" r="E29" t="n">
        <v>0</v>
      </c>
    </row>
    <row r="30" spans="1:7">
      <c s="4" r="A30" t="s">
        <v>650</v>
      </c>
      <c s="6" r="B30" t="n">
        <v>37337</v>
      </c>
      <c s="6" r="E30" t="n">
        <v>40026</v>
      </c>
    </row>
    <row r="31" spans="1:7">
      <c s="4" r="A31" t="s">
        <v>651</v>
      </c>
      <c s="6" r="B31" t="n">
        <v>2402758</v>
      </c>
      <c s="6" r="E31" t="n">
        <v>2417275</v>
      </c>
    </row>
    <row r="32" spans="1:7">
      <c s="4" r="A32" t="s">
        <v>40</v>
      </c>
      <c s="6" r="B32" t="n">
        <v>2453398</v>
      </c>
      <c s="6" r="E32" t="n">
        <v>2473770</v>
      </c>
    </row>
    <row r="33" spans="1:7">
      <c s="4" r="A33" t="s">
        <v>503</v>
      </c>
    </row>
    <row r="34" spans="1:7">
      <c s="3" r="A34" t="s">
        <v>493</v>
      </c>
    </row>
    <row r="35" spans="1:7">
      <c s="4" r="A35" t="s">
        <v>40</v>
      </c>
      <c s="6" r="B35" t="n">
        <v>4315999</v>
      </c>
      <c s="6" r="E35" t="n">
        <v>3749270</v>
      </c>
      <c s="6" r="G35" t="n">
        <v>3282851</v>
      </c>
    </row>
    <row r="36" spans="1:7">
      <c s="4" r="A36" t="s">
        <v>657</v>
      </c>
    </row>
    <row r="37" spans="1:7">
      <c s="3" r="A37" t="s">
        <v>493</v>
      </c>
    </row>
    <row r="38" spans="1:7">
      <c s="4" r="A38" t="s">
        <v>648</v>
      </c>
      <c s="6" r="B38" t="n">
        <v>31115</v>
      </c>
      <c s="4" r="C38" t="s">
        <v>71</v>
      </c>
      <c s="6" r="E38" t="n">
        <v>8598</v>
      </c>
      <c s="4" r="F38" t="s">
        <v>73</v>
      </c>
    </row>
    <row r="39" spans="1:7">
      <c s="4" r="A39" t="s">
        <v>649</v>
      </c>
      <c s="6" r="B39" t="n">
        <v>22</v>
      </c>
      <c s="6" r="E39" t="n">
        <v>48</v>
      </c>
    </row>
    <row r="40" spans="1:7">
      <c s="4" r="A40" t="s">
        <v>650</v>
      </c>
      <c s="6" r="B40" t="n">
        <v>27037</v>
      </c>
      <c s="6" r="E40" t="n">
        <v>6449</v>
      </c>
    </row>
    <row r="41" spans="1:7">
      <c s="4" r="A41" t="s">
        <v>651</v>
      </c>
      <c s="6" r="B41" t="n">
        <v>3531669</v>
      </c>
      <c s="6" r="E41" t="n">
        <v>3079342</v>
      </c>
    </row>
    <row r="42" spans="1:7">
      <c s="4" r="A42" t="s">
        <v>40</v>
      </c>
      <c s="6" r="B42" t="n">
        <v>3562784</v>
      </c>
      <c s="6" r="E42" t="n">
        <v>3087940</v>
      </c>
    </row>
    <row r="43" spans="1:7">
      <c s="4" r="A43" t="s">
        <v>658</v>
      </c>
    </row>
    <row r="44" spans="1:7">
      <c s="3" r="A44" t="s">
        <v>493</v>
      </c>
    </row>
    <row r="45" spans="1:7">
      <c s="4" r="A45" t="s">
        <v>648</v>
      </c>
      <c s="6" r="B45" t="n">
        <v>0</v>
      </c>
      <c s="4" r="C45" t="s">
        <v>71</v>
      </c>
      <c s="6" r="E45" t="n">
        <v>0</v>
      </c>
      <c s="4" r="F45" t="s">
        <v>73</v>
      </c>
    </row>
    <row r="46" spans="1:7">
      <c s="4" r="A46" t="s">
        <v>649</v>
      </c>
      <c s="6" r="B46" t="n">
        <v>0</v>
      </c>
      <c s="6" r="E46" t="n">
        <v>0</v>
      </c>
    </row>
    <row r="47" spans="1:7">
      <c s="4" r="A47" t="s">
        <v>650</v>
      </c>
      <c s="6" r="B47" t="n">
        <v>0</v>
      </c>
      <c s="6" r="E47" t="n">
        <v>0</v>
      </c>
    </row>
    <row r="48" spans="1:7">
      <c s="4" r="A48" t="s">
        <v>651</v>
      </c>
      <c s="6" r="B48" t="n">
        <v>753215</v>
      </c>
      <c s="6" r="E48" t="n">
        <v>661330</v>
      </c>
    </row>
    <row r="49" spans="1:7">
      <c s="4" r="A49" t="s">
        <v>40</v>
      </c>
      <c s="6" r="B49" t="n">
        <v>753215</v>
      </c>
      <c s="6" r="E49" t="n">
        <v>661330</v>
      </c>
    </row>
    <row r="50" spans="1:7">
      <c s="4" r="A50" t="s">
        <v>636</v>
      </c>
    </row>
    <row r="51" spans="1:7">
      <c s="3" r="A51" t="s">
        <v>493</v>
      </c>
    </row>
    <row r="52" spans="1:7">
      <c s="4" r="A52" t="s">
        <v>40</v>
      </c>
      <c s="6" r="B52" t="n">
        <v>3991649</v>
      </c>
      <c s="6" r="E52" t="n">
        <v>3554428</v>
      </c>
      <c s="6" r="G52" t="n">
        <v>3058362</v>
      </c>
    </row>
    <row r="53" spans="1:7">
      <c s="4" r="A53" t="s">
        <v>659</v>
      </c>
    </row>
    <row r="54" spans="1:7">
      <c s="3" r="A54" t="s">
        <v>493</v>
      </c>
    </row>
    <row r="55" spans="1:7">
      <c s="4" r="A55" t="s">
        <v>648</v>
      </c>
      <c s="6" r="B55" t="n">
        <v>19016</v>
      </c>
      <c s="4" r="C55" t="s">
        <v>71</v>
      </c>
      <c s="6" r="E55" t="n">
        <v>17755</v>
      </c>
      <c s="4" r="F55" t="s">
        <v>73</v>
      </c>
    </row>
    <row r="56" spans="1:7">
      <c s="4" r="A56" t="s">
        <v>649</v>
      </c>
      <c s="6" r="B56" t="n">
        <v>0</v>
      </c>
      <c s="6" r="E56" t="n">
        <v>0</v>
      </c>
    </row>
    <row r="57" spans="1:7">
      <c s="4" r="A57" t="s">
        <v>650</v>
      </c>
      <c s="6" r="B57" t="n">
        <v>16767</v>
      </c>
      <c s="6" r="E57" t="n">
        <v>15038</v>
      </c>
    </row>
    <row r="58" spans="1:7">
      <c s="4" r="A58" t="s">
        <v>651</v>
      </c>
      <c s="6" r="B58" t="n">
        <v>3673408</v>
      </c>
      <c s="6" r="E58" t="n">
        <v>3302652</v>
      </c>
    </row>
    <row r="59" spans="1:7">
      <c s="4" r="A59" t="s">
        <v>40</v>
      </c>
      <c s="6" r="B59" t="n">
        <v>3692424</v>
      </c>
      <c s="6" r="E59" t="n">
        <v>3320407</v>
      </c>
    </row>
    <row r="60" spans="1:7">
      <c s="4" r="A60" t="s">
        <v>660</v>
      </c>
    </row>
    <row r="61" spans="1:7">
      <c s="3" r="A61" t="s">
        <v>493</v>
      </c>
    </row>
    <row r="62" spans="1:7">
      <c s="4" r="A62" t="s">
        <v>648</v>
      </c>
      <c s="6" r="B62" t="n">
        <v>3461</v>
      </c>
      <c s="4" r="C62" t="s">
        <v>71</v>
      </c>
      <c s="6" r="E62" t="n">
        <v>3659</v>
      </c>
      <c s="4" r="F62" t="s">
        <v>73</v>
      </c>
    </row>
    <row r="63" spans="1:7">
      <c s="4" r="A63" t="s">
        <v>649</v>
      </c>
      <c s="6" r="B63" t="n">
        <v>0</v>
      </c>
      <c s="6" r="E63" t="n">
        <v>0</v>
      </c>
    </row>
    <row r="64" spans="1:7">
      <c s="4" r="A64" t="s">
        <v>650</v>
      </c>
      <c s="6" r="B64" t="n">
        <v>3461</v>
      </c>
      <c s="6" r="E64" t="n">
        <v>3659</v>
      </c>
    </row>
    <row r="65" spans="1:7">
      <c s="4" r="A65" t="s">
        <v>651</v>
      </c>
      <c s="6" r="B65" t="n">
        <v>295764</v>
      </c>
      <c s="6" r="E65" t="n">
        <v>230362</v>
      </c>
    </row>
    <row r="66" spans="1:7">
      <c s="4" r="A66" t="s">
        <v>40</v>
      </c>
      <c s="6" r="B66" t="n">
        <v>299225</v>
      </c>
      <c s="6" r="E66" t="n">
        <v>234021</v>
      </c>
    </row>
    <row r="67" spans="1:7">
      <c s="4" r="A67" t="s">
        <v>637</v>
      </c>
    </row>
    <row r="68" spans="1:7">
      <c s="3" r="A68" t="s">
        <v>493</v>
      </c>
    </row>
    <row r="69" spans="1:7">
      <c s="4" r="A69" t="s">
        <v>648</v>
      </c>
      <c s="6" r="B69" t="n">
        <v>1308</v>
      </c>
      <c s="4" r="C69" t="s">
        <v>71</v>
      </c>
      <c s="6" r="E69" t="n">
        <v>1279</v>
      </c>
      <c s="4" r="F69" t="s">
        <v>73</v>
      </c>
    </row>
    <row r="70" spans="1:7">
      <c s="4" r="A70" t="s">
        <v>649</v>
      </c>
      <c s="6" r="B70" t="n">
        <v>0</v>
      </c>
      <c s="6" r="E70" t="n">
        <v>0</v>
      </c>
    </row>
    <row r="71" spans="1:7">
      <c s="4" r="A71" t="s">
        <v>650</v>
      </c>
      <c s="6" r="B71" t="n">
        <v>706</v>
      </c>
      <c s="6" r="E71" t="n">
        <v>578</v>
      </c>
    </row>
    <row r="72" spans="1:7">
      <c s="4" r="A72" t="s">
        <v>651</v>
      </c>
      <c s="6" r="B72" t="n">
        <v>599218</v>
      </c>
      <c s="6" r="E72" t="n">
        <v>536472</v>
      </c>
    </row>
    <row r="73" spans="1:7">
      <c s="4" r="A73" t="s">
        <v>40</v>
      </c>
      <c s="6" r="B73" t="n">
        <v>600526</v>
      </c>
      <c s="6" r="E73" t="n">
        <v>537751</v>
      </c>
      <c s="7" r="G73" t="n">
        <v>460450</v>
      </c>
    </row>
    <row r="74" spans="1:7">
      <c s="4" r="A74" t="s">
        <v>661</v>
      </c>
    </row>
    <row r="75" spans="1:7">
      <c s="3" r="A75" t="s">
        <v>493</v>
      </c>
    </row>
    <row r="76" spans="1:7">
      <c s="4" r="A76" t="s">
        <v>633</v>
      </c>
      <c s="6" r="B76" t="n">
        <v>600</v>
      </c>
      <c s="6" r="E76" t="n">
        <v>500</v>
      </c>
    </row>
    <row r="77" spans="1:7">
      <c s="4" r="A77" t="s">
        <v>662</v>
      </c>
    </row>
    <row r="78" spans="1:7">
      <c s="3" r="A78" t="s">
        <v>493</v>
      </c>
    </row>
    <row r="79" spans="1:7">
      <c s="4" r="A79" t="s">
        <v>648</v>
      </c>
      <c s="6" r="B79" t="n">
        <v>23751</v>
      </c>
      <c s="6" r="E79" t="n">
        <v>28331</v>
      </c>
    </row>
    <row r="80" spans="1:7">
      <c s="4" r="A80" t="s">
        <v>663</v>
      </c>
    </row>
    <row r="81" spans="1:7">
      <c s="3" r="A81" t="s">
        <v>493</v>
      </c>
    </row>
    <row r="82" spans="1:7">
      <c s="4" r="A82" t="s">
        <v>648</v>
      </c>
      <c s="6" r="B82" t="n">
        <v>10365</v>
      </c>
      <c s="6" r="E82" t="n">
        <v>11410</v>
      </c>
      <c s="4" r="F82" t="s">
        <v>654</v>
      </c>
    </row>
    <row r="83" spans="1:7">
      <c s="4" r="A83" t="s">
        <v>664</v>
      </c>
    </row>
    <row r="84" spans="1:7">
      <c s="3" r="A84" t="s">
        <v>493</v>
      </c>
    </row>
    <row r="85" spans="1:7">
      <c s="4" r="A85" t="s">
        <v>648</v>
      </c>
      <c s="6" r="B85" t="n">
        <v>1390</v>
      </c>
      <c s="6" r="E85" t="n">
        <v>704</v>
      </c>
    </row>
    <row r="86" spans="1:7">
      <c s="4" r="A86" t="s">
        <v>665</v>
      </c>
    </row>
    <row r="87" spans="1:7">
      <c s="3" r="A87" t="s">
        <v>493</v>
      </c>
    </row>
    <row r="88" spans="1:7">
      <c s="4" r="A88" t="s">
        <v>648</v>
      </c>
      <c s="6" r="B88" t="n">
        <v>9061</v>
      </c>
      <c s="6" r="E88" t="n">
        <v>11393</v>
      </c>
    </row>
    <row r="89" spans="1:7">
      <c s="4" r="A89" t="s">
        <v>666</v>
      </c>
    </row>
    <row r="90" spans="1:7">
      <c s="3" r="A90" t="s">
        <v>493</v>
      </c>
    </row>
    <row r="91" spans="1:7">
      <c s="4" r="A91" t="s">
        <v>648</v>
      </c>
      <c s="6" r="B91" t="n">
        <v>768</v>
      </c>
      <c s="6" r="E91" t="n">
        <v>1948</v>
      </c>
    </row>
    <row r="92" spans="1:7">
      <c s="4" r="A92" t="s">
        <v>667</v>
      </c>
    </row>
    <row r="93" spans="1:7">
      <c s="3" r="A93" t="s">
        <v>493</v>
      </c>
    </row>
    <row r="94" spans="1:7">
      <c s="4" r="A94" t="s">
        <v>648</v>
      </c>
      <c s="6" r="B94" t="n">
        <v>0</v>
      </c>
      <c s="6" r="E94" t="n">
        <v>0</v>
      </c>
    </row>
    <row r="95" spans="1:7">
      <c s="4" r="A95" t="s">
        <v>668</v>
      </c>
    </row>
    <row r="96" spans="1:7">
      <c s="3" r="A96" t="s">
        <v>493</v>
      </c>
    </row>
    <row r="97" spans="1:7">
      <c s="4" r="A97" t="s">
        <v>648</v>
      </c>
      <c s="6" r="B97" t="n">
        <v>1624</v>
      </c>
      <c s="6" r="E97" t="n">
        <v>2325</v>
      </c>
    </row>
    <row r="98" spans="1:7">
      <c s="4" r="A98" t="s">
        <v>669</v>
      </c>
    </row>
    <row r="99" spans="1:7">
      <c s="3" r="A99" t="s">
        <v>493</v>
      </c>
    </row>
    <row r="100" spans="1:7">
      <c s="4" r="A100" t="s">
        <v>648</v>
      </c>
      <c s="6" r="B100" t="n">
        <v>0</v>
      </c>
      <c s="6" r="E100" t="n">
        <v>0</v>
      </c>
    </row>
    <row r="101" spans="1:7">
      <c s="4" r="A101" t="s">
        <v>670</v>
      </c>
    </row>
    <row r="102" spans="1:7">
      <c s="3" r="A102" t="s">
        <v>493</v>
      </c>
    </row>
    <row r="103" spans="1:7">
      <c s="4" r="A103" t="s">
        <v>648</v>
      </c>
      <c s="6" r="B103" t="n">
        <v>543</v>
      </c>
      <c s="6" r="E103" t="n">
        <v>551</v>
      </c>
    </row>
    <row r="104" spans="1:7">
      <c s="4" r="A104" t="s">
        <v>671</v>
      </c>
    </row>
    <row r="105" spans="1:7">
      <c s="3" r="A105" t="s">
        <v>493</v>
      </c>
    </row>
    <row r="106" spans="1:7">
      <c s="4" r="A106" t="s">
        <v>648</v>
      </c>
      <c s="6" r="B106" t="n">
        <v>13532</v>
      </c>
      <c s="6" r="E106" t="n">
        <v>12021</v>
      </c>
    </row>
    <row r="107" spans="1:7">
      <c s="4" r="A107" t="s">
        <v>672</v>
      </c>
    </row>
    <row r="108" spans="1:7">
      <c s="3" r="A108" t="s">
        <v>493</v>
      </c>
    </row>
    <row r="109" spans="1:7">
      <c s="4" r="A109" t="s">
        <v>648</v>
      </c>
      <c s="6" r="B109" t="n">
        <v>4703</v>
      </c>
      <c s="6" r="E109" t="n">
        <v>5840</v>
      </c>
      <c s="4" r="F109" t="s">
        <v>654</v>
      </c>
    </row>
    <row r="110" spans="1:7">
      <c s="4" r="A110" t="s">
        <v>673</v>
      </c>
    </row>
    <row r="111" spans="1:7">
      <c s="3" r="A111" t="s">
        <v>493</v>
      </c>
    </row>
    <row r="112" spans="1:7">
      <c s="4" r="A112" t="s">
        <v>648</v>
      </c>
      <c s="6" r="B112" t="n">
        <v>615</v>
      </c>
      <c s="6" r="E112" t="n">
        <v>410</v>
      </c>
    </row>
    <row r="113" spans="1:7">
      <c s="4" r="A113" t="s">
        <v>674</v>
      </c>
    </row>
    <row r="114" spans="1:7">
      <c s="3" r="A114" t="s">
        <v>493</v>
      </c>
    </row>
    <row r="115" spans="1:7">
      <c s="4" r="A115" t="s">
        <v>648</v>
      </c>
      <c s="6" r="B115" t="n">
        <v>4242</v>
      </c>
      <c s="6" r="E115" t="n">
        <v>5076</v>
      </c>
    </row>
    <row r="116" spans="1:7">
      <c s="4" r="A116" t="s">
        <v>675</v>
      </c>
    </row>
    <row r="117" spans="1:7">
      <c s="3" r="A117" t="s">
        <v>493</v>
      </c>
    </row>
    <row r="118" spans="1:7">
      <c s="4" r="A118" t="s">
        <v>648</v>
      </c>
      <c s="6" r="B118" t="n">
        <v>3288</v>
      </c>
      <c s="6" r="E118" t="n">
        <v>153</v>
      </c>
    </row>
    <row r="119" spans="1:7">
      <c s="4" r="A119" t="s">
        <v>676</v>
      </c>
    </row>
    <row r="120" spans="1:7">
      <c s="3" r="A120" t="s">
        <v>493</v>
      </c>
    </row>
    <row r="121" spans="1:7">
      <c s="4" r="A121" t="s">
        <v>648</v>
      </c>
      <c s="6" r="B121" t="n">
        <v>0</v>
      </c>
      <c s="6" r="E121" t="n">
        <v>0</v>
      </c>
    </row>
    <row r="122" spans="1:7">
      <c s="4" r="A122" t="s">
        <v>677</v>
      </c>
    </row>
    <row r="123" spans="1:7">
      <c s="3" r="A123" t="s">
        <v>493</v>
      </c>
    </row>
    <row r="124" spans="1:7">
      <c s="4" r="A124" t="s">
        <v>648</v>
      </c>
      <c s="6" r="B124" t="n">
        <v>625</v>
      </c>
      <c s="6" r="E124" t="n">
        <v>392</v>
      </c>
    </row>
    <row r="125" spans="1:7">
      <c s="4" r="A125" t="s">
        <v>678</v>
      </c>
    </row>
    <row r="126" spans="1:7">
      <c s="3" r="A126" t="s">
        <v>493</v>
      </c>
    </row>
    <row r="127" spans="1:7">
      <c s="4" r="A127" t="s">
        <v>648</v>
      </c>
      <c s="6" r="B127" t="n">
        <v>0</v>
      </c>
      <c s="6" r="E127" t="n">
        <v>0</v>
      </c>
    </row>
    <row r="128" spans="1:7">
      <c s="4" r="A128" t="s">
        <v>679</v>
      </c>
    </row>
    <row r="129" spans="1:7">
      <c s="3" r="A129" t="s">
        <v>493</v>
      </c>
    </row>
    <row r="130" spans="1:7">
      <c s="4" r="A130" t="s">
        <v>648</v>
      </c>
      <c s="7" r="B130" t="n">
        <v>59</v>
      </c>
      <c s="7" r="E130" t="n">
        <v>150</v>
      </c>
    </row>
    <row r="131" spans="1:7">
      <c r="A131" t="n"/>
    </row>
    <row r="132" spans="1:7">
      <c s="4" r="A132" t="s">
        <v>71</v>
      </c>
      <c s="4" r="B132" t="s">
        <v>680</v>
      </c>
    </row>
    <row r="133" spans="1:7">
      <c s="4" r="A133" t="s">
        <v>73</v>
      </c>
      <c s="4" r="B133" t="s">
        <v>681</v>
      </c>
    </row>
    <row r="134" spans="1:7">
      <c s="4" r="A134" t="s">
        <v>634</v>
      </c>
      <c s="4" r="B134" t="s">
        <v>72</v>
      </c>
    </row>
    <row r="135" spans="1:7">
      <c s="4" r="A135" t="s">
        <v>682</v>
      </c>
      <c s="4" r="B135" t="s">
        <v>74</v>
      </c>
    </row>
    <row r="136" spans="1:7">
      <c s="4" r="A136" t="s">
        <v>654</v>
      </c>
      <c s="4" r="B136" t="s">
        <v>638</v>
      </c>
    </row>
  </sheetData>
  <mergeCells count="8">
    <mergeCell ref="B1:C1"/>
    <mergeCell ref="E1:F1"/>
    <mergeCell ref="A131:G131"/>
    <mergeCell ref="B132:G132"/>
    <mergeCell ref="B133:G133"/>
    <mergeCell ref="B134:G134"/>
    <mergeCell ref="B135:G135"/>
    <mergeCell ref="B136:G1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4"/>
  </cols>
  <sheetData>
    <row r="1" spans="1:16">
      <c s="1" r="A1" t="s">
        <v>683</v>
      </c>
      <c s="2" r="B1" t="s">
        <v>127</v>
      </c>
      <c s="2" r="L1" t="s">
        <v>1</v>
      </c>
    </row>
    <row r="2" spans="1:16">
      <c s="2" r="B2" t="s">
        <v>2</v>
      </c>
      <c s="2" r="D2" t="s">
        <v>128</v>
      </c>
      <c s="2" r="E2" t="s">
        <v>4</v>
      </c>
      <c s="2" r="F2" t="s">
        <v>129</v>
      </c>
      <c s="2" r="G2" t="s">
        <v>32</v>
      </c>
      <c s="2" r="I2" t="s">
        <v>130</v>
      </c>
      <c s="2" r="J2" t="s">
        <v>131</v>
      </c>
      <c s="2" r="K2" t="s">
        <v>132</v>
      </c>
      <c s="2" r="L2" t="s">
        <v>2</v>
      </c>
      <c s="2" r="N2" t="s">
        <v>32</v>
      </c>
      <c s="2" r="P2" t="s">
        <v>86</v>
      </c>
    </row>
    <row r="3" spans="1:16">
      <c s="3" r="A3" t="s">
        <v>684</v>
      </c>
    </row>
    <row r="4" spans="1:16">
      <c s="4" r="A4" t="s">
        <v>685</v>
      </c>
      <c s="7" r="F4" t="n">
        <v>159264</v>
      </c>
      <c s="7" r="K4" t="n">
        <v>152573</v>
      </c>
      <c s="7" r="L4" t="n">
        <v>159264</v>
      </c>
      <c s="7" r="N4" t="n">
        <v>152573</v>
      </c>
      <c s="7" r="P4" t="n">
        <v>177129</v>
      </c>
    </row>
    <row r="5" spans="1:16">
      <c s="4" r="A5" t="s">
        <v>686</v>
      </c>
      <c s="7" r="B5" t="n">
        <v>13800</v>
      </c>
      <c s="7" r="D5" t="n">
        <v>13000</v>
      </c>
      <c s="7" r="E5" t="n">
        <v>12750</v>
      </c>
      <c s="6" r="F5" t="n">
        <v>9750</v>
      </c>
      <c s="7" r="G5" t="n">
        <v>9500</v>
      </c>
      <c s="7" r="I5" t="n">
        <v>9500</v>
      </c>
      <c s="7" r="J5" t="n">
        <v>9250</v>
      </c>
      <c s="6" r="K5" t="n">
        <v>9000</v>
      </c>
      <c s="6" r="L5" t="n">
        <v>49300</v>
      </c>
      <c s="6" r="N5" t="n">
        <v>37250</v>
      </c>
      <c s="6" r="P5" t="n">
        <v>33500</v>
      </c>
    </row>
    <row r="6" spans="1:16">
      <c s="4" r="A6" t="s">
        <v>687</v>
      </c>
      <c s="6" r="L6" t="n">
        <v>-43560</v>
      </c>
      <c s="6" r="N6" t="n">
        <v>-44426</v>
      </c>
      <c s="6" r="P6" t="n">
        <v>-75459</v>
      </c>
    </row>
    <row r="7" spans="1:16">
      <c s="4" r="A7" t="s">
        <v>688</v>
      </c>
      <c s="6" r="L7" t="n">
        <v>9986</v>
      </c>
      <c s="6" r="N7" t="n">
        <v>13867</v>
      </c>
      <c s="6" r="P7" t="n">
        <v>17403</v>
      </c>
    </row>
    <row r="8" spans="1:16">
      <c s="4" r="A8" t="s">
        <v>689</v>
      </c>
      <c s="6" r="B8" t="n">
        <v>174990</v>
      </c>
      <c s="6" r="G8" t="n">
        <v>159264</v>
      </c>
      <c s="6" r="L8" t="n">
        <v>174990</v>
      </c>
      <c s="6" r="N8" t="n">
        <v>159264</v>
      </c>
      <c s="6" r="P8" t="n">
        <v>152573</v>
      </c>
    </row>
    <row r="9" spans="1:16">
      <c s="4" r="A9" t="s">
        <v>690</v>
      </c>
      <c s="6" r="B9" t="n">
        <v>22204</v>
      </c>
      <c s="6" r="G9" t="n">
        <v>25301</v>
      </c>
      <c s="6" r="L9" t="n">
        <v>22204</v>
      </c>
      <c s="6" r="N9" t="n">
        <v>25301</v>
      </c>
      <c s="6" r="P9" t="n">
        <v>20453</v>
      </c>
    </row>
    <row r="10" spans="1:16">
      <c s="4" r="A10" t="s">
        <v>691</v>
      </c>
      <c s="6" r="B10" t="n">
        <v>152786</v>
      </c>
      <c s="6" r="G10" t="n">
        <v>133963</v>
      </c>
      <c s="6" r="L10" t="n">
        <v>152786</v>
      </c>
      <c s="6" r="N10" t="n">
        <v>133963</v>
      </c>
      <c s="6" r="P10" t="n">
        <v>132120</v>
      </c>
    </row>
    <row r="11" spans="1:16">
      <c s="4" r="A11" t="s">
        <v>690</v>
      </c>
      <c s="6" r="B11" t="n">
        <v>279171</v>
      </c>
      <c s="6" r="G11" t="n">
        <v>330856</v>
      </c>
      <c s="6" r="L11" t="n">
        <v>279171</v>
      </c>
      <c s="6" r="N11" t="n">
        <v>330856</v>
      </c>
      <c s="6" r="P11" t="n">
        <v>351541</v>
      </c>
    </row>
    <row r="12" spans="1:16">
      <c s="4" r="A12" t="s">
        <v>691</v>
      </c>
      <c s="6" r="B12" t="n">
        <v>15392564</v>
      </c>
      <c s="6" r="G12" t="n">
        <v>13569169</v>
      </c>
      <c s="6" r="L12" t="n">
        <v>15392564</v>
      </c>
      <c s="6" r="N12" t="n">
        <v>13569169</v>
      </c>
      <c s="6" r="P12" t="n">
        <v>12348235</v>
      </c>
    </row>
    <row r="13" spans="1:16">
      <c s="4" r="A13" t="s">
        <v>40</v>
      </c>
      <c s="6" r="B13" t="n">
        <v>15671735</v>
      </c>
      <c s="4" r="C13" t="s">
        <v>41</v>
      </c>
      <c s="6" r="G13" t="n">
        <v>13900025</v>
      </c>
      <c s="4" r="H13" t="s">
        <v>41</v>
      </c>
      <c s="6" r="L13" t="n">
        <v>15671735</v>
      </c>
      <c s="4" r="M13" t="s">
        <v>41</v>
      </c>
      <c s="6" r="N13" t="n">
        <v>13900025</v>
      </c>
      <c s="4" r="O13" t="s">
        <v>41</v>
      </c>
      <c s="6" r="P13" t="n">
        <v>12699776</v>
      </c>
    </row>
    <row r="14" spans="1:16">
      <c s="4" r="A14" t="s">
        <v>502</v>
      </c>
    </row>
    <row r="15" spans="1:16">
      <c s="3" r="A15" t="s">
        <v>684</v>
      </c>
    </row>
    <row r="16" spans="1:16">
      <c s="4" r="A16" t="s">
        <v>685</v>
      </c>
      <c s="6" r="F16" t="n">
        <v>25452</v>
      </c>
      <c s="6" r="K16" t="n">
        <v>23027</v>
      </c>
      <c s="6" r="L16" t="n">
        <v>25452</v>
      </c>
      <c s="6" r="N16" t="n">
        <v>23027</v>
      </c>
      <c s="6" r="P16" t="n">
        <v>32030</v>
      </c>
    </row>
    <row r="17" spans="1:16">
      <c s="4" r="A17" t="s">
        <v>686</v>
      </c>
      <c s="6" r="L17" t="n">
        <v>6057</v>
      </c>
      <c s="6" r="N17" t="n">
        <v>7315</v>
      </c>
      <c s="6" r="P17" t="n">
        <v>1187</v>
      </c>
    </row>
    <row r="18" spans="1:16">
      <c s="4" r="A18" t="s">
        <v>687</v>
      </c>
      <c s="6" r="L18" t="n">
        <v>-6508</v>
      </c>
      <c s="6" r="N18" t="n">
        <v>-6214</v>
      </c>
      <c s="6" r="P18" t="n">
        <v>-11592</v>
      </c>
    </row>
    <row r="19" spans="1:16">
      <c s="4" r="A19" t="s">
        <v>688</v>
      </c>
      <c s="6" r="L19" t="n">
        <v>875</v>
      </c>
      <c s="6" r="N19" t="n">
        <v>1324</v>
      </c>
      <c s="6" r="P19" t="n">
        <v>1402</v>
      </c>
    </row>
    <row r="20" spans="1:16">
      <c s="4" r="A20" t="s">
        <v>689</v>
      </c>
      <c s="6" r="B20" t="n">
        <v>25876</v>
      </c>
      <c s="6" r="G20" t="n">
        <v>25452</v>
      </c>
      <c s="6" r="L20" t="n">
        <v>25876</v>
      </c>
      <c s="6" r="N20" t="n">
        <v>25452</v>
      </c>
      <c s="6" r="P20" t="n">
        <v>23027</v>
      </c>
    </row>
    <row r="21" spans="1:16">
      <c s="4" r="A21" t="s">
        <v>690</v>
      </c>
      <c s="6" r="B21" t="n">
        <v>10364</v>
      </c>
      <c s="6" r="G21" t="n">
        <v>12094</v>
      </c>
      <c s="6" r="L21" t="n">
        <v>10364</v>
      </c>
      <c s="6" r="N21" t="n">
        <v>12094</v>
      </c>
      <c s="6" r="P21" t="n">
        <v>10535</v>
      </c>
    </row>
    <row r="22" spans="1:16">
      <c s="4" r="A22" t="s">
        <v>691</v>
      </c>
      <c s="6" r="B22" t="n">
        <v>15512</v>
      </c>
      <c s="6" r="G22" t="n">
        <v>13358</v>
      </c>
      <c s="6" r="L22" t="n">
        <v>15512</v>
      </c>
      <c s="6" r="N22" t="n">
        <v>13358</v>
      </c>
      <c s="6" r="P22" t="n">
        <v>12492</v>
      </c>
    </row>
    <row r="23" spans="1:16">
      <c s="4" r="A23" t="s">
        <v>690</v>
      </c>
      <c s="6" r="B23" t="n">
        <v>134448</v>
      </c>
      <c s="6" r="G23" t="n">
        <v>141982</v>
      </c>
      <c s="6" r="L23" t="n">
        <v>134448</v>
      </c>
      <c s="6" r="N23" t="n">
        <v>141982</v>
      </c>
      <c s="6" r="P23" t="n">
        <v>142413</v>
      </c>
    </row>
    <row r="24" spans="1:16">
      <c s="4" r="A24" t="s">
        <v>691</v>
      </c>
      <c s="6" r="B24" t="n">
        <v>3926553</v>
      </c>
      <c s="6" r="G24" t="n">
        <v>3367193</v>
      </c>
      <c s="6" r="L24" t="n">
        <v>3926553</v>
      </c>
      <c s="6" r="N24" t="n">
        <v>3367193</v>
      </c>
      <c s="6" r="P24" t="n">
        <v>3219012</v>
      </c>
    </row>
    <row r="25" spans="1:16">
      <c s="4" r="A25" t="s">
        <v>40</v>
      </c>
      <c s="6" r="B25" t="n">
        <v>4061001</v>
      </c>
      <c s="6" r="G25" t="n">
        <v>3509175</v>
      </c>
      <c s="4" r="H25" t="s">
        <v>634</v>
      </c>
      <c s="6" r="L25" t="n">
        <v>4061001</v>
      </c>
      <c s="6" r="N25" t="n">
        <v>3509175</v>
      </c>
      <c s="4" r="O25" t="s">
        <v>634</v>
      </c>
      <c s="6" r="P25" t="n">
        <v>3361425</v>
      </c>
    </row>
    <row r="26" spans="1:16">
      <c s="4" r="A26" t="s">
        <v>635</v>
      </c>
    </row>
    <row r="27" spans="1:16">
      <c s="3" r="A27" t="s">
        <v>684</v>
      </c>
    </row>
    <row r="28" spans="1:16">
      <c s="4" r="A28" t="s">
        <v>685</v>
      </c>
      <c s="6" r="F28" t="n">
        <v>43518</v>
      </c>
      <c s="6" r="K28" t="n">
        <v>41951</v>
      </c>
      <c s="6" r="L28" t="n">
        <v>43518</v>
      </c>
      <c s="6" r="N28" t="n">
        <v>41951</v>
      </c>
      <c s="6" r="P28" t="n">
        <v>56995</v>
      </c>
    </row>
    <row r="29" spans="1:16">
      <c s="4" r="A29" t="s">
        <v>686</v>
      </c>
      <c s="6" r="L29" t="n">
        <v>11847</v>
      </c>
      <c s="6" r="N29" t="n">
        <v>17224</v>
      </c>
      <c s="6" r="P29" t="n">
        <v>7808</v>
      </c>
    </row>
    <row r="30" spans="1:16">
      <c s="4" r="A30" t="s">
        <v>687</v>
      </c>
      <c s="6" r="L30" t="n">
        <v>-17679</v>
      </c>
      <c s="6" r="N30" t="n">
        <v>-20712</v>
      </c>
      <c s="6" r="P30" t="n">
        <v>-29037</v>
      </c>
    </row>
    <row r="31" spans="1:16">
      <c s="4" r="A31" t="s">
        <v>688</v>
      </c>
      <c s="6" r="L31" t="n">
        <v>4366</v>
      </c>
      <c s="6" r="N31" t="n">
        <v>5055</v>
      </c>
      <c s="6" r="P31" t="n">
        <v>6185</v>
      </c>
    </row>
    <row r="32" spans="1:16">
      <c s="4" r="A32" t="s">
        <v>689</v>
      </c>
      <c s="6" r="B32" t="n">
        <v>42052</v>
      </c>
      <c s="6" r="G32" t="n">
        <v>43518</v>
      </c>
      <c s="6" r="L32" t="n">
        <v>42052</v>
      </c>
      <c s="6" r="N32" t="n">
        <v>43518</v>
      </c>
      <c s="6" r="P32" t="n">
        <v>41951</v>
      </c>
    </row>
    <row r="33" spans="1:16">
      <c s="4" r="A33" t="s">
        <v>690</v>
      </c>
      <c s="6" r="B33" t="n">
        <v>3477</v>
      </c>
      <c s="6" r="G33" t="n">
        <v>4237</v>
      </c>
      <c s="6" r="L33" t="n">
        <v>3477</v>
      </c>
      <c s="6" r="N33" t="n">
        <v>4237</v>
      </c>
      <c s="6" r="P33" t="n">
        <v>4595</v>
      </c>
    </row>
    <row r="34" spans="1:16">
      <c s="4" r="A34" t="s">
        <v>691</v>
      </c>
      <c s="6" r="B34" t="n">
        <v>38575</v>
      </c>
      <c s="6" r="G34" t="n">
        <v>39281</v>
      </c>
      <c s="6" r="L34" t="n">
        <v>38575</v>
      </c>
      <c s="6" r="N34" t="n">
        <v>39281</v>
      </c>
      <c s="6" r="P34" t="n">
        <v>37356</v>
      </c>
    </row>
    <row r="35" spans="1:16">
      <c s="4" r="A35" t="s">
        <v>690</v>
      </c>
      <c s="6" r="B35" t="n">
        <v>48425</v>
      </c>
      <c s="6" r="G35" t="n">
        <v>50249</v>
      </c>
      <c s="6" r="L35" t="n">
        <v>48425</v>
      </c>
      <c s="6" r="N35" t="n">
        <v>50249</v>
      </c>
      <c s="6" r="P35" t="n">
        <v>52092</v>
      </c>
    </row>
    <row r="36" spans="1:16">
      <c s="4" r="A36" t="s">
        <v>691</v>
      </c>
      <c s="6" r="B36" t="n">
        <v>2654135</v>
      </c>
      <c s="6" r="G36" t="n">
        <v>2499152</v>
      </c>
      <c s="6" r="L36" t="n">
        <v>2654135</v>
      </c>
      <c s="6" r="N36" t="n">
        <v>2499152</v>
      </c>
      <c s="6" r="P36" t="n">
        <v>2484596</v>
      </c>
    </row>
    <row r="37" spans="1:16">
      <c s="4" r="A37" t="s">
        <v>40</v>
      </c>
      <c s="6" r="B37" t="n">
        <v>2702560</v>
      </c>
      <c s="6" r="G37" t="n">
        <v>2549401</v>
      </c>
      <c s="6" r="L37" t="n">
        <v>2702560</v>
      </c>
      <c s="6" r="N37" t="n">
        <v>2549401</v>
      </c>
      <c s="6" r="P37" t="n">
        <v>2536688</v>
      </c>
    </row>
    <row r="38" spans="1:16">
      <c s="4" r="A38" t="s">
        <v>503</v>
      </c>
    </row>
    <row r="39" spans="1:16">
      <c s="3" r="A39" t="s">
        <v>684</v>
      </c>
    </row>
    <row r="40" spans="1:16">
      <c s="4" r="A40" t="s">
        <v>685</v>
      </c>
      <c s="6" r="F40" t="n">
        <v>52114</v>
      </c>
      <c s="6" r="K40" t="n">
        <v>51001</v>
      </c>
      <c s="6" r="L40" t="n">
        <v>52114</v>
      </c>
      <c s="6" r="N40" t="n">
        <v>51001</v>
      </c>
      <c s="6" r="P40" t="n">
        <v>50562</v>
      </c>
    </row>
    <row r="41" spans="1:16">
      <c s="4" r="A41" t="s">
        <v>686</v>
      </c>
      <c s="6" r="L41" t="n">
        <v>23356</v>
      </c>
      <c s="6" r="N41" t="n">
        <v>10412</v>
      </c>
      <c s="6" r="P41" t="n">
        <v>14442</v>
      </c>
    </row>
    <row r="42" spans="1:16">
      <c s="4" r="A42" t="s">
        <v>687</v>
      </c>
      <c s="6" r="L42" t="n">
        <v>-11522</v>
      </c>
      <c s="6" r="N42" t="n">
        <v>-13668</v>
      </c>
      <c s="6" r="P42" t="n">
        <v>-19126</v>
      </c>
    </row>
    <row r="43" spans="1:16">
      <c s="4" r="A43" t="s">
        <v>688</v>
      </c>
      <c s="6" r="L43" t="n">
        <v>2738</v>
      </c>
      <c s="6" r="N43" t="n">
        <v>4369</v>
      </c>
      <c s="6" r="P43" t="n">
        <v>5123</v>
      </c>
    </row>
    <row r="44" spans="1:16">
      <c s="4" r="A44" t="s">
        <v>689</v>
      </c>
      <c s="6" r="B44" t="n">
        <v>66686</v>
      </c>
      <c s="6" r="G44" t="n">
        <v>52114</v>
      </c>
      <c s="6" r="L44" t="n">
        <v>66686</v>
      </c>
      <c s="6" r="N44" t="n">
        <v>52114</v>
      </c>
      <c s="6" r="P44" t="n">
        <v>51001</v>
      </c>
    </row>
    <row r="45" spans="1:16">
      <c s="4" r="A45" t="s">
        <v>690</v>
      </c>
      <c s="6" r="B45" t="n">
        <v>5197</v>
      </c>
      <c s="6" r="G45" t="n">
        <v>2710</v>
      </c>
      <c s="6" r="L45" t="n">
        <v>5197</v>
      </c>
      <c s="6" r="N45" t="n">
        <v>2710</v>
      </c>
      <c s="6" r="P45" t="n">
        <v>1878</v>
      </c>
    </row>
    <row r="46" spans="1:16">
      <c s="4" r="A46" t="s">
        <v>691</v>
      </c>
      <c s="6" r="B46" t="n">
        <v>61489</v>
      </c>
      <c s="6" r="G46" t="n">
        <v>49404</v>
      </c>
      <c s="6" r="L46" t="n">
        <v>61489</v>
      </c>
      <c s="6" r="N46" t="n">
        <v>49404</v>
      </c>
      <c s="6" r="P46" t="n">
        <v>49123</v>
      </c>
    </row>
    <row r="47" spans="1:16">
      <c s="4" r="A47" t="s">
        <v>690</v>
      </c>
      <c s="6" r="B47" t="n">
        <v>56581</v>
      </c>
      <c s="6" r="G47" t="n">
        <v>36176</v>
      </c>
      <c s="6" r="L47" t="n">
        <v>56581</v>
      </c>
      <c s="6" r="N47" t="n">
        <v>36176</v>
      </c>
      <c s="6" r="P47" t="n">
        <v>52018</v>
      </c>
    </row>
    <row r="48" spans="1:16">
      <c s="4" r="A48" t="s">
        <v>691</v>
      </c>
      <c s="6" r="B48" t="n">
        <v>4259418</v>
      </c>
      <c s="6" r="G48" t="n">
        <v>3713094</v>
      </c>
      <c s="6" r="L48" t="n">
        <v>4259418</v>
      </c>
      <c s="6" r="N48" t="n">
        <v>3713094</v>
      </c>
      <c s="6" r="P48" t="n">
        <v>3230833</v>
      </c>
    </row>
    <row r="49" spans="1:16">
      <c s="4" r="A49" t="s">
        <v>40</v>
      </c>
      <c s="6" r="B49" t="n">
        <v>4315999</v>
      </c>
      <c s="6" r="G49" t="n">
        <v>3749270</v>
      </c>
      <c s="6" r="L49" t="n">
        <v>4315999</v>
      </c>
      <c s="6" r="N49" t="n">
        <v>3749270</v>
      </c>
      <c s="6" r="P49" t="n">
        <v>3282851</v>
      </c>
    </row>
    <row r="50" spans="1:16">
      <c s="4" r="A50" t="s">
        <v>636</v>
      </c>
    </row>
    <row r="51" spans="1:16">
      <c s="3" r="A51" t="s">
        <v>684</v>
      </c>
    </row>
    <row r="52" spans="1:16">
      <c s="4" r="A52" t="s">
        <v>685</v>
      </c>
      <c s="6" r="F52" t="n">
        <v>32102</v>
      </c>
      <c s="6" r="K52" t="n">
        <v>32408</v>
      </c>
      <c s="6" r="L52" t="n">
        <v>32102</v>
      </c>
      <c s="6" r="N52" t="n">
        <v>32408</v>
      </c>
      <c s="6" r="P52" t="n">
        <v>33210</v>
      </c>
    </row>
    <row r="53" spans="1:16">
      <c s="4" r="A53" t="s">
        <v>686</v>
      </c>
      <c s="6" r="L53" t="n">
        <v>9718</v>
      </c>
      <c s="6" r="N53" t="n">
        <v>2046</v>
      </c>
      <c s="6" r="P53" t="n">
        <v>12975</v>
      </c>
    </row>
    <row r="54" spans="1:16">
      <c s="4" r="A54" t="s">
        <v>687</v>
      </c>
      <c s="6" r="L54" t="n">
        <v>-7578</v>
      </c>
      <c s="6" r="N54" t="n">
        <v>-3237</v>
      </c>
      <c s="6" r="P54" t="n">
        <v>-15425</v>
      </c>
    </row>
    <row r="55" spans="1:16">
      <c s="4" r="A55" t="s">
        <v>688</v>
      </c>
      <c s="6" r="L55" t="n">
        <v>647</v>
      </c>
      <c s="6" r="N55" t="n">
        <v>885</v>
      </c>
      <c s="6" r="P55" t="n">
        <v>1648</v>
      </c>
    </row>
    <row r="56" spans="1:16">
      <c s="4" r="A56" t="s">
        <v>689</v>
      </c>
      <c s="6" r="B56" t="n">
        <v>34889</v>
      </c>
      <c s="6" r="G56" t="n">
        <v>32102</v>
      </c>
      <c s="6" r="L56" t="n">
        <v>34889</v>
      </c>
      <c s="6" r="N56" t="n">
        <v>32102</v>
      </c>
      <c s="6" r="P56" t="n">
        <v>32408</v>
      </c>
    </row>
    <row r="57" spans="1:16">
      <c s="4" r="A57" t="s">
        <v>690</v>
      </c>
      <c s="6" r="B57" t="n">
        <v>3163</v>
      </c>
      <c s="6" r="G57" t="n">
        <v>6232</v>
      </c>
      <c s="6" r="L57" t="n">
        <v>3163</v>
      </c>
      <c s="6" r="N57" t="n">
        <v>6232</v>
      </c>
      <c s="6" r="P57" t="n">
        <v>3445</v>
      </c>
    </row>
    <row r="58" spans="1:16">
      <c s="4" r="A58" t="s">
        <v>691</v>
      </c>
      <c s="6" r="B58" t="n">
        <v>31726</v>
      </c>
      <c s="6" r="G58" t="n">
        <v>25870</v>
      </c>
      <c s="6" r="L58" t="n">
        <v>31726</v>
      </c>
      <c s="6" r="N58" t="n">
        <v>25870</v>
      </c>
      <c s="6" r="P58" t="n">
        <v>28963</v>
      </c>
    </row>
    <row r="59" spans="1:16">
      <c s="4" r="A59" t="s">
        <v>690</v>
      </c>
      <c s="6" r="B59" t="n">
        <v>39295</v>
      </c>
      <c s="6" r="G59" t="n">
        <v>101817</v>
      </c>
      <c s="6" r="L59" t="n">
        <v>39295</v>
      </c>
      <c s="6" r="N59" t="n">
        <v>101817</v>
      </c>
      <c s="6" r="P59" t="n">
        <v>104808</v>
      </c>
    </row>
    <row r="60" spans="1:16">
      <c s="4" r="A60" t="s">
        <v>691</v>
      </c>
      <c s="6" r="B60" t="n">
        <v>3952354</v>
      </c>
      <c s="6" r="G60" t="n">
        <v>3452611</v>
      </c>
      <c s="6" r="L60" t="n">
        <v>3952354</v>
      </c>
      <c s="6" r="N60" t="n">
        <v>3452611</v>
      </c>
      <c s="6" r="P60" t="n">
        <v>2953554</v>
      </c>
    </row>
    <row r="61" spans="1:16">
      <c s="4" r="A61" t="s">
        <v>40</v>
      </c>
      <c s="6" r="B61" t="n">
        <v>3991649</v>
      </c>
      <c s="6" r="G61" t="n">
        <v>3554428</v>
      </c>
      <c s="6" r="L61" t="n">
        <v>3991649</v>
      </c>
      <c s="6" r="N61" t="n">
        <v>3554428</v>
      </c>
      <c s="6" r="P61" t="n">
        <v>3058362</v>
      </c>
    </row>
    <row r="62" spans="1:16">
      <c s="4" r="A62" t="s">
        <v>637</v>
      </c>
    </row>
    <row r="63" spans="1:16">
      <c s="3" r="A63" t="s">
        <v>684</v>
      </c>
    </row>
    <row r="64" spans="1:16">
      <c s="4" r="A64" t="s">
        <v>685</v>
      </c>
      <c s="7" r="F64" t="n">
        <v>6078</v>
      </c>
      <c s="7" r="K64" t="n">
        <v>4186</v>
      </c>
      <c s="6" r="L64" t="n">
        <v>6078</v>
      </c>
      <c s="6" r="N64" t="n">
        <v>4186</v>
      </c>
      <c s="6" r="P64" t="n">
        <v>4332</v>
      </c>
    </row>
    <row r="65" spans="1:16">
      <c s="4" r="A65" t="s">
        <v>686</v>
      </c>
      <c s="6" r="L65" t="n">
        <v>-1678</v>
      </c>
      <c s="6" r="N65" t="n">
        <v>253</v>
      </c>
      <c s="6" r="P65" t="n">
        <v>-2912</v>
      </c>
    </row>
    <row r="66" spans="1:16">
      <c s="4" r="A66" t="s">
        <v>687</v>
      </c>
      <c s="6" r="L66" t="n">
        <v>-273</v>
      </c>
      <c s="6" r="N66" t="n">
        <v>-595</v>
      </c>
      <c s="6" r="P66" t="n">
        <v>-279</v>
      </c>
    </row>
    <row r="67" spans="1:16">
      <c s="4" r="A67" t="s">
        <v>688</v>
      </c>
      <c s="6" r="L67" t="n">
        <v>1360</v>
      </c>
      <c s="6" r="N67" t="n">
        <v>2234</v>
      </c>
      <c s="6" r="P67" t="n">
        <v>3045</v>
      </c>
    </row>
    <row r="68" spans="1:16">
      <c s="4" r="A68" t="s">
        <v>689</v>
      </c>
      <c s="6" r="B68" t="n">
        <v>5487</v>
      </c>
      <c s="6" r="G68" t="n">
        <v>6078</v>
      </c>
      <c s="6" r="L68" t="n">
        <v>5487</v>
      </c>
      <c s="6" r="N68" t="n">
        <v>6078</v>
      </c>
      <c s="6" r="P68" t="n">
        <v>4186</v>
      </c>
    </row>
    <row r="69" spans="1:16">
      <c s="4" r="A69" t="s">
        <v>690</v>
      </c>
      <c s="6" r="B69" t="n">
        <v>3</v>
      </c>
      <c s="6" r="G69" t="n">
        <v>28</v>
      </c>
      <c s="6" r="L69" t="n">
        <v>3</v>
      </c>
      <c s="6" r="N69" t="n">
        <v>28</v>
      </c>
      <c s="6" r="P69" t="n">
        <v>0</v>
      </c>
    </row>
    <row r="70" spans="1:16">
      <c s="4" r="A70" t="s">
        <v>691</v>
      </c>
      <c s="6" r="B70" t="n">
        <v>5484</v>
      </c>
      <c s="6" r="G70" t="n">
        <v>6050</v>
      </c>
      <c s="6" r="L70" t="n">
        <v>5484</v>
      </c>
      <c s="6" r="N70" t="n">
        <v>6050</v>
      </c>
      <c s="6" r="P70" t="n">
        <v>4186</v>
      </c>
    </row>
    <row r="71" spans="1:16">
      <c s="4" r="A71" t="s">
        <v>690</v>
      </c>
      <c s="6" r="B71" t="n">
        <v>422</v>
      </c>
      <c s="6" r="G71" t="n">
        <v>632</v>
      </c>
      <c s="6" r="L71" t="n">
        <v>422</v>
      </c>
      <c s="6" r="N71" t="n">
        <v>632</v>
      </c>
      <c s="6" r="P71" t="n">
        <v>210</v>
      </c>
    </row>
    <row r="72" spans="1:16">
      <c s="4" r="A72" t="s">
        <v>691</v>
      </c>
      <c s="6" r="B72" t="n">
        <v>600104</v>
      </c>
      <c s="6" r="G72" t="n">
        <v>537119</v>
      </c>
      <c s="6" r="L72" t="n">
        <v>600104</v>
      </c>
      <c s="6" r="N72" t="n">
        <v>537119</v>
      </c>
      <c s="6" r="P72" t="n">
        <v>460240</v>
      </c>
    </row>
    <row r="73" spans="1:16">
      <c s="4" r="A73" t="s">
        <v>40</v>
      </c>
      <c s="7" r="B73" t="n">
        <v>600526</v>
      </c>
      <c s="7" r="G73" t="n">
        <v>537751</v>
      </c>
      <c s="7" r="L73" t="n">
        <v>600526</v>
      </c>
      <c s="7" r="N73" t="n">
        <v>537751</v>
      </c>
      <c s="7" r="P73" t="n">
        <v>460450</v>
      </c>
    </row>
    <row r="74" spans="1:16">
      <c r="A74" t="n"/>
    </row>
    <row r="75" spans="1:16">
      <c s="4" r="A75" t="s">
        <v>71</v>
      </c>
      <c s="4" r="B75" t="s">
        <v>72</v>
      </c>
    </row>
    <row r="76" spans="1:16">
      <c s="4" r="A76" t="s">
        <v>73</v>
      </c>
      <c s="4" r="B76" t="s">
        <v>74</v>
      </c>
    </row>
    <row r="77" spans="1:16">
      <c s="4" r="A77" t="s">
        <v>634</v>
      </c>
      <c s="4" r="B77" t="s">
        <v>638</v>
      </c>
    </row>
  </sheetData>
  <mergeCells count="11">
    <mergeCell ref="A1:A2"/>
    <mergeCell ref="B1:K1"/>
    <mergeCell ref="L1:P1"/>
    <mergeCell ref="B2:C2"/>
    <mergeCell ref="G2:H2"/>
    <mergeCell ref="L2:M2"/>
    <mergeCell ref="N2:O2"/>
    <mergeCell ref="A74:P74"/>
    <mergeCell ref="B75:P75"/>
    <mergeCell ref="B76:P76"/>
    <mergeCell ref="B77:P7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92</v>
      </c>
      <c s="2" r="B1" t="s">
        <v>2</v>
      </c>
      <c s="2" r="C1" t="s">
        <v>32</v>
      </c>
    </row>
    <row r="2" spans="1:4">
      <c s="3" r="A2" t="s">
        <v>693</v>
      </c>
    </row>
    <row r="3" spans="1:4">
      <c s="4" r="A3" t="s">
        <v>694</v>
      </c>
      <c s="7" r="B3" t="n">
        <v>316542</v>
      </c>
      <c s="7" r="C3" t="n">
        <v>366129</v>
      </c>
    </row>
    <row r="4" spans="1:4">
      <c s="4" r="A4" t="s">
        <v>695</v>
      </c>
      <c s="6" r="B4" t="n">
        <v>279171</v>
      </c>
      <c s="6" r="C4" t="n">
        <v>330856</v>
      </c>
      <c s="4" r="D4" t="s">
        <v>71</v>
      </c>
    </row>
    <row r="5" spans="1:4">
      <c s="4" r="A5" t="s">
        <v>696</v>
      </c>
      <c s="6" r="B5" t="n">
        <v>95225</v>
      </c>
      <c s="6" r="C5" t="n">
        <v>113011</v>
      </c>
    </row>
    <row r="6" spans="1:4">
      <c s="4" r="A6" t="s">
        <v>697</v>
      </c>
      <c s="6" r="B6" t="n">
        <v>183946</v>
      </c>
      <c s="6" r="C6" t="n">
        <v>217845</v>
      </c>
    </row>
    <row r="7" spans="1:4">
      <c s="4" r="A7" t="s">
        <v>698</v>
      </c>
      <c s="6" r="B7" t="n">
        <v>22204</v>
      </c>
      <c s="6" r="C7" t="n">
        <v>25301</v>
      </c>
    </row>
    <row r="8" spans="1:4">
      <c s="4" r="A8" t="s">
        <v>633</v>
      </c>
      <c s="6" r="B8" t="n">
        <v>43100</v>
      </c>
      <c s="6" r="C8" t="n">
        <v>38400</v>
      </c>
    </row>
    <row r="9" spans="1:4">
      <c s="4" r="A9" t="s">
        <v>699</v>
      </c>
    </row>
    <row r="10" spans="1:4">
      <c s="3" r="A10" t="s">
        <v>693</v>
      </c>
    </row>
    <row r="11" spans="1:4">
      <c s="4" r="A11" t="s">
        <v>633</v>
      </c>
      <c s="6" r="B11" t="n">
        <v>1700</v>
      </c>
      <c s="6" r="C11" t="n">
        <v>1400</v>
      </c>
    </row>
    <row r="12" spans="1:4">
      <c s="4" r="A12" t="s">
        <v>502</v>
      </c>
    </row>
    <row r="13" spans="1:4">
      <c s="3" r="A13" t="s">
        <v>693</v>
      </c>
    </row>
    <row r="14" spans="1:4">
      <c s="4" r="A14" t="s">
        <v>694</v>
      </c>
      <c s="6" r="B14" t="n">
        <v>148144</v>
      </c>
      <c s="6" r="C14" t="n">
        <v>157152</v>
      </c>
    </row>
    <row r="15" spans="1:4">
      <c s="4" r="A15" t="s">
        <v>695</v>
      </c>
      <c s="6" r="B15" t="n">
        <v>134448</v>
      </c>
      <c s="6" r="C15" t="n">
        <v>141982</v>
      </c>
      <c s="4" r="D15" t="s">
        <v>71</v>
      </c>
    </row>
    <row r="16" spans="1:4">
      <c s="4" r="A16" t="s">
        <v>696</v>
      </c>
      <c s="6" r="B16" t="n">
        <v>23024</v>
      </c>
      <c s="6" r="C16" t="n">
        <v>24335</v>
      </c>
    </row>
    <row r="17" spans="1:4">
      <c s="4" r="A17" t="s">
        <v>697</v>
      </c>
      <c s="6" r="B17" t="n">
        <v>111424</v>
      </c>
      <c s="6" r="C17" t="n">
        <v>117647</v>
      </c>
    </row>
    <row r="18" spans="1:4">
      <c s="4" r="A18" t="s">
        <v>698</v>
      </c>
      <c s="6" r="B18" t="n">
        <v>10364</v>
      </c>
      <c s="6" r="C18" t="n">
        <v>12094</v>
      </c>
    </row>
    <row r="19" spans="1:4">
      <c s="4" r="A19" t="s">
        <v>656</v>
      </c>
    </row>
    <row r="20" spans="1:4">
      <c s="3" r="A20" t="s">
        <v>693</v>
      </c>
    </row>
    <row r="21" spans="1:4">
      <c s="4" r="A21" t="s">
        <v>694</v>
      </c>
      <c s="6" r="B21" t="n">
        <v>56680</v>
      </c>
      <c s="6" r="C21" t="n">
        <v>60424</v>
      </c>
    </row>
    <row r="22" spans="1:4">
      <c s="4" r="A22" t="s">
        <v>695</v>
      </c>
      <c s="6" r="B22" t="n">
        <v>48425</v>
      </c>
      <c s="6" r="C22" t="n">
        <v>50249</v>
      </c>
      <c s="4" r="D22" t="s">
        <v>71</v>
      </c>
    </row>
    <row r="23" spans="1:4">
      <c s="4" r="A23" t="s">
        <v>696</v>
      </c>
      <c s="6" r="B23" t="n">
        <v>25130</v>
      </c>
      <c s="6" r="C23" t="n">
        <v>26432</v>
      </c>
    </row>
    <row r="24" spans="1:4">
      <c s="4" r="A24" t="s">
        <v>697</v>
      </c>
      <c s="6" r="B24" t="n">
        <v>23295</v>
      </c>
      <c s="6" r="C24" t="n">
        <v>23817</v>
      </c>
    </row>
    <row r="25" spans="1:4">
      <c s="4" r="A25" t="s">
        <v>698</v>
      </c>
      <c s="6" r="B25" t="n">
        <v>3477</v>
      </c>
      <c s="6" r="C25" t="n">
        <v>4237</v>
      </c>
    </row>
    <row r="26" spans="1:4">
      <c s="4" r="A26" t="s">
        <v>660</v>
      </c>
    </row>
    <row r="27" spans="1:4">
      <c s="3" r="A27" t="s">
        <v>693</v>
      </c>
    </row>
    <row r="28" spans="1:4">
      <c s="4" r="A28" t="s">
        <v>694</v>
      </c>
      <c s="6" r="B28" t="n">
        <v>7010</v>
      </c>
      <c s="6" r="C28" t="n">
        <v>7218</v>
      </c>
    </row>
    <row r="29" spans="1:4">
      <c s="4" r="A29" t="s">
        <v>695</v>
      </c>
      <c s="6" r="B29" t="n">
        <v>5962</v>
      </c>
      <c s="6" r="C29" t="n">
        <v>6161</v>
      </c>
      <c s="4" r="D29" t="s">
        <v>71</v>
      </c>
    </row>
    <row r="30" spans="1:4">
      <c s="4" r="A30" t="s">
        <v>696</v>
      </c>
      <c s="6" r="B30" t="n">
        <v>5939</v>
      </c>
      <c s="6" r="C30" t="n">
        <v>5940</v>
      </c>
    </row>
    <row r="31" spans="1:4">
      <c s="4" r="A31" t="s">
        <v>697</v>
      </c>
      <c s="6" r="B31" t="n">
        <v>23</v>
      </c>
      <c s="6" r="C31" t="n">
        <v>221</v>
      </c>
    </row>
    <row r="32" spans="1:4">
      <c s="4" r="A32" t="s">
        <v>698</v>
      </c>
      <c s="6" r="B32" t="n">
        <v>3</v>
      </c>
      <c s="6" r="C32" t="n">
        <v>10</v>
      </c>
    </row>
    <row r="33" spans="1:4">
      <c s="4" r="A33" t="s">
        <v>637</v>
      </c>
    </row>
    <row r="34" spans="1:4">
      <c s="3" r="A34" t="s">
        <v>693</v>
      </c>
    </row>
    <row r="35" spans="1:4">
      <c s="4" r="A35" t="s">
        <v>694</v>
      </c>
      <c s="6" r="B35" t="n">
        <v>612</v>
      </c>
      <c s="6" r="C35" t="n">
        <v>629</v>
      </c>
    </row>
    <row r="36" spans="1:4">
      <c s="4" r="A36" t="s">
        <v>695</v>
      </c>
      <c s="6" r="B36" t="n">
        <v>422</v>
      </c>
      <c s="6" r="C36" t="n">
        <v>632</v>
      </c>
      <c s="4" r="D36" t="s">
        <v>71</v>
      </c>
    </row>
    <row r="37" spans="1:4">
      <c s="4" r="A37" t="s">
        <v>696</v>
      </c>
      <c s="6" r="B37" t="n">
        <v>328</v>
      </c>
      <c s="6" r="C37" t="n">
        <v>0</v>
      </c>
    </row>
    <row r="38" spans="1:4">
      <c s="4" r="A38" t="s">
        <v>697</v>
      </c>
      <c s="6" r="B38" t="n">
        <v>94</v>
      </c>
      <c s="6" r="C38" t="n">
        <v>632</v>
      </c>
    </row>
    <row r="39" spans="1:4">
      <c s="4" r="A39" t="s">
        <v>698</v>
      </c>
      <c s="6" r="B39" t="n">
        <v>3</v>
      </c>
      <c s="6" r="C39" t="n">
        <v>28</v>
      </c>
    </row>
    <row r="40" spans="1:4">
      <c s="4" r="A40" t="s">
        <v>700</v>
      </c>
    </row>
    <row r="41" spans="1:4">
      <c s="3" r="A41" t="s">
        <v>693</v>
      </c>
    </row>
    <row r="42" spans="1:4">
      <c s="4" r="A42" t="s">
        <v>694</v>
      </c>
      <c s="6" r="B42" t="n">
        <v>67116</v>
      </c>
      <c s="6" r="C42" t="n">
        <v>41019</v>
      </c>
    </row>
    <row r="43" spans="1:4">
      <c s="4" r="A43" t="s">
        <v>695</v>
      </c>
      <c s="6" r="B43" t="n">
        <v>56581</v>
      </c>
      <c s="6" r="C43" t="n">
        <v>36176</v>
      </c>
      <c s="4" r="D43" t="s">
        <v>71</v>
      </c>
    </row>
    <row r="44" spans="1:4">
      <c s="4" r="A44" t="s">
        <v>696</v>
      </c>
      <c s="6" r="B44" t="n">
        <v>31600</v>
      </c>
      <c s="6" r="C44" t="n">
        <v>15998</v>
      </c>
    </row>
    <row r="45" spans="1:4">
      <c s="4" r="A45" t="s">
        <v>697</v>
      </c>
      <c s="6" r="B45" t="n">
        <v>24981</v>
      </c>
      <c s="6" r="C45" t="n">
        <v>20178</v>
      </c>
    </row>
    <row r="46" spans="1:4">
      <c s="4" r="A46" t="s">
        <v>698</v>
      </c>
      <c s="6" r="B46" t="n">
        <v>5197</v>
      </c>
      <c s="6" r="C46" t="n">
        <v>2710</v>
      </c>
    </row>
    <row r="47" spans="1:4">
      <c s="4" r="A47" t="s">
        <v>701</v>
      </c>
    </row>
    <row r="48" spans="1:4">
      <c s="3" r="A48" t="s">
        <v>693</v>
      </c>
    </row>
    <row r="49" spans="1:4">
      <c s="4" r="A49" t="s">
        <v>694</v>
      </c>
      <c s="6" r="B49" t="n">
        <v>36980</v>
      </c>
      <c s="6" r="C49" t="n">
        <v>99687</v>
      </c>
    </row>
    <row r="50" spans="1:4">
      <c s="4" r="A50" t="s">
        <v>695</v>
      </c>
      <c s="6" r="B50" t="n">
        <v>33333</v>
      </c>
      <c s="6" r="C50" t="n">
        <v>95656</v>
      </c>
      <c s="4" r="D50" t="s">
        <v>71</v>
      </c>
    </row>
    <row r="51" spans="1:4">
      <c s="4" r="A51" t="s">
        <v>696</v>
      </c>
      <c s="6" r="B51" t="n">
        <v>9204</v>
      </c>
      <c s="6" r="C51" t="n">
        <v>40306</v>
      </c>
    </row>
    <row r="52" spans="1:4">
      <c s="4" r="A52" t="s">
        <v>697</v>
      </c>
      <c s="6" r="B52" t="n">
        <v>24129</v>
      </c>
      <c s="6" r="C52" t="n">
        <v>55350</v>
      </c>
    </row>
    <row r="53" spans="1:4">
      <c s="4" r="A53" t="s">
        <v>698</v>
      </c>
      <c s="7" r="B53" t="n">
        <v>3160</v>
      </c>
      <c s="7" r="C53" t="n">
        <v>6222</v>
      </c>
    </row>
    <row r="54" spans="1:4">
      <c r="A54" t="n"/>
    </row>
    <row r="55" spans="1:4">
      <c s="4" r="A55" t="s">
        <v>71</v>
      </c>
      <c s="4" r="B55" t="s">
        <v>702</v>
      </c>
    </row>
  </sheetData>
  <mergeCells count="3">
    <mergeCell ref="C1:D1"/>
    <mergeCell ref="A54:D54"/>
    <mergeCell ref="B55:D5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3</v>
      </c>
      <c s="2" r="B1" t="s">
        <v>1</v>
      </c>
    </row>
    <row r="2" spans="1:4">
      <c s="2" r="B2" t="s">
        <v>2</v>
      </c>
      <c s="2" r="C2" t="s">
        <v>32</v>
      </c>
      <c s="2" r="D2" t="s">
        <v>86</v>
      </c>
    </row>
    <row r="3" spans="1:4">
      <c s="3" r="A3" t="s">
        <v>693</v>
      </c>
    </row>
    <row r="4" spans="1:4">
      <c s="4" r="A4" t="s">
        <v>704</v>
      </c>
      <c s="7" r="B4" t="n">
        <v>305015</v>
      </c>
      <c s="7" r="C4" t="n">
        <v>339477</v>
      </c>
      <c s="7" r="D4" t="n">
        <v>380415</v>
      </c>
    </row>
    <row r="5" spans="1:4">
      <c s="4" r="A5" t="s">
        <v>705</v>
      </c>
      <c s="6" r="B5" t="n">
        <v>8557</v>
      </c>
      <c s="6" r="C5" t="n">
        <v>12180</v>
      </c>
      <c s="6" r="D5" t="n">
        <v>13129</v>
      </c>
    </row>
    <row r="6" spans="1:4">
      <c s="4" r="A6" t="s">
        <v>706</v>
      </c>
      <c s="6" r="B6" t="n">
        <v>2238</v>
      </c>
      <c s="6" r="C6" t="n">
        <v>2424</v>
      </c>
      <c s="6" r="D6" t="n">
        <v>3678</v>
      </c>
    </row>
    <row r="7" spans="1:4">
      <c s="4" r="A7" t="s">
        <v>502</v>
      </c>
    </row>
    <row r="8" spans="1:4">
      <c s="3" r="A8" t="s">
        <v>693</v>
      </c>
    </row>
    <row r="9" spans="1:4">
      <c s="4" r="A9" t="s">
        <v>704</v>
      </c>
      <c s="6" r="B9" t="n">
        <v>138215</v>
      </c>
      <c s="6" r="C9" t="n">
        <v>142198</v>
      </c>
      <c s="6" r="D9" t="n">
        <v>144325</v>
      </c>
    </row>
    <row r="10" spans="1:4">
      <c s="4" r="A10" t="s">
        <v>705</v>
      </c>
      <c s="6" r="B10" t="n">
        <v>4473</v>
      </c>
      <c s="6" r="C10" t="n">
        <v>4644</v>
      </c>
      <c s="6" r="D10" t="n">
        <v>4119</v>
      </c>
    </row>
    <row r="11" spans="1:4">
      <c s="4" r="A11" t="s">
        <v>706</v>
      </c>
      <c s="6" r="B11" t="n">
        <v>1139</v>
      </c>
      <c s="6" r="C11" t="n">
        <v>1221</v>
      </c>
      <c s="6" r="D11" t="n">
        <v>1954</v>
      </c>
    </row>
    <row r="12" spans="1:4">
      <c s="4" r="A12" t="s">
        <v>656</v>
      </c>
    </row>
    <row r="13" spans="1:4">
      <c s="3" r="A13" t="s">
        <v>693</v>
      </c>
    </row>
    <row r="14" spans="1:4">
      <c s="4" r="A14" t="s">
        <v>704</v>
      </c>
      <c s="6" r="B14" t="n">
        <v>49337</v>
      </c>
      <c s="6" r="C14" t="n">
        <v>51171</v>
      </c>
      <c s="6" r="D14" t="n">
        <v>53318</v>
      </c>
    </row>
    <row r="15" spans="1:4">
      <c s="4" r="A15" t="s">
        <v>705</v>
      </c>
      <c s="6" r="B15" t="n">
        <v>1451</v>
      </c>
      <c s="6" r="C15" t="n">
        <v>1484</v>
      </c>
      <c s="6" r="D15" t="n">
        <v>1003</v>
      </c>
    </row>
    <row r="16" spans="1:4">
      <c s="4" r="A16" t="s">
        <v>706</v>
      </c>
      <c s="6" r="B16" t="n">
        <v>1099</v>
      </c>
      <c s="6" r="C16" t="n">
        <v>1203</v>
      </c>
      <c s="6" r="D16" t="n">
        <v>1724</v>
      </c>
    </row>
    <row r="17" spans="1:4">
      <c s="4" r="A17" t="s">
        <v>660</v>
      </c>
    </row>
    <row r="18" spans="1:4">
      <c s="3" r="A18" t="s">
        <v>693</v>
      </c>
    </row>
    <row r="19" spans="1:4">
      <c s="4" r="A19" t="s">
        <v>704</v>
      </c>
      <c s="6" r="B19" t="n">
        <v>6062</v>
      </c>
      <c s="6" r="C19" t="n">
        <v>8381</v>
      </c>
      <c s="6" r="D19" t="n">
        <v>15254</v>
      </c>
    </row>
    <row r="20" spans="1:4">
      <c s="4" r="A20" t="s">
        <v>705</v>
      </c>
      <c s="6" r="B20" t="n">
        <v>133</v>
      </c>
      <c s="6" r="C20" t="n">
        <v>269</v>
      </c>
      <c s="6" r="D20" t="n">
        <v>620</v>
      </c>
    </row>
    <row r="21" spans="1:4">
      <c s="4" r="A21" t="s">
        <v>706</v>
      </c>
      <c s="6" r="B21" t="n">
        <v>0</v>
      </c>
      <c s="6" r="C21" t="n">
        <v>0</v>
      </c>
      <c s="6" r="D21" t="n">
        <v>0</v>
      </c>
    </row>
    <row r="22" spans="1:4">
      <c s="4" r="A22" t="s">
        <v>637</v>
      </c>
    </row>
    <row r="23" spans="1:4">
      <c s="3" r="A23" t="s">
        <v>693</v>
      </c>
    </row>
    <row r="24" spans="1:4">
      <c s="4" r="A24" t="s">
        <v>704</v>
      </c>
      <c s="6" r="B24" t="n">
        <v>527</v>
      </c>
      <c s="6" r="C24" t="n">
        <v>421</v>
      </c>
      <c s="6" r="D24" t="n">
        <v>1284</v>
      </c>
    </row>
    <row r="25" spans="1:4">
      <c s="4" r="A25" t="s">
        <v>705</v>
      </c>
      <c s="6" r="B25" t="n">
        <v>16</v>
      </c>
      <c s="6" r="C25" t="n">
        <v>28</v>
      </c>
      <c s="6" r="D25" t="n">
        <v>22</v>
      </c>
    </row>
    <row r="26" spans="1:4">
      <c s="4" r="A26" t="s">
        <v>706</v>
      </c>
      <c s="6" r="B26" t="n">
        <v>0</v>
      </c>
      <c s="6" r="C26" t="n">
        <v>0</v>
      </c>
      <c s="6" r="D26" t="n">
        <v>0</v>
      </c>
    </row>
    <row r="27" spans="1:4">
      <c s="4" r="A27" t="s">
        <v>700</v>
      </c>
    </row>
    <row r="28" spans="1:4">
      <c s="3" r="A28" t="s">
        <v>693</v>
      </c>
    </row>
    <row r="29" spans="1:4">
      <c s="4" r="A29" t="s">
        <v>704</v>
      </c>
      <c s="6" r="B29" t="n">
        <v>46379</v>
      </c>
      <c s="6" r="C29" t="n">
        <v>44097</v>
      </c>
      <c s="6" r="D29" t="n">
        <v>60558</v>
      </c>
    </row>
    <row r="30" spans="1:4">
      <c s="4" r="A30" t="s">
        <v>705</v>
      </c>
      <c s="6" r="B30" t="n">
        <v>1319</v>
      </c>
      <c s="6" r="C30" t="n">
        <v>2326</v>
      </c>
      <c s="6" r="D30" t="n">
        <v>2889</v>
      </c>
    </row>
    <row r="31" spans="1:4">
      <c s="4" r="A31" t="s">
        <v>706</v>
      </c>
      <c s="6" r="B31" t="n">
        <v>0</v>
      </c>
      <c s="6" r="C31" t="n">
        <v>0</v>
      </c>
      <c s="6" r="D31" t="n">
        <v>0</v>
      </c>
    </row>
    <row r="32" spans="1:4">
      <c s="4" r="A32" t="s">
        <v>701</v>
      </c>
    </row>
    <row r="33" spans="1:4">
      <c s="3" r="A33" t="s">
        <v>693</v>
      </c>
    </row>
    <row r="34" spans="1:4">
      <c s="4" r="A34" t="s">
        <v>704</v>
      </c>
      <c s="6" r="B34" t="n">
        <v>64495</v>
      </c>
      <c s="6" r="C34" t="n">
        <v>93209</v>
      </c>
      <c s="6" r="D34" t="n">
        <v>105676</v>
      </c>
    </row>
    <row r="35" spans="1:4">
      <c s="4" r="A35" t="s">
        <v>705</v>
      </c>
      <c s="6" r="B35" t="n">
        <v>1165</v>
      </c>
      <c s="6" r="C35" t="n">
        <v>3429</v>
      </c>
      <c s="6" r="D35" t="n">
        <v>4476</v>
      </c>
    </row>
    <row r="36" spans="1:4">
      <c s="4" r="A36" t="s">
        <v>706</v>
      </c>
      <c s="7" r="B36" t="n">
        <v>0</v>
      </c>
      <c s="7" r="C36" t="n">
        <v>0</v>
      </c>
      <c s="7" r="D3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65</v>
      </c>
      <c s="2" r="B1" t="s">
        <v>1</v>
      </c>
    </row>
    <row r="2" spans="1:4">
      <c s="2" r="B2" t="s">
        <v>2</v>
      </c>
      <c s="2" r="C2" t="s">
        <v>32</v>
      </c>
      <c s="2" r="D2" t="s">
        <v>86</v>
      </c>
    </row>
    <row r="3" spans="1:4">
      <c s="4" r="A3" t="s">
        <v>166</v>
      </c>
      <c s="8" r="B3" t="n">
        <v>0.89</v>
      </c>
      <c s="8" r="C3" t="n">
        <v>0.75</v>
      </c>
      <c s="8" r="D3" t="n">
        <v>0.55</v>
      </c>
    </row>
    <row r="4" spans="1:4">
      <c s="4" r="A4" t="s">
        <v>68</v>
      </c>
    </row>
    <row r="5" spans="1:4">
      <c s="4" r="A5" t="s">
        <v>167</v>
      </c>
      <c s="9" r="B5" t="n">
        <v>21.25</v>
      </c>
      <c s="6" r="C5" t="n">
        <v>85</v>
      </c>
      <c s="6" r="D5" t="n">
        <v>85</v>
      </c>
    </row>
    <row r="6" spans="1:4">
      <c s="4" r="A6" t="s">
        <v>70</v>
      </c>
    </row>
    <row r="7" spans="1:4">
      <c s="4" r="A7" t="s">
        <v>167</v>
      </c>
      <c s="7" r="B7" t="n">
        <v>1600</v>
      </c>
      <c s="7" r="C7" t="n">
        <v>1600</v>
      </c>
      <c s="8" r="D7" t="n">
        <v>1648.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32</v>
      </c>
    </row>
    <row r="2" spans="1:3">
      <c s="4" r="A2" t="s">
        <v>503</v>
      </c>
    </row>
    <row r="3" spans="1:3">
      <c s="3" r="A3" t="s">
        <v>693</v>
      </c>
    </row>
    <row r="4" spans="1:3">
      <c s="4" r="A4" t="s">
        <v>40</v>
      </c>
      <c s="7" r="B4" t="n">
        <v>4315999</v>
      </c>
      <c s="7" r="C4" t="n">
        <v>3749270</v>
      </c>
    </row>
    <row r="5" spans="1:3">
      <c s="4" r="A5" t="s">
        <v>708</v>
      </c>
    </row>
    <row r="6" spans="1:3">
      <c s="3" r="A6" t="s">
        <v>693</v>
      </c>
    </row>
    <row r="7" spans="1:3">
      <c s="4" r="A7" t="s">
        <v>40</v>
      </c>
      <c s="6" r="B7" t="n">
        <v>4023255</v>
      </c>
      <c s="6" r="C7" t="n">
        <v>3545218</v>
      </c>
    </row>
    <row r="8" spans="1:3">
      <c s="4" r="A8" t="s">
        <v>709</v>
      </c>
    </row>
    <row r="9" spans="1:3">
      <c s="3" r="A9" t="s">
        <v>693</v>
      </c>
    </row>
    <row r="10" spans="1:3">
      <c s="4" r="A10" t="s">
        <v>40</v>
      </c>
      <c s="6" r="B10" t="n">
        <v>70904</v>
      </c>
      <c s="6" r="C10" t="n">
        <v>88777</v>
      </c>
    </row>
    <row r="11" spans="1:3">
      <c s="4" r="A11" t="s">
        <v>710</v>
      </c>
    </row>
    <row r="12" spans="1:3">
      <c s="3" r="A12" t="s">
        <v>693</v>
      </c>
    </row>
    <row r="13" spans="1:3">
      <c s="4" r="A13" t="s">
        <v>40</v>
      </c>
      <c s="6" r="B13" t="n">
        <v>220389</v>
      </c>
      <c s="6" r="C13" t="n">
        <v>115106</v>
      </c>
    </row>
    <row r="14" spans="1:3">
      <c s="4" r="A14" t="s">
        <v>711</v>
      </c>
    </row>
    <row r="15" spans="1:3">
      <c s="3" r="A15" t="s">
        <v>693</v>
      </c>
    </row>
    <row r="16" spans="1:3">
      <c s="4" r="A16" t="s">
        <v>40</v>
      </c>
      <c s="6" r="B16" t="n">
        <v>1451</v>
      </c>
      <c s="6" r="C16" t="n">
        <v>169</v>
      </c>
    </row>
    <row r="17" spans="1:3">
      <c s="4" r="A17" t="s">
        <v>636</v>
      </c>
    </row>
    <row r="18" spans="1:3">
      <c s="3" r="A18" t="s">
        <v>693</v>
      </c>
    </row>
    <row r="19" spans="1:3">
      <c s="4" r="A19" t="s">
        <v>40</v>
      </c>
      <c s="6" r="B19" t="n">
        <v>3991649</v>
      </c>
      <c s="6" r="C19" t="n">
        <v>3554428</v>
      </c>
    </row>
    <row r="20" spans="1:3">
      <c s="4" r="A20" t="s">
        <v>712</v>
      </c>
    </row>
    <row r="21" spans="1:3">
      <c s="3" r="A21" t="s">
        <v>693</v>
      </c>
    </row>
    <row r="22" spans="1:3">
      <c s="4" r="A22" t="s">
        <v>40</v>
      </c>
      <c s="6" r="B22" t="n">
        <v>3857019</v>
      </c>
      <c s="6" r="C22" t="n">
        <v>3408128</v>
      </c>
    </row>
    <row r="23" spans="1:3">
      <c s="4" r="A23" t="s">
        <v>713</v>
      </c>
    </row>
    <row r="24" spans="1:3">
      <c s="3" r="A24" t="s">
        <v>693</v>
      </c>
    </row>
    <row r="25" spans="1:3">
      <c s="4" r="A25" t="s">
        <v>40</v>
      </c>
      <c s="6" r="B25" t="n">
        <v>55030</v>
      </c>
      <c s="6" r="C25" t="n">
        <v>33453</v>
      </c>
    </row>
    <row r="26" spans="1:3">
      <c s="4" r="A26" t="s">
        <v>714</v>
      </c>
    </row>
    <row r="27" spans="1:3">
      <c s="3" r="A27" t="s">
        <v>693</v>
      </c>
    </row>
    <row r="28" spans="1:3">
      <c s="4" r="A28" t="s">
        <v>40</v>
      </c>
      <c s="6" r="B28" t="n">
        <v>79289</v>
      </c>
      <c s="6" r="C28" t="n">
        <v>112354</v>
      </c>
    </row>
    <row r="29" spans="1:3">
      <c s="4" r="A29" t="s">
        <v>715</v>
      </c>
    </row>
    <row r="30" spans="1:3">
      <c s="3" r="A30" t="s">
        <v>693</v>
      </c>
    </row>
    <row r="31" spans="1:3">
      <c s="4" r="A31" t="s">
        <v>40</v>
      </c>
      <c s="6" r="B31" t="n">
        <v>311</v>
      </c>
      <c s="6" r="C31" t="n">
        <v>493</v>
      </c>
    </row>
    <row r="32" spans="1:3">
      <c s="4" r="A32" t="s">
        <v>637</v>
      </c>
    </row>
    <row r="33" spans="1:3">
      <c s="3" r="A33" t="s">
        <v>693</v>
      </c>
    </row>
    <row r="34" spans="1:3">
      <c s="4" r="A34" t="s">
        <v>40</v>
      </c>
      <c s="6" r="B34" t="n">
        <v>600526</v>
      </c>
      <c s="6" r="C34" t="n">
        <v>537751</v>
      </c>
    </row>
    <row r="35" spans="1:3">
      <c s="4" r="A35" t="s">
        <v>716</v>
      </c>
    </row>
    <row r="36" spans="1:3">
      <c s="3" r="A36" t="s">
        <v>693</v>
      </c>
    </row>
    <row r="37" spans="1:3">
      <c s="4" r="A37" t="s">
        <v>40</v>
      </c>
      <c s="6" r="B37" t="n">
        <v>586445</v>
      </c>
      <c s="6" r="C37" t="n">
        <v>516116</v>
      </c>
    </row>
    <row r="38" spans="1:3">
      <c s="4" r="A38" t="s">
        <v>717</v>
      </c>
    </row>
    <row r="39" spans="1:3">
      <c s="3" r="A39" t="s">
        <v>693</v>
      </c>
    </row>
    <row r="40" spans="1:3">
      <c s="4" r="A40" t="s">
        <v>40</v>
      </c>
      <c s="6" r="B40" t="n">
        <v>1628</v>
      </c>
      <c s="6" r="C40" t="n">
        <v>4364</v>
      </c>
    </row>
    <row r="41" spans="1:3">
      <c s="4" r="A41" t="s">
        <v>718</v>
      </c>
    </row>
    <row r="42" spans="1:3">
      <c s="3" r="A42" t="s">
        <v>693</v>
      </c>
    </row>
    <row r="43" spans="1:3">
      <c s="4" r="A43" t="s">
        <v>40</v>
      </c>
      <c s="6" r="B43" t="n">
        <v>12453</v>
      </c>
      <c s="6" r="C43" t="n">
        <v>17271</v>
      </c>
    </row>
    <row r="44" spans="1:3">
      <c s="4" r="A44" t="s">
        <v>719</v>
      </c>
    </row>
    <row r="45" spans="1:3">
      <c s="3" r="A45" t="s">
        <v>693</v>
      </c>
    </row>
    <row r="46" spans="1:3">
      <c s="4" r="A46" t="s">
        <v>40</v>
      </c>
      <c s="7" r="B46" t="n">
        <v>0</v>
      </c>
      <c s="7" r="C4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20</v>
      </c>
      <c s="2" r="C1" t="s">
        <v>2</v>
      </c>
      <c s="2" r="D1" t="s">
        <v>32</v>
      </c>
    </row>
    <row r="2" spans="1:4">
      <c s="3" r="A2" t="s">
        <v>721</v>
      </c>
    </row>
    <row r="3" spans="1:4">
      <c s="4" r="A3" t="s">
        <v>722</v>
      </c>
      <c s="4" r="B3" t="s">
        <v>71</v>
      </c>
      <c s="7" r="C3" t="n">
        <v>272690</v>
      </c>
      <c s="7" r="D3" t="n">
        <v>318794</v>
      </c>
    </row>
    <row r="4" spans="1:4">
      <c s="4" r="A4" t="s">
        <v>723</v>
      </c>
      <c s="4" r="C4" t="s">
        <v>724</v>
      </c>
      <c s="4" r="D4" t="s">
        <v>725</v>
      </c>
    </row>
    <row r="5" spans="1:4">
      <c s="4" r="A5" t="s">
        <v>726</v>
      </c>
      <c s="7" r="C5" t="n">
        <v>21405</v>
      </c>
      <c s="7" r="D5" t="n">
        <v>23785</v>
      </c>
    </row>
    <row r="6" spans="1:4">
      <c s="4" r="A6" t="s">
        <v>727</v>
      </c>
      <c s="6" r="C6" t="n">
        <v>1133</v>
      </c>
      <c s="6" r="D6" t="n">
        <v>552</v>
      </c>
    </row>
    <row r="7" spans="1:4">
      <c s="4" r="A7" t="s">
        <v>633</v>
      </c>
      <c s="6" r="C7" t="n">
        <v>43100</v>
      </c>
      <c s="6" r="D7" t="n">
        <v>38400</v>
      </c>
    </row>
    <row r="8" spans="1:4">
      <c s="4" r="A8" t="s">
        <v>728</v>
      </c>
    </row>
    <row r="9" spans="1:4">
      <c s="3" r="A9" t="s">
        <v>721</v>
      </c>
    </row>
    <row r="10" spans="1:4">
      <c s="4" r="A10" t="s">
        <v>722</v>
      </c>
      <c s="6" r="C10" t="n">
        <v>171784</v>
      </c>
      <c s="6" r="D10" t="n">
        <v>241855</v>
      </c>
    </row>
    <row r="11" spans="1:4">
      <c s="4" r="A11" t="s">
        <v>729</v>
      </c>
    </row>
    <row r="12" spans="1:4">
      <c s="3" r="A12" t="s">
        <v>721</v>
      </c>
    </row>
    <row r="13" spans="1:4">
      <c s="4" r="A13" t="s">
        <v>722</v>
      </c>
      <c s="6" r="C13" t="n">
        <v>100906</v>
      </c>
      <c s="6" r="D13" t="n">
        <v>76939</v>
      </c>
    </row>
    <row r="14" spans="1:4">
      <c s="4" r="A14" t="s">
        <v>730</v>
      </c>
    </row>
    <row r="15" spans="1:4">
      <c s="3" r="A15" t="s">
        <v>721</v>
      </c>
    </row>
    <row r="16" spans="1:4">
      <c s="4" r="A16" t="s">
        <v>633</v>
      </c>
      <c s="7" r="C16" t="n">
        <v>1100</v>
      </c>
      <c s="7" r="D16" t="n">
        <v>1400</v>
      </c>
    </row>
    <row r="17" spans="1:4">
      <c r="A17" t="n"/>
    </row>
    <row r="18" spans="1:4">
      <c s="4" r="A18" t="s">
        <v>71</v>
      </c>
      <c s="4" r="B18" t="s">
        <v>731</v>
      </c>
    </row>
  </sheetData>
  <mergeCells count="3">
    <mergeCell ref="A1:B1"/>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s>
  <sheetData>
    <row r="1" spans="1:5">
      <c s="1" r="A1" t="s">
        <v>732</v>
      </c>
      <c s="2" r="C1" t="s">
        <v>1</v>
      </c>
    </row>
    <row r="2" spans="1:5">
      <c s="2" r="C2" t="s">
        <v>733</v>
      </c>
      <c s="2" r="D2" t="s">
        <v>734</v>
      </c>
      <c s="2" r="E2" t="s">
        <v>735</v>
      </c>
    </row>
    <row r="3" spans="1:5">
      <c s="3" r="A3" t="s">
        <v>721</v>
      </c>
    </row>
    <row r="4" spans="1:5">
      <c s="4" r="A4" t="s">
        <v>736</v>
      </c>
      <c s="6" r="C4" t="n">
        <v>212</v>
      </c>
      <c s="6" r="D4" t="n">
        <v>262</v>
      </c>
      <c s="6" r="E4" t="n">
        <v>305</v>
      </c>
    </row>
    <row r="5" spans="1:5">
      <c s="4" r="A5" t="s">
        <v>737</v>
      </c>
      <c s="4" r="B5" t="s">
        <v>71</v>
      </c>
      <c s="7" r="C5" t="n">
        <v>49215</v>
      </c>
      <c s="7" r="D5" t="n">
        <v>47031</v>
      </c>
      <c s="7" r="E5" t="n">
        <v>61828</v>
      </c>
    </row>
    <row r="6" spans="1:5">
      <c s="4" r="A6" t="s">
        <v>738</v>
      </c>
    </row>
    <row r="7" spans="1:5">
      <c s="3" r="A7" t="s">
        <v>721</v>
      </c>
    </row>
    <row r="8" spans="1:5">
      <c s="4" r="A8" t="s">
        <v>736</v>
      </c>
      <c s="6" r="C8" t="n">
        <v>27</v>
      </c>
      <c s="6" r="D8" t="n">
        <v>27</v>
      </c>
      <c s="6" r="E8" t="n">
        <v>27</v>
      </c>
    </row>
    <row r="9" spans="1:5">
      <c s="4" r="A9" t="s">
        <v>737</v>
      </c>
      <c s="4" r="B9" t="s">
        <v>71</v>
      </c>
      <c s="7" r="C9" t="n">
        <v>4909</v>
      </c>
      <c s="7" r="D9" t="n">
        <v>3547</v>
      </c>
      <c s="7" r="E9" t="n">
        <v>5219</v>
      </c>
    </row>
    <row r="10" spans="1:5">
      <c s="4" r="A10" t="s">
        <v>739</v>
      </c>
    </row>
    <row r="11" spans="1:5">
      <c s="3" r="A11" t="s">
        <v>721</v>
      </c>
    </row>
    <row r="12" spans="1:5">
      <c s="4" r="A12" t="s">
        <v>736</v>
      </c>
      <c s="6" r="C12" t="n">
        <v>3</v>
      </c>
      <c s="6" r="D12" t="n">
        <v>3</v>
      </c>
      <c s="6" r="E12" t="n">
        <v>8</v>
      </c>
    </row>
    <row r="13" spans="1:5">
      <c s="4" r="A13" t="s">
        <v>737</v>
      </c>
      <c s="4" r="B13" t="s">
        <v>71</v>
      </c>
      <c s="7" r="C13" t="n">
        <v>573</v>
      </c>
      <c s="7" r="D13" t="n">
        <v>448</v>
      </c>
      <c s="7" r="E13" t="n">
        <v>2759</v>
      </c>
    </row>
    <row r="14" spans="1:5">
      <c s="4" r="A14" t="s">
        <v>740</v>
      </c>
    </row>
    <row r="15" spans="1:5">
      <c s="3" r="A15" t="s">
        <v>721</v>
      </c>
    </row>
    <row r="16" spans="1:5">
      <c s="4" r="A16" t="s">
        <v>736</v>
      </c>
      <c s="6" r="C16" t="n">
        <v>26</v>
      </c>
      <c s="6" r="D16" t="n">
        <v>22</v>
      </c>
      <c s="6" r="E16" t="n">
        <v>45</v>
      </c>
    </row>
    <row r="17" spans="1:5">
      <c s="4" r="A17" t="s">
        <v>737</v>
      </c>
      <c s="4" r="B17" t="s">
        <v>71</v>
      </c>
      <c s="7" r="C17" t="n">
        <v>5315</v>
      </c>
      <c s="7" r="D17" t="n">
        <v>4220</v>
      </c>
      <c s="7" r="E17" t="n">
        <v>8264</v>
      </c>
    </row>
    <row r="18" spans="1:5">
      <c s="4" r="A18" t="s">
        <v>741</v>
      </c>
    </row>
    <row r="19" spans="1:5">
      <c s="3" r="A19" t="s">
        <v>721</v>
      </c>
    </row>
    <row r="20" spans="1:5">
      <c s="4" r="A20" t="s">
        <v>736</v>
      </c>
      <c s="4" r="B20" t="s">
        <v>73</v>
      </c>
      <c s="6" r="C20" t="n">
        <v>30</v>
      </c>
      <c s="6" r="D20" t="n">
        <v>55</v>
      </c>
      <c s="6" r="E20" t="n">
        <v>44</v>
      </c>
    </row>
    <row r="21" spans="1:5">
      <c s="4" r="A21" t="s">
        <v>737</v>
      </c>
      <c s="4" r="B21" t="s">
        <v>41</v>
      </c>
      <c s="7" r="C21" t="n">
        <v>4366</v>
      </c>
      <c s="7" r="D21" t="n">
        <v>11791</v>
      </c>
      <c s="7" r="E21" t="n">
        <v>9497</v>
      </c>
    </row>
    <row r="22" spans="1:5">
      <c s="4" r="A22" t="s">
        <v>742</v>
      </c>
    </row>
    <row r="23" spans="1:5">
      <c s="3" r="A23" t="s">
        <v>721</v>
      </c>
    </row>
    <row r="24" spans="1:5">
      <c s="4" r="A24" t="s">
        <v>736</v>
      </c>
      <c s="6" r="C24" t="n">
        <v>12</v>
      </c>
      <c s="6" r="D24" t="n">
        <v>19</v>
      </c>
      <c s="6" r="E24" t="n">
        <v>24</v>
      </c>
    </row>
    <row r="25" spans="1:5">
      <c s="4" r="A25" t="s">
        <v>737</v>
      </c>
      <c s="4" r="B25" t="s">
        <v>71</v>
      </c>
      <c s="7" r="C25" t="n">
        <v>1012</v>
      </c>
      <c s="7" r="D25" t="n">
        <v>944</v>
      </c>
      <c s="7" r="E25" t="n">
        <v>1159</v>
      </c>
    </row>
    <row r="26" spans="1:5">
      <c s="4" r="A26" t="s">
        <v>743</v>
      </c>
    </row>
    <row r="27" spans="1:5">
      <c s="3" r="A27" t="s">
        <v>721</v>
      </c>
    </row>
    <row r="28" spans="1:5">
      <c s="4" r="A28" t="s">
        <v>736</v>
      </c>
      <c s="6" r="C28" t="n">
        <v>0</v>
      </c>
      <c s="6" r="D28" t="n">
        <v>1</v>
      </c>
      <c s="6" r="E28" t="n">
        <v>4</v>
      </c>
    </row>
    <row r="29" spans="1:5">
      <c s="4" r="A29" t="s">
        <v>737</v>
      </c>
      <c s="4" r="B29" t="s">
        <v>71</v>
      </c>
      <c s="7" r="C29" t="n">
        <v>0</v>
      </c>
      <c s="7" r="D29" t="n">
        <v>51</v>
      </c>
      <c s="7" r="E29" t="n">
        <v>154</v>
      </c>
    </row>
    <row r="30" spans="1:5">
      <c s="4" r="A30" t="s">
        <v>744</v>
      </c>
    </row>
    <row r="31" spans="1:5">
      <c s="3" r="A31" t="s">
        <v>721</v>
      </c>
    </row>
    <row r="32" spans="1:5">
      <c s="4" r="A32" t="s">
        <v>736</v>
      </c>
      <c s="6" r="C32" t="n">
        <v>12</v>
      </c>
      <c s="6" r="D32" t="n">
        <v>6</v>
      </c>
      <c s="6" r="E32" t="n">
        <v>14</v>
      </c>
    </row>
    <row r="33" spans="1:5">
      <c s="4" r="A33" t="s">
        <v>737</v>
      </c>
      <c s="4" r="B33" t="s">
        <v>71</v>
      </c>
      <c s="7" r="C33" t="n">
        <v>945</v>
      </c>
      <c s="7" r="D33" t="n">
        <v>411</v>
      </c>
      <c s="7" r="E33" t="n">
        <v>1504</v>
      </c>
    </row>
    <row r="34" spans="1:5">
      <c s="4" r="A34" t="s">
        <v>745</v>
      </c>
    </row>
    <row r="35" spans="1:5">
      <c s="3" r="A35" t="s">
        <v>721</v>
      </c>
    </row>
    <row r="36" spans="1:5">
      <c s="4" r="A36" t="s">
        <v>736</v>
      </c>
      <c s="4" r="B36" t="s">
        <v>73</v>
      </c>
      <c s="6" r="C36" t="n">
        <v>68</v>
      </c>
      <c s="6" r="D36" t="n">
        <v>90</v>
      </c>
      <c s="6" r="E36" t="n">
        <v>100</v>
      </c>
    </row>
    <row r="37" spans="1:5">
      <c s="4" r="A37" t="s">
        <v>737</v>
      </c>
      <c s="4" r="B37" t="s">
        <v>41</v>
      </c>
      <c s="7" r="C37" t="n">
        <v>3646</v>
      </c>
      <c s="7" r="D37" t="n">
        <v>4931</v>
      </c>
      <c s="7" r="E37" t="n">
        <v>4247</v>
      </c>
    </row>
    <row r="38" spans="1:5">
      <c s="4" r="A38" t="s">
        <v>746</v>
      </c>
    </row>
    <row r="39" spans="1:5">
      <c s="3" r="A39" t="s">
        <v>721</v>
      </c>
    </row>
    <row r="40" spans="1:5">
      <c s="4" r="A40" t="s">
        <v>736</v>
      </c>
      <c s="6" r="C40" t="n">
        <v>3</v>
      </c>
      <c s="6" r="D40" t="n">
        <v>7</v>
      </c>
      <c s="6" r="E40" t="n">
        <v>3</v>
      </c>
    </row>
    <row r="41" spans="1:5">
      <c s="4" r="A41" t="s">
        <v>737</v>
      </c>
      <c s="4" r="B41" t="s">
        <v>71</v>
      </c>
      <c s="7" r="C41" t="n">
        <v>254</v>
      </c>
      <c s="7" r="D41" t="n">
        <v>422</v>
      </c>
      <c s="7" r="E41" t="n">
        <v>7525</v>
      </c>
    </row>
    <row r="42" spans="1:5">
      <c s="4" r="A42" t="s">
        <v>747</v>
      </c>
    </row>
    <row r="43" spans="1:5">
      <c s="3" r="A43" t="s">
        <v>721</v>
      </c>
    </row>
    <row r="44" spans="1:5">
      <c s="4" r="A44" t="s">
        <v>736</v>
      </c>
      <c s="6" r="C44" t="n">
        <v>1</v>
      </c>
      <c s="6" r="D44" t="n">
        <v>1</v>
      </c>
      <c s="6" r="E44" t="n">
        <v>0</v>
      </c>
    </row>
    <row r="45" spans="1:5">
      <c s="4" r="A45" t="s">
        <v>737</v>
      </c>
      <c s="4" r="B45" t="s">
        <v>71</v>
      </c>
      <c s="7" r="C45" t="n">
        <v>24</v>
      </c>
      <c s="7" r="D45" t="n">
        <v>25</v>
      </c>
      <c s="7" r="E45" t="n">
        <v>0</v>
      </c>
    </row>
    <row r="46" spans="1:5">
      <c s="4" r="A46" t="s">
        <v>748</v>
      </c>
    </row>
    <row r="47" spans="1:5">
      <c s="3" r="A47" t="s">
        <v>721</v>
      </c>
    </row>
    <row r="48" spans="1:5">
      <c s="4" r="A48" t="s">
        <v>736</v>
      </c>
      <c s="6" r="C48" t="n">
        <v>7</v>
      </c>
      <c s="6" r="D48" t="n">
        <v>22</v>
      </c>
      <c s="6" r="E48" t="n">
        <v>22</v>
      </c>
    </row>
    <row r="49" spans="1:5">
      <c s="4" r="A49" t="s">
        <v>737</v>
      </c>
      <c s="4" r="B49" t="s">
        <v>71</v>
      </c>
      <c s="7" r="C49" t="n">
        <v>5361</v>
      </c>
      <c s="7" r="D49" t="n">
        <v>1212</v>
      </c>
      <c s="7" r="E49" t="n">
        <v>1083</v>
      </c>
    </row>
    <row r="50" spans="1:5">
      <c s="4" r="A50" t="s">
        <v>749</v>
      </c>
    </row>
    <row r="51" spans="1:5">
      <c s="3" r="A51" t="s">
        <v>721</v>
      </c>
    </row>
    <row r="52" spans="1:5">
      <c s="4" r="A52" t="s">
        <v>736</v>
      </c>
      <c s="4" r="B52" t="s">
        <v>73</v>
      </c>
      <c s="6" r="C52" t="n">
        <v>20</v>
      </c>
      <c s="6" r="D52" t="n">
        <v>6</v>
      </c>
      <c s="6" r="E52" t="n">
        <v>4</v>
      </c>
    </row>
    <row r="53" spans="1:5">
      <c s="4" r="A53" t="s">
        <v>737</v>
      </c>
      <c s="4" r="B53" t="s">
        <v>41</v>
      </c>
      <c s="7" r="C53" t="n">
        <v>22048</v>
      </c>
      <c s="7" r="D53" t="n">
        <v>7431</v>
      </c>
      <c s="7" r="E53" t="n">
        <v>4603</v>
      </c>
    </row>
    <row r="54" spans="1:5">
      <c s="4" r="A54" t="s">
        <v>750</v>
      </c>
    </row>
    <row r="55" spans="1:5">
      <c s="3" r="A55" t="s">
        <v>721</v>
      </c>
    </row>
    <row r="56" spans="1:5">
      <c s="4" r="A56" t="s">
        <v>736</v>
      </c>
      <c s="6" r="C56" t="n">
        <v>1</v>
      </c>
      <c s="6" r="D56" t="n">
        <v>0</v>
      </c>
      <c s="6" r="E56" t="n">
        <v>3</v>
      </c>
    </row>
    <row r="57" spans="1:5">
      <c s="4" r="A57" t="s">
        <v>737</v>
      </c>
      <c s="4" r="B57" t="s">
        <v>71</v>
      </c>
      <c s="7" r="C57" t="n">
        <v>315</v>
      </c>
      <c s="7" r="D57" t="n">
        <v>0</v>
      </c>
      <c s="7" r="E57" t="n">
        <v>226</v>
      </c>
    </row>
    <row r="58" spans="1:5">
      <c s="4" r="A58" t="s">
        <v>751</v>
      </c>
    </row>
    <row r="59" spans="1:5">
      <c s="3" r="A59" t="s">
        <v>721</v>
      </c>
    </row>
    <row r="60" spans="1:5">
      <c s="4" r="A60" t="s">
        <v>736</v>
      </c>
      <c s="6" r="C60" t="n">
        <v>1</v>
      </c>
      <c s="6" r="D60" t="n">
        <v>2</v>
      </c>
      <c s="6" r="E60" t="n">
        <v>6</v>
      </c>
    </row>
    <row r="61" spans="1:5">
      <c s="4" r="A61" t="s">
        <v>737</v>
      </c>
      <c s="4" r="B61" t="s">
        <v>71</v>
      </c>
      <c s="7" r="C61" t="n">
        <v>42</v>
      </c>
      <c s="7" r="D61" t="n">
        <v>11106</v>
      </c>
      <c s="7" r="E61" t="n">
        <v>15520</v>
      </c>
    </row>
    <row r="62" spans="1:5">
      <c s="4" r="A62" t="s">
        <v>752</v>
      </c>
    </row>
    <row r="63" spans="1:5">
      <c s="3" r="A63" t="s">
        <v>721</v>
      </c>
    </row>
    <row r="64" spans="1:5">
      <c s="4" r="A64" t="s">
        <v>736</v>
      </c>
      <c s="4" r="B64" t="s">
        <v>73</v>
      </c>
      <c s="6" r="C64" t="n">
        <v>1</v>
      </c>
      <c s="6" r="D64" t="n">
        <v>0</v>
      </c>
      <c s="6" r="E64" t="n">
        <v>1</v>
      </c>
    </row>
    <row r="65" spans="1:5">
      <c s="4" r="A65" t="s">
        <v>737</v>
      </c>
      <c s="4" r="B65" t="s">
        <v>41</v>
      </c>
      <c s="7" r="C65" t="n">
        <v>405</v>
      </c>
      <c s="7" r="D65" t="n">
        <v>0</v>
      </c>
      <c s="7" r="E65" t="n">
        <v>68</v>
      </c>
    </row>
    <row r="66" spans="1:5">
      <c s="4" r="A66" t="s">
        <v>753</v>
      </c>
    </row>
    <row r="67" spans="1:5">
      <c s="3" r="A67" t="s">
        <v>721</v>
      </c>
    </row>
    <row r="68" spans="1:5">
      <c s="4" r="A68" t="s">
        <v>736</v>
      </c>
      <c s="6" r="C68" t="n">
        <v>0</v>
      </c>
      <c s="6" r="D68" t="n">
        <v>1</v>
      </c>
      <c s="6" r="E68" t="n">
        <v>0</v>
      </c>
    </row>
    <row r="69" spans="1:5">
      <c s="4" r="A69" t="s">
        <v>737</v>
      </c>
      <c s="4" r="B69" t="s">
        <v>71</v>
      </c>
      <c s="7" r="C69" t="n">
        <v>0</v>
      </c>
      <c s="7" r="D69" t="n">
        <v>492</v>
      </c>
      <c s="7" r="E69" t="n">
        <v>0</v>
      </c>
    </row>
    <row r="70" spans="1:5">
      <c r="A70" t="n"/>
    </row>
    <row r="71" spans="1:5">
      <c s="4" r="A71" t="s">
        <v>71</v>
      </c>
      <c s="4" r="B71" t="s">
        <v>754</v>
      </c>
    </row>
    <row r="72" spans="1:5">
      <c s="4" r="A72" t="s">
        <v>73</v>
      </c>
      <c s="4" r="B72" t="s">
        <v>755</v>
      </c>
    </row>
  </sheetData>
  <mergeCells count="5">
    <mergeCell ref="A1:B2"/>
    <mergeCell ref="C1:E1"/>
    <mergeCell ref="A70:D70"/>
    <mergeCell ref="B71:D71"/>
    <mergeCell ref="B72:D7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756</v>
      </c>
      <c s="2" r="B1" t="s">
        <v>1</v>
      </c>
    </row>
    <row r="2" spans="1:4">
      <c s="2" r="B2" t="s">
        <v>733</v>
      </c>
      <c s="2" r="C2" t="s">
        <v>734</v>
      </c>
      <c s="2" r="D2" t="s">
        <v>735</v>
      </c>
    </row>
    <row r="3" spans="1:4">
      <c s="3" r="A3" t="s">
        <v>721</v>
      </c>
    </row>
    <row r="4" spans="1:4">
      <c s="4" r="A4" t="s">
        <v>736</v>
      </c>
      <c s="6" r="B4" t="n">
        <v>2</v>
      </c>
      <c s="6" r="C4" t="n">
        <v>9</v>
      </c>
      <c s="6" r="D4" t="n">
        <v>14</v>
      </c>
    </row>
    <row r="5" spans="1:4">
      <c s="4" r="A5" t="s">
        <v>757</v>
      </c>
      <c s="7" r="B5" t="n">
        <v>58</v>
      </c>
      <c s="7" r="C5" t="n">
        <v>1518</v>
      </c>
      <c s="7" r="D5" t="n">
        <v>1587</v>
      </c>
    </row>
    <row r="6" spans="1:4">
      <c s="4" r="A6" t="s">
        <v>502</v>
      </c>
    </row>
    <row r="7" spans="1:4">
      <c s="3" r="A7" t="s">
        <v>721</v>
      </c>
    </row>
    <row r="8" spans="1:4">
      <c s="4" r="A8" t="s">
        <v>736</v>
      </c>
      <c s="6" r="B8" t="n">
        <v>1</v>
      </c>
      <c s="6" r="C8" t="n">
        <v>7</v>
      </c>
      <c s="6" r="D8" t="n">
        <v>9</v>
      </c>
    </row>
    <row r="9" spans="1:4">
      <c s="4" r="A9" t="s">
        <v>757</v>
      </c>
      <c s="7" r="B9" t="n">
        <v>55</v>
      </c>
      <c s="7" r="C9" t="n">
        <v>1494</v>
      </c>
      <c s="7" r="D9" t="n">
        <v>1201</v>
      </c>
    </row>
    <row r="10" spans="1:4">
      <c s="4" r="A10" t="s">
        <v>635</v>
      </c>
    </row>
    <row r="11" spans="1:4">
      <c s="3" r="A11" t="s">
        <v>721</v>
      </c>
    </row>
    <row r="12" spans="1:4">
      <c s="4" r="A12" t="s">
        <v>736</v>
      </c>
      <c s="6" r="B12" t="n">
        <v>1</v>
      </c>
      <c s="6" r="C12" t="n">
        <v>2</v>
      </c>
      <c s="6" r="D12" t="n">
        <v>4</v>
      </c>
    </row>
    <row r="13" spans="1:4">
      <c s="4" r="A13" t="s">
        <v>757</v>
      </c>
      <c s="7" r="B13" t="n">
        <v>3</v>
      </c>
      <c s="7" r="C13" t="n">
        <v>24</v>
      </c>
      <c s="7" r="D13" t="n">
        <v>339</v>
      </c>
    </row>
    <row r="14" spans="1:4">
      <c s="4" r="A14" t="s">
        <v>503</v>
      </c>
    </row>
    <row r="15" spans="1:4">
      <c s="3" r="A15" t="s">
        <v>721</v>
      </c>
    </row>
    <row r="16" spans="1:4">
      <c s="4" r="A16" t="s">
        <v>736</v>
      </c>
      <c s="6" r="B16" t="n">
        <v>0</v>
      </c>
      <c s="6" r="C16" t="n">
        <v>0</v>
      </c>
      <c s="6" r="D16" t="n">
        <v>1</v>
      </c>
    </row>
    <row r="17" spans="1:4">
      <c s="4" r="A17" t="s">
        <v>757</v>
      </c>
      <c s="7" r="B17" t="n">
        <v>0</v>
      </c>
      <c s="7" r="C17" t="n">
        <v>0</v>
      </c>
      <c s="7" r="D17" t="n">
        <v>47</v>
      </c>
    </row>
    <row r="18" spans="1:4">
      <c s="4" r="A18" t="s">
        <v>636</v>
      </c>
    </row>
    <row r="19" spans="1:4">
      <c s="3" r="A19" t="s">
        <v>721</v>
      </c>
    </row>
    <row r="20" spans="1:4">
      <c s="4" r="A20" t="s">
        <v>736</v>
      </c>
      <c s="6" r="B20" t="n">
        <v>0</v>
      </c>
      <c s="6" r="C20" t="n">
        <v>0</v>
      </c>
      <c s="6" r="D20" t="n">
        <v>0</v>
      </c>
    </row>
    <row r="21" spans="1:4">
      <c s="4" r="A21" t="s">
        <v>757</v>
      </c>
      <c s="7" r="B21" t="n">
        <v>0</v>
      </c>
      <c s="7" r="C21" t="n">
        <v>0</v>
      </c>
      <c s="7" r="D21"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58</v>
      </c>
      <c s="2" r="C1" t="s">
        <v>2</v>
      </c>
      <c s="2" r="D1" t="s">
        <v>32</v>
      </c>
    </row>
    <row r="2" spans="1:4">
      <c s="3" r="A2" t="s">
        <v>721</v>
      </c>
    </row>
    <row r="3" spans="1:4">
      <c s="4" r="A3" t="s">
        <v>722</v>
      </c>
      <c s="4" r="B3" t="s">
        <v>71</v>
      </c>
      <c s="7" r="C3" t="n">
        <v>272690</v>
      </c>
      <c s="7" r="D3" t="n">
        <v>318794</v>
      </c>
    </row>
    <row r="4" spans="1:4">
      <c s="4" r="A4" t="s">
        <v>759</v>
      </c>
    </row>
    <row r="5" spans="1:4">
      <c s="3" r="A5" t="s">
        <v>721</v>
      </c>
    </row>
    <row r="6" spans="1:4">
      <c s="4" r="A6" t="s">
        <v>722</v>
      </c>
      <c s="6" r="C6" t="n">
        <v>89818</v>
      </c>
      <c s="6" r="D6" t="n">
        <v>126563</v>
      </c>
    </row>
    <row r="7" spans="1:4">
      <c s="4" r="A7" t="s">
        <v>760</v>
      </c>
    </row>
    <row r="8" spans="1:4">
      <c s="3" r="A8" t="s">
        <v>721</v>
      </c>
    </row>
    <row r="9" spans="1:4">
      <c s="4" r="A9" t="s">
        <v>722</v>
      </c>
      <c s="6" r="C9" t="n">
        <v>12970</v>
      </c>
      <c s="6" r="D9" t="n">
        <v>40734</v>
      </c>
    </row>
    <row r="10" spans="1:4">
      <c s="4" r="A10" t="s">
        <v>761</v>
      </c>
    </row>
    <row r="11" spans="1:4">
      <c s="3" r="A11" t="s">
        <v>721</v>
      </c>
    </row>
    <row r="12" spans="1:4">
      <c s="4" r="A12" t="s">
        <v>722</v>
      </c>
      <c s="6" r="C12" t="n">
        <v>2999</v>
      </c>
      <c s="6" r="D12" t="n">
        <v>8275</v>
      </c>
    </row>
    <row r="13" spans="1:4">
      <c s="4" r="A13" t="s">
        <v>762</v>
      </c>
    </row>
    <row r="14" spans="1:4">
      <c s="3" r="A14" t="s">
        <v>721</v>
      </c>
    </row>
    <row r="15" spans="1:4">
      <c s="4" r="A15" t="s">
        <v>722</v>
      </c>
      <c s="6" r="C15" t="n">
        <v>72132</v>
      </c>
      <c s="6" r="D15" t="n">
        <v>77211</v>
      </c>
    </row>
    <row r="16" spans="1:4">
      <c s="4" r="A16" t="s">
        <v>763</v>
      </c>
    </row>
    <row r="17" spans="1:4">
      <c s="3" r="A17" t="s">
        <v>721</v>
      </c>
    </row>
    <row r="18" spans="1:4">
      <c s="4" r="A18" t="s">
        <v>722</v>
      </c>
      <c s="7" r="C18" t="n">
        <v>1717</v>
      </c>
      <c s="7" r="D18" t="n">
        <v>343</v>
      </c>
    </row>
    <row r="19" spans="1:4">
      <c r="A19" t="n"/>
    </row>
    <row r="20" spans="1:4">
      <c s="4" r="A20" t="s">
        <v>71</v>
      </c>
      <c s="4" r="B20" t="s">
        <v>731</v>
      </c>
    </row>
  </sheetData>
  <mergeCells count="3">
    <mergeCell ref="A1:B1"/>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4</v>
      </c>
      <c s="2" r="B1" t="s">
        <v>1</v>
      </c>
    </row>
    <row r="2" spans="1:4">
      <c s="2" r="B2" t="s">
        <v>2</v>
      </c>
      <c s="2" r="C2" t="s">
        <v>32</v>
      </c>
      <c s="2" r="D2" t="s">
        <v>86</v>
      </c>
    </row>
    <row r="3" spans="1:4">
      <c s="3" r="A3" t="s">
        <v>765</v>
      </c>
    </row>
    <row r="4" spans="1:4">
      <c s="4" r="A4" t="s">
        <v>766</v>
      </c>
      <c s="7" r="B4" t="n">
        <v>1059</v>
      </c>
      <c s="7" r="C4" t="n">
        <v>2254</v>
      </c>
      <c s="7" r="D4" t="n">
        <v>2617</v>
      </c>
    </row>
    <row r="5" spans="1:4">
      <c s="4" r="A5" t="s">
        <v>767</v>
      </c>
      <c s="6" r="B5" t="n">
        <v>133</v>
      </c>
      <c s="6" r="C5" t="n">
        <v>-493</v>
      </c>
      <c s="6" r="D5" t="n">
        <v>1209</v>
      </c>
    </row>
    <row r="6" spans="1:4">
      <c s="4" r="A6" t="s">
        <v>768</v>
      </c>
      <c s="6" r="B6" t="n">
        <v>0</v>
      </c>
      <c s="6" r="C6" t="n">
        <v>-702</v>
      </c>
      <c s="6" r="D6" t="n">
        <v>-1572</v>
      </c>
    </row>
    <row r="7" spans="1:4">
      <c s="4" r="A7" t="s">
        <v>769</v>
      </c>
      <c s="7" r="B7" t="n">
        <v>1192</v>
      </c>
      <c s="7" r="C7" t="n">
        <v>1059</v>
      </c>
      <c s="7" r="D7" t="n">
        <v>22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770</v>
      </c>
      <c s="2" r="B1" t="s">
        <v>1</v>
      </c>
    </row>
    <row r="2" spans="1:5">
      <c s="2" r="B2" t="s">
        <v>2</v>
      </c>
      <c s="2" r="D2" t="s">
        <v>32</v>
      </c>
      <c s="2" r="E2" t="s">
        <v>86</v>
      </c>
    </row>
    <row r="3" spans="1:5">
      <c s="3" r="A3" t="s">
        <v>771</v>
      </c>
    </row>
    <row r="4" spans="1:5">
      <c s="4" r="A4" t="s">
        <v>772</v>
      </c>
      <c s="7" r="B4" t="n">
        <v>7795</v>
      </c>
      <c s="7" r="D4" t="n">
        <v>4070</v>
      </c>
      <c s="7" r="E4" t="n">
        <v>16359</v>
      </c>
    </row>
    <row r="5" spans="1:5">
      <c s="4" r="A5" t="s">
        <v>503</v>
      </c>
    </row>
    <row r="6" spans="1:5">
      <c s="3" r="A6" t="s">
        <v>771</v>
      </c>
    </row>
    <row r="7" spans="1:5">
      <c s="4" r="A7" t="s">
        <v>773</v>
      </c>
      <c s="6" r="B7" t="n">
        <v>729</v>
      </c>
      <c s="4" r="C7" t="s">
        <v>71</v>
      </c>
      <c s="6" r="D7" t="n">
        <v>0</v>
      </c>
      <c s="6" r="E7" t="n">
        <v>12771</v>
      </c>
    </row>
    <row r="8" spans="1:5">
      <c s="4" r="A8" t="s">
        <v>772</v>
      </c>
      <c s="6" r="B8" t="n">
        <v>145</v>
      </c>
      <c s="4" r="C8" t="s">
        <v>71</v>
      </c>
      <c s="6" r="D8" t="n">
        <v>0</v>
      </c>
      <c s="6" r="E8" t="n">
        <v>-229</v>
      </c>
    </row>
    <row r="9" spans="1:5">
      <c s="4" r="A9" t="s">
        <v>774</v>
      </c>
    </row>
    <row r="10" spans="1:5">
      <c s="3" r="A10" t="s">
        <v>771</v>
      </c>
    </row>
    <row r="11" spans="1:5">
      <c s="4" r="A11" t="s">
        <v>773</v>
      </c>
      <c s="6" r="B11" t="n">
        <v>452590</v>
      </c>
      <c s="4" r="C11" t="s">
        <v>71</v>
      </c>
      <c s="6" r="D11" t="n">
        <v>287132</v>
      </c>
      <c s="6" r="E11" t="n">
        <v>773887</v>
      </c>
    </row>
    <row r="12" spans="1:5">
      <c s="4" r="A12" t="s">
        <v>772</v>
      </c>
      <c s="6" r="B12" t="n">
        <v>7795</v>
      </c>
      <c s="4" r="C12" t="s">
        <v>71</v>
      </c>
      <c s="6" r="D12" t="n">
        <v>4070</v>
      </c>
      <c s="6" r="E12" t="n">
        <v>16359</v>
      </c>
    </row>
    <row r="13" spans="1:5">
      <c s="4" r="A13" t="s">
        <v>775</v>
      </c>
      <c s="6" r="B13" t="n">
        <v>416277</v>
      </c>
      <c s="4" r="C13" t="s">
        <v>71</v>
      </c>
      <c s="7" r="D13" t="n">
        <v>264292</v>
      </c>
      <c s="7" r="E13" t="n">
        <v>690300</v>
      </c>
    </row>
    <row r="14" spans="1:5">
      <c s="4" r="A14" t="s">
        <v>776</v>
      </c>
    </row>
    <row r="15" spans="1:5">
      <c s="3" r="A15" t="s">
        <v>771</v>
      </c>
    </row>
    <row r="16" spans="1:5">
      <c s="4" r="A16" t="s">
        <v>773</v>
      </c>
      <c s="7" r="B16" t="n">
        <v>32900</v>
      </c>
    </row>
    <row r="17" spans="1:5">
      <c r="A17" t="n"/>
    </row>
    <row r="18" spans="1:5">
      <c s="4" r="A18" t="s">
        <v>71</v>
      </c>
      <c s="4" r="B18" t="s">
        <v>777</v>
      </c>
    </row>
  </sheetData>
  <mergeCells count="5">
    <mergeCell ref="A1:A2"/>
    <mergeCell ref="B1:E1"/>
    <mergeCell ref="B2:C2"/>
    <mergeCell ref="A17:E17"/>
    <mergeCell ref="B18:E1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2</v>
      </c>
      <c s="2" r="D2" t="s">
        <v>86</v>
      </c>
    </row>
    <row r="3" spans="1:4">
      <c s="3" r="A3" t="s">
        <v>779</v>
      </c>
    </row>
    <row r="4" spans="1:4">
      <c s="4" r="A4" t="s">
        <v>780</v>
      </c>
      <c s="7" r="B4" t="n">
        <v>2500</v>
      </c>
      <c s="7" r="C4" t="n">
        <v>2400</v>
      </c>
    </row>
    <row r="5" spans="1:4">
      <c s="4" r="A5" t="s">
        <v>781</v>
      </c>
      <c s="11" r="B5" t="n">
        <v>20.7</v>
      </c>
      <c s="11" r="C5" t="n">
        <v>19.4</v>
      </c>
    </row>
    <row r="6" spans="1:4">
      <c s="4" r="A6" t="s">
        <v>782</v>
      </c>
      <c s="10" r="B6" t="n">
        <v>1.5</v>
      </c>
      <c s="10" r="C6" t="n">
        <v>1.5</v>
      </c>
      <c s="7" r="D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3</v>
      </c>
      <c s="2" r="B1" t="s">
        <v>1</v>
      </c>
    </row>
    <row r="2" spans="1:3">
      <c s="2" r="B2" t="s">
        <v>2</v>
      </c>
      <c s="2" r="C2" t="s">
        <v>32</v>
      </c>
    </row>
    <row r="3" spans="1:3">
      <c s="3" r="A3" t="s">
        <v>784</v>
      </c>
    </row>
    <row r="4" spans="1:3">
      <c s="4" r="A4" t="s">
        <v>766</v>
      </c>
      <c s="7" r="B4" t="n">
        <v>28690</v>
      </c>
      <c s="7" r="C4" t="n">
        <v>29150</v>
      </c>
    </row>
    <row r="5" spans="1:3">
      <c s="4" r="A5" t="s">
        <v>785</v>
      </c>
      <c s="6" r="B5" t="n">
        <v>8027</v>
      </c>
      <c s="6" r="C5" t="n">
        <v>4581</v>
      </c>
    </row>
    <row r="6" spans="1:3">
      <c s="4" r="A6" t="s">
        <v>786</v>
      </c>
      <c s="6" r="B6" t="n">
        <v>-2741</v>
      </c>
      <c s="6" r="C6" t="n">
        <v>-2577</v>
      </c>
    </row>
    <row r="7" spans="1:3">
      <c s="4" r="A7" t="s">
        <v>787</v>
      </c>
      <c s="6" r="B7" t="n">
        <v>-408</v>
      </c>
      <c s="6" r="C7" t="n">
        <v>-2464</v>
      </c>
    </row>
    <row r="8" spans="1:3">
      <c s="4" r="A8" t="s">
        <v>769</v>
      </c>
      <c s="7" r="B8" t="n">
        <v>33568</v>
      </c>
      <c s="7" r="C8" t="n">
        <v>286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8</v>
      </c>
      <c s="2" r="B1" t="s">
        <v>1</v>
      </c>
    </row>
    <row r="2" spans="1:4">
      <c s="2" r="B2" t="s">
        <v>2</v>
      </c>
      <c s="2" r="C2" t="s">
        <v>32</v>
      </c>
      <c s="2" r="D2" t="s">
        <v>86</v>
      </c>
    </row>
    <row r="3" spans="1:4">
      <c s="3" r="A3" t="s">
        <v>240</v>
      </c>
    </row>
    <row r="4" spans="1:4">
      <c s="4" r="A4" t="s">
        <v>789</v>
      </c>
      <c s="7" r="B4" t="n">
        <v>12899</v>
      </c>
      <c s="7" r="C4" t="n">
        <v>12987</v>
      </c>
    </row>
    <row r="5" spans="1:4">
      <c s="4" r="A5" t="s">
        <v>790</v>
      </c>
      <c s="6" r="B5" t="n">
        <v>94686</v>
      </c>
      <c s="6" r="C5" t="n">
        <v>95843</v>
      </c>
    </row>
    <row r="6" spans="1:4">
      <c s="4" r="A6" t="s">
        <v>791</v>
      </c>
      <c s="6" r="B6" t="n">
        <v>79917</v>
      </c>
      <c s="6" r="C6" t="n">
        <v>78029</v>
      </c>
    </row>
    <row r="7" spans="1:4">
      <c s="4" r="A7" t="s">
        <v>792</v>
      </c>
      <c s="6" r="B7" t="n">
        <v>73686</v>
      </c>
      <c s="6" r="C7" t="n">
        <v>73180</v>
      </c>
    </row>
    <row r="8" spans="1:4">
      <c s="4" r="A8" t="s">
        <v>793</v>
      </c>
      <c s="6" r="B8" t="n">
        <v>195308</v>
      </c>
      <c s="6" r="C8" t="n">
        <v>175887</v>
      </c>
    </row>
    <row r="9" spans="1:4">
      <c s="4" r="A9" t="s">
        <v>794</v>
      </c>
      <c s="6" r="B9" t="n">
        <v>456496</v>
      </c>
      <c s="6" r="C9" t="n">
        <v>435926</v>
      </c>
    </row>
    <row r="10" spans="1:4">
      <c s="4" r="A10" t="s">
        <v>795</v>
      </c>
      <c s="6" r="B10" t="n">
        <v>-327070</v>
      </c>
      <c s="6" r="C10" t="n">
        <v>-313993</v>
      </c>
    </row>
    <row r="11" spans="1:4">
      <c s="4" r="A11" t="s">
        <v>45</v>
      </c>
      <c s="6" r="B11" t="n">
        <v>129426</v>
      </c>
      <c s="6" r="C11" t="n">
        <v>121933</v>
      </c>
    </row>
    <row r="12" spans="1:4">
      <c s="4" r="A12" t="s">
        <v>172</v>
      </c>
      <c s="7" r="B12" t="n">
        <v>28400</v>
      </c>
      <c s="7" r="C12" t="n">
        <v>27900</v>
      </c>
      <c s="7" r="D12" t="n">
        <v>3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v>
      </c>
      <c s="2" r="B1" t="s">
        <v>1</v>
      </c>
    </row>
    <row r="2" spans="1:4">
      <c s="2" r="B2" t="s">
        <v>2</v>
      </c>
      <c s="2" r="C2" t="s">
        <v>32</v>
      </c>
      <c s="2" r="D2" t="s">
        <v>86</v>
      </c>
    </row>
    <row r="3" spans="1:4">
      <c s="3" r="A3" t="s">
        <v>169</v>
      </c>
    </row>
    <row r="4" spans="1:4">
      <c s="4" r="A4" t="s">
        <v>120</v>
      </c>
      <c s="7" r="B4" t="n">
        <v>206340</v>
      </c>
      <c s="7" r="C4" t="n">
        <v>199726</v>
      </c>
      <c s="7" r="D4" t="n">
        <v>179456</v>
      </c>
    </row>
    <row r="5" spans="1:4">
      <c s="3" r="A5" t="s">
        <v>170</v>
      </c>
    </row>
    <row r="6" spans="1:4">
      <c s="4" r="A6" t="s">
        <v>96</v>
      </c>
      <c s="6" r="B6" t="n">
        <v>49300</v>
      </c>
      <c s="6" r="C6" t="n">
        <v>37250</v>
      </c>
      <c s="6" r="D6" t="n">
        <v>33500</v>
      </c>
    </row>
    <row r="7" spans="1:4">
      <c s="4" r="A7" t="s">
        <v>171</v>
      </c>
      <c s="6" r="B7" t="n">
        <v>-15513</v>
      </c>
      <c s="6" r="C7" t="n">
        <v>-5154</v>
      </c>
      <c s="6" r="D7" t="n">
        <v>11499</v>
      </c>
    </row>
    <row r="8" spans="1:4">
      <c s="4" r="A8" t="s">
        <v>172</v>
      </c>
      <c s="6" r="B8" t="n">
        <v>34678</v>
      </c>
      <c s="6" r="C8" t="n">
        <v>30585</v>
      </c>
      <c s="6" r="D8" t="n">
        <v>36019</v>
      </c>
    </row>
    <row r="9" spans="1:4">
      <c s="4" r="A9" t="s">
        <v>173</v>
      </c>
      <c s="6" r="B9" t="n">
        <v>54555</v>
      </c>
      <c s="6" r="C9" t="n">
        <v>50758</v>
      </c>
      <c s="6" r="D9" t="n">
        <v>61395</v>
      </c>
    </row>
    <row r="10" spans="1:4">
      <c s="4" r="A10" t="s">
        <v>174</v>
      </c>
      <c s="6" r="B10" t="n">
        <v>10935</v>
      </c>
      <c s="6" r="C10" t="n">
        <v>10223</v>
      </c>
      <c s="6" r="D10" t="n">
        <v>10664</v>
      </c>
    </row>
    <row r="11" spans="1:4">
      <c s="4" r="A11" t="s">
        <v>175</v>
      </c>
      <c s="6" r="B11" t="n">
        <v>-311</v>
      </c>
      <c s="6" r="C11" t="n">
        <v>-1297</v>
      </c>
      <c s="6" r="D11" t="n">
        <v>-1295</v>
      </c>
    </row>
    <row r="12" spans="1:4">
      <c s="4" r="A12" t="s">
        <v>176</v>
      </c>
      <c s="6" r="B12" t="n">
        <v>-244</v>
      </c>
      <c s="6" r="C12" t="n">
        <v>-292</v>
      </c>
      <c s="6" r="D12" t="n">
        <v>1287</v>
      </c>
    </row>
    <row r="13" spans="1:4">
      <c s="4" r="A13" t="s">
        <v>105</v>
      </c>
      <c s="6" r="B13" t="n">
        <v>110</v>
      </c>
      <c s="6" r="C13" t="n">
        <v>1145</v>
      </c>
      <c s="6" r="D13" t="n">
        <v>7277</v>
      </c>
    </row>
    <row r="14" spans="1:4">
      <c s="4" r="A14" t="s">
        <v>177</v>
      </c>
      <c s="6" r="B14" t="n">
        <v>-609</v>
      </c>
      <c s="6" r="C14" t="n">
        <v>-5499</v>
      </c>
      <c s="6" r="D14" t="n">
        <v>-712</v>
      </c>
    </row>
    <row r="15" spans="1:4">
      <c s="4" r="A15" t="s">
        <v>103</v>
      </c>
      <c s="6" r="B15" t="n">
        <v>-13020</v>
      </c>
      <c s="6" r="C15" t="n">
        <v>-13178</v>
      </c>
      <c s="6" r="D15" t="n">
        <v>-13770</v>
      </c>
    </row>
    <row r="16" spans="1:4">
      <c s="4" r="A16" t="s">
        <v>178</v>
      </c>
      <c s="6" r="B16" t="n">
        <v>-220</v>
      </c>
      <c s="6" r="C16" t="n">
        <v>-2229</v>
      </c>
      <c s="6" r="D16" t="n">
        <v>-1070</v>
      </c>
    </row>
    <row r="17" spans="1:4">
      <c s="4" r="A17" t="s">
        <v>179</v>
      </c>
      <c s="6" r="B17" t="n">
        <v>-7795</v>
      </c>
      <c s="6" r="C17" t="n">
        <v>-4070</v>
      </c>
      <c s="6" r="D17" t="n">
        <v>-16359</v>
      </c>
    </row>
    <row r="18" spans="1:4">
      <c s="4" r="A18" t="s">
        <v>180</v>
      </c>
      <c s="6" r="B18" t="n">
        <v>452590</v>
      </c>
      <c s="6" r="C18" t="n">
        <v>287132</v>
      </c>
      <c s="6" r="D18" t="n">
        <v>773887</v>
      </c>
    </row>
    <row r="19" spans="1:4">
      <c s="4" r="A19" t="s">
        <v>181</v>
      </c>
      <c s="6" r="B19" t="n">
        <v>-449048</v>
      </c>
      <c s="6" r="C19" t="n">
        <v>-296996</v>
      </c>
      <c s="6" r="D19" t="n">
        <v>-687090</v>
      </c>
    </row>
    <row r="20" spans="1:4">
      <c s="4" r="A20" t="s">
        <v>182</v>
      </c>
      <c s="6" r="B20" t="n">
        <v>-49899</v>
      </c>
      <c s="6" r="C20" t="n">
        <v>-24502</v>
      </c>
      <c s="6" r="D20" t="n">
        <v>84077</v>
      </c>
    </row>
    <row r="21" spans="1:4">
      <c s="4" r="A21" t="s">
        <v>183</v>
      </c>
      <c s="6" r="B21" t="n">
        <v>35336</v>
      </c>
      <c s="6" r="C21" t="n">
        <v>9213</v>
      </c>
      <c s="6" r="D21" t="n">
        <v>-14812</v>
      </c>
    </row>
    <row r="22" spans="1:4">
      <c s="4" r="A22" t="s">
        <v>184</v>
      </c>
      <c s="6" r="B22" t="n">
        <v>307185</v>
      </c>
      <c s="6" r="C22" t="n">
        <v>272815</v>
      </c>
      <c s="6" r="D22" t="n">
        <v>463953</v>
      </c>
    </row>
    <row r="23" spans="1:4">
      <c s="3" r="A23" t="s">
        <v>185</v>
      </c>
    </row>
    <row r="24" spans="1:4">
      <c s="4" r="A24" t="s">
        <v>186</v>
      </c>
      <c s="6" r="B24" t="n">
        <v>-23212</v>
      </c>
      <c s="6" r="C24" t="n">
        <v>-109021</v>
      </c>
      <c s="6" r="D24" t="n">
        <v>31761</v>
      </c>
    </row>
    <row r="25" spans="1:4">
      <c s="4" r="A25" t="s">
        <v>187</v>
      </c>
      <c s="6" r="B25" t="n">
        <v>-903240</v>
      </c>
      <c s="6" r="C25" t="n">
        <v>-217920</v>
      </c>
      <c s="6" r="D25" t="n">
        <v>-952995</v>
      </c>
    </row>
    <row r="26" spans="1:4">
      <c s="4" r="A26" t="s">
        <v>188</v>
      </c>
      <c s="6" r="B26" t="n">
        <v>558301</v>
      </c>
      <c s="6" r="C26" t="n">
        <v>416821</v>
      </c>
      <c s="6" r="D26" t="n">
        <v>741467</v>
      </c>
    </row>
    <row r="27" spans="1:4">
      <c s="4" r="A27" t="s">
        <v>189</v>
      </c>
      <c s="6" r="B27" t="n">
        <v>123270</v>
      </c>
      <c s="6" r="C27" t="n">
        <v>98402</v>
      </c>
      <c s="6" r="D27" t="n">
        <v>57804</v>
      </c>
    </row>
    <row r="28" spans="1:4">
      <c s="4" r="A28" t="s">
        <v>190</v>
      </c>
      <c s="6" r="B28" t="n">
        <v>-761033</v>
      </c>
      <c s="6" r="C28" t="n">
        <v>-1113958</v>
      </c>
      <c s="6" r="D28" t="n">
        <v>-989397</v>
      </c>
    </row>
    <row r="29" spans="1:4">
      <c s="4" r="A29" t="s">
        <v>191</v>
      </c>
      <c s="6" r="B29" t="n">
        <v>681124</v>
      </c>
      <c s="6" r="C29" t="n">
        <v>575009</v>
      </c>
      <c s="6" r="D29" t="n">
        <v>717601</v>
      </c>
    </row>
    <row r="30" spans="1:4">
      <c s="4" r="A30" t="s">
        <v>192</v>
      </c>
      <c s="6" r="B30" t="n">
        <v>4943</v>
      </c>
      <c s="6" r="C30" t="n">
        <v>-34412</v>
      </c>
      <c s="6" r="D30" t="n">
        <v>-3248</v>
      </c>
    </row>
    <row r="31" spans="1:4">
      <c s="4" r="A31" t="s">
        <v>193</v>
      </c>
      <c s="6" r="B31" t="n">
        <v>-1813811</v>
      </c>
      <c s="6" r="C31" t="n">
        <v>-1269290</v>
      </c>
      <c s="6" r="D31" t="n">
        <v>-741818</v>
      </c>
    </row>
    <row r="32" spans="1:4">
      <c s="4" r="A32" t="s">
        <v>194</v>
      </c>
      <c s="6" r="B32" t="n">
        <v>33644</v>
      </c>
      <c s="6" r="C32" t="n">
        <v>0</v>
      </c>
      <c s="6" r="D32" t="n">
        <v>12771</v>
      </c>
    </row>
    <row r="33" spans="1:4">
      <c s="4" r="A33" t="s">
        <v>195</v>
      </c>
      <c s="6" r="B33" t="n">
        <v>-50000</v>
      </c>
      <c s="6" r="C33" t="n">
        <v>0</v>
      </c>
      <c s="6" r="D33" t="n">
        <v>0</v>
      </c>
    </row>
    <row r="34" spans="1:4">
      <c s="4" r="A34" t="s">
        <v>196</v>
      </c>
      <c s="6" r="B34" t="n">
        <v>3912</v>
      </c>
      <c s="6" r="C34" t="n">
        <v>2178</v>
      </c>
      <c s="6" r="D34" t="n">
        <v>1768</v>
      </c>
    </row>
    <row r="35" spans="1:4">
      <c s="4" r="A35" t="s">
        <v>197</v>
      </c>
      <c s="6" r="B35" t="n">
        <v>10511</v>
      </c>
      <c s="6" r="C35" t="n">
        <v>8995</v>
      </c>
      <c s="6" r="D35" t="n">
        <v>7745</v>
      </c>
    </row>
    <row r="36" spans="1:4">
      <c s="4" r="A36" t="s">
        <v>198</v>
      </c>
      <c s="6" r="B36" t="n">
        <v>650</v>
      </c>
      <c s="6" r="C36" t="n">
        <v>3565</v>
      </c>
      <c s="6" r="D36" t="n">
        <v>1304</v>
      </c>
    </row>
    <row r="37" spans="1:4">
      <c s="4" r="A37" t="s">
        <v>199</v>
      </c>
      <c s="6" r="B37" t="n">
        <v>-36115</v>
      </c>
      <c s="6" r="C37" t="n">
        <v>-30039</v>
      </c>
      <c s="6" r="D37" t="n">
        <v>-21886</v>
      </c>
    </row>
    <row r="38" spans="1:4">
      <c s="4" r="A38" t="s">
        <v>200</v>
      </c>
      <c s="6" r="B38" t="n">
        <v>1396414</v>
      </c>
      <c s="6" r="C38" t="n">
        <v>0</v>
      </c>
      <c s="6" r="D38" t="n">
        <v>0</v>
      </c>
    </row>
    <row r="39" spans="1:4">
      <c s="4" r="A39" t="s">
        <v>201</v>
      </c>
      <c s="6" r="B39" t="n">
        <v>-774642</v>
      </c>
      <c s="6" r="C39" t="n">
        <v>-1669670</v>
      </c>
      <c s="6" r="D39" t="n">
        <v>-1137123</v>
      </c>
    </row>
    <row r="40" spans="1:4">
      <c s="3" r="A40" t="s">
        <v>202</v>
      </c>
    </row>
    <row r="41" spans="1:4">
      <c s="4" r="A41" t="s">
        <v>203</v>
      </c>
      <c s="6" r="B41" t="n">
        <v>853921</v>
      </c>
      <c s="6" r="C41" t="n">
        <v>797244</v>
      </c>
      <c s="6" r="D41" t="n">
        <v>323348</v>
      </c>
    </row>
    <row r="42" spans="1:4">
      <c s="4" r="A42" t="s">
        <v>204</v>
      </c>
      <c s="6" r="B42" t="n">
        <v>13505000</v>
      </c>
      <c s="6" r="C42" t="n">
        <v>10372226</v>
      </c>
      <c s="6" r="D42" t="n">
        <v>4928120</v>
      </c>
    </row>
    <row r="43" spans="1:4">
      <c s="4" r="A43" t="s">
        <v>205</v>
      </c>
      <c s="6" r="B43" t="n">
        <v>-13700279</v>
      </c>
      <c s="6" r="C43" t="n">
        <v>-9565192</v>
      </c>
      <c s="6" r="D43" t="n">
        <v>-4703287</v>
      </c>
    </row>
    <row r="44" spans="1:4">
      <c s="4" r="A44" t="s">
        <v>206</v>
      </c>
      <c s="6" r="B44" t="n">
        <v>-99356</v>
      </c>
      <c s="6" r="C44" t="n">
        <v>-80906</v>
      </c>
      <c s="6" r="D44" t="n">
        <v>255502</v>
      </c>
    </row>
    <row r="45" spans="1:4">
      <c s="4" r="A45" t="s">
        <v>207</v>
      </c>
      <c s="6" r="B45" t="n">
        <v>0</v>
      </c>
      <c s="6" r="C45" t="n">
        <v>150000</v>
      </c>
      <c s="6" r="D45" t="n">
        <v>0</v>
      </c>
    </row>
    <row r="46" spans="1:4">
      <c s="4" r="A46" t="s">
        <v>208</v>
      </c>
      <c s="6" r="B46" t="n">
        <v>0</v>
      </c>
      <c s="6" r="C46" t="n">
        <v>-150000</v>
      </c>
      <c s="6" r="D46" t="n">
        <v>-102579</v>
      </c>
    </row>
    <row r="47" spans="1:4">
      <c s="4" r="A47" t="s">
        <v>209</v>
      </c>
      <c s="6" r="B47" t="n">
        <v>0</v>
      </c>
      <c s="6" r="C47" t="n">
        <v>-1349</v>
      </c>
      <c s="6" r="D47" t="n">
        <v>0</v>
      </c>
    </row>
    <row r="48" spans="1:4">
      <c s="4" r="A48" t="s">
        <v>210</v>
      </c>
      <c s="6" r="B48" t="n">
        <v>-80964</v>
      </c>
      <c s="6" r="C48" t="n">
        <v>-67431</v>
      </c>
      <c s="6" r="D48" t="n">
        <v>-48952</v>
      </c>
    </row>
    <row r="49" spans="1:4">
      <c s="4" r="A49" t="s">
        <v>211</v>
      </c>
      <c s="6" r="B49" t="n">
        <v>-8711</v>
      </c>
      <c s="6" r="C49" t="n">
        <v>-10556</v>
      </c>
      <c s="6" r="D49" t="n">
        <v>-10803</v>
      </c>
    </row>
    <row r="50" spans="1:4">
      <c s="4" r="A50" t="s">
        <v>156</v>
      </c>
      <c s="6" r="B50" t="n">
        <v>3060</v>
      </c>
      <c s="6" r="C50" t="n">
        <v>2221</v>
      </c>
      <c s="6" r="D50" t="n">
        <v>2736</v>
      </c>
    </row>
    <row r="51" spans="1:4">
      <c s="4" r="A51" t="s">
        <v>212</v>
      </c>
      <c s="6" r="B51" t="n">
        <v>2338</v>
      </c>
      <c s="6" r="C51" t="n">
        <v>1161</v>
      </c>
      <c s="6" r="D51" t="n">
        <v>389</v>
      </c>
    </row>
    <row r="52" spans="1:4">
      <c s="4" r="A52" t="s">
        <v>154</v>
      </c>
      <c s="6" r="B52" t="n">
        <v>0</v>
      </c>
      <c s="6" r="C52" t="n">
        <v>435</v>
      </c>
      <c s="6" r="D52" t="n">
        <v>731</v>
      </c>
    </row>
    <row r="53" spans="1:4">
      <c s="4" r="A53" t="s">
        <v>161</v>
      </c>
      <c s="6" r="B53" t="n">
        <v>-12564</v>
      </c>
      <c s="6" r="C53" t="n">
        <v>-10741</v>
      </c>
      <c s="6" r="D53" t="n">
        <v>0</v>
      </c>
    </row>
    <row r="54" spans="1:4">
      <c s="4" r="A54" t="s">
        <v>157</v>
      </c>
      <c s="6" r="B54" t="n">
        <v>-5251</v>
      </c>
      <c s="6" r="C54" t="n">
        <v>-2326</v>
      </c>
      <c s="6" r="D54" t="n">
        <v>-672</v>
      </c>
    </row>
    <row r="55" spans="1:4">
      <c s="4" r="A55" t="s">
        <v>158</v>
      </c>
      <c s="6" r="B55" t="n">
        <v>-23</v>
      </c>
      <c s="6" r="C55" t="n">
        <v>-3</v>
      </c>
      <c s="6" r="D55" t="n">
        <v>-30</v>
      </c>
    </row>
    <row r="56" spans="1:4">
      <c s="4" r="A56" t="s">
        <v>213</v>
      </c>
      <c s="6" r="B56" t="n">
        <v>457171</v>
      </c>
      <c s="6" r="C56" t="n">
        <v>1434783</v>
      </c>
      <c s="6" r="D56" t="n">
        <v>644503</v>
      </c>
    </row>
    <row r="57" spans="1:4">
      <c s="4" r="A57" t="s">
        <v>214</v>
      </c>
      <c s="6" r="B57" t="n">
        <v>-10286</v>
      </c>
      <c s="6" r="C57" t="n">
        <v>37928</v>
      </c>
      <c s="6" r="D57" t="n">
        <v>-28667</v>
      </c>
    </row>
    <row r="58" spans="1:4">
      <c s="4" r="A58" t="s">
        <v>215</v>
      </c>
      <c s="6" r="B58" t="n">
        <v>261544</v>
      </c>
      <c s="6" r="C58" t="n">
        <v>223616</v>
      </c>
      <c s="6" r="D58" t="n">
        <v>252283</v>
      </c>
    </row>
    <row r="59" spans="1:4">
      <c s="4" r="A59" t="s">
        <v>216</v>
      </c>
      <c s="6" r="B59" t="n">
        <v>251258</v>
      </c>
      <c s="6" r="C59" t="n">
        <v>261544</v>
      </c>
      <c s="6" r="D59" t="n">
        <v>223616</v>
      </c>
    </row>
    <row r="60" spans="1:4">
      <c s="3" r="A60" t="s">
        <v>217</v>
      </c>
    </row>
    <row r="61" spans="1:4">
      <c s="4" r="A61" t="s">
        <v>218</v>
      </c>
      <c s="6" r="B61" t="n">
        <v>95428</v>
      </c>
      <c s="6" r="C61" t="n">
        <v>89942</v>
      </c>
      <c s="6" r="D61" t="n">
        <v>88388</v>
      </c>
    </row>
    <row r="62" spans="1:4">
      <c s="4" r="A62" t="s">
        <v>219</v>
      </c>
      <c s="6" r="B62" t="n">
        <v>106991</v>
      </c>
      <c s="6" r="C62" t="n">
        <v>102973</v>
      </c>
      <c s="6" r="D62" t="n">
        <v>62926</v>
      </c>
    </row>
    <row r="63" spans="1:4">
      <c s="3" r="A63" t="s">
        <v>220</v>
      </c>
    </row>
    <row r="64" spans="1:4">
      <c s="4" r="A64" t="s">
        <v>221</v>
      </c>
      <c s="6" r="B64" t="n">
        <v>8714</v>
      </c>
      <c s="6" r="C64" t="n">
        <v>5532</v>
      </c>
      <c s="6" r="D64" t="n">
        <v>11750</v>
      </c>
    </row>
    <row r="65" spans="1:4">
      <c s="4" r="A65" t="s">
        <v>222</v>
      </c>
      <c s="6" r="B65" t="n">
        <v>585</v>
      </c>
      <c s="6" r="C65" t="n">
        <v>0</v>
      </c>
      <c s="6" r="D65" t="n">
        <v>106</v>
      </c>
    </row>
    <row r="66" spans="1:4">
      <c s="4" r="A66" t="s">
        <v>223</v>
      </c>
      <c s="6" r="B66" t="n">
        <v>1446899</v>
      </c>
      <c s="6" r="C66" t="n">
        <v>0</v>
      </c>
      <c s="6" r="D66" t="n">
        <v>0</v>
      </c>
    </row>
    <row r="67" spans="1:4">
      <c s="4" r="A67" t="s">
        <v>163</v>
      </c>
      <c s="7" r="B67" t="n">
        <v>28939</v>
      </c>
      <c s="7" r="C67" t="n">
        <v>0</v>
      </c>
      <c s="7" r="D6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6</v>
      </c>
      <c s="2" r="B1" t="s">
        <v>1</v>
      </c>
    </row>
    <row r="2" spans="1:3">
      <c s="2" r="B2" t="s">
        <v>2</v>
      </c>
      <c s="2" r="C2" t="s">
        <v>32</v>
      </c>
    </row>
    <row r="3" spans="1:3">
      <c s="3" r="A3" t="s">
        <v>797</v>
      </c>
    </row>
    <row r="4" spans="1:3">
      <c s="4" r="A4" t="s">
        <v>766</v>
      </c>
      <c s="7" r="B4" t="n">
        <v>759</v>
      </c>
      <c s="7" r="C4" t="n">
        <v>1567</v>
      </c>
    </row>
    <row r="5" spans="1:3">
      <c s="4" r="A5" t="s">
        <v>798</v>
      </c>
      <c s="6" r="B5" t="n">
        <v>144</v>
      </c>
      <c s="6" r="C5" t="n">
        <v>1061</v>
      </c>
    </row>
    <row r="6" spans="1:3">
      <c s="4" r="A6" t="s">
        <v>799</v>
      </c>
      <c s="6" r="B6" t="n">
        <v>0</v>
      </c>
      <c s="6" r="C6" t="n">
        <v>-432</v>
      </c>
    </row>
    <row r="7" spans="1:3">
      <c s="4" r="A7" t="s">
        <v>800</v>
      </c>
      <c s="6" r="B7" t="n">
        <v>-266</v>
      </c>
      <c s="6" r="C7" t="n">
        <v>-1437</v>
      </c>
    </row>
    <row r="8" spans="1:3">
      <c s="4" r="A8" t="s">
        <v>769</v>
      </c>
      <c s="7" r="B8" t="n">
        <v>637</v>
      </c>
      <c s="7" r="C8" t="n">
        <v>7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1</v>
      </c>
      <c s="2" r="B1" t="s">
        <v>545</v>
      </c>
      <c s="2" r="C1" t="s">
        <v>2</v>
      </c>
    </row>
    <row r="2" spans="1:3">
      <c s="3" r="A2" t="s">
        <v>802</v>
      </c>
    </row>
    <row r="3" spans="1:3">
      <c s="4" r="A3" t="s">
        <v>803</v>
      </c>
      <c s="7" r="C3" t="n">
        <v>529887</v>
      </c>
    </row>
    <row r="4" spans="1:3">
      <c s="4" r="A4" t="s">
        <v>804</v>
      </c>
      <c s="7" r="B4" t="n">
        <v>8486</v>
      </c>
      <c s="6" r="C4" t="n">
        <v>8486</v>
      </c>
    </row>
    <row r="5" spans="1:3">
      <c s="4" r="A5" t="s">
        <v>805</v>
      </c>
      <c s="6" r="C5" t="n">
        <v>538373</v>
      </c>
    </row>
    <row r="6" spans="1:3">
      <c s="4" r="A6" t="s">
        <v>806</v>
      </c>
    </row>
    <row r="7" spans="1:3">
      <c s="3" r="A7" t="s">
        <v>802</v>
      </c>
    </row>
    <row r="8" spans="1:3">
      <c s="4" r="A8" t="s">
        <v>803</v>
      </c>
      <c s="6" r="C8" t="n">
        <v>516560</v>
      </c>
    </row>
    <row r="9" spans="1:3">
      <c s="4" r="A9" t="s">
        <v>804</v>
      </c>
      <c s="6" r="C9" t="n">
        <v>0</v>
      </c>
    </row>
    <row r="10" spans="1:3">
      <c s="4" r="A10" t="s">
        <v>805</v>
      </c>
      <c s="6" r="C10" t="n">
        <v>516560</v>
      </c>
    </row>
    <row r="11" spans="1:3">
      <c s="4" r="A11" t="s">
        <v>807</v>
      </c>
    </row>
    <row r="12" spans="1:3">
      <c s="3" r="A12" t="s">
        <v>802</v>
      </c>
    </row>
    <row r="13" spans="1:3">
      <c s="4" r="A13" t="s">
        <v>803</v>
      </c>
      <c s="6" r="C13" t="n">
        <v>13327</v>
      </c>
    </row>
    <row r="14" spans="1:3">
      <c s="4" r="A14" t="s">
        <v>804</v>
      </c>
      <c s="6" r="C14" t="n">
        <v>8486</v>
      </c>
    </row>
    <row r="15" spans="1:3">
      <c s="4" r="A15" t="s">
        <v>805</v>
      </c>
      <c s="7" r="C15" t="n">
        <v>218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8</v>
      </c>
      <c s="2" r="B1" t="s">
        <v>1</v>
      </c>
    </row>
    <row r="2" spans="1:3">
      <c s="2" r="B2" t="s">
        <v>2</v>
      </c>
      <c s="2" r="C2" t="s">
        <v>32</v>
      </c>
    </row>
    <row r="3" spans="1:3">
      <c s="3" r="A3" t="s">
        <v>809</v>
      </c>
    </row>
    <row r="4" spans="1:3">
      <c s="4" r="A4" t="s">
        <v>810</v>
      </c>
      <c s="7" r="B4" t="n">
        <v>92420</v>
      </c>
      <c s="7" r="C4" t="n">
        <v>49420</v>
      </c>
    </row>
    <row r="5" spans="1:3">
      <c s="4" r="A5" t="s">
        <v>811</v>
      </c>
      <c s="6" r="B5" t="n">
        <v>-53094</v>
      </c>
      <c s="6" r="C5" t="n">
        <v>-46754</v>
      </c>
    </row>
    <row r="6" spans="1:3">
      <c s="4" r="A6" t="s">
        <v>812</v>
      </c>
      <c s="6" r="B6" t="n">
        <v>39326</v>
      </c>
      <c s="6" r="C6" t="n">
        <v>2666</v>
      </c>
    </row>
    <row r="7" spans="1:3">
      <c s="4" r="A7" t="s">
        <v>807</v>
      </c>
    </row>
    <row r="8" spans="1:3">
      <c s="3" r="A8" t="s">
        <v>809</v>
      </c>
    </row>
    <row r="9" spans="1:3">
      <c s="4" r="A9" t="s">
        <v>810</v>
      </c>
      <c s="6" r="B9" t="n">
        <v>43000</v>
      </c>
      <c s="6" r="C9" t="n">
        <v>0</v>
      </c>
    </row>
    <row r="10" spans="1:3">
      <c s="4" r="A10" t="s">
        <v>811</v>
      </c>
      <c s="6" r="B10" t="n">
        <v>-4817</v>
      </c>
      <c s="6" r="C10" t="n">
        <v>0</v>
      </c>
    </row>
    <row r="11" spans="1:3">
      <c s="4" r="A11" t="s">
        <v>812</v>
      </c>
      <c s="6" r="B11" t="n">
        <v>38183</v>
      </c>
      <c s="6" r="C11" t="n">
        <v>0</v>
      </c>
    </row>
    <row r="12" spans="1:3">
      <c s="4" r="A12" t="s">
        <v>813</v>
      </c>
    </row>
    <row r="13" spans="1:3">
      <c s="3" r="A13" t="s">
        <v>809</v>
      </c>
    </row>
    <row r="14" spans="1:3">
      <c s="4" r="A14" t="s">
        <v>810</v>
      </c>
      <c s="6" r="B14" t="n">
        <v>49420</v>
      </c>
      <c s="6" r="C14" t="n">
        <v>49420</v>
      </c>
    </row>
    <row r="15" spans="1:3">
      <c s="4" r="A15" t="s">
        <v>811</v>
      </c>
      <c s="6" r="B15" t="n">
        <v>-48277</v>
      </c>
      <c s="6" r="C15" t="n">
        <v>-46754</v>
      </c>
    </row>
    <row r="16" spans="1:3">
      <c s="4" r="A16" t="s">
        <v>812</v>
      </c>
      <c s="6" r="B16" t="n">
        <v>1143</v>
      </c>
      <c s="6" r="C16" t="n">
        <v>2666</v>
      </c>
    </row>
    <row r="17" spans="1:3">
      <c s="4" r="A17" t="s">
        <v>814</v>
      </c>
    </row>
    <row r="18" spans="1:3">
      <c s="3" r="A18" t="s">
        <v>809</v>
      </c>
    </row>
    <row r="19" spans="1:3">
      <c s="4" r="A19" t="s">
        <v>810</v>
      </c>
      <c s="6" r="B19" t="n">
        <v>22000</v>
      </c>
      <c s="6" r="C19" t="n">
        <v>0</v>
      </c>
    </row>
    <row r="20" spans="1:3">
      <c s="4" r="A20" t="s">
        <v>811</v>
      </c>
      <c s="6" r="B20" t="n">
        <v>-3269</v>
      </c>
      <c s="6" r="C20" t="n">
        <v>0</v>
      </c>
    </row>
    <row r="21" spans="1:3">
      <c s="4" r="A21" t="s">
        <v>812</v>
      </c>
      <c s="7" r="B21" t="n">
        <v>18731</v>
      </c>
      <c s="6" r="C21" t="n">
        <v>0</v>
      </c>
    </row>
    <row r="22" spans="1:3">
      <c s="4" r="A22" t="s">
        <v>815</v>
      </c>
      <c s="4" r="B22" t="s">
        <v>816</v>
      </c>
    </row>
    <row r="23" spans="1:3">
      <c s="4" r="A23" t="s">
        <v>817</v>
      </c>
    </row>
    <row r="24" spans="1:3">
      <c s="3" r="A24" t="s">
        <v>809</v>
      </c>
    </row>
    <row r="25" spans="1:3">
      <c s="4" r="A25" t="s">
        <v>810</v>
      </c>
      <c s="7" r="B25" t="n">
        <v>21000</v>
      </c>
      <c s="6" r="C25" t="n">
        <v>0</v>
      </c>
    </row>
    <row r="26" spans="1:3">
      <c s="4" r="A26" t="s">
        <v>811</v>
      </c>
      <c s="6" r="B26" t="n">
        <v>-1548</v>
      </c>
      <c s="6" r="C26" t="n">
        <v>0</v>
      </c>
    </row>
    <row r="27" spans="1:3">
      <c s="4" r="A27" t="s">
        <v>812</v>
      </c>
      <c s="7" r="B27" t="n">
        <v>19452</v>
      </c>
      <c s="7" r="C27" t="n">
        <v>0</v>
      </c>
    </row>
    <row r="28" spans="1:3">
      <c s="4" r="A28" t="s">
        <v>818</v>
      </c>
    </row>
    <row r="29" spans="1:3">
      <c s="3" r="A29" t="s">
        <v>809</v>
      </c>
    </row>
    <row r="30" spans="1:3">
      <c s="4" r="A30" t="s">
        <v>815</v>
      </c>
      <c s="4" r="B30" t="s">
        <v>8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20</v>
      </c>
      <c s="2" r="B1" t="s">
        <v>821</v>
      </c>
    </row>
    <row r="2" spans="1:2">
      <c s="3" r="A2" t="s">
        <v>243</v>
      </c>
    </row>
    <row r="3" spans="1:2">
      <c s="6" r="A3" t="n">
        <v>2016</v>
      </c>
      <c s="7" r="B3" t="n">
        <v>5652</v>
      </c>
    </row>
    <row r="4" spans="1:2">
      <c s="6" r="A4" t="n">
        <v>2017</v>
      </c>
      <c s="6" r="B4" t="n">
        <v>4062</v>
      </c>
    </row>
    <row r="5" spans="1:2">
      <c s="6" r="A5" t="n">
        <v>2018</v>
      </c>
      <c s="6" r="B5" t="n">
        <v>3847</v>
      </c>
    </row>
    <row r="6" spans="1:2">
      <c s="6" r="A6" t="n">
        <v>2019</v>
      </c>
      <c s="6" r="B6" t="n">
        <v>3847</v>
      </c>
    </row>
    <row r="7" spans="1:2">
      <c s="6" r="A7" t="n">
        <v>2020</v>
      </c>
      <c s="6" r="B7" t="n">
        <v>3847</v>
      </c>
    </row>
    <row r="8" spans="1:2">
      <c s="4" r="A8" t="s">
        <v>822</v>
      </c>
      <c s="7" r="B8" t="n">
        <v>180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3</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824</v>
      </c>
    </row>
    <row r="4" spans="1:12">
      <c s="4" r="A4" t="s">
        <v>825</v>
      </c>
      <c s="7" r="J4" t="n">
        <v>98442</v>
      </c>
      <c s="7" r="K4" t="n">
        <v>90542</v>
      </c>
      <c s="7" r="L4" t="n">
        <v>62042</v>
      </c>
    </row>
    <row r="5" spans="1:12">
      <c s="4" r="A5" t="s">
        <v>826</v>
      </c>
      <c s="6" r="J5" t="n">
        <v>11047</v>
      </c>
      <c s="6" r="K5" t="n">
        <v>6585</v>
      </c>
      <c s="6" r="L5" t="n">
        <v>3572</v>
      </c>
    </row>
    <row r="6" spans="1:12">
      <c s="4" r="A6" t="s">
        <v>827</v>
      </c>
      <c s="6" r="J6" t="n">
        <v>109489</v>
      </c>
      <c s="6" r="K6" t="n">
        <v>97127</v>
      </c>
      <c s="6" r="L6" t="n">
        <v>65614</v>
      </c>
    </row>
    <row r="7" spans="1:12">
      <c s="3" r="A7" t="s">
        <v>828</v>
      </c>
    </row>
    <row r="8" spans="1:12">
      <c s="4" r="A8" t="s">
        <v>825</v>
      </c>
      <c s="6" r="J8" t="n">
        <v>-7279</v>
      </c>
      <c s="6" r="K8" t="n">
        <v>-3784</v>
      </c>
      <c s="6" r="L8" t="n">
        <v>10760</v>
      </c>
    </row>
    <row r="9" spans="1:12">
      <c s="4" r="A9" t="s">
        <v>826</v>
      </c>
      <c s="6" r="J9" t="n">
        <v>-8234</v>
      </c>
      <c s="6" r="K9" t="n">
        <v>-1370</v>
      </c>
      <c s="6" r="L9" t="n">
        <v>739</v>
      </c>
    </row>
    <row r="10" spans="1:12">
      <c s="4" r="A10" t="s">
        <v>829</v>
      </c>
      <c s="6" r="J10" t="n">
        <v>-15513</v>
      </c>
      <c s="6" r="K10" t="n">
        <v>-5154</v>
      </c>
      <c s="6" r="L10" t="n">
        <v>11499</v>
      </c>
    </row>
    <row r="11" spans="1:12">
      <c s="3" r="A11" t="s">
        <v>830</v>
      </c>
    </row>
    <row r="12" spans="1:12">
      <c s="4" r="A12" t="s">
        <v>831</v>
      </c>
      <c s="6" r="J12" t="n">
        <v>91163</v>
      </c>
      <c s="6" r="K12" t="n">
        <v>86758</v>
      </c>
      <c s="6" r="L12" t="n">
        <v>72802</v>
      </c>
    </row>
    <row r="13" spans="1:12">
      <c s="4" r="A13" t="s">
        <v>832</v>
      </c>
      <c s="6" r="J13" t="n">
        <v>2813</v>
      </c>
      <c s="6" r="K13" t="n">
        <v>5215</v>
      </c>
      <c s="6" r="L13" t="n">
        <v>4311</v>
      </c>
    </row>
    <row r="14" spans="1:12">
      <c s="4" r="A14" t="s">
        <v>119</v>
      </c>
      <c s="7" r="B14" t="n">
        <v>24146</v>
      </c>
      <c s="7" r="C14" t="n">
        <v>25075</v>
      </c>
      <c s="7" r="D14" t="n">
        <v>20663</v>
      </c>
      <c s="7" r="E14" t="n">
        <v>24092</v>
      </c>
      <c s="7" r="F14" t="n">
        <v>23753</v>
      </c>
      <c s="7" r="G14" t="n">
        <v>23824</v>
      </c>
      <c s="7" r="H14" t="n">
        <v>23159</v>
      </c>
      <c s="7" r="I14" t="n">
        <v>21237</v>
      </c>
      <c s="7" r="J14" t="n">
        <v>93976</v>
      </c>
      <c s="7" r="K14" t="n">
        <v>91973</v>
      </c>
      <c s="7" r="L14" t="n">
        <v>771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33</v>
      </c>
      <c s="2" r="B1" t="s">
        <v>1</v>
      </c>
    </row>
    <row r="2" spans="1:5">
      <c s="2" r="B2" t="s">
        <v>834</v>
      </c>
      <c s="2" r="C2" t="s">
        <v>2</v>
      </c>
      <c s="2" r="D2" t="s">
        <v>32</v>
      </c>
      <c s="2" r="E2" t="s">
        <v>86</v>
      </c>
    </row>
    <row r="3" spans="1:5">
      <c s="3" r="A3" t="s">
        <v>835</v>
      </c>
    </row>
    <row r="4" spans="1:5">
      <c s="4" r="A4" t="s">
        <v>836</v>
      </c>
      <c s="7" r="C4" t="n">
        <v>3000</v>
      </c>
    </row>
    <row r="5" spans="1:5">
      <c s="4" r="A5" t="s">
        <v>837</v>
      </c>
      <c s="7" r="C5" t="n">
        <v>2100</v>
      </c>
      <c s="7" r="D5" t="n">
        <v>300</v>
      </c>
      <c s="7" r="E5" t="n">
        <v>600</v>
      </c>
    </row>
    <row r="6" spans="1:5">
      <c s="4" r="A6" t="s">
        <v>838</v>
      </c>
      <c s="4" r="C6" t="s">
        <v>839</v>
      </c>
      <c s="4" r="D6" t="s">
        <v>839</v>
      </c>
      <c s="4" r="E6" t="s">
        <v>839</v>
      </c>
    </row>
    <row r="7" spans="1:5">
      <c s="4" r="A7" t="s">
        <v>840</v>
      </c>
      <c s="7" r="C7" t="n">
        <v>56600</v>
      </c>
      <c s="7" r="D7" t="n">
        <v>56700</v>
      </c>
    </row>
    <row r="8" spans="1:5">
      <c s="4" r="A8" t="s">
        <v>841</v>
      </c>
      <c s="6" r="C8" t="n">
        <v>2800</v>
      </c>
      <c s="6" r="D8" t="n">
        <v>1000</v>
      </c>
    </row>
    <row r="9" spans="1:5">
      <c s="4" r="A9" t="s">
        <v>842</v>
      </c>
      <c s="6" r="C9" t="n">
        <v>27700</v>
      </c>
    </row>
    <row r="10" spans="1:5">
      <c s="4" r="A10" t="s">
        <v>171</v>
      </c>
      <c s="6" r="C10" t="n">
        <v>-15513</v>
      </c>
      <c s="6" r="D10" t="n">
        <v>-5154</v>
      </c>
      <c s="7" r="E10" t="n">
        <v>11499</v>
      </c>
    </row>
    <row r="11" spans="1:5">
      <c s="4" r="A11" t="s">
        <v>843</v>
      </c>
      <c s="6" r="C11" t="n">
        <v>-5800</v>
      </c>
    </row>
    <row r="12" spans="1:5">
      <c s="4" r="A12" t="s">
        <v>844</v>
      </c>
      <c s="6" r="C12" t="n">
        <v>74918</v>
      </c>
      <c s="6" r="D12" t="n">
        <v>80722</v>
      </c>
    </row>
    <row r="13" spans="1:5">
      <c s="4" r="A13" t="s">
        <v>845</v>
      </c>
      <c s="6" r="C13" t="n">
        <v>62403</v>
      </c>
      <c s="6" r="D13" t="n">
        <v>64561</v>
      </c>
    </row>
    <row r="14" spans="1:5">
      <c s="4" r="A14" t="s">
        <v>846</v>
      </c>
      <c s="6" r="C14" t="n">
        <v>21400</v>
      </c>
    </row>
    <row r="15" spans="1:5">
      <c s="4" r="A15" t="s">
        <v>847</v>
      </c>
      <c s="6" r="C15" t="n">
        <v>58000</v>
      </c>
      <c s="6" r="D15" t="n">
        <v>58000</v>
      </c>
    </row>
    <row r="16" spans="1:5">
      <c s="4" r="A16" t="s">
        <v>848</v>
      </c>
      <c s="6" r="C16" t="n">
        <v>3300</v>
      </c>
      <c s="6" r="D16" t="n">
        <v>3000</v>
      </c>
      <c s="6" r="E16" t="n">
        <v>2000</v>
      </c>
    </row>
    <row r="17" spans="1:5">
      <c s="4" r="A17" t="s">
        <v>849</v>
      </c>
      <c s="6" r="C17" t="n">
        <v>1100</v>
      </c>
      <c s="6" r="D17" t="n">
        <v>500</v>
      </c>
      <c s="7" r="E17" t="n">
        <v>300</v>
      </c>
    </row>
    <row r="18" spans="1:5">
      <c s="4" r="A18" t="s">
        <v>850</v>
      </c>
      <c s="6" r="C18" t="n">
        <v>2500</v>
      </c>
      <c s="7" r="D18" t="n">
        <v>1600</v>
      </c>
    </row>
    <row r="19" spans="1:5">
      <c s="4" r="A19" t="s">
        <v>851</v>
      </c>
    </row>
    <row r="20" spans="1:5">
      <c s="3" r="A20" t="s">
        <v>835</v>
      </c>
    </row>
    <row r="21" spans="1:5">
      <c s="4" r="A21" t="s">
        <v>842</v>
      </c>
      <c s="6" r="C21" t="n">
        <v>14300</v>
      </c>
    </row>
    <row r="22" spans="1:5">
      <c s="4" r="A22" t="s">
        <v>852</v>
      </c>
    </row>
    <row r="23" spans="1:5">
      <c s="3" r="A23" t="s">
        <v>835</v>
      </c>
    </row>
    <row r="24" spans="1:5">
      <c s="4" r="A24" t="s">
        <v>843</v>
      </c>
      <c s="6" r="C24" t="n">
        <v>1000</v>
      </c>
    </row>
    <row r="25" spans="1:5">
      <c s="4" r="A25" t="s">
        <v>844</v>
      </c>
      <c s="6" r="C25" t="n">
        <v>69600</v>
      </c>
    </row>
    <row r="26" spans="1:5">
      <c s="4" r="A26" t="s">
        <v>853</v>
      </c>
    </row>
    <row r="27" spans="1:5">
      <c s="3" r="A27" t="s">
        <v>835</v>
      </c>
    </row>
    <row r="28" spans="1:5">
      <c s="4" r="A28" t="s">
        <v>843</v>
      </c>
      <c s="6" r="C28" t="n">
        <v>-1000</v>
      </c>
    </row>
    <row r="29" spans="1:5">
      <c s="4" r="A29" t="s">
        <v>844</v>
      </c>
      <c s="6" r="C29" t="n">
        <v>5300</v>
      </c>
    </row>
    <row r="30" spans="1:5">
      <c s="4" r="A30" t="s">
        <v>854</v>
      </c>
    </row>
    <row r="31" spans="1:5">
      <c s="3" r="A31" t="s">
        <v>835</v>
      </c>
    </row>
    <row r="32" spans="1:5">
      <c s="4" r="A32" t="s">
        <v>843</v>
      </c>
      <c s="6" r="C32" t="n">
        <v>4400</v>
      </c>
    </row>
    <row r="33" spans="1:5">
      <c s="4" r="A33" t="s">
        <v>855</v>
      </c>
    </row>
    <row r="34" spans="1:5">
      <c s="3" r="A34" t="s">
        <v>835</v>
      </c>
    </row>
    <row r="35" spans="1:5">
      <c s="4" r="A35" t="s">
        <v>844</v>
      </c>
      <c s="6" r="C35" t="n">
        <v>58000</v>
      </c>
    </row>
    <row r="36" spans="1:5">
      <c s="4" r="A36" t="s">
        <v>845</v>
      </c>
      <c s="6" r="C36" t="n">
        <v>1200000</v>
      </c>
    </row>
    <row r="37" spans="1:5">
      <c s="4" r="A37" t="s">
        <v>856</v>
      </c>
      <c s="6" r="C37" t="n">
        <v>2200</v>
      </c>
    </row>
    <row r="38" spans="1:5">
      <c s="4" r="A38" t="s">
        <v>857</v>
      </c>
    </row>
    <row r="39" spans="1:5">
      <c s="3" r="A39" t="s">
        <v>835</v>
      </c>
    </row>
    <row r="40" spans="1:5">
      <c s="4" r="A40" t="s">
        <v>858</v>
      </c>
      <c s="7" r="B40" t="n">
        <v>2200</v>
      </c>
    </row>
    <row r="41" spans="1:5">
      <c s="4" r="A41" t="s">
        <v>859</v>
      </c>
    </row>
    <row r="42" spans="1:5">
      <c s="3" r="A42" t="s">
        <v>835</v>
      </c>
    </row>
    <row r="43" spans="1:5">
      <c s="4" r="A43" t="s">
        <v>858</v>
      </c>
      <c s="7" r="B43" t="n">
        <v>3400</v>
      </c>
    </row>
    <row r="44" spans="1:5">
      <c s="4" r="A44" t="s">
        <v>860</v>
      </c>
    </row>
    <row r="45" spans="1:5">
      <c s="3" r="A45" t="s">
        <v>835</v>
      </c>
    </row>
    <row r="46" spans="1:5">
      <c s="4" r="A46" t="s">
        <v>842</v>
      </c>
      <c s="6" r="C46" t="n">
        <v>13300</v>
      </c>
    </row>
    <row r="47" spans="1:5">
      <c s="4" r="A47" t="s">
        <v>861</v>
      </c>
    </row>
    <row r="48" spans="1:5">
      <c s="3" r="A48" t="s">
        <v>835</v>
      </c>
    </row>
    <row r="49" spans="1:5">
      <c s="4" r="A49" t="s">
        <v>836</v>
      </c>
      <c s="7" r="C49" t="n">
        <v>154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2</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863</v>
      </c>
    </row>
    <row r="4" spans="1:12">
      <c s="4" r="A4" t="s">
        <v>864</v>
      </c>
      <c s="7" r="J4" t="n">
        <v>105111</v>
      </c>
      <c s="7" r="K4" t="n">
        <v>102095</v>
      </c>
      <c s="7" r="L4" t="n">
        <v>89799</v>
      </c>
    </row>
    <row r="5" spans="1:12">
      <c s="4" r="A5" t="s">
        <v>865</v>
      </c>
      <c s="6" r="J5" t="n">
        <v>7613</v>
      </c>
      <c s="6" r="K5" t="n">
        <v>3390</v>
      </c>
      <c s="6" r="L5" t="n">
        <v>2802</v>
      </c>
    </row>
    <row r="6" spans="1:12">
      <c s="4" r="A6" t="s">
        <v>866</v>
      </c>
      <c s="6" r="J6" t="n">
        <v>-7117</v>
      </c>
      <c s="6" r="K6" t="n">
        <v>-7335</v>
      </c>
      <c s="6" r="L6" t="n">
        <v>-8517</v>
      </c>
    </row>
    <row r="7" spans="1:12">
      <c s="4" r="A7" t="s">
        <v>867</v>
      </c>
      <c s="6" r="J7" t="n">
        <v>-5785</v>
      </c>
      <c s="6" r="K7" t="n">
        <v>0</v>
      </c>
      <c s="6" r="L7" t="n">
        <v>0</v>
      </c>
    </row>
    <row r="8" spans="1:12">
      <c s="4" r="A8" t="s">
        <v>868</v>
      </c>
      <c s="6" r="J8" t="n">
        <v>-4557</v>
      </c>
      <c s="6" r="K8" t="n">
        <v>-4612</v>
      </c>
      <c s="6" r="L8" t="n">
        <v>-4819</v>
      </c>
    </row>
    <row r="9" spans="1:12">
      <c s="4" r="A9" t="s">
        <v>869</v>
      </c>
      <c s="6" r="J9" t="n">
        <v>-1289</v>
      </c>
      <c s="6" r="K9" t="n">
        <v>-1565</v>
      </c>
      <c s="6" r="L9" t="n">
        <v>-2152</v>
      </c>
    </row>
    <row r="10" spans="1:12">
      <c s="4" r="A10" t="s">
        <v>119</v>
      </c>
      <c s="7" r="B10" t="n">
        <v>24146</v>
      </c>
      <c s="7" r="C10" t="n">
        <v>25075</v>
      </c>
      <c s="7" r="D10" t="n">
        <v>20663</v>
      </c>
      <c s="7" r="E10" t="n">
        <v>24092</v>
      </c>
      <c s="7" r="F10" t="n">
        <v>23753</v>
      </c>
      <c s="7" r="G10" t="n">
        <v>23824</v>
      </c>
      <c s="7" r="H10" t="n">
        <v>23159</v>
      </c>
      <c s="7" r="I10" t="n">
        <v>21237</v>
      </c>
      <c s="7" r="J10" t="n">
        <v>93976</v>
      </c>
      <c s="7" r="K10" t="n">
        <v>91973</v>
      </c>
      <c s="7" r="L10" t="n">
        <v>77113</v>
      </c>
    </row>
    <row r="11" spans="1:12">
      <c s="3" r="A11" t="s">
        <v>870</v>
      </c>
    </row>
    <row r="12" spans="1:12">
      <c s="4" r="A12" t="s">
        <v>838</v>
      </c>
      <c s="4" r="J12" t="s">
        <v>839</v>
      </c>
      <c s="4" r="K12" t="s">
        <v>839</v>
      </c>
      <c s="4" r="L12" t="s">
        <v>839</v>
      </c>
    </row>
    <row r="13" spans="1:12">
      <c s="4" r="A13" t="s">
        <v>871</v>
      </c>
      <c s="4" r="J13" t="s">
        <v>872</v>
      </c>
      <c s="4" r="K13" t="s">
        <v>873</v>
      </c>
      <c s="4" r="L13" t="s">
        <v>874</v>
      </c>
    </row>
    <row r="14" spans="1:12">
      <c s="4" r="A14" t="s">
        <v>875</v>
      </c>
      <c s="4" r="J14" t="s">
        <v>876</v>
      </c>
      <c s="4" r="K14" t="s">
        <v>877</v>
      </c>
      <c s="4" r="L14" t="s">
        <v>878</v>
      </c>
    </row>
    <row r="15" spans="1:12">
      <c s="4" r="A15" t="s">
        <v>879</v>
      </c>
      <c s="4" r="J15" t="s">
        <v>880</v>
      </c>
      <c s="4" r="K15" t="s">
        <v>531</v>
      </c>
      <c s="4" r="L15" t="s">
        <v>531</v>
      </c>
    </row>
    <row r="16" spans="1:12">
      <c s="4" r="A16" t="s">
        <v>881</v>
      </c>
      <c s="4" r="J16" t="s">
        <v>882</v>
      </c>
      <c s="4" r="K16" t="s">
        <v>883</v>
      </c>
      <c s="4" r="L16" t="s">
        <v>880</v>
      </c>
    </row>
    <row r="17" spans="1:12">
      <c s="4" r="A17" t="s">
        <v>884</v>
      </c>
      <c s="4" r="J17" t="s">
        <v>885</v>
      </c>
      <c s="4" r="K17" t="s">
        <v>886</v>
      </c>
      <c s="4" r="L17" t="s">
        <v>887</v>
      </c>
    </row>
    <row r="18" spans="1:12">
      <c s="4" r="A18" t="s">
        <v>888</v>
      </c>
      <c s="4" r="J18" t="s">
        <v>889</v>
      </c>
      <c s="4" r="K18" t="s">
        <v>890</v>
      </c>
      <c s="4" r="L18" t="s">
        <v>89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2</v>
      </c>
      <c s="2" r="B1" t="s">
        <v>2</v>
      </c>
      <c s="2" r="C1" t="s">
        <v>32</v>
      </c>
    </row>
    <row r="2" spans="1:3">
      <c s="3" r="A2" t="s">
        <v>893</v>
      </c>
    </row>
    <row r="3" spans="1:3">
      <c s="4" r="A3" t="s">
        <v>42</v>
      </c>
      <c s="7" r="B3" t="n">
        <v>70937</v>
      </c>
      <c s="7" r="C3" t="n">
        <v>65288</v>
      </c>
    </row>
    <row r="4" spans="1:3">
      <c s="4" r="A4" t="s">
        <v>845</v>
      </c>
      <c s="6" r="B4" t="n">
        <v>62403</v>
      </c>
      <c s="6" r="C4" t="n">
        <v>64561</v>
      </c>
    </row>
    <row r="5" spans="1:3">
      <c s="4" r="A5" t="s">
        <v>894</v>
      </c>
      <c s="6" r="B5" t="n">
        <v>52422</v>
      </c>
      <c s="6" r="C5" t="n">
        <v>47748</v>
      </c>
    </row>
    <row r="6" spans="1:3">
      <c s="4" r="A6" t="s">
        <v>895</v>
      </c>
      <c s="6" r="B6" t="n">
        <v>11734</v>
      </c>
      <c s="6" r="C6" t="n">
        <v>12637</v>
      </c>
    </row>
    <row r="7" spans="1:3">
      <c s="4" r="A7" t="s">
        <v>896</v>
      </c>
      <c s="6" r="B7" t="n">
        <v>4138</v>
      </c>
      <c s="6" r="C7" t="n">
        <v>0</v>
      </c>
    </row>
    <row r="8" spans="1:3">
      <c s="4" r="A8" t="s">
        <v>897</v>
      </c>
      <c s="6" r="B8" t="n">
        <v>27862</v>
      </c>
      <c s="6" r="C8" t="n">
        <v>27300</v>
      </c>
    </row>
    <row r="9" spans="1:3">
      <c s="4" r="A9" t="s">
        <v>898</v>
      </c>
      <c s="6" r="B9" t="n">
        <v>229496</v>
      </c>
      <c s="6" r="C9" t="n">
        <v>217534</v>
      </c>
    </row>
    <row r="10" spans="1:3">
      <c s="4" r="A10" t="s">
        <v>899</v>
      </c>
      <c s="6" r="B10" t="n">
        <v>-74918</v>
      </c>
      <c s="6" r="C10" t="n">
        <v>-80722</v>
      </c>
    </row>
    <row r="11" spans="1:3">
      <c s="4" r="A11" t="s">
        <v>900</v>
      </c>
      <c s="6" r="B11" t="n">
        <v>154578</v>
      </c>
      <c s="6" r="C11" t="n">
        <v>136812</v>
      </c>
    </row>
    <row r="12" spans="1:3">
      <c s="3" r="A12" t="s">
        <v>901</v>
      </c>
    </row>
    <row r="13" spans="1:3">
      <c s="4" r="A13" t="s">
        <v>902</v>
      </c>
      <c s="6" r="B13" t="n">
        <v>0</v>
      </c>
      <c s="6" r="C13" t="n">
        <v>10288</v>
      </c>
    </row>
    <row r="14" spans="1:3">
      <c s="4" r="A14" t="s">
        <v>903</v>
      </c>
      <c s="6" r="B14" t="n">
        <v>23934</v>
      </c>
      <c s="6" r="C14" t="n">
        <v>21930</v>
      </c>
    </row>
    <row r="15" spans="1:3">
      <c s="4" r="A15" t="s">
        <v>904</v>
      </c>
      <c s="6" r="B15" t="n">
        <v>6376</v>
      </c>
      <c s="6" r="C15" t="n">
        <v>8502</v>
      </c>
    </row>
    <row r="16" spans="1:3">
      <c s="4" r="A16" t="s">
        <v>546</v>
      </c>
      <c s="6" r="B16" t="n">
        <v>9165</v>
      </c>
      <c s="6" r="C16" t="n">
        <v>9242</v>
      </c>
    </row>
    <row r="17" spans="1:3">
      <c s="4" r="A17" t="s">
        <v>905</v>
      </c>
      <c s="6" r="B17" t="n">
        <v>7127</v>
      </c>
      <c s="6" r="C17" t="n">
        <v>7230</v>
      </c>
    </row>
    <row r="18" spans="1:3">
      <c s="4" r="A18" t="s">
        <v>897</v>
      </c>
      <c s="6" r="B18" t="n">
        <v>6398</v>
      </c>
      <c s="6" r="C18" t="n">
        <v>5747</v>
      </c>
    </row>
    <row r="19" spans="1:3">
      <c s="4" r="A19" t="s">
        <v>906</v>
      </c>
      <c s="6" r="B19" t="n">
        <v>53000</v>
      </c>
      <c s="6" r="C19" t="n">
        <v>62939</v>
      </c>
    </row>
    <row r="20" spans="1:3">
      <c s="4" r="A20" t="s">
        <v>44</v>
      </c>
      <c s="7" r="B20" t="n">
        <v>101578</v>
      </c>
      <c s="7" r="C20" t="n">
        <v>738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2</v>
      </c>
      <c s="2" r="D2" t="s">
        <v>86</v>
      </c>
    </row>
    <row r="3" spans="1:4">
      <c s="3" r="A3" t="s">
        <v>908</v>
      </c>
    </row>
    <row r="4" spans="1:4">
      <c s="4" r="A4" t="s">
        <v>766</v>
      </c>
      <c s="7" r="B4" t="n">
        <v>4593</v>
      </c>
      <c s="7" r="C4" t="n">
        <v>3109</v>
      </c>
      <c s="7" r="D4" t="n">
        <v>3119</v>
      </c>
    </row>
    <row r="5" spans="1:4">
      <c s="4" r="A5" t="s">
        <v>909</v>
      </c>
      <c s="6" r="B5" t="n">
        <v>865</v>
      </c>
      <c s="6" r="C5" t="n">
        <v>956</v>
      </c>
      <c s="6" r="D5" t="n">
        <v>528</v>
      </c>
    </row>
    <row r="6" spans="1:4">
      <c s="4" r="A6" t="s">
        <v>910</v>
      </c>
      <c s="6" r="B6" t="n">
        <v>1254</v>
      </c>
      <c s="6" r="C6" t="n">
        <v>1031</v>
      </c>
      <c s="6" r="D6" t="n">
        <v>442</v>
      </c>
    </row>
    <row r="7" spans="1:4">
      <c s="4" r="A7" t="s">
        <v>911</v>
      </c>
      <c s="6" r="B7" t="n">
        <v>-247</v>
      </c>
      <c s="6" r="C7" t="n">
        <v>0</v>
      </c>
      <c s="6" r="D7" t="n">
        <v>-460</v>
      </c>
    </row>
    <row r="8" spans="1:4">
      <c s="4" r="A8" t="s">
        <v>912</v>
      </c>
      <c s="6" r="B8" t="n">
        <v>-992</v>
      </c>
      <c s="6" r="C8" t="n">
        <v>0</v>
      </c>
      <c s="6" r="D8" t="n">
        <v>0</v>
      </c>
    </row>
    <row r="9" spans="1:4">
      <c s="4" r="A9" t="s">
        <v>913</v>
      </c>
      <c s="6" r="B9" t="n">
        <v>-379</v>
      </c>
      <c s="6" r="C9" t="n">
        <v>-503</v>
      </c>
      <c s="6" r="D9" t="n">
        <v>-520</v>
      </c>
    </row>
    <row r="10" spans="1:4">
      <c s="4" r="A10" t="s">
        <v>769</v>
      </c>
      <c s="7" r="B10" t="n">
        <v>5094</v>
      </c>
      <c s="7" r="C10" t="n">
        <v>4593</v>
      </c>
      <c s="7" r="D10" t="n">
        <v>31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4</v>
      </c>
      <c s="2" r="B1" t="s">
        <v>2</v>
      </c>
      <c s="2" r="C1" t="s">
        <v>32</v>
      </c>
    </row>
    <row r="2" spans="1:3">
      <c s="3" r="A2" t="s">
        <v>248</v>
      </c>
    </row>
    <row r="3" spans="1:3">
      <c s="4" r="A3" t="s">
        <v>915</v>
      </c>
      <c s="7" r="B3" t="n">
        <v>3713063</v>
      </c>
      <c s="7" r="C3" t="n">
        <v>3598872</v>
      </c>
    </row>
    <row r="4" spans="1:3">
      <c s="4" r="A4" t="s">
        <v>916</v>
      </c>
      <c s="6" r="B4" t="n">
        <v>2369971</v>
      </c>
      <c s="6" r="C4" t="n">
        <v>2155047</v>
      </c>
    </row>
    <row r="5" spans="1:3">
      <c s="4" r="A5" t="s">
        <v>917</v>
      </c>
      <c s="6" r="B5" t="n">
        <v>3802313</v>
      </c>
      <c s="6" r="C5" t="n">
        <v>1824799</v>
      </c>
    </row>
    <row r="6" spans="1:3">
      <c s="4" r="A6" t="s">
        <v>918</v>
      </c>
      <c s="6" r="B6" t="n">
        <v>1933460</v>
      </c>
      <c s="6" r="C6" t="n">
        <v>1908522</v>
      </c>
    </row>
    <row r="7" spans="1:3">
      <c s="4" r="A7" t="s">
        <v>919</v>
      </c>
      <c s="6" r="B7" t="n">
        <v>4047817</v>
      </c>
      <c s="6" r="C7" t="n">
        <v>3892778</v>
      </c>
    </row>
    <row r="8" spans="1:3">
      <c s="4" r="A8" t="s">
        <v>920</v>
      </c>
      <c s="6" r="B8" t="n">
        <v>2086154</v>
      </c>
      <c s="6" r="C8" t="n">
        <v>2271587</v>
      </c>
    </row>
    <row r="9" spans="1:3">
      <c s="4" r="A9" t="s">
        <v>921</v>
      </c>
      <c s="6" r="B9" t="n">
        <v>14239715</v>
      </c>
      <c s="6" r="C9" t="n">
        <v>12052733</v>
      </c>
    </row>
    <row r="10" spans="1:3">
      <c s="4" r="A10" t="s">
        <v>54</v>
      </c>
      <c s="6" r="B10" t="n">
        <v>17952778</v>
      </c>
      <c s="6" r="C10" t="n">
        <v>15651605</v>
      </c>
    </row>
    <row r="11" spans="1:3">
      <c s="4" r="A11" t="s">
        <v>922</v>
      </c>
      <c s="6" r="B11" t="n">
        <v>910304</v>
      </c>
      <c s="6" r="C11" t="n">
        <v>651725</v>
      </c>
    </row>
    <row r="12" spans="1:3">
      <c s="4" r="A12" t="s">
        <v>923</v>
      </c>
      <c s="6" r="B12" t="n">
        <v>542206</v>
      </c>
      <c s="6" r="C12" t="n">
        <v>533980</v>
      </c>
    </row>
    <row r="13" spans="1:3">
      <c s="4" r="A13" t="s">
        <v>924</v>
      </c>
      <c s="7" r="B13" t="n">
        <v>1356</v>
      </c>
      <c s="7" r="C13" t="n">
        <v>16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5</v>
      </c>
      <c s="2" r="B1" t="s">
        <v>2</v>
      </c>
      <c s="2" r="C1" t="s">
        <v>32</v>
      </c>
    </row>
    <row r="2" spans="1:3">
      <c s="3" r="A2" t="s">
        <v>248</v>
      </c>
    </row>
    <row r="3" spans="1:3">
      <c s="6" r="A3" t="n">
        <v>2016</v>
      </c>
      <c s="7" r="B3" t="n">
        <v>1034275</v>
      </c>
    </row>
    <row r="4" spans="1:3">
      <c s="6" r="A4" t="n">
        <v>2017</v>
      </c>
      <c s="6" r="B4" t="n">
        <v>253782</v>
      </c>
    </row>
    <row r="5" spans="1:3">
      <c s="6" r="A5" t="n">
        <v>2018</v>
      </c>
      <c s="6" r="B5" t="n">
        <v>240921</v>
      </c>
    </row>
    <row r="6" spans="1:3">
      <c s="6" r="A6" t="n">
        <v>2019</v>
      </c>
      <c s="6" r="B6" t="n">
        <v>392926</v>
      </c>
    </row>
    <row r="7" spans="1:3">
      <c s="6" r="A7" t="n">
        <v>2020</v>
      </c>
      <c s="6" r="B7" t="n">
        <v>164154</v>
      </c>
    </row>
    <row r="8" spans="1:3">
      <c s="4" r="A8" t="s">
        <v>822</v>
      </c>
      <c s="6" r="B8" t="n">
        <v>96</v>
      </c>
    </row>
    <row r="9" spans="1:3">
      <c s="4" r="A9" t="s">
        <v>926</v>
      </c>
      <c s="7" r="B9" t="n">
        <v>2086154</v>
      </c>
      <c s="7" r="C9" t="n">
        <v>227158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7</v>
      </c>
      <c s="2" r="B1" t="s">
        <v>2</v>
      </c>
      <c s="2" r="C1" t="s">
        <v>32</v>
      </c>
    </row>
    <row r="2" spans="1:3">
      <c s="3" r="A2" t="s">
        <v>928</v>
      </c>
    </row>
    <row r="3" spans="1:3">
      <c s="4" r="A3" t="s">
        <v>929</v>
      </c>
      <c s="7" r="B3" t="n">
        <v>834400</v>
      </c>
      <c s="7" r="C3" t="n">
        <v>959756</v>
      </c>
    </row>
    <row r="4" spans="1:3">
      <c s="4" r="A4" t="s">
        <v>930</v>
      </c>
      <c s="6" r="B4" t="n">
        <v>317000</v>
      </c>
      <c s="6" r="C4" t="n">
        <v>291000</v>
      </c>
    </row>
    <row r="5" spans="1:3">
      <c s="4" r="A5" t="s">
        <v>55</v>
      </c>
      <c s="6" r="B5" t="n">
        <v>1151400</v>
      </c>
      <c s="6" r="C5" t="n">
        <v>1250756</v>
      </c>
    </row>
    <row r="6" spans="1:3">
      <c s="4" r="A6" t="s">
        <v>931</v>
      </c>
    </row>
    <row r="7" spans="1:3">
      <c s="3" r="A7" t="s">
        <v>928</v>
      </c>
    </row>
    <row r="8" spans="1:3">
      <c s="4" r="A8" t="s">
        <v>929</v>
      </c>
      <c s="6" r="B8" t="n">
        <v>334400</v>
      </c>
      <c s="6" r="C8" t="n">
        <v>409756</v>
      </c>
    </row>
    <row r="9" spans="1:3">
      <c s="4" r="A9" t="s">
        <v>932</v>
      </c>
    </row>
    <row r="10" spans="1:3">
      <c s="3" r="A10" t="s">
        <v>928</v>
      </c>
    </row>
    <row r="11" spans="1:3">
      <c s="4" r="A11" t="s">
        <v>929</v>
      </c>
      <c s="7" r="B11" t="n">
        <v>500000</v>
      </c>
      <c s="7" r="C11" t="n">
        <v>55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3</v>
      </c>
      <c s="2" r="B1" t="s">
        <v>2</v>
      </c>
      <c s="2" r="C1" t="s">
        <v>32</v>
      </c>
    </row>
    <row r="2" spans="1:3">
      <c s="3" r="A2" t="s">
        <v>934</v>
      </c>
    </row>
    <row r="3" spans="1:3">
      <c s="4" r="A3" t="s">
        <v>935</v>
      </c>
      <c s="7" r="B3" t="n">
        <v>2025934</v>
      </c>
      <c s="7" r="C3" t="n">
        <v>2275000</v>
      </c>
    </row>
    <row r="4" spans="1:3">
      <c s="4" r="A4" t="s">
        <v>936</v>
      </c>
      <c s="6" r="B4" t="n">
        <v>500</v>
      </c>
      <c s="6" r="C4" t="n">
        <v>145934</v>
      </c>
    </row>
    <row r="5" spans="1:3">
      <c s="4" r="A5" t="s">
        <v>937</v>
      </c>
      <c s="6" r="B5" t="n">
        <v>200000</v>
      </c>
      <c s="6" r="C5" t="n">
        <v>500</v>
      </c>
    </row>
    <row r="6" spans="1:3">
      <c s="4" r="A6" t="s">
        <v>938</v>
      </c>
      <c s="6" r="B6" t="n">
        <v>103026</v>
      </c>
      <c s="6" r="C6" t="n">
        <v>200000</v>
      </c>
    </row>
    <row r="7" spans="1:3">
      <c s="4" r="A7" t="s">
        <v>939</v>
      </c>
      <c s="6" r="B7" t="n">
        <v>175000</v>
      </c>
      <c s="6" r="C7" t="n">
        <v>78026</v>
      </c>
    </row>
    <row r="8" spans="1:3">
      <c s="4" r="A8" t="s">
        <v>940</v>
      </c>
      <c s="6" r="B8" t="n">
        <v>159655</v>
      </c>
      <c s="6" r="C8" t="n">
        <v>159934</v>
      </c>
    </row>
    <row r="9" spans="1:3">
      <c s="4" r="A9" t="s">
        <v>941</v>
      </c>
      <c s="6" r="B9" t="n">
        <v>2664115</v>
      </c>
      <c s="6" r="C9" t="n">
        <v>2859394</v>
      </c>
    </row>
    <row r="10" spans="1:3">
      <c s="4" r="A10" t="s">
        <v>942</v>
      </c>
      <c s="6" r="B10" t="n">
        <v>24</v>
      </c>
      <c s="6" r="C10" t="n">
        <v>37</v>
      </c>
    </row>
    <row r="11" spans="1:3">
      <c s="4" r="A11" t="s">
        <v>56</v>
      </c>
      <c s="7" r="B11" t="n">
        <v>2664139</v>
      </c>
      <c s="7" r="C11" t="n">
        <v>2859431</v>
      </c>
    </row>
    <row r="12" spans="1:3">
      <c s="3" r="A12" t="s">
        <v>943</v>
      </c>
    </row>
    <row r="13" spans="1:3">
      <c s="4" r="A13" t="s">
        <v>944</v>
      </c>
      <c s="4" r="B13" t="s">
        <v>945</v>
      </c>
      <c s="4" r="C13" t="s">
        <v>946</v>
      </c>
    </row>
    <row r="14" spans="1:3">
      <c s="4" r="A14" t="s">
        <v>947</v>
      </c>
      <c s="4" r="B14" t="s">
        <v>948</v>
      </c>
      <c s="4" r="C14" t="s">
        <v>949</v>
      </c>
    </row>
    <row r="15" spans="1:3">
      <c s="4" r="A15" t="s">
        <v>950</v>
      </c>
      <c s="4" r="B15" t="s">
        <v>951</v>
      </c>
      <c s="4" r="C15" t="s">
        <v>948</v>
      </c>
    </row>
    <row r="16" spans="1:3">
      <c s="4" r="A16" t="s">
        <v>952</v>
      </c>
      <c s="4" r="B16" t="s">
        <v>953</v>
      </c>
      <c s="4" r="C16" t="s">
        <v>951</v>
      </c>
    </row>
    <row r="17" spans="1:3">
      <c s="4" r="A17" t="s">
        <v>954</v>
      </c>
      <c s="4" r="B17" t="s">
        <v>955</v>
      </c>
      <c s="4" r="C17" t="s">
        <v>956</v>
      </c>
    </row>
    <row r="18" spans="1:3">
      <c s="4" r="A18" t="s">
        <v>957</v>
      </c>
      <c s="4" r="B18" t="s">
        <v>958</v>
      </c>
      <c s="4" r="C18" t="s">
        <v>959</v>
      </c>
    </row>
    <row r="19" spans="1:3">
      <c s="4" r="A19" t="s">
        <v>960</v>
      </c>
      <c s="4" r="B19" t="s">
        <v>961</v>
      </c>
      <c s="4" r="C19" t="s">
        <v>96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3</v>
      </c>
      <c s="2" r="B1" t="s">
        <v>2</v>
      </c>
      <c s="2" r="C1" t="s">
        <v>32</v>
      </c>
    </row>
    <row r="2" spans="1:3">
      <c s="3" r="A2" t="s">
        <v>964</v>
      </c>
    </row>
    <row r="3" spans="1:3">
      <c s="4" r="A3" t="s">
        <v>965</v>
      </c>
      <c s="7" r="B3" t="n">
        <v>5700</v>
      </c>
      <c s="7" r="C3" t="n">
        <v>5200</v>
      </c>
    </row>
    <row r="4" spans="1:3">
      <c s="4" r="A4" t="s">
        <v>966</v>
      </c>
    </row>
    <row r="5" spans="1:3">
      <c s="3" r="A5" t="s">
        <v>964</v>
      </c>
    </row>
    <row r="6" spans="1:3">
      <c s="4" r="A6" t="s">
        <v>967</v>
      </c>
      <c s="6" r="B6" t="n">
        <v>1200</v>
      </c>
      <c s="6" r="C6" t="n">
        <v>700</v>
      </c>
    </row>
    <row r="7" spans="1:3">
      <c s="4" r="A7" t="s">
        <v>968</v>
      </c>
    </row>
    <row r="8" spans="1:3">
      <c s="3" r="A8" t="s">
        <v>964</v>
      </c>
    </row>
    <row r="9" spans="1:3">
      <c s="4" r="A9" t="s">
        <v>967</v>
      </c>
      <c s="7" r="B9" t="n">
        <v>5</v>
      </c>
      <c s="7" r="C9" t="n">
        <v>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969</v>
      </c>
      <c s="2" r="C1" t="s">
        <v>2</v>
      </c>
      <c s="2" r="D1" t="s">
        <v>32</v>
      </c>
    </row>
    <row r="2" spans="1:4">
      <c s="3" r="A2" t="s">
        <v>970</v>
      </c>
    </row>
    <row r="3" spans="1:4">
      <c s="4" r="A3" t="s">
        <v>971</v>
      </c>
      <c s="7" r="C3" t="n">
        <v>227320</v>
      </c>
      <c s="7" r="D3" t="n">
        <v>227320</v>
      </c>
    </row>
    <row r="4" spans="1:4">
      <c s="4" r="A4" t="s">
        <v>57</v>
      </c>
      <c s="7" r="C4" t="n">
        <v>226356</v>
      </c>
      <c s="7" r="D4" t="n">
        <v>226237</v>
      </c>
    </row>
    <row r="5" spans="1:4">
      <c s="4" r="A5" t="s">
        <v>972</v>
      </c>
      <c s="4" r="C5" t="s">
        <v>973</v>
      </c>
      <c s="4" r="D5" t="s">
        <v>974</v>
      </c>
    </row>
    <row r="6" spans="1:4">
      <c s="4" r="A6" t="s">
        <v>975</v>
      </c>
    </row>
    <row r="7" spans="1:4">
      <c s="3" r="A7" t="s">
        <v>970</v>
      </c>
    </row>
    <row r="8" spans="1:4">
      <c s="4" r="A8" t="s">
        <v>976</v>
      </c>
      <c s="4" r="C8" t="s">
        <v>977</v>
      </c>
    </row>
    <row r="9" spans="1:4">
      <c s="4" r="A9" t="s">
        <v>978</v>
      </c>
    </row>
    <row r="10" spans="1:4">
      <c s="3" r="A10" t="s">
        <v>970</v>
      </c>
    </row>
    <row r="11" spans="1:4">
      <c s="4" r="A11" t="s">
        <v>979</v>
      </c>
      <c s="7" r="C11" t="n">
        <v>-964</v>
      </c>
      <c s="7" r="D11" t="n">
        <v>-1083</v>
      </c>
    </row>
    <row r="12" spans="1:4">
      <c s="4" r="A12" t="s">
        <v>980</v>
      </c>
    </row>
    <row r="13" spans="1:4">
      <c s="3" r="A13" t="s">
        <v>970</v>
      </c>
    </row>
    <row r="14" spans="1:4">
      <c s="4" r="A14" t="s">
        <v>981</v>
      </c>
      <c s="4" r="C14" t="s">
        <v>982</v>
      </c>
    </row>
    <row r="15" spans="1:4">
      <c s="4" r="A15" t="s">
        <v>971</v>
      </c>
      <c s="7" r="C15" t="n">
        <v>150000</v>
      </c>
      <c s="6" r="D15" t="n">
        <v>150000</v>
      </c>
    </row>
    <row r="16" spans="1:4">
      <c s="4" r="A16" t="s">
        <v>983</v>
      </c>
    </row>
    <row r="17" spans="1:4">
      <c s="3" r="A17" t="s">
        <v>970</v>
      </c>
    </row>
    <row r="18" spans="1:4">
      <c s="4" r="A18" t="s">
        <v>971</v>
      </c>
      <c s="4" r="B18" t="s">
        <v>71</v>
      </c>
      <c s="7" r="C18" t="n">
        <v>77320</v>
      </c>
      <c s="7" r="D18" t="n">
        <v>77320</v>
      </c>
    </row>
    <row r="19" spans="1:4">
      <c r="A19" t="n"/>
    </row>
    <row r="20" spans="1:4">
      <c s="4" r="A20" t="s">
        <v>71</v>
      </c>
      <c s="4" r="B20" t="s">
        <v>984</v>
      </c>
    </row>
  </sheetData>
  <mergeCells count="3">
    <mergeCell ref="A1:B1"/>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985</v>
      </c>
      <c s="2" r="B1" t="s">
        <v>1</v>
      </c>
    </row>
    <row r="2" spans="1:3">
      <c s="2" r="B2" t="s">
        <v>2</v>
      </c>
      <c s="2" r="C2" t="s">
        <v>32</v>
      </c>
    </row>
    <row r="3" spans="1:3">
      <c s="3" r="A3" t="s">
        <v>151</v>
      </c>
    </row>
    <row r="4" spans="1:3">
      <c s="4" r="A4" t="s">
        <v>986</v>
      </c>
      <c s="6" r="B4" t="n">
        <v>90381535</v>
      </c>
    </row>
    <row r="5" spans="1:3">
      <c s="4" r="A5" t="s">
        <v>987</v>
      </c>
      <c s="6" r="B5" t="n">
        <v>377598</v>
      </c>
      <c s="6" r="C5" t="n">
        <v>0</v>
      </c>
    </row>
    <row r="6" spans="1:3">
      <c s="4" r="A6" t="s">
        <v>988</v>
      </c>
      <c s="6" r="B6" t="n">
        <v>58473</v>
      </c>
    </row>
    <row r="7" spans="1:3">
      <c s="4" r="A7" t="s">
        <v>161</v>
      </c>
      <c s="6" r="B7" t="n">
        <v>350000</v>
      </c>
    </row>
    <row r="8" spans="1:3">
      <c s="4" r="A8" t="s">
        <v>989</v>
      </c>
      <c s="6" r="B8" t="n">
        <v>28511</v>
      </c>
    </row>
    <row r="9" spans="1:3">
      <c s="4" r="A9" t="s">
        <v>990</v>
      </c>
      <c s="6" r="B9" t="n">
        <v>1065075</v>
      </c>
    </row>
    <row r="10" spans="1:3">
      <c s="4" r="A10" t="s">
        <v>991</v>
      </c>
      <c s="6" r="B10" t="n">
        <v>91561192</v>
      </c>
      <c s="6" r="C10" t="n">
        <v>90381535</v>
      </c>
    </row>
    <row r="11" spans="1:3">
      <c s="4" r="A11" t="s">
        <v>68</v>
      </c>
    </row>
    <row r="12" spans="1:3">
      <c s="3" r="A12" t="s">
        <v>151</v>
      </c>
    </row>
    <row r="13" spans="1:3">
      <c s="4" r="A13" t="s">
        <v>992</v>
      </c>
      <c s="6" r="B13" t="n">
        <v>28939</v>
      </c>
    </row>
    <row r="14" spans="1:3">
      <c s="4" r="A14" t="s">
        <v>990</v>
      </c>
      <c s="6" r="B14" t="n">
        <v>28939</v>
      </c>
    </row>
    <row r="15" spans="1:3">
      <c s="4" r="A15" t="s">
        <v>993</v>
      </c>
      <c s="6" r="B15" t="n">
        <v>0</v>
      </c>
      <c s="6" r="C15" t="n">
        <v>28939</v>
      </c>
    </row>
    <row r="16" spans="1:3">
      <c s="4" r="A16" t="s">
        <v>70</v>
      </c>
    </row>
    <row r="17" spans="1:3">
      <c s="3" r="A17" t="s">
        <v>151</v>
      </c>
    </row>
    <row r="18" spans="1:3">
      <c s="4" r="A18" t="s">
        <v>992</v>
      </c>
      <c s="6" r="B18" t="n">
        <v>5060</v>
      </c>
    </row>
    <row r="19" spans="1:3">
      <c s="4" r="A19" t="s">
        <v>993</v>
      </c>
      <c s="6" r="B19" t="n">
        <v>5060</v>
      </c>
      <c s="6" r="C19" t="n">
        <v>5060</v>
      </c>
    </row>
    <row r="20" spans="1:3">
      <c s="4" r="A20" t="s">
        <v>143</v>
      </c>
    </row>
    <row r="21" spans="1:3">
      <c s="3" r="A21" t="s">
        <v>151</v>
      </c>
    </row>
    <row r="22" spans="1:3">
      <c s="4" r="A22" t="s">
        <v>992</v>
      </c>
      <c s="6" r="B22" t="n">
        <v>93623090</v>
      </c>
    </row>
    <row r="23" spans="1:3">
      <c s="4" r="A23" t="s">
        <v>989</v>
      </c>
      <c s="6" r="B23" t="n">
        <v>28511</v>
      </c>
    </row>
    <row r="24" spans="1:3">
      <c s="4" r="A24" t="s">
        <v>993</v>
      </c>
      <c s="6" r="B24" t="n">
        <v>93651601</v>
      </c>
      <c s="6" r="C24" t="n">
        <v>93623090</v>
      </c>
    </row>
    <row r="25" spans="1:3">
      <c s="4" r="A25" t="s">
        <v>994</v>
      </c>
    </row>
    <row r="26" spans="1:3">
      <c s="3" r="A26" t="s">
        <v>151</v>
      </c>
    </row>
    <row r="27" spans="1:3">
      <c s="4" r="A27" t="s">
        <v>995</v>
      </c>
      <c s="6" r="B27" t="n">
        <v>3241555</v>
      </c>
    </row>
    <row r="28" spans="1:3">
      <c s="4" r="A28" t="s">
        <v>987</v>
      </c>
      <c s="6" r="B28" t="n">
        <v>377598</v>
      </c>
    </row>
    <row r="29" spans="1:3">
      <c s="4" r="A29" t="s">
        <v>988</v>
      </c>
      <c s="6" r="B29" t="n">
        <v>58473</v>
      </c>
    </row>
    <row r="30" spans="1:3">
      <c s="4" r="A30" t="s">
        <v>161</v>
      </c>
      <c s="6" r="B30" t="n">
        <v>350000</v>
      </c>
    </row>
    <row r="31" spans="1:3">
      <c s="4" r="A31" t="s">
        <v>990</v>
      </c>
      <c s="6" r="B31" t="n">
        <v>1065075</v>
      </c>
    </row>
    <row r="32" spans="1:3">
      <c s="4" r="A32" t="s">
        <v>996</v>
      </c>
      <c s="6" r="B32" t="n">
        <v>2090409</v>
      </c>
      <c s="6" r="C32" t="n">
        <v>32415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s="1" r="A1" t="s">
        <v>997</v>
      </c>
      <c s="2" r="B1" t="s">
        <v>998</v>
      </c>
      <c s="2" r="C1" t="s">
        <v>999</v>
      </c>
      <c s="2" r="D1" t="s">
        <v>1000</v>
      </c>
      <c s="2" r="E1" t="s">
        <v>2</v>
      </c>
      <c s="2" r="F1" t="s">
        <v>2</v>
      </c>
      <c s="2" r="G1" t="s">
        <v>32</v>
      </c>
      <c s="2" r="H1" t="s">
        <v>86</v>
      </c>
      <c s="2" r="I1" t="s">
        <v>1001</v>
      </c>
    </row>
    <row r="2" spans="1:9">
      <c s="3" r="A2" t="s">
        <v>1002</v>
      </c>
    </row>
    <row r="3" spans="1:9">
      <c s="4" r="A3" t="s">
        <v>79</v>
      </c>
      <c s="8" r="D3" t="n">
        <v>0.01</v>
      </c>
      <c s="8" r="E3" t="n">
        <v>0.01</v>
      </c>
      <c s="8" r="F3" t="n">
        <v>0.01</v>
      </c>
      <c s="8" r="G3" t="n">
        <v>0.01</v>
      </c>
    </row>
    <row r="4" spans="1:9">
      <c s="4" r="A4" t="s">
        <v>158</v>
      </c>
      <c s="7" r="F4" t="n">
        <v>23000</v>
      </c>
      <c s="7" r="G4" t="n">
        <v>3000</v>
      </c>
      <c s="7" r="H4" t="n">
        <v>30000</v>
      </c>
    </row>
    <row r="5" spans="1:9">
      <c s="4" r="A5" t="s">
        <v>77</v>
      </c>
      <c s="8" r="E5" t="n">
        <v>0.01</v>
      </c>
      <c s="8" r="F5" t="n">
        <v>0.01</v>
      </c>
      <c s="8" r="G5" t="n">
        <v>0.01</v>
      </c>
    </row>
    <row r="6" spans="1:9">
      <c s="4" r="A6" t="s">
        <v>1003</v>
      </c>
      <c s="8" r="B6" t="n">
        <v>27.17</v>
      </c>
    </row>
    <row r="7" spans="1:9">
      <c s="4" r="A7" t="s">
        <v>143</v>
      </c>
    </row>
    <row r="8" spans="1:9">
      <c s="3" r="A8" t="s">
        <v>1002</v>
      </c>
    </row>
    <row r="9" spans="1:9">
      <c s="4" r="A9" t="s">
        <v>1004</v>
      </c>
      <c s="7" r="I9" t="n">
        <v>100000000</v>
      </c>
    </row>
    <row r="10" spans="1:9">
      <c s="4" r="A10" t="s">
        <v>1005</v>
      </c>
      <c s="8" r="F10" t="n">
        <v>35.9</v>
      </c>
    </row>
    <row r="11" spans="1:9">
      <c s="4" r="A11" t="s">
        <v>1006</v>
      </c>
      <c s="7" r="E11" t="n">
        <v>26700000</v>
      </c>
      <c s="7" r="F11" t="n">
        <v>26700000</v>
      </c>
    </row>
    <row r="12" spans="1:9">
      <c s="4" r="A12" t="s">
        <v>1007</v>
      </c>
    </row>
    <row r="13" spans="1:9">
      <c s="3" r="A13" t="s">
        <v>1002</v>
      </c>
    </row>
    <row r="14" spans="1:9">
      <c s="4" r="A14" t="s">
        <v>1008</v>
      </c>
      <c s="4" r="B14" t="s">
        <v>1009</v>
      </c>
    </row>
    <row r="15" spans="1:9">
      <c s="4" r="A15" t="s">
        <v>77</v>
      </c>
      <c s="8" r="B15" t="n">
        <v>0.01</v>
      </c>
    </row>
    <row r="16" spans="1:9">
      <c s="4" r="A16" t="s">
        <v>1010</v>
      </c>
      <c s="7" r="B16" t="n">
        <v>1000</v>
      </c>
    </row>
    <row r="17" spans="1:9">
      <c s="4" r="A17" t="s">
        <v>68</v>
      </c>
    </row>
    <row r="18" spans="1:9">
      <c s="3" r="A18" t="s">
        <v>1002</v>
      </c>
    </row>
    <row r="19" spans="1:9">
      <c s="4" r="A19" t="s">
        <v>1011</v>
      </c>
      <c s="12" r="B19" t="n">
        <v>36.8046</v>
      </c>
    </row>
    <row r="20" spans="1:9">
      <c s="4" r="A20" t="s">
        <v>70</v>
      </c>
    </row>
    <row r="21" spans="1:9">
      <c s="3" r="A21" t="s">
        <v>1002</v>
      </c>
    </row>
    <row r="22" spans="1:9">
      <c s="4" r="A22" t="s">
        <v>1008</v>
      </c>
      <c s="4" r="C22" t="s">
        <v>1012</v>
      </c>
    </row>
    <row r="23" spans="1:9">
      <c s="4" r="A23" t="s">
        <v>77</v>
      </c>
      <c s="8" r="C23" t="n">
        <v>0.01</v>
      </c>
    </row>
    <row r="24" spans="1:9">
      <c s="4" r="A24" t="s">
        <v>1010</v>
      </c>
      <c s="7" r="C24" t="n">
        <v>25000</v>
      </c>
    </row>
    <row r="25" spans="1:9">
      <c s="4" r="A25" t="s">
        <v>1013</v>
      </c>
      <c s="6" r="C25" t="n">
        <v>5060000</v>
      </c>
    </row>
    <row r="26" spans="1:9">
      <c s="4" r="A26" t="s">
        <v>1014</v>
      </c>
      <c s="7" r="C26" t="n">
        <v>25</v>
      </c>
    </row>
    <row r="27" spans="1:9">
      <c s="4" r="A27" t="s">
        <v>1015</v>
      </c>
    </row>
    <row r="28" spans="1:9">
      <c s="3" r="A28" t="s">
        <v>1002</v>
      </c>
    </row>
    <row r="29" spans="1:9">
      <c s="4" r="A29" t="s">
        <v>1016</v>
      </c>
      <c s="6" r="D29" t="n">
        <v>3282276</v>
      </c>
    </row>
    <row r="30" spans="1:9">
      <c s="4" r="A30" t="s">
        <v>1017</v>
      </c>
      <c s="8" r="D30" t="n">
        <v>18.28</v>
      </c>
    </row>
    <row r="31" spans="1:9">
      <c s="4" r="A31" t="s">
        <v>158</v>
      </c>
      <c s="7" r="D31" t="n">
        <v>14400000</v>
      </c>
    </row>
    <row r="32" spans="1:9">
      <c s="4" r="A32" t="s">
        <v>1018</v>
      </c>
      <c s="6" r="D32" t="n">
        <v>2282276</v>
      </c>
    </row>
    <row r="33" spans="1:9">
      <c s="4" r="A33" t="s">
        <v>1019</v>
      </c>
      <c s="6" r="F33" t="n">
        <v>1210</v>
      </c>
    </row>
    <row r="34" spans="1:9">
      <c s="4" r="A34" t="s">
        <v>1020</v>
      </c>
      <c s="6" r="E34" t="n">
        <v>58365</v>
      </c>
    </row>
    <row r="35" spans="1:9">
      <c s="4" r="A35" t="s">
        <v>1021</v>
      </c>
      <c s="6" r="E35" t="n">
        <v>63344</v>
      </c>
      <c s="6" r="F35" t="n">
        <v>633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2</v>
      </c>
      <c s="2" r="B1" t="s">
        <v>1</v>
      </c>
    </row>
    <row r="2" spans="1:4">
      <c s="2" r="B2" t="s">
        <v>2</v>
      </c>
      <c s="2" r="C2" t="s">
        <v>32</v>
      </c>
      <c s="2" r="D2" t="s">
        <v>86</v>
      </c>
    </row>
    <row r="3" spans="1:4">
      <c s="3" r="A3" t="s">
        <v>1023</v>
      </c>
    </row>
    <row r="4" spans="1:4">
      <c s="4" r="A4" t="s">
        <v>1024</v>
      </c>
      <c s="7" r="B4" t="n">
        <v>-56261</v>
      </c>
      <c s="7" r="C4" t="n">
        <v>-48549</v>
      </c>
      <c s="7" r="D4" t="n">
        <v>-32266</v>
      </c>
    </row>
    <row r="5" spans="1:4">
      <c s="4" r="A5" t="s">
        <v>1025</v>
      </c>
      <c s="6" r="B5" t="n">
        <v>-29043</v>
      </c>
      <c s="6" r="C5" t="n">
        <v>-10191</v>
      </c>
      <c s="6" r="D5" t="n">
        <v>-28530</v>
      </c>
    </row>
    <row r="6" spans="1:4">
      <c s="4" r="A6" t="s">
        <v>1026</v>
      </c>
      <c s="6" r="B6" t="n">
        <v>7198</v>
      </c>
      <c s="6" r="C6" t="n">
        <v>2479</v>
      </c>
      <c s="6" r="D6" t="n">
        <v>12247</v>
      </c>
    </row>
    <row r="7" spans="1:4">
      <c s="4" r="A7" t="s">
        <v>138</v>
      </c>
      <c s="6" r="B7" t="n">
        <v>-21845</v>
      </c>
      <c s="6" r="C7" t="n">
        <v>-7712</v>
      </c>
      <c s="6" r="D7" t="n">
        <v>-16283</v>
      </c>
    </row>
    <row r="8" spans="1:4">
      <c s="4" r="A8" t="s">
        <v>1027</v>
      </c>
      <c s="6" r="B8" t="n">
        <v>-78106</v>
      </c>
      <c s="6" r="C8" t="n">
        <v>-56261</v>
      </c>
      <c s="6" r="D8" t="n">
        <v>-48549</v>
      </c>
    </row>
    <row r="9" spans="1:4">
      <c s="4" r="A9" t="s">
        <v>1028</v>
      </c>
    </row>
    <row r="10" spans="1:4">
      <c s="3" r="A10" t="s">
        <v>1023</v>
      </c>
    </row>
    <row r="11" spans="1:4">
      <c s="4" r="A11" t="s">
        <v>1024</v>
      </c>
      <c s="6" r="B11" t="n">
        <v>16421</v>
      </c>
      <c s="6" r="C11" t="n">
        <v>-2617</v>
      </c>
      <c s="6" r="D11" t="n">
        <v>42741</v>
      </c>
    </row>
    <row r="12" spans="1:4">
      <c s="4" r="A12" t="s">
        <v>1025</v>
      </c>
      <c s="6" r="B12" t="n">
        <v>-22512</v>
      </c>
      <c s="6" r="C12" t="n">
        <v>21811</v>
      </c>
      <c s="6" r="D12" t="n">
        <v>-49572</v>
      </c>
    </row>
    <row r="13" spans="1:4">
      <c s="4" r="A13" t="s">
        <v>1026</v>
      </c>
      <c s="6" r="B13" t="n">
        <v>-316</v>
      </c>
      <c s="6" r="C13" t="n">
        <v>-2773</v>
      </c>
      <c s="6" r="D13" t="n">
        <v>4214</v>
      </c>
    </row>
    <row r="14" spans="1:4">
      <c s="4" r="A14" t="s">
        <v>138</v>
      </c>
      <c s="6" r="B14" t="n">
        <v>-22828</v>
      </c>
      <c s="6" r="C14" t="n">
        <v>19038</v>
      </c>
      <c s="6" r="D14" t="n">
        <v>-45358</v>
      </c>
    </row>
    <row r="15" spans="1:4">
      <c s="4" r="A15" t="s">
        <v>1027</v>
      </c>
      <c s="6" r="B15" t="n">
        <v>-6407</v>
      </c>
      <c s="6" r="C15" t="n">
        <v>16421</v>
      </c>
      <c s="6" r="D15" t="n">
        <v>-2617</v>
      </c>
    </row>
    <row r="16" spans="1:4">
      <c s="4" r="A16" t="s">
        <v>1029</v>
      </c>
    </row>
    <row r="17" spans="1:4">
      <c s="3" r="A17" t="s">
        <v>1023</v>
      </c>
    </row>
    <row r="18" spans="1:4">
      <c s="4" r="A18" t="s">
        <v>1024</v>
      </c>
      <c s="6" r="B18" t="n">
        <v>-25530</v>
      </c>
      <c s="6" r="C18" t="n">
        <v>-18206</v>
      </c>
      <c s="6" r="D18" t="n">
        <v>-27902</v>
      </c>
    </row>
    <row r="19" spans="1:4">
      <c s="4" r="A19" t="s">
        <v>1025</v>
      </c>
      <c s="6" r="B19" t="n">
        <v>-3136</v>
      </c>
      <c s="6" r="C19" t="n">
        <v>-12506</v>
      </c>
      <c s="6" r="D19" t="n">
        <v>3744</v>
      </c>
    </row>
    <row r="20" spans="1:4">
      <c s="4" r="A20" t="s">
        <v>1026</v>
      </c>
      <c s="6" r="B20" t="n">
        <v>5686</v>
      </c>
      <c s="6" r="C20" t="n">
        <v>5182</v>
      </c>
      <c s="6" r="D20" t="n">
        <v>5952</v>
      </c>
    </row>
    <row r="21" spans="1:4">
      <c s="4" r="A21" t="s">
        <v>138</v>
      </c>
      <c s="6" r="B21" t="n">
        <v>2550</v>
      </c>
      <c s="6" r="C21" t="n">
        <v>-7324</v>
      </c>
      <c s="6" r="D21" t="n">
        <v>9696</v>
      </c>
    </row>
    <row r="22" spans="1:4">
      <c s="4" r="A22" t="s">
        <v>1027</v>
      </c>
      <c s="6" r="B22" t="n">
        <v>-22980</v>
      </c>
      <c s="6" r="C22" t="n">
        <v>-25530</v>
      </c>
      <c s="6" r="D22" t="n">
        <v>-18206</v>
      </c>
    </row>
    <row r="23" spans="1:4">
      <c s="4" r="A23" t="s">
        <v>1030</v>
      </c>
    </row>
    <row r="24" spans="1:4">
      <c s="3" r="A24" t="s">
        <v>1023</v>
      </c>
    </row>
    <row r="25" spans="1:4">
      <c s="4" r="A25" t="s">
        <v>1024</v>
      </c>
      <c s="6" r="B25" t="n">
        <v>-47152</v>
      </c>
      <c s="6" r="C25" t="n">
        <v>-27726</v>
      </c>
      <c s="6" r="D25" t="n">
        <v>-47105</v>
      </c>
    </row>
    <row r="26" spans="1:4">
      <c s="4" r="A26" t="s">
        <v>1025</v>
      </c>
      <c s="6" r="B26" t="n">
        <v>-3395</v>
      </c>
      <c s="6" r="C26" t="n">
        <v>-19496</v>
      </c>
      <c s="6" r="D26" t="n">
        <v>17298</v>
      </c>
    </row>
    <row r="27" spans="1:4">
      <c s="4" r="A27" t="s">
        <v>1026</v>
      </c>
      <c s="6" r="B27" t="n">
        <v>1828</v>
      </c>
      <c s="6" r="C27" t="n">
        <v>70</v>
      </c>
      <c s="6" r="D27" t="n">
        <v>2081</v>
      </c>
    </row>
    <row r="28" spans="1:4">
      <c s="4" r="A28" t="s">
        <v>138</v>
      </c>
      <c s="6" r="B28" t="n">
        <v>-1567</v>
      </c>
      <c s="6" r="C28" t="n">
        <v>-19426</v>
      </c>
      <c s="6" r="D28" t="n">
        <v>19379</v>
      </c>
    </row>
    <row r="29" spans="1:4">
      <c s="4" r="A29" t="s">
        <v>1027</v>
      </c>
      <c s="7" r="B29" t="n">
        <v>-48719</v>
      </c>
      <c s="7" r="C29" t="n">
        <v>-47152</v>
      </c>
      <c s="7" r="D29" t="n">
        <v>-277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1</v>
      </c>
      <c s="2" r="B1" t="s">
        <v>127</v>
      </c>
      <c s="2" r="J1" t="s">
        <v>1</v>
      </c>
    </row>
    <row r="2" spans="1:12">
      <c s="2" r="B2" t="s">
        <v>2</v>
      </c>
      <c s="2" r="C2" t="s">
        <v>128</v>
      </c>
      <c s="2" r="D2" t="s">
        <v>4</v>
      </c>
      <c s="2" r="E2" t="s">
        <v>129</v>
      </c>
      <c s="2" r="F2" t="s">
        <v>32</v>
      </c>
      <c s="2" r="G2" t="s">
        <v>130</v>
      </c>
      <c s="2" r="H2" t="s">
        <v>131</v>
      </c>
      <c s="2" r="I2" t="s">
        <v>132</v>
      </c>
      <c s="2" r="J2" t="s">
        <v>2</v>
      </c>
      <c s="2" r="K2" t="s">
        <v>32</v>
      </c>
      <c s="2" r="L2" t="s">
        <v>86</v>
      </c>
    </row>
    <row r="3" spans="1:12">
      <c s="3" r="A3" t="s">
        <v>1032</v>
      </c>
    </row>
    <row r="4" spans="1:12">
      <c s="4" r="A4" t="s">
        <v>105</v>
      </c>
      <c s="7" r="B4" t="n">
        <v>-28</v>
      </c>
      <c s="7" r="C4" t="n">
        <v>-82</v>
      </c>
      <c s="7" r="D4" t="n">
        <v>0</v>
      </c>
      <c s="7" r="E4" t="n">
        <v>0</v>
      </c>
      <c s="7" r="F4" t="n">
        <v>-899</v>
      </c>
      <c s="7" r="G4" t="n">
        <v>-85</v>
      </c>
      <c s="7" r="H4" t="n">
        <v>-73</v>
      </c>
      <c s="7" r="I4" t="n">
        <v>-88</v>
      </c>
      <c s="7" r="J4" t="n">
        <v>-110</v>
      </c>
      <c s="7" r="K4" t="n">
        <v>-1145</v>
      </c>
      <c s="7" r="L4" t="n">
        <v>-7277</v>
      </c>
    </row>
    <row r="5" spans="1:12">
      <c s="4" r="A5" t="s">
        <v>1033</v>
      </c>
      <c s="6" r="B5" t="n">
        <v>52579</v>
      </c>
      <c s="6" r="C5" t="n">
        <v>51536</v>
      </c>
      <c s="6" r="D5" t="n">
        <v>52503</v>
      </c>
      <c s="6" r="E5" t="n">
        <v>49722</v>
      </c>
      <c s="6" r="F5" t="n">
        <v>51006</v>
      </c>
      <c s="6" r="G5" t="n">
        <v>50457</v>
      </c>
      <c s="6" r="H5" t="n">
        <v>47834</v>
      </c>
      <c s="6" r="I5" t="n">
        <v>50429</v>
      </c>
      <c s="6" r="J5" t="n">
        <v>206340</v>
      </c>
      <c s="6" r="K5" t="n">
        <v>199726</v>
      </c>
      <c s="6" r="L5" t="n">
        <v>179456</v>
      </c>
    </row>
    <row r="6" spans="1:12">
      <c s="4" r="A6" t="s">
        <v>94</v>
      </c>
      <c s="7" r="B6" t="n">
        <v>-24820</v>
      </c>
      <c s="7" r="C6" t="n">
        <v>-23988</v>
      </c>
      <c s="7" r="D6" t="n">
        <v>-23459</v>
      </c>
      <c s="7" r="E6" t="n">
        <v>-23148</v>
      </c>
      <c s="7" r="F6" t="n">
        <v>-23103</v>
      </c>
      <c s="7" r="G6" t="n">
        <v>-22544</v>
      </c>
      <c s="7" r="H6" t="n">
        <v>-22375</v>
      </c>
      <c s="7" r="I6" t="n">
        <v>-22478</v>
      </c>
      <c s="6" r="J6" t="n">
        <v>-95415</v>
      </c>
      <c s="6" r="K6" t="n">
        <v>-90500</v>
      </c>
      <c s="6" r="L6" t="n">
        <v>-90912</v>
      </c>
    </row>
    <row r="7" spans="1:12">
      <c s="4" r="A7" t="s">
        <v>1034</v>
      </c>
      <c s="6" r="J7" t="n">
        <v>-7198</v>
      </c>
      <c s="6" r="K7" t="n">
        <v>-2479</v>
      </c>
      <c s="6" r="L7" t="n">
        <v>-12247</v>
      </c>
    </row>
    <row r="8" spans="1:12">
      <c s="4" r="A8" t="s">
        <v>1028</v>
      </c>
    </row>
    <row r="9" spans="1:12">
      <c s="3" r="A9" t="s">
        <v>1032</v>
      </c>
    </row>
    <row r="10" spans="1:12">
      <c s="4" r="A10" t="s">
        <v>1034</v>
      </c>
      <c s="6" r="J10" t="n">
        <v>316</v>
      </c>
      <c s="6" r="K10" t="n">
        <v>2773</v>
      </c>
      <c s="6" r="L10" t="n">
        <v>-4214</v>
      </c>
    </row>
    <row r="11" spans="1:12">
      <c s="4" r="A11" t="s">
        <v>1035</v>
      </c>
    </row>
    <row r="12" spans="1:12">
      <c s="3" r="A12" t="s">
        <v>1032</v>
      </c>
    </row>
    <row r="13" spans="1:12">
      <c s="4" r="A13" t="s">
        <v>104</v>
      </c>
      <c s="6" r="J13" t="n">
        <v>609</v>
      </c>
      <c s="6" r="K13" t="n">
        <v>5499</v>
      </c>
      <c s="6" r="L13" t="n">
        <v>712</v>
      </c>
    </row>
    <row r="14" spans="1:12">
      <c s="4" r="A14" t="s">
        <v>119</v>
      </c>
      <c s="6" r="J14" t="n">
        <v>-183</v>
      </c>
      <c s="6" r="K14" t="n">
        <v>-1581</v>
      </c>
      <c s="6" r="L14" t="n">
        <v>2351</v>
      </c>
    </row>
    <row r="15" spans="1:12">
      <c s="4" r="A15" t="s">
        <v>1033</v>
      </c>
      <c s="6" r="J15" t="n">
        <v>316</v>
      </c>
      <c s="6" r="K15" t="n">
        <v>2773</v>
      </c>
      <c s="6" r="L15" t="n">
        <v>-4214</v>
      </c>
    </row>
    <row r="16" spans="1:12">
      <c s="4" r="A16" t="s">
        <v>1036</v>
      </c>
    </row>
    <row r="17" spans="1:12">
      <c s="3" r="A17" t="s">
        <v>1032</v>
      </c>
    </row>
    <row r="18" spans="1:12">
      <c s="4" r="A18" t="s">
        <v>105</v>
      </c>
      <c s="6" r="J18" t="n">
        <v>-110</v>
      </c>
      <c s="6" r="K18" t="n">
        <v>-1145</v>
      </c>
      <c s="6" r="L18" t="n">
        <v>-7277</v>
      </c>
    </row>
    <row r="19" spans="1:12">
      <c s="4" r="A19" t="s">
        <v>1029</v>
      </c>
    </row>
    <row r="20" spans="1:12">
      <c s="3" r="A20" t="s">
        <v>1032</v>
      </c>
    </row>
    <row r="21" spans="1:12">
      <c s="4" r="A21" t="s">
        <v>1034</v>
      </c>
      <c s="6" r="J21" t="n">
        <v>-5686</v>
      </c>
      <c s="6" r="K21" t="n">
        <v>-5182</v>
      </c>
      <c s="6" r="L21" t="n">
        <v>-5952</v>
      </c>
    </row>
    <row r="22" spans="1:12">
      <c s="4" r="A22" t="s">
        <v>1037</v>
      </c>
    </row>
    <row r="23" spans="1:12">
      <c s="3" r="A23" t="s">
        <v>1032</v>
      </c>
    </row>
    <row r="24" spans="1:12">
      <c s="4" r="A24" t="s">
        <v>119</v>
      </c>
      <c s="6" r="J24" t="n">
        <v>3279</v>
      </c>
      <c s="6" r="K24" t="n">
        <v>2918</v>
      </c>
      <c s="6" r="L24" t="n">
        <v>3320</v>
      </c>
    </row>
    <row r="25" spans="1:12">
      <c s="4" r="A25" t="s">
        <v>1033</v>
      </c>
      <c s="6" r="J25" t="n">
        <v>-5686</v>
      </c>
      <c s="6" r="K25" t="n">
        <v>-5182</v>
      </c>
      <c s="6" r="L25" t="n">
        <v>-5952</v>
      </c>
    </row>
    <row r="26" spans="1:12">
      <c s="4" r="A26" t="s">
        <v>94</v>
      </c>
      <c s="6" r="J26" t="n">
        <v>-8965</v>
      </c>
      <c s="6" r="K26" t="n">
        <v>-8100</v>
      </c>
      <c s="6" r="L26" t="n">
        <v>-9272</v>
      </c>
    </row>
    <row r="27" spans="1:12">
      <c s="4" r="A27" t="s">
        <v>1038</v>
      </c>
    </row>
    <row r="28" spans="1:12">
      <c s="3" r="A28" t="s">
        <v>1032</v>
      </c>
    </row>
    <row r="29" spans="1:12">
      <c s="4" r="A29" t="s">
        <v>109</v>
      </c>
      <c s="6" r="J29" t="n">
        <v>-2809</v>
      </c>
      <c s="6" r="K29" t="n">
        <v>-37</v>
      </c>
      <c s="6" r="L29" t="n">
        <v>-3169</v>
      </c>
    </row>
    <row r="30" spans="1:12">
      <c s="4" r="A30" t="s">
        <v>1039</v>
      </c>
    </row>
    <row r="31" spans="1:12">
      <c s="3" r="A31" t="s">
        <v>1032</v>
      </c>
    </row>
    <row r="32" spans="1:12">
      <c s="4" r="A32" t="s">
        <v>109</v>
      </c>
      <c s="6" r="J32" t="n">
        <v>-73</v>
      </c>
      <c s="6" r="K32" t="n">
        <v>-73</v>
      </c>
      <c s="6" r="L32" t="n">
        <v>-73</v>
      </c>
    </row>
    <row r="33" spans="1:12">
      <c s="4" r="A33" t="s">
        <v>1040</v>
      </c>
    </row>
    <row r="34" spans="1:12">
      <c s="3" r="A34" t="s">
        <v>1032</v>
      </c>
    </row>
    <row r="35" spans="1:12">
      <c s="4" r="A35" t="s">
        <v>119</v>
      </c>
      <c s="6" r="J35" t="n">
        <v>1054</v>
      </c>
      <c s="6" r="K35" t="n">
        <v>40</v>
      </c>
      <c s="6" r="L35" t="n">
        <v>1161</v>
      </c>
    </row>
    <row r="36" spans="1:12">
      <c s="4" r="A36" t="s">
        <v>1034</v>
      </c>
      <c s="7" r="J36" t="n">
        <v>-1828</v>
      </c>
      <c s="7" r="K36" t="n">
        <v>-70</v>
      </c>
      <c s="7" r="L36" t="n">
        <v>-208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1</v>
      </c>
      <c s="2" r="B1" t="s">
        <v>1</v>
      </c>
    </row>
    <row r="2" spans="1:4">
      <c s="2" r="B2" t="s">
        <v>2</v>
      </c>
      <c s="2" r="C2" t="s">
        <v>32</v>
      </c>
      <c s="2" r="D2" t="s">
        <v>86</v>
      </c>
    </row>
    <row r="3" spans="1:4">
      <c s="3" r="A3" t="s">
        <v>1042</v>
      </c>
    </row>
    <row r="4" spans="1:4">
      <c s="4" r="A4" t="s">
        <v>1043</v>
      </c>
      <c s="7" r="B4" t="n">
        <v>-35701</v>
      </c>
      <c s="7" r="C4" t="n">
        <v>34242</v>
      </c>
      <c s="7" r="D4" t="n">
        <v>-77524</v>
      </c>
    </row>
    <row r="5" spans="1:4">
      <c s="4" r="A5" t="s">
        <v>1044</v>
      </c>
      <c s="6" r="B5" t="n">
        <v>-609</v>
      </c>
      <c s="6" r="C5" t="n">
        <v>-5499</v>
      </c>
      <c s="6" r="D5" t="n">
        <v>-712</v>
      </c>
    </row>
    <row r="6" spans="1:4">
      <c s="4" r="A6" t="s">
        <v>1045</v>
      </c>
      <c s="6" r="B6" t="n">
        <v>110</v>
      </c>
      <c s="6" r="C6" t="n">
        <v>1145</v>
      </c>
      <c s="6" r="D6" t="n">
        <v>7277</v>
      </c>
    </row>
    <row r="7" spans="1:4">
      <c s="4" r="A7" t="s">
        <v>1046</v>
      </c>
      <c s="6" r="B7" t="n">
        <v>37</v>
      </c>
      <c s="6" r="C7" t="n">
        <v>60</v>
      </c>
      <c s="6" r="D7" t="n">
        <v>296</v>
      </c>
    </row>
    <row r="8" spans="1:4">
      <c s="4" r="A8" t="s">
        <v>135</v>
      </c>
      <c s="6" r="B8" t="n">
        <v>-36163</v>
      </c>
      <c s="6" r="C8" t="n">
        <v>29948</v>
      </c>
      <c s="6" r="D8" t="n">
        <v>-70663</v>
      </c>
    </row>
    <row r="9" spans="1:4">
      <c s="3" r="A9" t="s">
        <v>1047</v>
      </c>
    </row>
    <row r="10" spans="1:4">
      <c s="4" r="A10" t="s">
        <v>1043</v>
      </c>
      <c s="6" r="B10" t="n">
        <v>-4945</v>
      </c>
      <c s="6" r="C10" t="n">
        <v>-19589</v>
      </c>
      <c s="6" r="D10" t="n">
        <v>5826</v>
      </c>
    </row>
    <row r="11" spans="1:4">
      <c s="4" r="A11" t="s">
        <v>1048</v>
      </c>
      <c s="6" r="B11" t="n">
        <v>8965</v>
      </c>
      <c s="6" r="C11" t="n">
        <v>8100</v>
      </c>
      <c s="6" r="D11" t="n">
        <v>9272</v>
      </c>
    </row>
    <row r="12" spans="1:4">
      <c s="4" r="A12" t="s">
        <v>136</v>
      </c>
      <c s="6" r="B12" t="n">
        <v>4020</v>
      </c>
      <c s="6" r="C12" t="n">
        <v>-11489</v>
      </c>
      <c s="6" r="D12" t="n">
        <v>15098</v>
      </c>
    </row>
    <row r="13" spans="1:4">
      <c s="3" r="A13" t="s">
        <v>1049</v>
      </c>
    </row>
    <row r="14" spans="1:4">
      <c s="4" r="A14" t="s">
        <v>1050</v>
      </c>
      <c s="6" r="B14" t="n">
        <v>-5367</v>
      </c>
      <c s="6" r="C14" t="n">
        <v>-30683</v>
      </c>
      <c s="6" r="D14" t="n">
        <v>26949</v>
      </c>
    </row>
    <row r="15" spans="1:4">
      <c s="4" r="A15" t="s">
        <v>1051</v>
      </c>
      <c s="6" r="B15" t="n">
        <v>2809</v>
      </c>
      <c s="6" r="C15" t="n">
        <v>37</v>
      </c>
      <c s="6" r="D15" t="n">
        <v>3169</v>
      </c>
    </row>
    <row r="16" spans="1:4">
      <c s="4" r="A16" t="s">
        <v>1052</v>
      </c>
      <c s="6" r="B16" t="n">
        <v>73</v>
      </c>
      <c s="6" r="C16" t="n">
        <v>73</v>
      </c>
      <c s="6" r="D16" t="n">
        <v>73</v>
      </c>
    </row>
    <row r="17" spans="1:4">
      <c s="4" r="A17" t="s">
        <v>137</v>
      </c>
      <c s="6" r="B17" t="n">
        <v>-2485</v>
      </c>
      <c s="6" r="C17" t="n">
        <v>-30573</v>
      </c>
      <c s="6" r="D17" t="n">
        <v>30191</v>
      </c>
    </row>
    <row r="18" spans="1:4">
      <c s="3" r="A18" t="s">
        <v>1042</v>
      </c>
    </row>
    <row r="19" spans="1:4">
      <c s="4" r="A19" t="s">
        <v>1043</v>
      </c>
      <c s="6" r="B19" t="n">
        <v>13166</v>
      </c>
      <c s="6" r="C19" t="n">
        <v>-12469</v>
      </c>
      <c s="6" r="D19" t="n">
        <v>27762</v>
      </c>
    </row>
    <row r="20" spans="1:4">
      <c s="4" r="A20" t="s">
        <v>1044</v>
      </c>
      <c s="6" r="B20" t="n">
        <v>223</v>
      </c>
      <c s="6" r="C20" t="n">
        <v>1999</v>
      </c>
      <c s="6" r="D20" t="n">
        <v>255</v>
      </c>
    </row>
    <row r="21" spans="1:4">
      <c s="4" r="A21" t="s">
        <v>1045</v>
      </c>
      <c s="6" r="B21" t="n">
        <v>-40</v>
      </c>
      <c s="6" r="C21" t="n">
        <v>-418</v>
      </c>
      <c s="6" r="D21" t="n">
        <v>-2606</v>
      </c>
    </row>
    <row r="22" spans="1:4">
      <c s="4" r="A22" t="s">
        <v>1046</v>
      </c>
      <c s="6" r="B22" t="n">
        <v>-14</v>
      </c>
      <c s="6" r="C22" t="n">
        <v>-22</v>
      </c>
      <c s="6" r="D22" t="n">
        <v>-106</v>
      </c>
    </row>
    <row r="23" spans="1:4">
      <c s="4" r="A23" t="s">
        <v>135</v>
      </c>
      <c s="6" r="B23" t="n">
        <v>13335</v>
      </c>
      <c s="6" r="C23" t="n">
        <v>-10910</v>
      </c>
      <c s="6" r="D23" t="n">
        <v>25305</v>
      </c>
    </row>
    <row r="24" spans="1:4">
      <c s="3" r="A24" t="s">
        <v>1047</v>
      </c>
    </row>
    <row r="25" spans="1:4">
      <c s="4" r="A25" t="s">
        <v>1043</v>
      </c>
      <c s="6" r="B25" t="n">
        <v>1809</v>
      </c>
      <c s="6" r="C25" t="n">
        <v>7083</v>
      </c>
      <c s="6" r="D25" t="n">
        <v>-2082</v>
      </c>
    </row>
    <row r="26" spans="1:4">
      <c s="4" r="A26" t="s">
        <v>1048</v>
      </c>
      <c s="6" r="B26" t="n">
        <v>-3279</v>
      </c>
      <c s="6" r="C26" t="n">
        <v>-2918</v>
      </c>
      <c s="6" r="D26" t="n">
        <v>-3320</v>
      </c>
    </row>
    <row r="27" spans="1:4">
      <c s="4" r="A27" t="s">
        <v>136</v>
      </c>
      <c s="6" r="B27" t="n">
        <v>-1470</v>
      </c>
      <c s="6" r="C27" t="n">
        <v>4165</v>
      </c>
      <c s="6" r="D27" t="n">
        <v>-5402</v>
      </c>
    </row>
    <row r="28" spans="1:4">
      <c s="3" r="A28" t="s">
        <v>1049</v>
      </c>
    </row>
    <row r="29" spans="1:4">
      <c s="4" r="A29" t="s">
        <v>1050</v>
      </c>
      <c s="6" r="B29" t="n">
        <v>1972</v>
      </c>
      <c s="6" r="C29" t="n">
        <v>11187</v>
      </c>
      <c s="6" r="D29" t="n">
        <v>-9651</v>
      </c>
    </row>
    <row r="30" spans="1:4">
      <c s="4" r="A30" t="s">
        <v>1051</v>
      </c>
      <c s="6" r="B30" t="n">
        <v>-1027</v>
      </c>
      <c s="6" r="C30" t="n">
        <v>-14</v>
      </c>
      <c s="6" r="D30" t="n">
        <v>-1135</v>
      </c>
    </row>
    <row r="31" spans="1:4">
      <c s="4" r="A31" t="s">
        <v>1052</v>
      </c>
      <c s="6" r="B31" t="n">
        <v>-27</v>
      </c>
      <c s="6" r="C31" t="n">
        <v>-26</v>
      </c>
      <c s="6" r="D31" t="n">
        <v>-26</v>
      </c>
    </row>
    <row r="32" spans="1:4">
      <c s="4" r="A32" t="s">
        <v>137</v>
      </c>
      <c s="6" r="B32" t="n">
        <v>918</v>
      </c>
      <c s="6" r="C32" t="n">
        <v>11147</v>
      </c>
      <c s="6" r="D32" t="n">
        <v>-10812</v>
      </c>
    </row>
    <row r="33" spans="1:4">
      <c s="3" r="A33" t="s">
        <v>1042</v>
      </c>
    </row>
    <row r="34" spans="1:4">
      <c s="4" r="A34" t="s">
        <v>1043</v>
      </c>
      <c s="6" r="B34" t="n">
        <v>-22535</v>
      </c>
      <c s="6" r="C34" t="n">
        <v>21773</v>
      </c>
      <c s="6" r="D34" t="n">
        <v>-49762</v>
      </c>
    </row>
    <row r="35" spans="1:4">
      <c s="4" r="A35" t="s">
        <v>1044</v>
      </c>
      <c s="6" r="B35" t="n">
        <v>-386</v>
      </c>
      <c s="6" r="C35" t="n">
        <v>-3500</v>
      </c>
      <c s="6" r="D35" t="n">
        <v>-457</v>
      </c>
    </row>
    <row r="36" spans="1:4">
      <c s="4" r="A36" t="s">
        <v>1045</v>
      </c>
      <c s="6" r="B36" t="n">
        <v>70</v>
      </c>
      <c s="6" r="C36" t="n">
        <v>727</v>
      </c>
      <c s="6" r="D36" t="n">
        <v>4671</v>
      </c>
    </row>
    <row r="37" spans="1:4">
      <c s="4" r="A37" t="s">
        <v>1046</v>
      </c>
      <c s="6" r="B37" t="n">
        <v>23</v>
      </c>
      <c s="6" r="C37" t="n">
        <v>38</v>
      </c>
      <c s="6" r="D37" t="n">
        <v>190</v>
      </c>
    </row>
    <row r="38" spans="1:4">
      <c s="4" r="A38" t="s">
        <v>135</v>
      </c>
      <c s="6" r="B38" t="n">
        <v>-22828</v>
      </c>
      <c s="6" r="C38" t="n">
        <v>19038</v>
      </c>
      <c s="6" r="D38" t="n">
        <v>-45358</v>
      </c>
    </row>
    <row r="39" spans="1:4">
      <c s="3" r="A39" t="s">
        <v>1047</v>
      </c>
    </row>
    <row r="40" spans="1:4">
      <c s="4" r="A40" t="s">
        <v>1053</v>
      </c>
      <c s="6" r="B40" t="n">
        <v>-3136</v>
      </c>
      <c s="6" r="C40" t="n">
        <v>-12506</v>
      </c>
      <c s="6" r="D40" t="n">
        <v>3744</v>
      </c>
    </row>
    <row r="41" spans="1:4">
      <c s="4" r="A41" t="s">
        <v>1048</v>
      </c>
      <c s="6" r="B41" t="n">
        <v>5686</v>
      </c>
      <c s="6" r="C41" t="n">
        <v>5182</v>
      </c>
      <c s="6" r="D41" t="n">
        <v>5952</v>
      </c>
    </row>
    <row r="42" spans="1:4">
      <c s="4" r="A42" t="s">
        <v>136</v>
      </c>
      <c s="6" r="B42" t="n">
        <v>2550</v>
      </c>
      <c s="6" r="C42" t="n">
        <v>-7324</v>
      </c>
      <c s="6" r="D42" t="n">
        <v>9696</v>
      </c>
    </row>
    <row r="43" spans="1:4">
      <c s="3" r="A43" t="s">
        <v>1049</v>
      </c>
    </row>
    <row r="44" spans="1:4">
      <c s="4" r="A44" t="s">
        <v>1050</v>
      </c>
      <c s="6" r="B44" t="n">
        <v>-3395</v>
      </c>
      <c s="6" r="C44" t="n">
        <v>-19496</v>
      </c>
      <c s="6" r="D44" t="n">
        <v>17298</v>
      </c>
    </row>
    <row r="45" spans="1:4">
      <c s="4" r="A45" t="s">
        <v>1051</v>
      </c>
      <c s="6" r="B45" t="n">
        <v>1782</v>
      </c>
      <c s="6" r="C45" t="n">
        <v>23</v>
      </c>
      <c s="6" r="D45" t="n">
        <v>2034</v>
      </c>
    </row>
    <row r="46" spans="1:4">
      <c s="4" r="A46" t="s">
        <v>1052</v>
      </c>
      <c s="6" r="B46" t="n">
        <v>46</v>
      </c>
      <c s="6" r="C46" t="n">
        <v>47</v>
      </c>
      <c s="6" r="D46" t="n">
        <v>47</v>
      </c>
    </row>
    <row r="47" spans="1:4">
      <c s="4" r="A47" t="s">
        <v>137</v>
      </c>
      <c s="6" r="B47" t="n">
        <v>-1567</v>
      </c>
      <c s="6" r="C47" t="n">
        <v>-19426</v>
      </c>
      <c s="6" r="D47" t="n">
        <v>19379</v>
      </c>
    </row>
    <row r="48" spans="1:4">
      <c s="4" r="A48" t="s">
        <v>1054</v>
      </c>
      <c s="6" r="B48" t="n">
        <v>-34628</v>
      </c>
      <c s="6" r="C48" t="n">
        <v>-12114</v>
      </c>
      <c s="6" r="D48" t="n">
        <v>-25374</v>
      </c>
    </row>
    <row r="49" spans="1:4">
      <c s="4" r="A49" t="s">
        <v>1055</v>
      </c>
      <c s="6" r="B49" t="n">
        <v>12783</v>
      </c>
      <c s="6" r="C49" t="n">
        <v>4402</v>
      </c>
      <c s="6" r="D49" t="n">
        <v>9091</v>
      </c>
    </row>
    <row r="50" spans="1:4">
      <c s="4" r="A50" t="s">
        <v>138</v>
      </c>
      <c s="7" r="B50" t="n">
        <v>-21845</v>
      </c>
      <c s="7" r="C50" t="n">
        <v>-7712</v>
      </c>
      <c s="7" r="D50" t="n">
        <v>-1628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Acquisition</vt:lpstr>
      <vt:lpstr>Investment Securities</vt:lpstr>
      <vt:lpstr>Loans and Leases</vt:lpstr>
      <vt:lpstr>Transfers of Financial Assets a</vt:lpstr>
      <vt:lpstr>Premises and Equipment</vt:lpstr>
      <vt:lpstr>Goodwill and Other Intangible A</vt:lpstr>
      <vt:lpstr>Income Taxes</vt:lpstr>
      <vt:lpstr>Deposits</vt:lpstr>
      <vt:lpstr>Borrowings</vt:lpstr>
      <vt:lpstr>Shareholders' Equity</vt:lpstr>
      <vt:lpstr>Accumulated Other Comprehensive</vt:lpstr>
      <vt:lpstr>Regulatory Matters</vt:lpstr>
      <vt:lpstr>Earnings Per Common Share</vt:lpstr>
      <vt:lpstr>Derivative Financial Instrument</vt:lpstr>
      <vt:lpstr>Fair Value Measurements</vt:lpstr>
      <vt:lpstr>Retirement Benefit Plans</vt:lpstr>
      <vt:lpstr>Share-Based Plans</vt:lpstr>
      <vt:lpstr>Segment Reporting</vt:lpstr>
      <vt:lpstr>Commitments and Contingencies</vt:lpstr>
      <vt:lpstr>Parent Company Information</vt:lpstr>
      <vt:lpstr>Selected Quarterly Consolidated</vt:lpstr>
      <vt:lpstr>Summary of Significant Accoun31</vt:lpstr>
      <vt:lpstr>Acquisition (Tables)</vt:lpstr>
      <vt:lpstr>Investment Securities (Tables)</vt:lpstr>
      <vt:lpstr>Loans and Leases (Tables)</vt:lpstr>
      <vt:lpstr>Transfers of Financial Assets35</vt:lpstr>
      <vt:lpstr>Premises and Equipment (Tables)</vt:lpstr>
      <vt:lpstr>Goodwill and Other Intangible37</vt:lpstr>
      <vt:lpstr>Income Taxes (Tables)</vt:lpstr>
      <vt:lpstr>Deposits (Tables)</vt:lpstr>
      <vt:lpstr>Borrowings (Tables)</vt:lpstr>
      <vt:lpstr>Shareholders' Equity (Tables)</vt:lpstr>
      <vt:lpstr>Accumulated Other Comprehensi42</vt:lpstr>
      <vt:lpstr>Regulatory Matters (Tables)</vt:lpstr>
      <vt:lpstr>Earnings Per Common Share (Tabl</vt:lpstr>
      <vt:lpstr>Derivative Financial Instrume45</vt:lpstr>
      <vt:lpstr>Fair Value Measurements (Tables</vt:lpstr>
      <vt:lpstr>Retirement Benefit Plans (Table</vt:lpstr>
      <vt:lpstr>Share-Based Plans (Tables)</vt:lpstr>
      <vt:lpstr>Segment Reporting (Tables)</vt:lpstr>
      <vt:lpstr>Commitments and Contingencies (</vt:lpstr>
      <vt:lpstr>Parent Company Information (Tab</vt:lpstr>
      <vt:lpstr>Selected Quarterly Consolidat52</vt:lpstr>
      <vt:lpstr>Summary of Significant Accoun53</vt:lpstr>
      <vt:lpstr>Summary of Significant Accoun54</vt:lpstr>
      <vt:lpstr>Summary of Significant Accoun55</vt:lpstr>
      <vt:lpstr>Acquisition (Acquisition-date F</vt:lpstr>
      <vt:lpstr>Acquisition (Estimated Fair Val</vt:lpstr>
      <vt:lpstr>Investment Securities (Summary </vt:lpstr>
      <vt:lpstr>Investment Securities (Other Th</vt:lpstr>
      <vt:lpstr>Investment Securities (Summar60</vt:lpstr>
      <vt:lpstr>Investment Securities (Narrativ</vt:lpstr>
      <vt:lpstr>Investment Securities (Summar62</vt:lpstr>
      <vt:lpstr>Investment Securities (Summar63</vt:lpstr>
      <vt:lpstr>Loans and Leases  (Detail)</vt:lpstr>
      <vt:lpstr>Loans and Leases (Narrative) (D</vt:lpstr>
      <vt:lpstr>Loans and Leases (Summary Of Lo</vt:lpstr>
      <vt:lpstr>Loans and Leases (Allowance For</vt:lpstr>
      <vt:lpstr>Loans and Leases (Impaired Loan</vt:lpstr>
      <vt:lpstr>Loans and Leases (Interest Inco</vt:lpstr>
      <vt:lpstr>Loans and Leases (Commercial, C</vt:lpstr>
      <vt:lpstr>Loans and Leases (Summary Of Th</vt:lpstr>
      <vt:lpstr>Loans and Leases (Information o</vt:lpstr>
      <vt:lpstr>Loans and Leases (Information73</vt:lpstr>
      <vt:lpstr>Loans and Leases (Investments i</vt:lpstr>
      <vt:lpstr>Transfers of Financial Assets75</vt:lpstr>
      <vt:lpstr>Transfers of Financial Assets76</vt:lpstr>
      <vt:lpstr>Transfers of Financial Assets77</vt:lpstr>
      <vt:lpstr>Transfers of Financial Assets78</vt:lpstr>
      <vt:lpstr>Premises and Equipment (Summary</vt:lpstr>
      <vt:lpstr>Premises and Equipment (Disclos</vt:lpstr>
      <vt:lpstr>Goodwill and Other Intangible81</vt:lpstr>
      <vt:lpstr>Goodwill and Other Intangible82</vt:lpstr>
      <vt:lpstr>Goodwill and Other Intangible83</vt:lpstr>
      <vt:lpstr>Income Taxes (Income Tax Expens</vt:lpstr>
      <vt:lpstr>Income Taxes (Narrative) (Detai</vt:lpstr>
      <vt:lpstr>Income Taxes (Schedule of Effec</vt:lpstr>
      <vt:lpstr>Income Taxes (Schedule of Defer</vt:lpstr>
      <vt:lpstr>Income Taxes (Summary of Positi</vt:lpstr>
      <vt:lpstr>Deposits (Summary Of Deposits) </vt:lpstr>
      <vt:lpstr>Deposits (Scheduled Maturities </vt:lpstr>
      <vt:lpstr>Borrowings (Summary Of Securiti</vt:lpstr>
      <vt:lpstr>Borrowings (Summary Of Advances</vt:lpstr>
      <vt:lpstr>Borrowings (Narrative) (Detail)</vt:lpstr>
      <vt:lpstr>Borrowings (Long-Term Debt) (De</vt:lpstr>
      <vt:lpstr>Shareholders' Equity (Class of </vt:lpstr>
      <vt:lpstr>Shareholders' Equity (Narrative</vt:lpstr>
      <vt:lpstr>Accumulated Other Comprehensi97</vt:lpstr>
      <vt:lpstr>Accumulated Other Comprehensi98</vt:lpstr>
      <vt:lpstr>Accumulated Other Comprehensi99</vt:lpstr>
      <vt:lpstr>Regulatory Matters (Information</vt:lpstr>
      <vt:lpstr>Earnings Per Common Share (Earn</vt:lpstr>
      <vt:lpstr>Earnings Per Common Share (Sche</vt:lpstr>
      <vt:lpstr>Derivative Financial Instrum103</vt:lpstr>
      <vt:lpstr>Derivative Financial Instrum104</vt:lpstr>
      <vt:lpstr>Derivative Financial Instrum105</vt:lpstr>
      <vt:lpstr>Derivative Financial Instrum106</vt:lpstr>
      <vt:lpstr>Derivative Financial Instrum107</vt:lpstr>
      <vt:lpstr>Derivative Financial Instrum108</vt:lpstr>
      <vt:lpstr>Derivative Financial Instrum109</vt:lpstr>
      <vt:lpstr>Derivative Financial Instrum110</vt:lpstr>
      <vt:lpstr>Fair Value Measurements (Narrat</vt:lpstr>
      <vt:lpstr>Fair Value Measurements (Fair V</vt:lpstr>
      <vt:lpstr>Fair Value Measurements (Schedu</vt:lpstr>
      <vt:lpstr>Fair Value Measurements (Sch114</vt:lpstr>
      <vt:lpstr>Fair Value Measurements (Summar</vt:lpstr>
      <vt:lpstr>Retirement Benefit Plans (Narra</vt:lpstr>
      <vt:lpstr>Retirement Benefit Plans (Chang</vt:lpstr>
      <vt:lpstr>Retirement Benefit Plans (Amoun</vt:lpstr>
      <vt:lpstr>Retirement Benefit Plans (Summa</vt:lpstr>
      <vt:lpstr>Retirement Benefit Plans (Expec</vt:lpstr>
      <vt:lpstr>Retirement Benefit Plans (Su121</vt:lpstr>
      <vt:lpstr>Retirement Benefit Plans (Ch122</vt:lpstr>
      <vt:lpstr>Retirement Benefit Plans (Su123</vt:lpstr>
      <vt:lpstr>Retirement Benefit Plans (Ch124</vt:lpstr>
      <vt:lpstr>Retirement Benefit Plans (Defin</vt:lpstr>
      <vt:lpstr>Retirement Benefit Plans (Weigh</vt:lpstr>
      <vt:lpstr>Retirement Benefit Plans (We127</vt:lpstr>
      <vt:lpstr>Retirement Benefit Plans (Contr</vt:lpstr>
      <vt:lpstr>Share-Based Plans (Narrative) (</vt:lpstr>
      <vt:lpstr>Share-Based Plans (Summary of S</vt:lpstr>
      <vt:lpstr>Share-Based Plans (Summary of U</vt:lpstr>
      <vt:lpstr>Share-Based Plans (Summary of R</vt:lpstr>
      <vt:lpstr>Share-Based Plans (Options Outs</vt:lpstr>
      <vt:lpstr>Segment Reporting - Operating R</vt:lpstr>
      <vt:lpstr>Commitments and Contingencie135</vt:lpstr>
      <vt:lpstr>Commitments and Contingencie136</vt:lpstr>
      <vt:lpstr>Commitments and Contingencie137</vt:lpstr>
      <vt:lpstr>Commitments and Contingencie138</vt:lpstr>
      <vt:lpstr>Parent Company Information (Com</vt:lpstr>
      <vt:lpstr>Parent Company Information (140</vt:lpstr>
      <vt:lpstr>Parent Company Information (141</vt:lpstr>
      <vt:lpstr>Parent Company Information (142</vt:lpstr>
      <vt:lpstr>Selected Quarterly Consolida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08:51Z</dcterms:created>
  <dcterms:modified xmlns:dcterms="http://purl.org/dc/terms/" xmlns:xsi="http://www.w3.org/2001/XMLSchema-instance" xsi:type="dcterms:W3CDTF">2016-02-29T15:08:51Z</dcterms:modified>
  <dc:title xmlns:dc="http://purl.org/dc/elements/1.1/">Untitled</dc:title>
  <dc:description xmlns:dc="http://purl.org/dc/elements/1.1/"/>
  <dc:subject xmlns:dc="http://purl.org/dc/elements/1.1/"/>
  <cp:keywords/>
  <cp:category/>
</cp:coreProperties>
</file>